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Investments in Real Estate, net" sheetId="11" state="visible" r:id="rId11"/>
    <sheet xmlns:r="http://schemas.openxmlformats.org/officeDocument/2006/relationships" name="Investments in Unconsolidated R" sheetId="12" state="visible" r:id="rId12"/>
    <sheet xmlns:r="http://schemas.openxmlformats.org/officeDocument/2006/relationships" name="Investments in Real Estate Debt" sheetId="13" state="visible" r:id="rId13"/>
    <sheet xmlns:r="http://schemas.openxmlformats.org/officeDocument/2006/relationships" name="DST Program" sheetId="14" state="visible" r:id="rId14"/>
    <sheet xmlns:r="http://schemas.openxmlformats.org/officeDocument/2006/relationships" name="Intangibl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Equity and Non-Controlling Inte" sheetId="20" state="visible" r:id="rId20"/>
    <sheet xmlns:r="http://schemas.openxmlformats.org/officeDocument/2006/relationships" name="Commitment and Contingenci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in Real Estate, n_2" sheetId="30" state="visible" r:id="rId30"/>
    <sheet xmlns:r="http://schemas.openxmlformats.org/officeDocument/2006/relationships" name="Investments in Unconsolidated_2" sheetId="31" state="visible" r:id="rId31"/>
    <sheet xmlns:r="http://schemas.openxmlformats.org/officeDocument/2006/relationships" name="Investments in Real Estate De_2" sheetId="32" state="visible" r:id="rId32"/>
    <sheet xmlns:r="http://schemas.openxmlformats.org/officeDocument/2006/relationships" name="Intangibles (Tables)" sheetId="33" state="visible" r:id="rId33"/>
    <sheet xmlns:r="http://schemas.openxmlformats.org/officeDocument/2006/relationships" name="Debt (Tables)" sheetId="34" state="visible" r:id="rId34"/>
    <sheet xmlns:r="http://schemas.openxmlformats.org/officeDocument/2006/relationships" name="Derivative Financial Instrume_2" sheetId="35" state="visible" r:id="rId35"/>
    <sheet xmlns:r="http://schemas.openxmlformats.org/officeDocument/2006/relationships" name="Related Party Transactions (Tab" sheetId="36" state="visible" r:id="rId36"/>
    <sheet xmlns:r="http://schemas.openxmlformats.org/officeDocument/2006/relationships" name="Leases (Tables)" sheetId="37" state="visible" r:id="rId37"/>
    <sheet xmlns:r="http://schemas.openxmlformats.org/officeDocument/2006/relationships" name="Equity and Non-Controlling In_2"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Organization and Nature of th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Investments in Real Estate, n_3" sheetId="46" state="visible" r:id="rId46"/>
    <sheet xmlns:r="http://schemas.openxmlformats.org/officeDocument/2006/relationships" name="Investments in Real Estate, n_4" sheetId="47" state="visible" r:id="rId47"/>
    <sheet xmlns:r="http://schemas.openxmlformats.org/officeDocument/2006/relationships" name="Investments in Real Estate, n_5" sheetId="48" state="visible" r:id="rId48"/>
    <sheet xmlns:r="http://schemas.openxmlformats.org/officeDocument/2006/relationships" name="Investments in Real Estate, n_6"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Investments in Real Estate De_3" sheetId="52" state="visible" r:id="rId52"/>
    <sheet xmlns:r="http://schemas.openxmlformats.org/officeDocument/2006/relationships" name="Investments in Real Estate De_4" sheetId="53" state="visible" r:id="rId53"/>
    <sheet xmlns:r="http://schemas.openxmlformats.org/officeDocument/2006/relationships" name="Investments in Real Estate De_5" sheetId="54" state="visible" r:id="rId54"/>
    <sheet xmlns:r="http://schemas.openxmlformats.org/officeDocument/2006/relationships" name="DST Program (Details)" sheetId="55" state="visible" r:id="rId55"/>
    <sheet xmlns:r="http://schemas.openxmlformats.org/officeDocument/2006/relationships" name="Intangibles - Summary of Identi" sheetId="56" state="visible" r:id="rId56"/>
    <sheet xmlns:r="http://schemas.openxmlformats.org/officeDocument/2006/relationships" name="Intangibles - Additional Inform" sheetId="57" state="visible" r:id="rId57"/>
    <sheet xmlns:r="http://schemas.openxmlformats.org/officeDocument/2006/relationships" name="Intangibles - Summary of estima" sheetId="58" state="visible" r:id="rId58"/>
    <sheet xmlns:r="http://schemas.openxmlformats.org/officeDocument/2006/relationships" name="Debt - Summary of Mortgage Note" sheetId="59" state="visible" r:id="rId59"/>
    <sheet xmlns:r="http://schemas.openxmlformats.org/officeDocument/2006/relationships" name="Debt - Summary of Future Princi" sheetId="60" state="visible" r:id="rId60"/>
    <sheet xmlns:r="http://schemas.openxmlformats.org/officeDocument/2006/relationships" name="Debt - Additional Information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Related Party Transactions - Su" sheetId="65" state="visible" r:id="rId65"/>
    <sheet xmlns:r="http://schemas.openxmlformats.org/officeDocument/2006/relationships" name="Related Party Transactions - Ad" sheetId="66" state="visible" r:id="rId66"/>
    <sheet xmlns:r="http://schemas.openxmlformats.org/officeDocument/2006/relationships" name="Leases - Summary of Components " sheetId="67" state="visible" r:id="rId67"/>
    <sheet xmlns:r="http://schemas.openxmlformats.org/officeDocument/2006/relationships" name="Leases - Summary of Undiscounte" sheetId="68" state="visible" r:id="rId68"/>
    <sheet xmlns:r="http://schemas.openxmlformats.org/officeDocument/2006/relationships" name="Leases - Additional Information" sheetId="69" state="visible" r:id="rId69"/>
    <sheet xmlns:r="http://schemas.openxmlformats.org/officeDocument/2006/relationships" name="Leases - Summary of Future Mini" sheetId="70" state="visible" r:id="rId70"/>
    <sheet xmlns:r="http://schemas.openxmlformats.org/officeDocument/2006/relationships" name="Leases - Summary of Allowance F" sheetId="71" state="visible" r:id="rId71"/>
    <sheet xmlns:r="http://schemas.openxmlformats.org/officeDocument/2006/relationships" name="Leases - Summary of Amortized C" sheetId="72" state="visible" r:id="rId72"/>
    <sheet xmlns:r="http://schemas.openxmlformats.org/officeDocument/2006/relationships" name="Leases - Summary of Undiscoun_2" sheetId="73" state="visible" r:id="rId73"/>
    <sheet xmlns:r="http://schemas.openxmlformats.org/officeDocument/2006/relationships" name="Equity and Non-Controlling In_3" sheetId="74" state="visible" r:id="rId74"/>
    <sheet xmlns:r="http://schemas.openxmlformats.org/officeDocument/2006/relationships" name="Equity and Non-Controlling In_4" sheetId="75" state="visible" r:id="rId75"/>
    <sheet xmlns:r="http://schemas.openxmlformats.org/officeDocument/2006/relationships" name="Equity and Non-Controlling In_5" sheetId="76" state="visible" r:id="rId76"/>
    <sheet xmlns:r="http://schemas.openxmlformats.org/officeDocument/2006/relationships" name="Equity and Non-Controlling In_6" sheetId="77" state="visible" r:id="rId77"/>
    <sheet xmlns:r="http://schemas.openxmlformats.org/officeDocument/2006/relationships" name="Commitment and Contingencies (D" sheetId="78" state="visible" r:id="rId78"/>
    <sheet xmlns:r="http://schemas.openxmlformats.org/officeDocument/2006/relationships" name="Earnings Per Share -Summary Of " sheetId="79" state="visible" r:id="rId79"/>
    <sheet xmlns:r="http://schemas.openxmlformats.org/officeDocument/2006/relationships" name="Earnings Per Share - Additional" sheetId="80" state="visible" r:id="rId80"/>
    <sheet xmlns:r="http://schemas.openxmlformats.org/officeDocument/2006/relationships" name="Segment Reporting (Details)" sheetId="81" state="visible" r:id="rId81"/>
    <sheet xmlns:r="http://schemas.openxmlformats.org/officeDocument/2006/relationships" name="Income Taxes - Narrative (Detai" sheetId="82" state="visible" r:id="rId82"/>
    <sheet xmlns:r="http://schemas.openxmlformats.org/officeDocument/2006/relationships" name="Income Taxes - Summary of Compo"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000_);(#,##0.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36</t>
        </is>
      </c>
      <c r="C8" s="4" t="inlineStr">
        <is>
          <t xml:space="preserve"> </t>
        </is>
      </c>
    </row>
    <row r="9">
      <c r="A9" s="4" t="inlineStr">
        <is>
          <t>Entity Registrant Name</t>
        </is>
      </c>
      <c r="B9" s="4" t="inlineStr">
        <is>
          <t>Blue Owl Real Estate Net Leas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672312</t>
        </is>
      </c>
      <c r="C11" s="4" t="inlineStr">
        <is>
          <t xml:space="preserve"> </t>
        </is>
      </c>
    </row>
    <row r="12">
      <c r="A12" s="4" t="inlineStr">
        <is>
          <t>Entity Address, Address Line One</t>
        </is>
      </c>
      <c r="B12" s="4" t="inlineStr">
        <is>
          <t>30 N. LaSalle St.</t>
        </is>
      </c>
      <c r="C12" s="4" t="inlineStr">
        <is>
          <t xml:space="preserve"> </t>
        </is>
      </c>
    </row>
    <row r="13">
      <c r="A13" s="4" t="inlineStr">
        <is>
          <t>Entity Address, Address Line Two</t>
        </is>
      </c>
      <c r="B13" s="4" t="inlineStr">
        <is>
          <t>Suite 414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2</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15-201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94436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lass S Common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79785030</v>
      </c>
    </row>
    <row r="34">
      <c r="A34" s="4" t="inlineStr">
        <is>
          <t>Class N Common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2246318</v>
      </c>
    </row>
    <row r="37">
      <c r="A37" s="4" t="inlineStr">
        <is>
          <t>Class D Common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237216</v>
      </c>
    </row>
    <row r="40">
      <c r="A40" s="4" t="inlineStr">
        <is>
          <t>Class I Common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218623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 and Estimates</t>
        </is>
      </c>
      <c r="B4" s="4" t="inlineStr">
        <is>
          <t>Summary of Significant Accounting Policies and Estimates The Company believes the following significant accounting policies, among others, affect its more significant estimates and assumptions used in the preparation of the Condensed Consolidated Financial Statements. Basis of Presentation The accompanying condensed consolidated financial statements have been prepared in accordance with GAAP for interim financial information as established by the Financial Accounting Standards Board (“FASB”) in the Accounting Standards Codification (“ASC”) including modifications issued under Accounting Standards Updates (“ASUs”). The Condensed Consolidated Financial Statements include the accounts of the Company, the Company’s subsidiaries, and investments in which the Company has a controlling interest. All intercompany balances and transactions have been eliminated in consolidation. The accompanying unaudited condensed consolidated interim financial statements should be read in conjunction with the audited consolidated financial statements included in the Company’s Annual Report on Form 10-K for the year ended December 31, 2023, filed with the Securities and Exchange Commission (“SEC”) on March 18, 2024.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Equity method investments for which the Company has elected a fair value option (“FVO”) are initially recorded at fair value and subsequently the changes in fair value are reported in earnings. The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 Use of Estimates The preparation of condensed consolidated financial statements in conformity with GAAP requires the Company to make estimates and assumptions that affect certain reported amounts of assets and liabilities and disclosure of contingent assets and liabilities as of the date of the condensed consolidated financial statements and the reported amounts of revenues and expenses during the reporting period. Global macroeconomic conditions including the persistence of elevated inflation and interest rates, in conjunction with geopolitical uncertainty, including the ongoing hostilities between Russia and Ukraine, as well as the conflict and escalating tensions in the Middle East, continue to weigh on industry deal activity, and may have a negative impact on the Company and its investors. The Company believes the estimates and assumptions underlying its consolidated financial statements are reasonable based on the information available as of September 30, 2024. However, uncertainty over the current global macroeconomic environment and its impact on the Company’s operations may cause actual results to differ materially from those estimates. Rental Revenue The Company’s primary source of revenues is rental revenue, which is accounted for under the lease standard. Rental revenue primarily consists of fixed contractual base rent arising from tenant leases at our properties under operating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Leases and Finance Receivables Lessee The Company accounts for its leases in accordance with ASC 842, Leases (“ASC 842”). We determine if an arrangement is a lease at contract inception. If there is an identified asset in the contract (either explicitly or implicitly) and the Company has control over its use, the contract is (or contains) a lease. As of the date of these financial statements, only one lease arrangement existed for the lease of land at one acquired property, for which the Company is the lessee.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ight-of-use (“ROU”) asset also includes any lease payments made prior to commencement, initial direct costs incurred, lease incentives received and reflects the net favorable/unfavorable terms of the leases when compared with market terms (in the case of acquired leases). As of September 30, 2024 and September 30, 2023, the Company is the lessee in a single arrangement and that arrangement does not require third-party lease payments. Accordingly, no lease liability has been recognized. The Company recognized a right-of-use asset equal to the below-market lease intangible when this ground lease was acquired. Lessor The majority of the Company’s properties, consisting of land and buildings, are leased on a long-term triple-net basis with base terms typically ranging from 15 to 25 years with long-term renewal options, which provides that the tenants are responsible for the payment of most, if not all, property operating expenses during the lease term, including, but not limited to, property taxes, repairs and maintenance, insurance and capital expenditures. The Company records such expenses on a net basis. Some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all asset classes. Since the lease component is the predominant component under each of these leases, combined revenues from both the lease and nonlease components are reported as rental revenues in the accompanying consolidated statement of operations. Refer to the section titled “Rental Revenue” for policies regarding the assessment of the collectability of rent payments from lessees.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The Company executed several sale-leaseback transactions with third-party lessees in which the Company entered into contracts to acquire an asset and then subsequently leased the asset back to the seller. For these transactions, the Company must determine whether control of the asset has transferred to the Company. In instances in which it is determined that control has transferred, the leases from the sale-leaseback transaction are accounted for as operating leases. When sale-leaseback transactions are accounted for as operating leases, the Company evaluates whether an above- or below-market lease exists. These amounts are then bifurcated on a stand-alone basis and accounted for as a loan receivable or prepaid rent liability. The Company did not recognize any net sale-leaseback gains during the three and nine months ended September 30, 2024 and three and nine months ended September 30, 2023. In cases whereby it is determined control has not transferred to the Company, we do not recognize the underlying asset but instead recognize a financial asset in accordance with ASC 310 – Receivables (“ASC 310”). The accounting for the financing receivable under ASC 310 is materially consistent with the accounting for a net investment in sales-type lease under ASC 842. We generally invest in facilities that we believe are critical to a tenant’s business and therefore we expect to have a lower risk of tenant default. As such, no allowance in accordance with ASC 310 has been recorded. Interest income on Investment in leases - Financing receivables is recognized under the effective yield method and recorded as Income from investments in leases - Financing receivables. Generally, we would recognize interest income to the extent the tenant is not more than 90 days delinquent on their rental obligations. We have concluded certain leased properties are required to be accounted for as an Investment in leases - Financing receivables, net on our Consolidated Balance Sheet in accordance with ASC 310, since control of the underlying assets was not considered to have transferred to the Company under GAAP given the significant initial term of the lease, ranging from 39 to 99 year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construction in process. The Company records acquired above-market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Company also considers an allocation of purchase price of other acquired intangibles, including acquired in-place leases. Intangible lease assets and intangible lease liabilities are recorded as Intangible assets, net and a component of Other liabilities, respectively, on the Company’s Consolidated Balance Sheet. The amortization of acquired above and below-market leases, and lease inducements is recorded as an adjustment to Rental Revenue on the Company’s Consolidated Statement of Operations. The amortization of in-place leases and other lease intangibles is recorded as an adjustment to depreciation and amortization expense on the Company’s Consolidated Statement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12 - 50 years Land improvements 1 - 44 years In-place lease intangibles 9 - 24 years Other lease intangibles (1) Over lease term __________________ (1) Other lease intangibles primarily includes above and below market leases, lease inducements, and lease commissions. For the three and nine months ended September 30, 2024, depreciation expense was $21,875 and $63,678, respectively. For the three and nine months ended September 30, 2023, depreciation expense was $19,585 and $44,166, respectively. Land acquired under build-to-suit arrangements in a sale-leaseback transaction is accounted for as an investment in loans receivable as the related lease is not deemed to have commenced until the constructed assets are substantially complete. These investments are included within Investments in real estate debt within the Condensed Consolidated Balance Sheets. Other tangible assets acquired under such arrangements are recorded as construction in progress upon acquisition as the Company controls the assets during construction. Significant improvements to properties are capitalized. Repairs and maintenance are expensed to operations as incurred and are included in Rental property operating expenses on the Company’s Consolidated Statement of Operations. The Company capitalizes certain costs related to the development of real estate, including pre-construction costs, real estate taxes, insurance, construction costs, and salaries and related costs of personnel directly. Additionally, we capitalize interest costs related to development activities. Capitalization of these costs begin when the activities and related expenditures commence and cease when the project is substantially complete and ready for its intended use at which time the project is placed in service and depreciation commences. Interest costs capitalized for the three and nine months ended September 30, 2024 were approximately $394 and $447, respectively. Interest costs capitalized for the three and nine months ended September 30, 2023 were approximately $859 and $17,354, respectively. Additionally, we make estimates as to the probability of completion of development, and we expense all capitalized costs which are not recoverable. The Company reviews its real estate properties for impairment each quarter or when there is an event or change in circumstances that indicates an impaired value. If the GAAP depreciated cost basis of a real estate investment exceeds the undiscounted cash flows of such real estate investment, the investment is considered impaired and the GAAP depreciated cost basis is reduced to the fair value of the investment.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The valuation and possible subsequent impairment of real estate properties is a significant estimate that can and does change based on the Company’s continuous process of analyzing each real estate property’s economic condition at a point in time and reviewing assumptions about uncertain inherent factors, including observable inputs such as contractual revenues and unobservable inputs such as forecasted revenues and expenses, estimated net disposition proceeds, and discount rates. These unobservable inputs are based on a real estate property’s market conditions and expected growth rates. It may be difficult to reflect fully and accurately rapidly changing market conditions or material events that may impact the value of our investments in real estate between valuations, or to obtain complete information regarding any such events in a timely manner. Changes in economic and operating conditions and the Company’s ultimate investment intent that occur subsequent to the impairment analyses could impact these assumptions and result in additional impairment of the real estate properties. Investments in Unconsolidated Real Estate Affiliate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The Company has elected the FVO for certain of its investments in unconsolidated real estate affiliates and therefore reports these investments at fair value in Investments in unconsolidated real estate affiliates on the Condensed Consolidated Balance Sheet. Changes in the fair value of equity method investments under the FVO are recorded as Income from unconsolidated real estate affiliates in the Condensed Consolidated Statement of Operations. Distributions received from equity method investments are classified using the nature of distributions approach. Distributions received are classified based on the nature of the activity or activities that generated the distributions as a return on the investment, which are classified as (i) cash inflows from operating activities, or (ii) a return of investment, which are classified as cash inflows from investing activities. Transaction costs associated with the equity method investments are expensed as incurred. Investments made, including the transaction costs, for equity method investments are classified as cash outflows from investing activities in the Condensed Consolidated Statement of Cash Flows.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 Fair Value Measurements The carrying amounts of cash and cash equivalents and accounts payable and accrued expenses reasonably approximate fair value, in the Company’s judgment, because of their short-term nature. In accordance with ASC 820, Fair Value Measurement,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inherent uncertainty of these estimates, these values may differ materially from the values that would have been used had a ready market for these investments existed. The Company has estimated the fair value of its financial instruments and non-financial asse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ould be realized upon disposition. Valuation of assets and liabilities measured at fair value The Company’s investments in real estate debt and FVO equity method investments are reported at fair value. As of September 30, 2024, the Company’s investments in real estate debt, directly or indirectly, consisted of commercial mortgage-backed securities (“CMBS”), which are securities backed by one or more mortgage loans secured by real estate assets, as well as a commercial real estate loan.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 Investments in Real Estate Debt for additional details on the Company’s investments in real estate debt. The Company has elected the FVO for certain of its investments in unconsolidated real estate affiliates and therefore, reports these investments at fair value. The Company estimates the fair market value of these investments based on its pro rata share of the investments’ equity at fair value. The investments’ underlying real estate holdings and debt are valued on a recurring basis using unobservable inputs (Level 3 inputs). The fair value of the underlying real estate holdings is generally determined using the income capitalization valuation method. As of September 30, 2024, the weighted average capitalization rate utilized was 7.1%. The fair value of the underlying debt is determined by discounting the future contractual cash flows to the present value using current market interest rates. As of September 30, 2024, the weighted average interest rate utilized was 4.8%. The Company’s derivative financial instruments are reported at fair value and consist of interest rate and foreign currency contracts. The fair values of the Company’s interest rate and foreign currency contracts were estimated using advice from a third-party derivative specialist, based on cash flows and observable inputs comprising of yield curves, foreign currency rates, and credit spreads (Level 2 inputs). Fair value information relating to derivative financial instruments is provided in Note 9 - Derivative Financial Instruments. The following table details the Company’s assets measured at fair value on a recurring basis: September 30, 2024 December 31, 2023 Level 2 Level 3 Total Level 2 Level 3 Total Assets: Investments in unconsolidated real estate affiliates $ — $ 1,576,301 $ 1,576,301 $ — $ 699,570 $ 699,570 Investments in real estate debt 124,311 34,696 159,007 30,974 56,235 87,209 Interest rate hedging derivatives (1) — — — 6,945 — 6,945 Foreign currency hedging derivatives (1) 4,305 — 4,305 5,065 — 5,065 Total $ 128,616 $ 1,610,997 $ 1,739,613 $ 42,984 $ 755,805 $ 798,789 Liabilities: Interest rate hedging derivatives (2) 15,280 $ — 15,280 $ 4,651 $ — $ 4,651 Foreign currency hedging derivatives (2) 7,043 — 7,043 6,820 — 6,820 DST financing obligation (2) — 38,169 38,169 — 13,694 13,694 Total $ 22,323 $ 38,169 $ 60,492 $ 11,471 $ 13,694 $ 25,165 __________________ (1) Included within Other assets within the Condensed Consolidated Balance Sheets. (2) Included within Other liabilities within the Condensed Consolidated Balance Sheets. As of December 31, 2023, the Company had a secured borrowing related to a security included within Investment in real estate debt, which was stated at cost in Other liabilities and approximated fair value. The following table details the Company’s assets and liabilities measured at fair value on a recurring basis using Level 3 inputs: Investments in real estate debt Investments in unconsolidated real estate affiliates Total Assets DST Financing Obligation Balance as of December 31, 2023 $ 56,235 $ 699,570 $ 755,805 $ 13,694 Purchases — 858,981 858,981 — Sales (21,539) — (21,539) — Distributions received — (78,514) (78,514) — DST Program proceeds — — — 24,140 Included in net income Loss on fair value of DST financing obligation — — — 335 Income from unconsolidated real estate affiliates measured at fair value — 96,264 96,264 — Balance as of September 30, 2024 $ 34,696 $ 1,576,301 $ 1,610,997 $ 38,169 The commercial real estate loan is categorized in Level 3 of the fair value hierarchy. As of September 30, 2024, the change in value of the investment is immaterial.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During the three and nine months ended September 30, 2024, the Company recognized $— and $4,849 of impairment charges related to one tenant, SQRL Holdings, due to the Company terminating the leases as a 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9 Months Ended</t>
        </is>
      </c>
    </row>
    <row r="2">
      <c r="B2" s="2" t="inlineStr">
        <is>
          <t>Sep. 30, 2024</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ed of the following: September 30, December 31, Buildings $ 2,444,901 $ 2,290,367 Land and land improvements 548,804 499,936 Construction in process 77,320 — Total 3,071,025 2,790,303 Accumulated depreciation (138,118) (74,471) Investments in real estate, net $ 2,932,907 $ 2,715,832 Assets of $5,603 relating to one EquipmentShare investment were placed into service during the nine months ended September 30, 2024, including $4,813 previously classified as construction in progress and $790 previously classified as investments in real estate debt. These assets are now presented as $894 of land, $3,699 of building, and $1,010 of land improvements. During the nine months ended September 30, 2023, $1,096,517 of construction in progress was placed into service, including $1,020,385 of buildings and $76,132 of land improvements. Refer to Note 5 - Investments in Real Estate Debt for additional detail regarding land acquired for build-to-suit properties. The total rentable square feet of gross leasable area (“GLA”) of the Company related to its investments in real estate, net was 18,244 and 15,296 thousand square feet as of September 30, 2024 and 2023, respectively, of which approximately 99% and 100% was leased, respectively. Acquisitions The following tables set forth the acquisition values, number of properties and total rentable square feet of GLA of the Company for the nine months ended September 30, 2024 and 2023. For acquisitions not denominated in USD, the amounts have been presented in USD at the prevailing foreign exchange rate on the acquisition date: Nine Months Ended September 30, 2024 Property Type Acquisition Value Number of Properties Square Feet (in thousands) (1) Industrial $ 248,930 29 $ 3,183 Retail 29,055 2 54 $ 277,985 31 $ 3,237 _____________ (1) The square footage for the retail properties and a portion of industrial properties relates to build-to-suit assets. Nine Months Ended September 30, 2023 Property Type Acquisition Value Number of Properties Square Feet (in thousands) Industrial $ 333,583 6 $ 3,711 Retail 124,586 10 475 $ 458,169 16 4,186 The following table details the purchase price allocation for the properties acquired during the nine months ended September 30, 2024 and 2023: Nine Months Ended September 30, 2024 September 30, 2023 Buildings $ 160,219 $ 351,078 Land and land improvements 48,122 98,152 Construction in process 48,050 — In-place lease intangibles 13,964 9,380 Other lease intangibles 15,121 987 Below-market lease intangibles (7,491) (1,428) Total Purchase Price $ 277,985 $ 458,169 Dispositions During the nine months ended September 30, 2024, the Company disposed of one retail property, one industrial property, and one parcel of excess land at an industrial property for total net proceeds of $8,354 and recognized a net gain on dispositions of real estate of $1,197. There were no dispositions during the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Affiliat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Real Estate Affiliates</t>
        </is>
      </c>
      <c r="B4" s="4" t="inlineStr">
        <is>
          <t>Investments in Unconsolidated Real Estate Affiliates The Company owns interests in unconsolidated real estate investments with third parties. As of September 30, 2024 and December 31, 2023, investments in unconsolidated real estate affiliates were $1,581,947 and $705,628, respectively. CoreWeave On August 27, 2024, the Company made an indirect investment of $11,812 through BOREC Spider Member LLC in Project Spider JV LLC ("CoreWeave JV"). CoreWeave JV was formed to facilitate the investment of BOREC Spider Member LLC and AREP Chirisa CTP2 JV LLC to fund the development of a single-story data center leased to CoreWeave, Inc. in a build-to-suit arrangement. As part of its investment in CoreWeave JV, BOREC Spider Member LLC has agreed to fund its 95% share of the estimated total development cost of $726,895 through pro-rata capital contributions over the course of approximately 23 months, including amounts funded as of September 30, 2024. The Company holds a 15% membership interest in BOREC Spider Member LLC. The Company has elected to account for the investment using the FVO under ASC 825. STORE On February 3, 2023, the Company made an indirect investment through Ivory OSREC OS Aggregator LLC (“OS Aggregator”) in STORE, a publicly traded REIT invested in net-lease real estate, in an all-cash, take-private transaction. The Company has elected to account for the investment using the FVO under ASC 825. In connection with closing of the initial investment, OS Aggregator signed a Forward Interest Purchase Agreement (the “FIPA”) pursuant to which it agreed to purchase additional indirect interests in STORE such that OS Aggregator owns, in aggregate, an indirect 25% membership interest in STORE prior to the first anniversary of the closing of the initial investment, representing an aggregate additional investment of approximately $1,063,000 as of the signing date. Pursuant to the FIPA, the Company agreed to use available fundraising proceeds, subject to certain deductions for Company operations and previously committed acquisitions, to make purchases under the FIPA, although the FIPA contains no mandatory fundraising minimums directly from the Company. The Company guaranteed the foregoing obligations under the FIPA, and it agreed to pay an aggregate amount equal to $500,000 if it were to divert available proceeds in violation of the FIPA or fail to pursue fundraising in good faith. On February 6, 2024, subsidiaries of the Company entered into promissory notes with SuNNNy Days, LLC, an affiliate of GIC, to borrow $287,844 (the “FIPA Loan”) in exchange for assignment of ownership of the remaining units OS Aggregator was required to purchase under the FIPA. Such assignment resulted in OS Aggregator reaching an indirect 25% membership interest in STORE, and meeting the obligations of the FIPA. The FIPA Loan had an interest rate of 9.0% and a term of 18 months, with a maturity date of August 1, 2025. In March 2024, the Company repaid $134,450 of the FIPA Loan through the use of proceeds from the issuance of common shares. In April 2024, the Company repaid the remaining outstanding balance of $153,394 through the use of proceeds from the issuance of common shares. During the nine months ended September 30, 2024, the Company made incremental investments in OS Aggregator under the terms of the FIPA of $488,075, excluding the investments made using proceeds from the FIPA loan. During the nine months ended September 30, 2024, the Company contributed an additional $71,250 to fund capital calls initiated by STORE to OS Aggregator. Additionally, OS Aggregator made distributions of $127,208 for the nine months ended September 30, 2024, of which the Company received $77,311. As of September 30, 2024, the Company owns a 64.3% interest in OS Aggregator. The initial and incremental investments made by the Company and affiliates of the Company in OS Aggregator were $2,384,157, representing 25.0% ownership percentage of interest in STORE. As of September 30, 2024, the fair value of the Company’s investment in STORE was $1,536,699, representing a 16.1% ownership percentage of interest in STORE. The Company has determined that STORE is considered a significant subsidiary under SEC Regulation S-X 10-01(b) as of September 30, 2024. The following table provides summarized income statement information of STORE for the three and nine months ended September 30, 2024 and 2023: Three Months Ended Nine Months Ended September 30, 2024 September 30, 2023 September 30, 2024 September 30, 2023 Total revenue $ 277,253 $ 254,255 $ 819,576 $ 668,878 Net income $ 185,160 $ 151,706 $ 530,267 $ 404,928 The following tables detail the Company’s investments in unconsolidated real estate affiliates: Carrying Amount of Investment Investment Ownership Percentage September 30, 2024 December 31, 2023 STORE 16.1 % $ 1,536,699 $ 675,944 Blue Owl NL Opportunity Credit REIT E LLC ("Fleet Farm JV") 49.1 % 5,646 6,058 Blue Owl NL Opportunity Credit Holdings REIT LLC ("Tenneco JV") 50.9 % 28,092 23,626 CoreWeave JV 14.3 % 11,510 — Total $ 1,581,947 $ 705,628 ORENT's Share of Unconsolidated Entities' Income Three Months Ended Nine Months Ended Investment September 30, 2024 September 30, 2023 September 30, 2024 September 30, 2023 STORE (1) $ 22,655 $ 10,100 $ 90,897 $ 25,352 Blue Owl NL Opportunity Credit REIT E LLC ("Fleet Farm JV") (2) (232) 127 (58) 215 Blue Owl NL Opportunity Credit Holdings REIT LLC ("Tenneco JV") (3) 691 2,925 5,669 4,359 CoreWeave JV (4) (303) — (303) — Total $ 22,811 $ 13,152 $ 96,205 $ 29,926 (1) The Company’s share of STORE’s net income includes our portion of STORE’s income and unrealized gains/losses based on our varying ownership percentage, which increased throughout the period, as well as our pro-rata share of OS Aggregator’s expenses. (2) On August 12, 2022, the Company formed Fleet Farm JV”, a joint venture which the Company holds a 49.1% ownership in and accounts for under the equity method of accounting. The Company’s initial contribution into the joint venture was $6,986. The joint venture acquired two properties, which are leased on a triple net basis to the tenant. On September 18, 2023, Fleet Farm JV changed its legal name to Blue Owl NL Opportunity Credit REIT E LLC pursuant to a certificate of amendment to its Certificate of Formation filed with the Secretary of State of Delaware on September 18, 2023. (3) On June 5, 2023, the Company formed Tenneco JV, a joint venture which the Company holds a 50.9% ownership in and accounts for under the equity method of accounting. The Company has elected to account for the investment using the FVO under ASC 825. The Company’s initial contribution into the joint venture was $41,738. The joint venture acquired four properties, which are leased on a triple net basis to the tenant. In July 2023, the Company contributed an additional $9,467 into the joint venture. The additional capital contributed pro rata by each partner was used to acquire two additional properties, which are leased on a triple net basis to the tenant. The Company received return of capital distributions of $999 and $30,487 in September and November 2023, respectively, primarily funded by a mortgage loan entered into by wholly owned subsidiaries of the Tenneco JV for its six assets in November 2023. (4) The Company’s share of CoreWeave JV’s net income includes our portion of CoreWeave JV’s income based on our ownership percentage, as well as our pro-rata share of BOREC Spider Member LLC’s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Real Estate Debt</t>
        </is>
      </c>
      <c r="B4" s="4" t="inlineStr">
        <is>
          <t>Investments in Real Estate Debt The following tables detail the Company’s investments in real estate debt: September 30, 2024 Type of Security/Loan Weighted Average Coupon (1) Weighted Average Maturity Date (2) Face Cost Basis Fair Value CMBS SOFR+4% 8/13/2037 $ 124,427 $ 123,823 $ 124,311 Commercial real estate loan (3) 14 % 7/12/2025 34,696 34,696 34,696 Total investments in real estate debt (4) 10 % $ 159,123 $ 158,519 $ 159,007 December 31, 2023 Type of Security/Loan Weighted Average Coupon (1) Weighted Average Maturity Date (2) Face Cost Basis Fair Value CMBS SOFR + 4% 10/25/2034 $ 30,995 $ 30,830 $ 30,974 Commercial real estate loan (3) 14 % 7/12/2025 56,235 56,235 56,235 Total investments in real estate debt 10 % $ 87,230 $ 87,065 $ 87,209 __________________ (1) The term SOFR refers to the relevant floating benchmark rates, one-month SOFR. (2) Weighted average maturity date is based on the fully extended maturity date of the instrument. (3) The borrower for the commercial real estate loan is NLCA Real Estate Holdings, LLC. (4) Total investments in real estate debt per the tables above exclude our investments in loans receivable, described below, which had a balance of $27,765 as of September 30, 2024. We did not hold any investments in loans receivable as of December 31, 2023. The following table details the credit rating of the Company’s investments in real estate debt: September 30, 2024 December 31, 2023 Credit Rating Cost Basis Fair Value Percentage Based Cost Basis Fair Value Percentage Based AAA $ — $ — — % $ 5,176 $ 5,189 6 % A- 11,810 11,920 8 % — — — % A3 7,006 7,060 4 % 7,009 7,026 8 % Baa3 3,007 3,029 2 % 3,008 3,014 3 % Ba3 — — — % 2,433 2,479 3 % Ba2 10,975 10,989 7 % — — — % BBB 17,428 17,438 11 % 5,514 5,530 6 % BBB- 40,321 40,514 25 % 5,367 5,384 6 % BB+ 7,010 7,010 4 % — — — % BB 2,322 2,459 2 % 2,323 2,352 3 % BB- 16,950 16,941 11 % — — — % NR 6,994 6,951 4 % — — — % Private commercial real estate loan (Not rated) 34,696 34,696 22 % 56,235 56,235 65 % Total $ 158,519 $ 159,007 100 % $ 87,065 $ 87,209 100 % The following table provides the activity for the real estate-related securities for the nine months ended September 30, 2024: Amortized Cost Basis Gain/(Loss) Fair Value Real estate-related securities as of December 31, 2023 $ 30,830 $ 144 $ 30,974 Face value of real estate-related securities acquired 100,457 — 100,457 Sale of real estate-related securities (7,695) — (7,695) Realized gain on sale of real estate-related securities 95 — 95 Increase in accrued interest income 136 — 136 Unrealized gain on real estate securities — 344 344 Real estate-related securities as of September 30, 2024 $ 123,823 $ 488 $ 124,311 Other Investments During the nine months ended September 30, 2024 the Company acquired land related to build-to-suit properties for a total purchase price of $28,827 which is being accounted for as an investment in loans receivable. The loans will mature within approximately 16 months and are held at amortized cost. Direct costs associated with originating loans are deferred and amortized as an adjustment to interest income over the term of the related loan receivable. As of September 30, 2024, the Company held 22 investments in loans receivable related to build-to-suit arrangements with a total balance of $27,765 which are included within Investments in real estate debt in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ST Program</t>
        </is>
      </c>
      <c r="B1" s="2" t="inlineStr">
        <is>
          <t>9 Months Ended</t>
        </is>
      </c>
    </row>
    <row r="2">
      <c r="B2" s="2" t="inlineStr">
        <is>
          <t>Sep. 30, 2024</t>
        </is>
      </c>
    </row>
    <row r="3">
      <c r="A3" s="3" t="inlineStr">
        <is>
          <t>Equity [Abstract]</t>
        </is>
      </c>
      <c r="B3" s="4" t="inlineStr">
        <is>
          <t xml:space="preserve"> </t>
        </is>
      </c>
    </row>
    <row r="4">
      <c r="A4" s="4" t="inlineStr">
        <is>
          <t>DST Program</t>
        </is>
      </c>
      <c r="B4" s="4" t="inlineStr">
        <is>
          <t>DST Program On August 31, 2023, the Company, through NLT OP, initiated a DST Program to issue and sell up to a maximum aggregate offering amount of $3,000,000 of Interests in specific DSTs holding DST Properties in private placement. Under the DST Program, DST Properties, which may be sold, contributed, sourced, or otherwise seeded from the Company’s real properties held through NLT OP or from third parties, will be held in one or more DSTs and leased back by a wholly-owned subsidiary of NLT OP in accordance with corresponding master lease agreements. Each master lease agreement will be guaranteed by NLT OP, which will have the right, but not the obligation, to acquire the Interests in the applicable DST from the beneficial owners or the applicable DST’s right, title, interest in any portion of the DST Properties from the beneficial owners, in each case, in exchange for cash or units of NLT OP (“OP Units”), at a purchase price equal to the fair market value of the beneficial owner’s interest in one or more of the DST Properties (the “FMV Buyback Option”). The FMV Buyback Option is exercisable during the one-year option period beginning two years from the final closing of the applicable DST Offering or in such other time frame as provided for in the applicable DST arrangement. After a one-year holding period, investors who receive OP Units pursuant to the FMV Buyback Option generally have the right to cause NLT OP to redeem all or a portion of their OP Units for, at the Company’s sole discretion, common shares of the Company, cash, or a combination of both. The sale of interests in a DST Property is accounted for as a failed sale-leaseback transaction due to the fair market value purchase option retained by NLT OP and as such, the property remains on the Company’s books and records. The proceeds received from the DST are accounted for as a financing obligation liability on the Condensed Consolidated Balance Sheets. The Company contributed two industrial assets to the DST as part of the initial DST Program offering of $85,300, and a wholly-owned subsidiary of the Company leased back the assets in accordance with a master lease agreement. Under the master lease, the Company is responsible for subleasing the DST Property to tenants, for covering all costs associated with operating the underlying DST Property, and for paying base rent to the DST that owns such property. For financial reporting purposes, the DST Properties are included in the consolidated financial statements. During the three and nine months ended September 30, 2024, the Company raised gross proceeds of $11,490 and $24,430 from its DST Program, including $115 and $244 of upfront fees earned at closing, respectively. From inception of the DST Program through September 30, 2024, the Company has raised gross proceeds of $38,226 from its DST Program. As a result of the FMV Buyback Option, the sale of DST interests is offset by a financing obligation liability. The Company has elected to account for the DST financing obligation using the fair value option, and as such, the liability is remeasured at fair value on a recurring basis. The DST financing obligation was $38,169 and $13,659 as of September 30, 2024 and December 31, 2023, respectively, and is included within Other liabilities on the Condensed Consolidated Balance Sheets. The unrealized loss for the three and nine months ended September 30, 2024 was $434 and $994, respectively, and is included in Other (expense) income, net on the Condensed Consolidated Statements of Operations. The upfront fees earned at closing are included within Other (expense) income, net on the Condensed Consolidated Statements of Operations for the three and nine months ended September 30, 2024. Authorized Capital As of September 30, 2024, the Company had the authority to issue an unlimited number of preferred shares and four classes of common shares including Class S shares, Class N shares, Class D shares, and Class I shares.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upfront transaction fees and ongoing shareholder servicing fees. See Note 2 – Summary of Significant Accounting Policies and Estimates for a further description of such items. Other than the differences in upfront transaction fees and ongoing shareholder servicing fees, each class of common shares has the same economic and voting rights. Common Shares The following table details the movement in the Company’s outstanding shares of common shares: Three Months Ended September 30, 2024 Class S Class N Class D Class I Total June 30, 2024 145,774,129 1,907,909 1,209,667 161,718,890 310,610,595 Common shares issued 21,115,577 6,368,494 — 32,258,035 59,742,106 Distribution reinvestment 1,355,685 28,533 20,594 1,419,586 2,824,398 Common shares repurchased (3,233,726) — — (4,146,465) (7,380,191) September 30, 2024 165,011,665 8,304,936 1,230,261 191,250,046 365,796,908 Nine Months Ended September 30, 2024 Class S Class N Class D Class I Total December 31, 2023 92,068,163 — 4,488,818 101,651,731 198,208,712 Common shares issued 74,939,593 8,276,403 1,376,352 87,714,776 172,307,124 Distribution reinvestment 3,246,741 28,533 39,832 3,469,122 6,784,228 Common shares repurchased (5,242,832) — — (6,181,726) (11,424,558) Common shares converted (1) — — (4,674,741) 4,596,143 (78,598) September 30, 2024 165,011,665 8,304,936 1,230,261 191,250,046 365,796,908 ________________ (1) On January 29, 2024, 4,674,741 Class D Shares with a value of $46,636 were converted into 4,596,143 Class I shares based on the NAV per share as of December 31, 2023. Redeemable Common Shares In connection with the Company’s payment of its Affiliate line of credit and management fee, the Adviser holds Class I Common Shares. See Note 8 – Debt for further details of the affiliate line of credit and Note 10 – Related Party Transactions for further details on the management fee. The Adviser and BO Lender have the ability to redeem the Class I shares for cash at their election, therefore the Company has classified these Class I shares as Redeemable common shares outside of equity on the Company’s Condensed Consolidated Balance Sheet. As of September 30, 2024 and December 31, 2023, we have issued 7,140,039 and 3,735,867 redeemable common shares, respectively, which remain outstanding. The Redeemable common shares are recorded at the greater of (i) their issuance amount, or (ii) their redemption value, which is equivalent to the fair value of the shares at the end of each measurement period. Accordingly, the Company recorded an allocation adjustment of $(23) and $1 during the three and nine months ended September 30, 2024, respectively, and $127 and $269 during the three and nine months ended September 30, 2023, respectively. Share and Unit Repurchases The Company adopted a share repurchase plan whereby, subject to certain limitations, from January 2023 through June 30, 2023, shareholders could request, on a monthly basis, that the Company repurchase all or any portion of their shares. Shares were repurchased at a price equal to the transaction price on the applicable repurchase date, subject to any early repurchase deduction. For any shares held for less than one year, the Board waived the 2% penalty that would have otherwise applied to the redemption value to shareholders. The total amount of aggregate repurchases of Class S, Class D, and Class I shares (excluding any early repurchase deduction) was limited to 2% of the aggregate NAV per month (measured using the aggregate NAV as of the end of the immediately preceding month) and 5% of the aggregate NAV per calendar quarter (measured using the aggregate NAV as of the end of the immediately preceding quarter). The Company adopted an amended and restated repurchase plan (the “Quarterly Repurchase Plan”) that was effective from July 1, 2023 through October 17, 2023. Under the Quarterly Repurchase Plan, the Company repurchased once per quarter no more than 5% aggregate NAV per calendar quarter (measured using the average aggregate NAV as of the end of the immediately preceding three months). The Company conducted such repurchase offers in accordance with the requirements of Rule 13e-4 promulgated under the Securities Exchange Act of 1934, as amended. The Company adopted an amended and restated repurchase plan (the “Amended Share Repurchase Plan”) that was effective October 18, 2023. Under the Amended Share Repurchase Plan, the Company will repurchase shares once per quarter. The repurchase price per share will generally be equal to the NAV per share as of the last calendar day of the first month of the applicable calendar quarter, except that shares that have not been outstanding for at least one year will be repurchased at 98% of the transaction price. The aggregate NAV of total repurchases of Class S, Class D and Class I Shares is limited to no more than 5% of the Company’s aggregate NAV per calendar quarter (measured using the average aggregate NAV as of the end of the preceding three months for which NAV is available). Shareholders may request on a quarterly basis that the Company repurchase all or any portion of their shares and may submit such repurchase requests beginning after the start of the second month of the applicable calendar quarter. The Company adopted an amended and restated share repurchase plan (the “Third Amended Share Repurchase Plan”) effective March 13, 2024. Under the Third Amended Share Repurchase Plan, the Company will not apply the Early Repurchase Deduction on repurchases of the Company’s common shares submitted by discretionary model portfolio management programs (and similar arrangements) as approved by the Company. The Company adopted an amended and restated share repurchase plan (the “Fourth Amended Share Repurchase Plan”) effective April 19, 2024 to incorporate the Class N shares. Other than as described for Redeemable Common Shares and Redeemable Non-Controlling Interests, the Company is not obligated to repurchase any shares and could choose to repurchase fewer shares than were requested to be repurchased, or none at all. Further, the Board may modify and suspend the Company’s share repurchase plan if it deems such action to be in the Company’s best interest and the best interest of its shareholders. In the event that the Company determined to repurchase some but not all of the shares submitted for repurchase during any quarter, shares repurchased during that quarter would be repurchased on a pro rata basis. For the three months ended September 30, 2024, the Company repurchased 7,380,191 shares of common shares for a total of $74,509. Additionally, the Company converted 491,403 OP Units to REIT Shares with a value of $4,994. There were no OP Units repurchased for cash during the period. For the nine months ended September 30, 2024, the Company repurchased 11,424,558 shares of common shares and 50,593 OP Units for a total of $115,483 and $516. Additionally, the Company converted 920,449 OP Units to REIT Shares with a value of $9,411. The Company had no unfulfilled repurchase requests during the nine months ended September 30, 2024. For the three months ended September 30, 2023, the Company repurchased 1,209,739 shares of common shares for a total of $12,477. There were no OP Units repurchased for cash during the period. For the nine months ended September 30, 2023, the Company repurchased 3,107,681 shares of common shares and 2,158,725 OP Units for a total of $31,820 and $21,992, respectively. The Company had no unfulfilled repurchase request during the nine months ended September 30, 2023. Distributions The Company generally intends to distribute substantially all of its taxable income, which does not necessarily equal net income as calculated in accordance with GAAP, to its shareholders each year to comply with the REIT provisions of the Internal Revenue Code. Each class of common shares receive the same gross distribution per share. The net distribution varies for each class based on the applicable shareholder servicing fee, which is deducted from the monthly distribution per share and paid directly to the applicable distributor. The following table details the aggregate distributions declared for each applicable class of common shares for the three months ended September 30, 2024 and 2023: Three Months Ended September 30, 2024 September 30, 2023 Class S Class N Class D Class I Class S Class N Class D Class I Aggregate gross distributions declared per common share $ 0.1750 $ 0.1750 $ 0.1750 $ 0.1750 $ 0.1750 $ — $ 0.1750 $ 0.1750 Shareholder servicing fee per common share (0.0214) (0.0127) (0.0061) — (0.0218) — (0.0063) — Net distributions declared per common share $ 0.1536 $ 0.1623 $ 0.1689 $ 0.1750 $ 0.1532 $ — $ 0.1687 $ 0.1750 The following table details the aggregate distributions declared for each applicable class of common shares for the nine months ended September 30, 2024 and 2023: Nine Months Ended September 30, 2024 September 30, 2023 Class S Class N Class D Class I Class S Class N Class D Class I Aggregate gross distributions declared per common share $ 0.5250 $ 0.2334 $ 0.5250 $ 0.5250 $ 0.5250 $ — $ 0.5250 $ 0.5250 Shareholder servicing fee per common share (0.0642) (0.0170) (0.0186) — (0.0651) — (0.0189) — Net distributions declared per common share $ 0.4608 $ 0.2164 $ 0.5064 $ 0.5250 $ 0.4599 $ — $ 0.5061 $ 0.5250 The Company has adopted a distribution reinvestment plan whereby shareholders will have their cash distributions automatically reinvested in additional common shares unless they elect to receive their distributions in cash. The per share purchase price for shares purchased pursuant to the distribution reinvestment plan will be equal to the transaction price at the time the distribution is payable. Shareholders will not pay an upfront transaction fee when purchasing shares pursuant to the distribution reinvestment plan. The ongoing servicing fees with respect to shares of Class S shares, Class N shares, and Class D shares are calculated based on the NAV for those shares and may reduce the NAV. Redeemable Non-controlling Interest In connection with its performance participation interest, the Special Limited Partners hold Class I units in NLT OP. See Note 10 - Related Party Transactions for further details of the Special Limited Partner’s performance participation interest. Because the Special Limited Partners have the ability to redeem its Class I units for Class I shares in the Company or cash at their election, the Company has classified these Class I units as Redeemable Non-controlling Interest in mezzanine equity on the Company’s Condensed Consolidated Balance Sheet. The following table details the redeemable non-controlling interest activity related to the Special Limited Partners for the nine months ended September 30, 2024 and 2023: Nine Months Ended September 30, 2024 September 30, 2023 Balance, beginning of period $ 17,976 $ 1,657 Settlement of prior performance participation allocation 13,685 10,638 Repurchases (251) — GAAP income allocation 579 (68) Other comprehensive income (103) 75 Distributions (1,161) (292) Fair value allocation 598 346 Reallocation between additional paid-in capital and non-controlling interests due to changes in NLT OP ownership 748 82 Balance, end of period $ 32,071 $ 12,438 During the nine months ended September 30, 2024 and 2023, the Company issued Class I units in NLT OP to the Special Limited Partners as payment of the performance participation allocation. As of September 30, 2024, 20,439 units had been redeemed for cash, and 4,264 units had been exchanged for Class I shares in the Company.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ccordingly, the Company recorded an allocation adjustment between Additional Paid-in Capital and Redeemable Non-controlling Interest of $161 and $598 during the three and nine months ended September 30, 2024, respectively, and $341 and $346 during the three and nine months ended September 30, 2023, respectively. Share-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dentified intangible lease assets consisted of the following: September 30, 2024 December 31, 2023 Weighted Average Life (Years) Intangible lease assets, gross Accumulated Amortization Intangible lease assets, net Intangible lease assets, gross Accumulated Amortization Intangible lease assets, net Intangible lease assets In-place lease intangibles 14.6 $ 108,051 $ (14,070) $ 93,981 $ 94,600 $ (8,551) $ 86,049 Other lease intangibles 14.8 83,314 (4,885) 78,429 52,693 (2,212) 50,481 Total intangible lease assets 14.7 $ 191,365 $ (18,955) $ 172,410 $ 147,293 $ (10,763) $ 136,530 Amortization expense related to the intangible lease assets for the three months ended September 30, 2024 was $3,124, of which $2,612 and $512 is included in depreciation and amortization and rental revenue, respectively, within the Condensed Consolidated Statements of Operations. Amortization expense related to intangible lease assets for the nine months ended September 30, 2024 was $8,251, of which $6,962 and $1,289 is included in depreciation and amortization and rental revenue, respectively within the Condensed Consolidated Statements of Operations. The amount included in rental revenue is related to tenant inducements and is a reduction to revenue. Amortization expense related to the intangible lease assets for three months ended September 30, 2023 was $2,130, of which $2,123 and $7 is included in depreciation and amortization and rental revenue, respectively, within the Condensed Consolidated Statement of Operations. Amortization expense related to intangible lease assets for the nine months ended September 30, 2023 was $6,219, of which $6,212 and $7 is included in depreciation and amortization and rental revenue, respectively, within the Condensed Consolidated Statement of Operations. The estimated future amortization on the Company’s intangible assets for each of the next five years and thereafter as of September 30, 2024 is as follows: In-Place Tenant Lease Intangible Assets Other Lease Intangibles 2024 (remaining) $ 1,992 $ 1,501 2025 7,968 6,006 2026 7,968 6,006 2027 7,968 6,006 2028 7,968 6,006 2029 7,968 6,006 Thereafter 52,149 46,898 Total $ 93,981 $ 78,429 As of September 30, 2024 and December 31, 2023, the gross carrying amount of the Company’s below market lease intangibles was $10,576 and $3,085, respectively, with accumulated amortization of $460 and $222, respectively. The below market lease intangibles, net of accumulated amortization, are included in Other liabilities within our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details the mortgage notes, credit facilities, unsecured senior notes, and related party note payable of the Company: Principal Balance Outstanding Indebtedness Weighted Average Interest Rate (1)(7) Weighted Average Maturity Date Maximum Facility Size September 30, 2024 December 31, 2023 Mortgage notes &amp; credit facilities: Unsecured term loan credit facility (2) S + 1.50% 8/11/2027 $ 1,165,500 $ 1,165,500 $ 1,095,500 Unsecured revolving credit facility (3) S + 1.68% 8/11/2026 $ 724,500 252,988 231,255 Fixed rate mortgages 6.25% 4/6/2029 N/A 43,000 — Variable rate mortgages (4) S + 1.80% 1/6/2026 N/A 48,477 546,005 Deferred financing costs, net (12,362) (13,172) Total Mortgage notes &amp; credit facility, net: $ 1,497,603 $ 1,859,588 Unsecured senior notes Unsecured senior notes (5) 6.35% 2/2/2030 N/A $ 130,000 $ — Deferred financing costs, net (1,869) — Unsecured senior notes, net $ 128,131 $ — Affiliate line of credit Affiliate line of credit (6) S + 1.55% 6/30/2024 N/A — 200,000 Affiliate line of credit, net: $ — $ 200,000 __________________ (1) The term “S” refers to the relevant floating benchmark rates, which include daily secured overnight financing rate (“SOFR”), 30-day SOFR, one-month euro interbank offered rate (“EURIBOR”), daily Canadian overnight repo rate average (“CORRA”), and one-month SONIA as applicable to each loan. As of September 30, 2024, we have outstanding interest rate swaps that mitigate our exposure to potential future interest rate increases under our floating-rate debt. See further discussion of outstanding interest rate swaps below. (2) The unsecured term loan credit facility bears interest at a base rate plus a margin ranging from 0.25% to 1.85%. The base rate is the greater of (a) Keybank N.A.’s announced prime rate, (b) 0.5% above the federal funds effective rate, (c) SOFR plus 0.10%, and (d) 1.0%. The weighted average interest rate for the unsecured term loan credit facility for the nine months ended September 30, 2024 was 6.89% (unhedged) and 5.26% (hedged). As of September 30, 2024, we have outstanding interest rate swaps with aggregate notional values of $700,000, $250,000, $145,500 and $70,000 that are structured such that the SOFR rates result in fixed rates of 3.65%, 3.42%, 4.23% and 3.67%, respectively. (3) The unsecured revolving credit facility consists of USD (“USD Revolver”) and Alternative (“Alternative Revolver”) denominated currencies, and bears interest at a base rate plus a margin ranging from 0.30% to 1.90%. The base rate is the greater of (a) Keybank N.A.’s announced prime rate, (b) 0.5% above the federal funds effective rate, (c) adjusted floating rate, and (d) 1.0%. The adjusted floating rate for the USD Revolver is SOFR plus 0.10%, while the Alternative Revolver is EURIBOR for Euro borrowings, and CORRA plus 0.30% for Canadian Dollar borrowings. The weighted average interest rate for the unsecured revolving credit facility for the nine months ended September 30, 2024 was 6.58% (unhedged) and 6.15% (hedged). As of September 30, 2024, we have outstanding interest rate swaps with aggregate notional values of $30,000 and $100,000 that are structured such that the SOFR rate results in a fixed rate of 3.67% and 3.40%, respectively. (4) We have an interest rate swap with an aggregate notional value of $48,892 as of September 30, 2024, that is structured such that the variable rate results in a fixed rate of 3.74%. During the nine months ended September 30, 2024, the Company repaid $494,902 of variable rate mortgages. (5) On August 28, 2024, NLT OP entered into a Note Purchase Agreement (the “Note Purchase Agreement”) governing the issuance of $29,000,000 of 6.24% Senior Notes, Series A, due August 28, 2028, $38,500,000 of 6.32% Senior Notes, Series B, due August 28, 2029, $39,500,000 of 6.40% Senior Notes, Series C, due August 28, 2030 and $23,000,000 of 6.43% Senior Notes, Series D, due August 28, 2031 (collectively, the “notes”), to qualified institutional investors in a private placement. Interest on the notes is due semi-annually on the 28th day of February and August of each year, beginning on February 28, 2025. Proceeds from the issuance of the notes were used to pay down existing indebtedness of the Company and for other general purposes. (6) The affiliate note payable bore interest at a base rate plus a margin ranging from 0.30% to 1.90%. The base rate was the greater of (a) Keybank N.A.’s announced prime rate, (b) 0.5% above the federal funds effective rate, (c) SOFR plus 0.10%, and (d) 1.0%. The weighted average interest rate for the affiliate note payable for the period from January 1, 2024 through the maturity date of June 30, 2024 was 6.97%. (7) The Company’s mortgage and notes payable contain yield or spread maintenance provisions. The Company is subject to various financial and operational covenants under certain of its mortgage notes, term loans credit facilities, revolving credit facility, and unsecured senior notes agreements. These covenants require the Company to maintain certain financial ratios, which include leverage, debt service coverage, and tangible net worth thresholds, among others. As of September 30, 2024, the Company believes it was in compliance with all of its loan covenants that could result in a default under such agreements. The following table details the future principal payments due under the Company’s outstanding third-party borrowings as of September 30, 2024: Year Amount 2024 (remaining) $ — 2025 — 2026 301,465 2027 1,165,500 2028 29,000 2029 81,500 Thereafter 62,500 Total $ 1,639,965 Affiliate Line of Credit On August 8, 2022, the NLT OP entered into an interest-bearing revolving promissory note with an affiliate, Blue Owl Capital Holdings LP (the “BO Lender”) in the principal amount of up to $250,000. The interest is payable monthly in arrears at the Lender’s election in (i) cash, (ii) Class I units of the NLT OP (using the most recently available net asset value per unit) or (iii) Class I shares of ORENT (using the most recently available net asset value per share). On November 9, 2023, NLT OP amended and restated the loan agreement to remove the revolving feature from the promissory note, and to allow NLT OP to borrow an additional $50,000 on a delayed draw basis, and to set a maturity date of June 30, 2024. In June 2024, the Company repaid the outstanding balance under the affiliate line of credit as well as the remaining accrued interest through use of proceeds from the issuance of common shares and cash flows from operations. As of September 30, 2024, there was no outstanding balance or accrued interest under the affiliate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financial instruments to minimize the risks and/or costs associated with the Company’s investments and financing transactions. These derivatives may or may not qualify as net investment, cash flow, or fair value hedges under the hedge accounting requirements of ASC 815. Derivatives not designated as hedges are not speculative and are used to manage the Company’s exposure to fluctuations in foreign exchange rates.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and interest rate caps will be reclassified to interest expense as interest payments are made on the Company’s mortgages and term loan credit facility. Refer to Note 2 - Summary of Significant Accounting Policies and Estimates for additional detail. Interest Rate Contracts Certain of the Company’s financing transactions expose the Company to interest rate risks, which include exposure to variable interest rates on certain unsecured loans and loans secured by the Company’s real estate. The Company uses derivative financial instruments to minimize the risks and/or costs associated with the Company’s financing and to limit the Company’s exposure to the future variability of interest rates. To mitigate this risk, the Company enters into derivative financial instruments with counterparties it believes to have appropriate credit ratings and that are major financial institutions with which the Company and its affiliates may also have other financial relationships. The Company’s objective in using interest rate derivatives is to add stability to interest expense and to manage our exposure to interest rate fluctuations. To accomplish this objective, we use interest rate swap and interest rate cap contracts to manage our exposure on the variable rate interest debt. The Company has designated its derivative financial instruments as cash flow hedges as defined under GAAP as of September 30, 2024. Foreign Currency Exchange Rate Derivatives Certain of the Company’s foreign investments expose it to fluctuations in foreign currency exchange rates. The Company uses foreign exchange rate derivatives, including foreign currency forwards and currency options, to reduce the risk from fluctuations in foreign exchange rates associated with its assets and liabilities denominated in foreign currencies. The Company also uses foreign currency derivatives to hedge the foreign exchange risk associated with certain of its net investments in foreign operation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as an economic hedge of foreign currency exposure related to the Company’s non-U.S. investments. The following table details the Company’s outstanding derivatives: Notional Amount Financial Instruments Number of Instruments Weighted Average Maturity Date September 30, 2024 December 31, 2023 Derivatives designated as hedging instruments Interest rate swaps 7 1/4/2028 $ 1,344,392 $ 1,242,480 Interest rate caps — N/A — 519,000 Derivatives not designated as hedging instruments Foreign currency forward contracts (1) 3 12/6/2028 131,037 131,037 Foreign currency option contracts (1) 2 11/30/2028 104,370 104,370 Total $ 1,579,799 $ 1,996,887 __________________ (1) The notional amount reflects the balance we expect to settle at the maturity date based on the contractual strike price at trade execution. The fair value of our derivative financial instruments as well as their classification on our Condensed Consolidated Balance Sheets as of September 30, 2024 and December 31, 2023 is detailed below. Asset Derivatives Liability Derivatives Fair Value Fair Value Balance Sheet September 30, 2024 December 31, 2023 Balance Sheet September 30, 2024 December 31, 2023 Derivatives Designated as Hedging Instruments Interest rate swaps Other Assets $ — $ 1,654 Other Liabilities $ 15,280 $ 6,305 Interest rate caps Other Assets — 6,945 Other Liabilities — — Total Derivatives Designated as Hedging Instruments $ — $ 8,599 $ 15,280 $ 6,305 Derivatives Not Designated as Hedging Instruments Foreign currency forward contracts Other Assets $ 36 $ — Other Liabilities $ 7,043 $ 6,820 Foreign currency option contracts Other Assets 4,269 5,065 Other Liabilities — — Total Derivatives Not Designated as Hedging Instruments $ 4,305 $ 5,065 $ 7,043 $ 6,820 The following table details the effect of the Company’s derivative financial instrument on the Condensed Consolidated Statement of Operations during the three months ended September 30, 2024 and 2023: Amount of Location of Gain Amount of Gain (Loss) Derivatives Designated as Hedging Instruments September 30, 2024 September 30, 2023 September 30, 2024 September 30, 2023 Interest rate swap $ (28,741) $ 11,179 Interest Expense $ 5,470 $ 3,909 Interest rate caps 397 (38) Interest Expense 1,423 3,435 Total Derivatives Designated as Hedging Instruments $ (28,344) $ 11,141 $ 6,893 $ 7,344 The following table details the effect of the Company’s derivative financial instrument on the Condensed Consolidated Statement of Operations during the nine months ended September 30, 2024 and 2023: Amount of Location of Gain Amount of Gain (Loss) Derivatives Designated as Hedging Instruments September 30, 2024 September 30, 2023 September 30, 2024 September 30, 2023 Interest rate swap $ 5,240 $ 24,599 Interest Expense $ 15,835 $ 9,226 Interest rate caps 6,053 143 Interest Expense 6,053 8,701 Total Derivatives Designated as Hedging Instruments $ 11,293 $ 24,742 $ 21,888 $ 17,927 The following table details the effect of the Company’s derivative financial instruments not designated as hedging instruments on the Condensed Consolidated Statement of Operations for the three and nine months ended September 30, 2024 and 2023: Income Statement Location Three Months Ended Nine Months Ended Derivatives Not Designated as Hedging Instruments September 30, 2024 September 30, 2023 September 30, 2024 September 30, 2023 Foreign currency forward contracts Other Expense $ 3,084 $ — $ 187 $ — Foreign currency option contracts Other (Income) Expense (912) — 796 — Total Derivatives Not Designated as Hedging Instruments $ 2,172 $ — $ 98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September 30, 2024 December 31, 2023 Accrued ongoing servicing fees $ 89,711 $ 50,670 Accrued management fee 8,418 4,835 Performance participation allocation 7,440 — Advanced organization and offering costs 10,061 11,919 Other advanced expenses 2,953 1,937 Accrued interest - affiliate line of credit — 2,389 Total $ 118,583 $ 71,750 Ongoing Servicing Fees The Company accrues ongoing servicing fees payable to the Dealer Manager, Blue Owl Securities LLC (the “Dealer Manager”), for ongoing services rendered to shareholders for Class S, Class N, and Class D shares equal to 0.85%, 0.50%, and 0.25%, respectively, per annum of the aggregate NAV of the respective outstanding class of shares. The ongoing servicing fees are paid monthly in arrears. As part of the DST Program, NLT OP is authorized to issue three classes of OP Units (Class S-1, Class N-1 and Class D-1) in exchange for Interests in DSTs in the event NLT OP elects to exercise its FMV Buyback Option and the participation of such OP Units in the Company’s distribution reinvestment plan (the “DRIP”). NLT OP will pay a service fee to the Dealer Manager for ongoing services rendered to shareholders for Class S-1, Class N-1 and Class D-1 shares equal to 0.85%, 0.50% and 0.25%, respectively, per annum of the aggregate NAV of the respective outstanding class of shares. The servicing fees will be paid monthly in arrears. Additionally, the DST Sponsor, Blue Owl Real Estate Exchange LLC, a wholly-owned subsidiary of the Company, will pay to the Dealer Manager, a service fee equal to 0.25% per annum of the price per Interest sold, to be paid quarterly in arrears. Accrued Management Fees The Company will pay the Adviser a management fee equal to 1.25% of NAV per annum payable monthly for services rendered related to ongoing operations of ORENT pursuant to the Investment Advisory Agreement. Additionally, to the extent that NLT OP issues NLT OP Units to parties other than the Company, our NLT OP will pay the Adviser a management fee equal to 1.25% of the NAV of NLT OP attributable to such units not held by us per annum payable monthly. The management fee may be paid, at the Adviser’s election, in cash, Class I shares or Class I units of NLT OP. To date, the Adviser has elected to receive the management fee in the Company’s common shares, resulting in a non-cash expense. During the three and nine months ended September 30, 2024, the Company incurred management fees of $12,330 and $31,134, respectively. During the three and nine months ended September 30, 2023, the Company incurred management fees of $6,045 and $15,103, respectively. During the nine months ended September 30, 2024 and September 30, 2023, the Company issued 2,708,984 and 1,267,552 shares, respectively, to the Adviser as payment for management fees. Management fees of $8,418 and $4,835 were accrued and unpaid as of September 30, 2024 and December 31, 2023, respectively. The shares issued to the Adviser for payment of the management fee were issued at the applicable NAV per share at the end of each month for which the fee was earned. During the nine months ended September 30, 2024, the Adviser did not submit any shares for repurchase. Additionally, the Company will pay the Adviser a management fee equal to 1.25% of the total consideration received by the Company or its affiliate for selling Interests to third-party investors, net of up-front fees and expense reimbursements payable out of gross sale proceeds from the sale of such Interests and any proceeds from any loans secured directly or indirectly by the DST Properties, per annum payable monthly. The Adviser has waived the fee for the initial DST Program offering. Performance Participation Allocation In addition to the fees paid to the Adviser for services provided pursuant to the Investment Advisory Agreement, Blue Owl Oak Trust Carry LLC, a controlled subsidiary of Blue Owl, and Blue Owl Real Estate Net Lease Trust CPV LP, controlled by senior and other officers of Blue Owl (each a “Special Limited Partner”) hold a performance participation interest in NLT OP that entitles them to receive an allocation of NLT OP’s total return. Total return is defined as total distributions plus the change in the Company’s NAV per share, adjusted for subscriptions and repurchases. The performance participation allocation is an incentive fee paid to the Adviser and receipt of the allocation is subject to the ongoing effectiveness of the Investment Advisory Agreement. Under NLT OP agreement, the Special Limited Partners are entitled to an allocation from NLT OP equal to 12.5% of total return, after the other unit holders have received a total return of 5% (after recouping any loss carryforward amount). The allocation of the performance participation interest is measured on a calendar year basis and is paid quarterly in NLT OP Units, ORENT shares, or cash, at the election of the Special Limited Partners. As the performance participation allocation is associated with the performance of services rendered by the Adviser, and the Special Limited Partners are only entitled to the performance participation allocation fee provided that the Investment Advisory Agreement has not been terminated, the Company accounts for the performance participation allocation as an expense in our Condensed Consolidated Statement of Operations. During the three and nine months ended September 30, 2024, the Company recognized $7,440 and $22,602, respectively, of performance participation allocation expense in the Company’s Condensed Consolidated Statements of Operations. During the three and nine months ended September 30, 2023, the Company recognized $5,791 and $13,925, respectively, of performance participation allocation expense in the Company’s Condensed Consolidated Statements of Operations. During the nine months ended September 30, 2024 and September 30, 2023, the Company issued 1,346,696 and 1,031,648 shares, respectively, to the Special Limited Partners as payment of performance participation allocation at the respective NAV per unit. As of December 31, 2023, as a result of the issuance of units during 2023 in excess of the final fee measured on a calendar year basis, the Company recorded a receivable due to the Company from the SLP of $1,458, and is included within Other assets in our Condensed Consolidated Balance Sheet. As of September 30, 2024, there was no receivable due to the Company from the SLP as the receivable was netted against fees earned by the SLP during the nine months ended September 30, 2024. As of September 30, 2024, and immediately following (i) the issuance of the units and (ii) the record time for the distributions on the Company’s Class I shares, no Class I units in NLT OP were exchanged for Class I shares in the Company. As of September 30, 2024, 20,439 Class I units in NLT OP had been redeemed for cash. Advanced Organizational and Offering Costs The Adviser advanced all of the organization and offering costs on behalf of the Company (including legal, marketing, due diligence, administrative, accounting, design and website expenses, fees and expenses of our escrow agent and transfer agent, and other expenses attributable to the Company’s organization, but excluding ongoing servicing fees) through September 1, 2023. Such costs are recorded as a component of Due to affiliates on the Company’s Condensed Consolidated Balance Sheets and are being reimbursed to the Adviser pro rata over 60 months beginning September 1, 2023. Accrued Interest - Affiliate Line of Credit During the nine months ended September 30, 2024 and September 30, 2023, the Company issued 695,189 and 1,209,354 Class I shares, respectively, to our affiliate, Blue Owl Capital Holdings LP, as payment for interest on the revolving promissory note. In June 2024, the Company repaid the outstanding balance under the affiliate line of credit as well as the remaining accrued interest. As of September 30, 2024, there was no outstanding balance or accrued interest under the affiliate line of credit. Accrued interest of $2,389 on the affiliate line of credit was accrued and unpaid as of December 31, 2023. Refer to Note 8 - Debt for additional detail. Common Shares Held by Affiliates As of September 30, 2024, ORENT affiliates and their employees owned 14,646,990 ORENT Class I shares in an aggregate amount of $148,299, based on the NAV per share/unit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Three Months Ended Nine Months Ended September 30, 2024 September 30, 2023 September 30, 2024 September 30, 2023 Base rent (1) $ 41,977 $ 37,608 $ 121,750 $ 110,407 Straight-line rental revenue, net (2) 4,899 5,021 14,017 13,539 Variable lease payments (3) 5,693 5,385 16,350 14,994 Amortization of above/below market lease intangibles 115 57 238 126 Total Rental revenue $ 52,684 $ 48,071 $ 152,355 $ 139,066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inducements. The following table presents the undiscounted future minimum rents the Company expects to receive for its net lease properties classified as operating leases as of September 30, 2024. Year Future Minimum Rents 2024 (remaining) $ 47,471 2025 177,753 2026 180,751 2027 183,418 2028 186,234 2029 187,489 Thereafter 1,852,306 Total $ 2,815,422 Lessor – Financing receivables In accordance with ASC 842, certain of the Company’s sales-type lease contracts are primarily accounted for as failed-sale leaseback transactions and were recorded as an Investment in leases - Financing receivables. During the nine months ended September 30, 2024, the Company purchased five properties through sale-leaseback transactions that were accounted for as failed sale-leasebacks for $147,266. During the nine months ended September 30, 2023, the Company purchased three properties through sale-leaseback transactions that were accounted for as failed-sale leasebacks for $47,855. During the three and nine months ended September 30, 2024, the Company recognized interest income of $17,133 and $46,704, respectively. During the three and nine months ended September 30, 2023, the Company recognized interest income of $15,044 and $42,673, respectively. Interest income is recognized on an effective interest basis at a constant rate of return over the term of the applicable leases. Cash received under these contracts was $37,179 and $57,846 during the nine months ended September 30, 2024 and 2023, respectively. All of the lease payments are triple net basis to the tenant and the Company has rights in accordance with the individual lease agreements to protect the value of our leased properties. As of September 30, 2024, the future minimum payments of sales-type lease receivables were as follows: Year Future Minimum Payments 2024 (remaining) $ 12,031 2025 48,764 2026 49,965 2027 51,195 2028 52,457 2029 53,751 Thereafter 3,691,447 Total lease payment receivable $ 3,959,610 Less deferred interest income 3,425,954 Less allowance for credit losses 19,694 Total Investment in leases - Financing receivables $ 513,962 The following table reflects the change to the allowance for credit losses on our real estate portfolio for the nine months ended September 30, 2024 and 2023: Nine Months Ended September 30, 2024 September 30, 2023 Balance, beginning of period $ 16,638 $ — Initial allowance upon adoption — 7,157 Current period change in credit allowance 3,056 11,792 Balance, end of period $ 19,694 $ 18,949 We assess the credit quality of our investments through the credit ratings of the lessee. The credit quality indicators are reviewed by us on a quarterly basis as of quarter-end. In instances where the lessee does not have a public credit rating, we may use either a comparable proxy company or the overall corporate credit rating, as applicable. We also use this credit rating to determine the probability of default (“PD”) when estimating credit losses for each investment. The following tables detail the amortized cost basis of our investments by the credit quality indicator as of September 30, 2024 and December 31, 2023: September 30, 2024 Ba1 Baa2 B2 Caa2 Total Investment in leases - Financing Receivables $ — $ 58,802 $ 260,586 $ 214,268 $ 533,656 December 31, 2023 Ba1 Baa2 B2 Caa2 Total Investment in leases - Financing Receivables $ 204,364 $ 52,247 $ 111,803 $ 210,914 $ 579,328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 Lessee - DST Program Master Lease During the year ended December 31, 2023, the Company contributed two industrial assets to the DST as part of the initial DST Program offering. The assets are leased back to the Company by a wholly-owned subsidiary of the Company under the master lease agreement. The following table presents the undiscounted future minimum rent payment obligation of the wholly-owned subsidiary: Year Future Minimum Payments 2024 (remaining) $ 1,120 2025 4,478 2026 4,478 2027 4,478 2028 4,636 2029 4,885 Thereafter 73,312 Total $ 97,387 Dispositions During the three and nine months ended September 30, 2024, the Company disposed of one land property accounted for as an Investment in lease - Financing receivable for total net proceeds of $248,459 and recognized a net gain on the disposition of $42,423.</t>
        </is>
      </c>
    </row>
    <row r="5">
      <c r="A5" s="4" t="inlineStr">
        <is>
          <t>Leases</t>
        </is>
      </c>
      <c r="B5" s="4" t="inlineStr">
        <is>
          <t>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Three Months Ended Nine Months Ended September 30, 2024 September 30, 2023 September 30, 2024 September 30, 2023 Base rent (1) $ 41,977 $ 37,608 $ 121,750 $ 110,407 Straight-line rental revenue, net (2) 4,899 5,021 14,017 13,539 Variable lease payments (3) 5,693 5,385 16,350 14,994 Amortization of above/below market lease intangibles 115 57 238 126 Total Rental revenue $ 52,684 $ 48,071 $ 152,355 $ 139,066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inducements. The following table presents the undiscounted future minimum rents the Company expects to receive for its net lease properties classified as operating leases as of September 30, 2024. Year Future Minimum Rents 2024 (remaining) $ 47,471 2025 177,753 2026 180,751 2027 183,418 2028 186,234 2029 187,489 Thereafter 1,852,306 Total $ 2,815,422 Lessor – Financing receivables In accordance with ASC 842, certain of the Company’s sales-type lease contracts are primarily accounted for as failed-sale leaseback transactions and were recorded as an Investment in leases - Financing receivables. During the nine months ended September 30, 2024, the Company purchased five properties through sale-leaseback transactions that were accounted for as failed sale-leasebacks for $147,266. During the nine months ended September 30, 2023, the Company purchased three properties through sale-leaseback transactions that were accounted for as failed-sale leasebacks for $47,855. During the three and nine months ended September 30, 2024, the Company recognized interest income of $17,133 and $46,704, respectively. During the three and nine months ended September 30, 2023, the Company recognized interest income of $15,044 and $42,673, respectively. Interest income is recognized on an effective interest basis at a constant rate of return over the term of the applicable leases. Cash received under these contracts was $37,179 and $57,846 during the nine months ended September 30, 2024 and 2023, respectively. All of the lease payments are triple net basis to the tenant and the Company has rights in accordance with the individual lease agreements to protect the value of our leased properties. As of September 30, 2024, the future minimum payments of sales-type lease receivables were as follows: Year Future Minimum Payments 2024 (remaining) $ 12,031 2025 48,764 2026 49,965 2027 51,195 2028 52,457 2029 53,751 Thereafter 3,691,447 Total lease payment receivable $ 3,959,610 Less deferred interest income 3,425,954 Less allowance for credit losses 19,694 Total Investment in leases - Financing receivables $ 513,962 The following table reflects the change to the allowance for credit losses on our real estate portfolio for the nine months ended September 30, 2024 and 2023: Nine Months Ended September 30, 2024 September 30, 2023 Balance, beginning of period $ 16,638 $ — Initial allowance upon adoption — 7,157 Current period change in credit allowance 3,056 11,792 Balance, end of period $ 19,694 $ 18,949 We assess the credit quality of our investments through the credit ratings of the lessee. The credit quality indicators are reviewed by us on a quarterly basis as of quarter-end. In instances where the lessee does not have a public credit rating, we may use either a comparable proxy company or the overall corporate credit rating, as applicable. We also use this credit rating to determine the probability of default (“PD”) when estimating credit losses for each investment. The following tables detail the amortized cost basis of our investments by the credit quality indicator as of September 30, 2024 and December 31, 2023: September 30, 2024 Ba1 Baa2 B2 Caa2 Total Investment in leases - Financing Receivables $ — $ 58,802 $ 260,586 $ 214,268 $ 533,656 December 31, 2023 Ba1 Baa2 B2 Caa2 Total Investment in leases - Financing Receivables $ 204,364 $ 52,247 $ 111,803 $ 210,914 $ 579,328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 Lessee - DST Program Master Lease During the year ended December 31, 2023, the Company contributed two industrial assets to the DST as part of the initial DST Program offering. The assets are leased back to the Company by a wholly-owned subsidiary of the Company under the master lease agreement. The following table presents the undiscounted future minimum rent payment obligation of the wholly-owned subsidiary: Year Future Minimum Payments 2024 (remaining) $ 1,120 2025 4,478 2026 4,478 2027 4,478 2028 4,636 2029 4,885 Thereafter 73,312 Total $ 97,387 Dispositions During the three and nine months ended September 30, 2024, the Company disposed of one land property accounted for as an Investment in lease - Financing receivable for total net proceeds of $248,459 and recognized a net gain on the disposition of $42,4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2932907</v>
      </c>
      <c r="C3" s="6" t="n">
        <v>2715832</v>
      </c>
    </row>
    <row r="4">
      <c r="A4" s="4" t="inlineStr">
        <is>
          <t>Investments in unconsolidated real estate affiliates</t>
        </is>
      </c>
      <c r="B4" s="5" t="n">
        <v>1581947</v>
      </c>
      <c r="C4" s="5" t="n">
        <v>705628</v>
      </c>
    </row>
    <row r="5">
      <c r="A5" s="4" t="inlineStr">
        <is>
          <t>Investment in leases – Financing receivables, net</t>
        </is>
      </c>
      <c r="B5" s="5" t="n">
        <v>513962</v>
      </c>
      <c r="C5" s="5" t="n">
        <v>562690</v>
      </c>
    </row>
    <row r="6">
      <c r="A6" s="4" t="inlineStr">
        <is>
          <t>Investments in real estate debt</t>
        </is>
      </c>
      <c r="B6" s="5" t="n">
        <v>186772</v>
      </c>
      <c r="C6" s="5" t="n">
        <v>87209</v>
      </c>
    </row>
    <row r="7">
      <c r="A7" s="4" t="inlineStr">
        <is>
          <t>Intangible assets, net</t>
        </is>
      </c>
      <c r="B7" s="5" t="n">
        <v>172410</v>
      </c>
      <c r="C7" s="5" t="n">
        <v>136530</v>
      </c>
    </row>
    <row r="8">
      <c r="A8" s="4" t="inlineStr">
        <is>
          <t>Cash and cash equivalents</t>
        </is>
      </c>
      <c r="B8" s="5" t="n">
        <v>113372</v>
      </c>
      <c r="C8" s="5" t="n">
        <v>59087</v>
      </c>
    </row>
    <row r="9">
      <c r="A9" s="4" t="inlineStr">
        <is>
          <t>Restricted cash</t>
        </is>
      </c>
      <c r="B9" s="5" t="n">
        <v>127118</v>
      </c>
      <c r="C9" s="5" t="n">
        <v>77583</v>
      </c>
    </row>
    <row r="10">
      <c r="A10" s="4" t="inlineStr">
        <is>
          <t>Other assets</t>
        </is>
      </c>
      <c r="B10" s="5" t="n">
        <v>59571</v>
      </c>
      <c r="C10" s="5" t="n">
        <v>49209</v>
      </c>
    </row>
    <row r="11">
      <c r="A11" s="4" t="inlineStr">
        <is>
          <t>Total assets</t>
        </is>
      </c>
      <c r="B11" s="5" t="n">
        <v>5688059</v>
      </c>
      <c r="C11" s="5" t="n">
        <v>4393768</v>
      </c>
    </row>
    <row r="12">
      <c r="A12" s="3" t="inlineStr">
        <is>
          <t>Liabilities and Equity</t>
        </is>
      </c>
      <c r="B12" s="4" t="inlineStr">
        <is>
          <t xml:space="preserve"> </t>
        </is>
      </c>
      <c r="C12" s="4" t="inlineStr">
        <is>
          <t xml:space="preserve"> </t>
        </is>
      </c>
    </row>
    <row r="13">
      <c r="A13" s="4" t="inlineStr">
        <is>
          <t>Unsecured senior notes, net</t>
        </is>
      </c>
      <c r="B13" s="5" t="n">
        <v>128131</v>
      </c>
      <c r="C13" s="5" t="n">
        <v>0</v>
      </c>
    </row>
    <row r="14">
      <c r="A14" s="4" t="inlineStr">
        <is>
          <t>Affiliate line of credit</t>
        </is>
      </c>
      <c r="B14" s="5" t="n">
        <v>0</v>
      </c>
      <c r="C14" s="5" t="n">
        <v>200000</v>
      </c>
    </row>
    <row r="15">
      <c r="A15" s="4" t="inlineStr">
        <is>
          <t>Due to affiliates</t>
        </is>
      </c>
      <c r="B15" s="5" t="n">
        <v>118583</v>
      </c>
      <c r="C15" s="5" t="n">
        <v>71750</v>
      </c>
    </row>
    <row r="16">
      <c r="A16" s="4" t="inlineStr">
        <is>
          <t>Accounts payable and accrued expenses</t>
        </is>
      </c>
      <c r="B16" s="5" t="n">
        <v>120080</v>
      </c>
      <c r="C16" s="5" t="n">
        <v>81499</v>
      </c>
    </row>
    <row r="17">
      <c r="A17" s="4" t="inlineStr">
        <is>
          <t>Other liabilities</t>
        </is>
      </c>
      <c r="B17" s="5" t="n">
        <v>93080</v>
      </c>
      <c r="C17" s="5" t="n">
        <v>47071</v>
      </c>
    </row>
    <row r="18">
      <c r="A18" s="4" t="inlineStr">
        <is>
          <t>Total liabilities</t>
        </is>
      </c>
      <c r="B18" s="5" t="n">
        <v>1957477</v>
      </c>
      <c r="C18" s="5" t="n">
        <v>2259908</v>
      </c>
    </row>
    <row r="19">
      <c r="A19" s="4" t="inlineStr">
        <is>
          <t>Redeemable non-controlling interests</t>
        </is>
      </c>
      <c r="B19" s="5" t="n">
        <v>32071</v>
      </c>
      <c r="C19" s="5" t="n">
        <v>17976</v>
      </c>
    </row>
    <row r="20">
      <c r="A20" s="4" t="inlineStr">
        <is>
          <t>Redeemable common shares</t>
        </is>
      </c>
      <c r="B20" s="5" t="n">
        <v>73051</v>
      </c>
      <c r="C20" s="5" t="n">
        <v>38418</v>
      </c>
    </row>
    <row r="21">
      <c r="A21" s="3" t="inlineStr">
        <is>
          <t>Equity</t>
        </is>
      </c>
      <c r="B21" s="4" t="inlineStr">
        <is>
          <t xml:space="preserve"> </t>
        </is>
      </c>
      <c r="C21" s="4" t="inlineStr">
        <is>
          <t xml:space="preserve"> </t>
        </is>
      </c>
    </row>
    <row r="22">
      <c r="A22" s="4" t="inlineStr">
        <is>
          <t>Additional paid-in capital</t>
        </is>
      </c>
      <c r="B22" s="5" t="n">
        <v>3588122</v>
      </c>
      <c r="C22" s="5" t="n">
        <v>1948355</v>
      </c>
    </row>
    <row r="23">
      <c r="A23" s="4" t="inlineStr">
        <is>
          <t>Accumulated deficit and cumulative distributions</t>
        </is>
      </c>
      <c r="B23" s="5" t="n">
        <v>-205284</v>
      </c>
      <c r="C23" s="5" t="n">
        <v>-132638</v>
      </c>
    </row>
    <row r="24">
      <c r="A24" s="4" t="inlineStr">
        <is>
          <t>Accumulated other comprehensive income</t>
        </is>
      </c>
      <c r="B24" s="5" t="n">
        <v>-9543</v>
      </c>
      <c r="C24" s="5" t="n">
        <v>3052</v>
      </c>
    </row>
    <row r="25">
      <c r="A25" s="4" t="inlineStr">
        <is>
          <t>Total Shareholders' Equity</t>
        </is>
      </c>
      <c r="B25" s="5" t="n">
        <v>3376952</v>
      </c>
      <c r="C25" s="5" t="n">
        <v>1820751</v>
      </c>
    </row>
    <row r="26">
      <c r="A26" s="4" t="inlineStr">
        <is>
          <t>Non-controlling interests</t>
        </is>
      </c>
      <c r="B26" s="5" t="n">
        <v>248508</v>
      </c>
      <c r="C26" s="5" t="n">
        <v>256715</v>
      </c>
    </row>
    <row r="27">
      <c r="A27" s="4" t="inlineStr">
        <is>
          <t>Total equity</t>
        </is>
      </c>
      <c r="B27" s="5" t="n">
        <v>3625460</v>
      </c>
      <c r="C27" s="5" t="n">
        <v>2077466</v>
      </c>
    </row>
    <row r="28">
      <c r="A28" s="4" t="inlineStr">
        <is>
          <t>Total liabilities and equity</t>
        </is>
      </c>
      <c r="B28" s="5" t="n">
        <v>5688059</v>
      </c>
      <c r="C28" s="5" t="n">
        <v>4393768</v>
      </c>
    </row>
    <row r="29">
      <c r="A29" s="4" t="inlineStr">
        <is>
          <t>Class S Common Shar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hares</t>
        </is>
      </c>
      <c r="B31" s="5" t="n">
        <v>1650</v>
      </c>
      <c r="C31" s="5" t="n">
        <v>921</v>
      </c>
    </row>
    <row r="32">
      <c r="A32" s="4" t="inlineStr">
        <is>
          <t>Class N Common Shar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hares</t>
        </is>
      </c>
      <c r="B34" s="5" t="n">
        <v>83</v>
      </c>
      <c r="C34" s="5" t="n">
        <v>0</v>
      </c>
    </row>
    <row r="35">
      <c r="A35" s="4" t="inlineStr">
        <is>
          <t>Class D Common Shar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hares</t>
        </is>
      </c>
      <c r="B37" s="5" t="n">
        <v>12</v>
      </c>
      <c r="C37" s="5" t="n">
        <v>45</v>
      </c>
    </row>
    <row r="38">
      <c r="A38" s="4" t="inlineStr">
        <is>
          <t>Class I Common Shar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hares</t>
        </is>
      </c>
      <c r="B40" s="5" t="n">
        <v>1912</v>
      </c>
      <c r="C40" s="5" t="n">
        <v>1016</v>
      </c>
    </row>
    <row r="41">
      <c r="A41" s="4" t="inlineStr">
        <is>
          <t>Mortgage notes and credit facilities, net</t>
        </is>
      </c>
      <c r="B41" s="4" t="inlineStr">
        <is>
          <t xml:space="preserve"> </t>
        </is>
      </c>
      <c r="C41" s="4" t="inlineStr">
        <is>
          <t xml:space="preserve"> </t>
        </is>
      </c>
    </row>
    <row r="42">
      <c r="A42" s="3" t="inlineStr">
        <is>
          <t>Liabilities and Equity</t>
        </is>
      </c>
      <c r="B42" s="4" t="inlineStr">
        <is>
          <t xml:space="preserve"> </t>
        </is>
      </c>
      <c r="C42" s="4" t="inlineStr">
        <is>
          <t xml:space="preserve"> </t>
        </is>
      </c>
    </row>
    <row r="43">
      <c r="A43" s="4" t="inlineStr">
        <is>
          <t>Mortgage notes and credit facilities, net</t>
        </is>
      </c>
      <c r="B43" s="6" t="n">
        <v>1497603</v>
      </c>
      <c r="C43" s="6" t="n">
        <v>1859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t>
        </is>
      </c>
      <c r="B1" s="2" t="inlineStr">
        <is>
          <t>9 Months Ended</t>
        </is>
      </c>
    </row>
    <row r="2">
      <c r="B2" s="2" t="inlineStr">
        <is>
          <t>Sep. 30, 2024</t>
        </is>
      </c>
    </row>
    <row r="3">
      <c r="A3" s="3" t="inlineStr">
        <is>
          <t>Equity [Abstract]</t>
        </is>
      </c>
      <c r="B3" s="4" t="inlineStr">
        <is>
          <t xml:space="preserve"> </t>
        </is>
      </c>
    </row>
    <row r="4">
      <c r="A4" s="4" t="inlineStr">
        <is>
          <t>Equity and Non-Controlling Interest</t>
        </is>
      </c>
      <c r="B4" s="4" t="inlineStr">
        <is>
          <t>DST Program On August 31, 2023, the Company, through NLT OP, initiated a DST Program to issue and sell up to a maximum aggregate offering amount of $3,000,000 of Interests in specific DSTs holding DST Properties in private placement. Under the DST Program, DST Properties, which may be sold, contributed, sourced, or otherwise seeded from the Company’s real properties held through NLT OP or from third parties, will be held in one or more DSTs and leased back by a wholly-owned subsidiary of NLT OP in accordance with corresponding master lease agreements. Each master lease agreement will be guaranteed by NLT OP, which will have the right, but not the obligation, to acquire the Interests in the applicable DST from the beneficial owners or the applicable DST’s right, title, interest in any portion of the DST Properties from the beneficial owners, in each case, in exchange for cash or units of NLT OP (“OP Units”), at a purchase price equal to the fair market value of the beneficial owner’s interest in one or more of the DST Properties (the “FMV Buyback Option”). The FMV Buyback Option is exercisable during the one-year option period beginning two years from the final closing of the applicable DST Offering or in such other time frame as provided for in the applicable DST arrangement. After a one-year holding period, investors who receive OP Units pursuant to the FMV Buyback Option generally have the right to cause NLT OP to redeem all or a portion of their OP Units for, at the Company’s sole discretion, common shares of the Company, cash, or a combination of both. The sale of interests in a DST Property is accounted for as a failed sale-leaseback transaction due to the fair market value purchase option retained by NLT OP and as such, the property remains on the Company’s books and records. The proceeds received from the DST are accounted for as a financing obligation liability on the Condensed Consolidated Balance Sheets. The Company contributed two industrial assets to the DST as part of the initial DST Program offering of $85,300, and a wholly-owned subsidiary of the Company leased back the assets in accordance with a master lease agreement. Under the master lease, the Company is responsible for subleasing the DST Property to tenants, for covering all costs associated with operating the underlying DST Property, and for paying base rent to the DST that owns such property. For financial reporting purposes, the DST Properties are included in the consolidated financial statements. During the three and nine months ended September 30, 2024, the Company raised gross proceeds of $11,490 and $24,430 from its DST Program, including $115 and $244 of upfront fees earned at closing, respectively. From inception of the DST Program through September 30, 2024, the Company has raised gross proceeds of $38,226 from its DST Program. As a result of the FMV Buyback Option, the sale of DST interests is offset by a financing obligation liability. The Company has elected to account for the DST financing obligation using the fair value option, and as such, the liability is remeasured at fair value on a recurring basis. The DST financing obligation was $38,169 and $13,659 as of September 30, 2024 and December 31, 2023, respectively, and is included within Other liabilities on the Condensed Consolidated Balance Sheets. The unrealized loss for the three and nine months ended September 30, 2024 was $434 and $994, respectively, and is included in Other (expense) income, net on the Condensed Consolidated Statements of Operations. The upfront fees earned at closing are included within Other (expense) income, net on the Condensed Consolidated Statements of Operations for the three and nine months ended September 30, 2024. Authorized Capital As of September 30, 2024, the Company had the authority to issue an unlimited number of preferred shares and four classes of common shares including Class S shares, Class N shares, Class D shares, and Class I shares.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upfront transaction fees and ongoing shareholder servicing fees. See Note 2 – Summary of Significant Accounting Policies and Estimates for a further description of such items. Other than the differences in upfront transaction fees and ongoing shareholder servicing fees, each class of common shares has the same economic and voting rights. Common Shares The following table details the movement in the Company’s outstanding shares of common shares: Three Months Ended September 30, 2024 Class S Class N Class D Class I Total June 30, 2024 145,774,129 1,907,909 1,209,667 161,718,890 310,610,595 Common shares issued 21,115,577 6,368,494 — 32,258,035 59,742,106 Distribution reinvestment 1,355,685 28,533 20,594 1,419,586 2,824,398 Common shares repurchased (3,233,726) — — (4,146,465) (7,380,191) September 30, 2024 165,011,665 8,304,936 1,230,261 191,250,046 365,796,908 Nine Months Ended September 30, 2024 Class S Class N Class D Class I Total December 31, 2023 92,068,163 — 4,488,818 101,651,731 198,208,712 Common shares issued 74,939,593 8,276,403 1,376,352 87,714,776 172,307,124 Distribution reinvestment 3,246,741 28,533 39,832 3,469,122 6,784,228 Common shares repurchased (5,242,832) — — (6,181,726) (11,424,558) Common shares converted (1) — — (4,674,741) 4,596,143 (78,598) September 30, 2024 165,011,665 8,304,936 1,230,261 191,250,046 365,796,908 ________________ (1) On January 29, 2024, 4,674,741 Class D Shares with a value of $46,636 were converted into 4,596,143 Class I shares based on the NAV per share as of December 31, 2023. Redeemable Common Shares In connection with the Company’s payment of its Affiliate line of credit and management fee, the Adviser holds Class I Common Shares. See Note 8 – Debt for further details of the affiliate line of credit and Note 10 – Related Party Transactions for further details on the management fee. The Adviser and BO Lender have the ability to redeem the Class I shares for cash at their election, therefore the Company has classified these Class I shares as Redeemable common shares outside of equity on the Company’s Condensed Consolidated Balance Sheet. As of September 30, 2024 and December 31, 2023, we have issued 7,140,039 and 3,735,867 redeemable common shares, respectively, which remain outstanding. The Redeemable common shares are recorded at the greater of (i) their issuance amount, or (ii) their redemption value, which is equivalent to the fair value of the shares at the end of each measurement period. Accordingly, the Company recorded an allocation adjustment of $(23) and $1 during the three and nine months ended September 30, 2024, respectively, and $127 and $269 during the three and nine months ended September 30, 2023, respectively. Share and Unit Repurchases The Company adopted a share repurchase plan whereby, subject to certain limitations, from January 2023 through June 30, 2023, shareholders could request, on a monthly basis, that the Company repurchase all or any portion of their shares. Shares were repurchased at a price equal to the transaction price on the applicable repurchase date, subject to any early repurchase deduction. For any shares held for less than one year, the Board waived the 2% penalty that would have otherwise applied to the redemption value to shareholders. The total amount of aggregate repurchases of Class S, Class D, and Class I shares (excluding any early repurchase deduction) was limited to 2% of the aggregate NAV per month (measured using the aggregate NAV as of the end of the immediately preceding month) and 5% of the aggregate NAV per calendar quarter (measured using the aggregate NAV as of the end of the immediately preceding quarter). The Company adopted an amended and restated repurchase plan (the “Quarterly Repurchase Plan”) that was effective from July 1, 2023 through October 17, 2023. Under the Quarterly Repurchase Plan, the Company repurchased once per quarter no more than 5% aggregate NAV per calendar quarter (measured using the average aggregate NAV as of the end of the immediately preceding three months). The Company conducted such repurchase offers in accordance with the requirements of Rule 13e-4 promulgated under the Securities Exchange Act of 1934, as amended. The Company adopted an amended and restated repurchase plan (the “Amended Share Repurchase Plan”) that was effective October 18, 2023. Under the Amended Share Repurchase Plan, the Company will repurchase shares once per quarter. The repurchase price per share will generally be equal to the NAV per share as of the last calendar day of the first month of the applicable calendar quarter, except that shares that have not been outstanding for at least one year will be repurchased at 98% of the transaction price. The aggregate NAV of total repurchases of Class S, Class D and Class I Shares is limited to no more than 5% of the Company’s aggregate NAV per calendar quarter (measured using the average aggregate NAV as of the end of the preceding three months for which NAV is available). Shareholders may request on a quarterly basis that the Company repurchase all or any portion of their shares and may submit such repurchase requests beginning after the start of the second month of the applicable calendar quarter. The Company adopted an amended and restated share repurchase plan (the “Third Amended Share Repurchase Plan”) effective March 13, 2024. Under the Third Amended Share Repurchase Plan, the Company will not apply the Early Repurchase Deduction on repurchases of the Company’s common shares submitted by discretionary model portfolio management programs (and similar arrangements) as approved by the Company. The Company adopted an amended and restated share repurchase plan (the “Fourth Amended Share Repurchase Plan”) effective April 19, 2024 to incorporate the Class N shares. Other than as described for Redeemable Common Shares and Redeemable Non-Controlling Interests, the Company is not obligated to repurchase any shares and could choose to repurchase fewer shares than were requested to be repurchased, or none at all. Further, the Board may modify and suspend the Company’s share repurchase plan if it deems such action to be in the Company’s best interest and the best interest of its shareholders. In the event that the Company determined to repurchase some but not all of the shares submitted for repurchase during any quarter, shares repurchased during that quarter would be repurchased on a pro rata basis. For the three months ended September 30, 2024, the Company repurchased 7,380,191 shares of common shares for a total of $74,509. Additionally, the Company converted 491,403 OP Units to REIT Shares with a value of $4,994. There were no OP Units repurchased for cash during the period. For the nine months ended September 30, 2024, the Company repurchased 11,424,558 shares of common shares and 50,593 OP Units for a total of $115,483 and $516. Additionally, the Company converted 920,449 OP Units to REIT Shares with a value of $9,411. The Company had no unfulfilled repurchase requests during the nine months ended September 30, 2024. For the three months ended September 30, 2023, the Company repurchased 1,209,739 shares of common shares for a total of $12,477. There were no OP Units repurchased for cash during the period. For the nine months ended September 30, 2023, the Company repurchased 3,107,681 shares of common shares and 2,158,725 OP Units for a total of $31,820 and $21,992, respectively. The Company had no unfulfilled repurchase request during the nine months ended September 30, 2023. Distributions The Company generally intends to distribute substantially all of its taxable income, which does not necessarily equal net income as calculated in accordance with GAAP, to its shareholders each year to comply with the REIT provisions of the Internal Revenue Code. Each class of common shares receive the same gross distribution per share. The net distribution varies for each class based on the applicable shareholder servicing fee, which is deducted from the monthly distribution per share and paid directly to the applicable distributor. The following table details the aggregate distributions declared for each applicable class of common shares for the three months ended September 30, 2024 and 2023: Three Months Ended September 30, 2024 September 30, 2023 Class S Class N Class D Class I Class S Class N Class D Class I Aggregate gross distributions declared per common share $ 0.1750 $ 0.1750 $ 0.1750 $ 0.1750 $ 0.1750 $ — $ 0.1750 $ 0.1750 Shareholder servicing fee per common share (0.0214) (0.0127) (0.0061) — (0.0218) — (0.0063) — Net distributions declared per common share $ 0.1536 $ 0.1623 $ 0.1689 $ 0.1750 $ 0.1532 $ — $ 0.1687 $ 0.1750 The following table details the aggregate distributions declared for each applicable class of common shares for the nine months ended September 30, 2024 and 2023: Nine Months Ended September 30, 2024 September 30, 2023 Class S Class N Class D Class I Class S Class N Class D Class I Aggregate gross distributions declared per common share $ 0.5250 $ 0.2334 $ 0.5250 $ 0.5250 $ 0.5250 $ — $ 0.5250 $ 0.5250 Shareholder servicing fee per common share (0.0642) (0.0170) (0.0186) — (0.0651) — (0.0189) — Net distributions declared per common share $ 0.4608 $ 0.2164 $ 0.5064 $ 0.5250 $ 0.4599 $ — $ 0.5061 $ 0.5250 The Company has adopted a distribution reinvestment plan whereby shareholders will have their cash distributions automatically reinvested in additional common shares unless they elect to receive their distributions in cash. The per share purchase price for shares purchased pursuant to the distribution reinvestment plan will be equal to the transaction price at the time the distribution is payable. Shareholders will not pay an upfront transaction fee when purchasing shares pursuant to the distribution reinvestment plan. The ongoing servicing fees with respect to shares of Class S shares, Class N shares, and Class D shares are calculated based on the NAV for those shares and may reduce the NAV. Redeemable Non-controlling Interest In connection with its performance participation interest, the Special Limited Partners hold Class I units in NLT OP. See Note 10 - Related Party Transactions for further details of the Special Limited Partner’s performance participation interest. Because the Special Limited Partners have the ability to redeem its Class I units for Class I shares in the Company or cash at their election, the Company has classified these Class I units as Redeemable Non-controlling Interest in mezzanine equity on the Company’s Condensed Consolidated Balance Sheet. The following table details the redeemable non-controlling interest activity related to the Special Limited Partners for the nine months ended September 30, 2024 and 2023: Nine Months Ended September 30, 2024 September 30, 2023 Balance, beginning of period $ 17,976 $ 1,657 Settlement of prior performance participation allocation 13,685 10,638 Repurchases (251) — GAAP income allocation 579 (68) Other comprehensive income (103) 75 Distributions (1,161) (292) Fair value allocation 598 346 Reallocation between additional paid-in capital and non-controlling interests due to changes in NLT OP ownership 748 82 Balance, end of period $ 32,071 $ 12,438 During the nine months ended September 30, 2024 and 2023, the Company issued Class I units in NLT OP to the Special Limited Partners as payment of the performance participation allocation. As of September 30, 2024, 20,439 units had been redeemed for cash, and 4,264 units had been exchanged for Class I shares in the Company.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ccordingly, the Company recorded an allocation adjustment between Additional Paid-in Capital and Redeemable Non-controlling Interest of $161 and $598 during the three and nine months ended September 30, 2024, respectively, and $341 and $346 during the three and nine months ended September 30, 2023, respectively. Share-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the Company believes the ultimate resolution of such claims and litigation will not have a material adverse effect on its financial position, results of operations or liquidity. During the nine months ended September 30, 2024, the Company acquired 23 investments related to build-to-suit arrangements with maximum contractual funding obligations of $228,620. During the nine months ended September 30, 2024, the Company paid and/or accrued $52,325, resulting in a remaining unrecognized contractual obligation amount of $176,295 as of September 30, 2024. During the nine months ended September 30, 2024, the Company placed one of the assets in service, resulting in 22 remaining investments related to build-to-suit arrangements as of September 30, 2024. Refer to Note 3 - Investments in Real Estate, net for additional discussion. Our estimate of the Company’s total future commitments to complete the construction of the build-to-suit assets is $117,137 as of September 30, 2024. During the nine months ended September 30, 2024, the Company made an indirect investment through BOREC Spider Member LLC in CoreWeave JV, which will construct an asset under a build-to-suit arrangement. See Note 4 - Investments in Unconsolidated Real Estate Affiliates for additional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net income/(loss) per common share is determined by dividing net income/(loss) attributable to common shareholders by the weighted average number of common shares outstanding during the period, excluding unvested restricted Class I shares. The restricted Class I shares are considered to be participating securities because they contain non- forfeitable rights to distributions. The restricted Class I shares participate equally with all classes of common shares, therefore net income/(loss) has not been presented separately. All classes of common shares are allocated net income/(loss) at the same rate per share and receive the same gross distribution per share. Three Months Ended Nine Months Ended September 30, 2024 September 30, 2023 September 30, 2024 September 30, 2023 Net income (loss) $ 50,403 $ (20,651) $ 80,587 $ 2,267 Net (income) loss attributable to non-controlling interests (3,629) 2,858 (6,546) (1,904) Net income (loss) attributable to ORENT shareholders $ 46,774 $ (17,793) $ 74,041 $ 363 Net income attributable to dilutive OP Units 3,629 — 6,546 — Net income attributable to ORENT shareholders - dilutive $ 50,403 $ — $ 80,587 $ — Weighted average number of common shares outstanding - basic 357,017,433 156,903,346 295,966,833 127,652,548 Effect of dilutive unvested grants of restricted Class I shares 38,683 16,212 38,683 16,212 Effect of dilutive OP Units 29,135,762 — 28,917,820 — Weighted average shares of common shares outstanding - dilutive 386,191,878 156,919,558 324,923,336 127,668,760 Net income (loss) per common share - basic $ 0.13 $ (0.11) $ 0.25 $ — Net income (loss) per common share - diluted $ 0.13 $ (0.11) $ 0.25 $ — The computation of diluted net income per common share for the three and nine months ended September 30, 2024 includes 38,683 dilutive restricted Class I shares. The computation of diluted net income per common share for the three and nine months ended September 30, 2024 includes 29,135,762 and 28,917,820 dilutive NLT OP Units, respectively. The computation of diluted net income (loss) per common share for the three and nine months ended September 30, 2023 includes 16,212 dilutive restricted Class I shares. The computation of diluted net income (loss) per common share for the three and nine months ended September 30, 2023 excludes 28,247,501 and 28,404,641 potentially dilutive NLT OP Units because their effect would have been anti-dilutiv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s principal business is the acquisition, ownership, financing and leasing of single-tenant commercial real estate properties subject to long-term net leases with investment grade and other creditworthy tenants or guarantors. The Company’s Chief Executive Officer is responsible for allocating resources and assessing performance, and as such is the CODM. The CODM reviews information at the consolidated entity level, and does not distinguish the principal business, or group the operations, by geography or property type for purposes of measuring performance or allocating resources. Accordingly, the Company has one operating segment and one reportable segment as of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has elected to be taxed as a REIT under the applicable provisions of the Code for every year beginning with the year ended December 31, 2022. The Company has also elected for some of its subsidiaries to be treated as taxable REIT subsidiaries (“TRSs”), which are subject to federal and state income taxes. For the three and nine months ended September 30, 2024, the Company incurred income tax expense of $1,026 and $2,438, respectively. The Company did not incur any income tax expense for the three and nine months ended September 30, 2023. The components of income tax expense for three and nine months ended September 30, 2024 were as follows: Current Expense Three Months Ended Nine Months Ended September 30, 2024 September 30, 2024 U.S. Federal $ 168 $ 280 U.S. State 78 151 Foreign (112) 794 Total current expense $ 134 $ 1,225 Deferred Tax Expense U.S. Federal $ (70) $ 149 U.S. State (33) 69 Foreign 995 995 Total deferred tax expense $ 892 $ 1,213 Total income tax expense, net $ 1,026 $ 2,438 Income tax expense is higher than expected pretax book income of the TRS at the 21.0% federal statutory rate as a result of basis differences on intercompany transfers of property to the TRS and state and local taxes. Deferred income taxes reflect the net effects of temporary differences between the carrying amounts of assets and liabilities for GAAP purposes and the amount used for income tax purposes. As of September 30, 2024, the Company had a net deferred tax liability of $143 related to its DST program included within Other liabilities in the Condensed Consolidated Balance Sheet, comprised of a deferred tax asset of $390 for organization expenses and a deferred tax liability of $533 for basis differences in real property. As of December 31, 2023, the Company had a net deferred tax asset of $71 included within Other assets in the Condensed Consolidated Balance Sheet, comprised of a deferred tax asset of $390 for organization expenses and a deferred tax liability of $319 for basis differences in real property. Generally, the Company is subject to audit under the statute of limitations by the Internal Revenue Service (“IRS”) for the year ended December 31, 2022 and subsequent years. The Company is subject to audit under the statutes of limitation by the Canada Revenue Agency and provincial authorities with respect to its Canadian entities for the year ended December 31, 2022 and subsequent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preparation of the accompanying Condensed Consolidated Financial Statements, the Company has evaluated events and transactions that occurred after September 30, 2024 for recognition or disclosure purposes. Based on this evaluation, we identified the following subsequent events, from September 30, 2024 through the date the financial statements were issued. Proceeds from the Issuance of Common Shares From October 1, 2024 through the date the financial statements were issued, the Company sold an aggregate of 36,973,095 shares of its common shares (consisting of 14,340,758 Class S shares, 3,923,321 Class N shares, — Class D shares, and 18,709,015 Class I shares) resulting in net proceeds of $373,669 to the Company as payment for such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6774</v>
      </c>
      <c r="C4" s="6" t="n">
        <v>-17793</v>
      </c>
      <c r="D4" s="6" t="n">
        <v>74041</v>
      </c>
      <c r="E4" s="6" t="n">
        <v>36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AAP for interim financial information as established by the Financial Accounting Standards Board (“FASB”) in the Accounting Standards Codification (“ASC”) including modifications issued under Accounting Standards Updates (“ASUs”). The Condensed Consolidated Financial Statements include the accounts of the Company, the Company’s subsidiaries, and investments in which the Company has a controlling interest. All intercompany balances and transactions have been eliminated in consolidation. The accompanying unaudited condensed consolidated interim financial statements should be read in conjunction with the audited consolidated financial statements included in the Company’s Annual Report on Form 10-K for the year ended December 31, 2023, filed with the Securities and Exchange Commission (“SEC”) on March 18, 2024.</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Equity method investments for which the Company has elected a fair value option (“FVO”) are initially recorded at fair value and subsequently the changes in fair value are reported in earnings. The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t>
        </is>
      </c>
    </row>
    <row r="6">
      <c r="A6" s="4" t="inlineStr">
        <is>
          <t>Use of Estimates</t>
        </is>
      </c>
      <c r="B6" s="4" t="inlineStr">
        <is>
          <t>Use of Estimates The preparation of condensed consolidated financial statements in conformity with GAAP requires the Company to make estimates and assumptions that affect certain reported amounts of assets and liabilities and disclosure of contingent assets and liabilities as of the date of the condensed consolidated financial statements and the reported amounts of revenues and expenses during the reporting period. Global macroeconomic conditions including the persistence of elevated inflation and interest rates, in conjunction with geopolitical uncertainty, including the ongoing hostilities between Russia and Ukraine, as well as the conflict and escalating tensions in the Middle East, continue to weigh on industry deal activity, and may have a negative impact on the Company and its investors. The Company believes the estimates and assumptions underlying its consolidated financial statements are reasonable based on the information available as of September 30, 2024. However, uncertainty over the current global macroeconomic environment and its impact on the Company’s operations may cause actual results to differ materially from those estimates.</t>
        </is>
      </c>
    </row>
    <row r="7">
      <c r="A7" s="4" t="inlineStr">
        <is>
          <t>Rental Revenue and Revenue Recognition</t>
        </is>
      </c>
      <c r="B7" s="4" t="inlineStr">
        <is>
          <t>Rental Revenue The Company’s primary source of revenues is rental revenue, which is accounted for under the lease standard. Rental revenue primarily consists of fixed contractual base rent arising from tenant leases at our properties under operating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t>
        </is>
      </c>
    </row>
    <row r="8">
      <c r="A8" s="4" t="inlineStr">
        <is>
          <t>Lessee</t>
        </is>
      </c>
      <c r="B8" s="4" t="inlineStr">
        <is>
          <t>Leases and Finance Receivables Lessee The Company accounts for its leases in accordance with ASC 842, Leases (“ASC 842”). We determine if an arrangement is a lease at contract inception. If there is an identified asset in the contract (either explicitly or implicitly) and the Company has control over its use, the contract is (or contains) a lease. As of the date of these financial statements, only one lease arrangement existed for the lease of land at one acquired property, for which the Company is the lessee.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ight-of-use (“ROU”) asset also includes any lease payments made prior to commencement, initial direct costs incurred, lease incentives received and reflects the net favorable/unfavorable terms of the leases when compared with market terms (in the case of acquired leases). As of September 30, 2024 and September 30, 2023, the Company is the lessee in a single arrangement and that arrangement does not require third-party lease payments. Accordingly, no lease liability has been recognized. The Company recognized a right-of-use asset equal to the below-market lease intangible when this ground lease was acquired. Lessor The majority of the Company’s properties, consisting of land and buildings, are leased on a long-term triple-net basis with base terms typically ranging from 15 to 25 years with long-term renewal options, which provides that the tenants are responsible for the payment of most, if not all, property operating expenses during the lease term, including, but not limited to, property taxes, repairs and maintenance, insurance and capital expenditures. The Company records such expenses on a net basis. Some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all asset classes. Since the lease component is the predominant component under each of these leases, combined revenues from both the lease and nonlease components are reported as rental revenues in the accompanying consolidated statement of operations. Refer to the section titled “Rental Revenue” for policies regarding the assessment of the collectability of rent payments from lessees.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The Company executed several sale-leaseback transactions with third-party lessees in which the Company entered into contracts to acquire an asset and then subsequently leased the asset back to the seller. For these transactions, the Company must determine whether control of the asset has transferred to the Company. In instances in which it is determined that control has transferred, the leases from the sale-leaseback transaction are accounted for as operating leases. When sale-leaseback transactions are accounted for as operating leases, the Company evaluates whether an above- or below-market lease exists. These amounts are then bifurcated on a stand-alone basis and accounted for as a loan receivable or prepaid rent liability. The Company did not recognize any net sale-leaseback gains during the three and nine months ended September 30, 2024 and three and nine months ended September 30, 2023. In cases whereby it is determined control has not transferred to the Company, we do not recognize the underlying asset but instead recognize a financial asset in accordance with ASC 310 – Receivables (“ASC 310”). The accounting for the financing receivable under ASC 310 is materially consistent with the accounting for a net investment in sales-type lease under ASC 842. We generally invest in facilities that we believe are critical to a tenant’s business and therefore we expect to have a lower risk of tenant default. As such, no allowance in accordance with ASC 310 has been recorded. Interest income on Investment in leases - Financing receivables is recognized under the effective yield method and recorded as Income from investments in leases - Financing receivables. Generally, we would recognize interest income to the extent the tenant is not more than 90 days delinquent on their rental obligations. We have concluded certain leased properties are required to be accounted for as an Investment in leases - Financing receivables, net on our Consolidated Balance Sheet in accordance with ASC 310, since control of the underlying assets was not considered to have transferred to the Company under GAAP given the significant initial term of the lease, ranging from 39 to 99 years.</t>
        </is>
      </c>
    </row>
    <row r="9">
      <c r="A9" s="4" t="inlineStr">
        <is>
          <t>Lessor</t>
        </is>
      </c>
      <c r="B9" s="4" t="inlineStr">
        <is>
          <t>Lessor The majority of the Company’s properties, consisting of land and buildings, are leased on a long-term triple-net basis with base terms typically ranging from 15 to 25 years with long-term renewal options, which provides that the tenants are responsible for the payment of most, if not all, property operating expenses during the lease term, including, but not limited to, property taxes, repairs and maintenance, insurance and capital expenditures. The Company records such expenses on a net basis. Some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all asset classes. Since the lease component is the predominant component under each of these leases, combined revenues from both the lease and nonlease components are reported as rental revenues in the accompanying consolidated statement of operations. Refer to the section titled “Rental Revenue” for policies regarding the assessment of the collectability of rent payments from lessees.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The Company executed several sale-leaseback transactions with third-party lessees in which the Company entered into contracts to acquire an asset and then subsequently leased the asset back to the seller. For these transactions, the Company must determine whether control of the asset has transferred to the Company. In instances in which it is determined that control has transferred, the leases from the sale-leaseback transaction are accounted for as operating leases. When sale-leaseback transactions are accounted for as operating leases, the Company evaluates whether an above- or below-market lease exists. These amounts are then bifurcated on a stand-alone basis and accounted for as a loan receivable or prepaid rent liability. The Company did not recognize any net sale-leaseback gains during the three and nine months ended September 30, 2024 and three and nine months ended September 30, 2023. In cases whereby it is determined control has not transferred to the Company, we do not recognize the underlying asset but instead recognize a financial asset in accordance with ASC 310 – Receivables (“ASC 310”). The accounting for the financing receivable under ASC 310 is materially consistent with the accounting for a net investment in sales-type lease under ASC 842. We generally invest in facilities that we believe are critical to a tenant’s business and therefore we expect to have a lower risk of tenant default. As such, no allowance in accordance with ASC 310 has been recorded. Interest income on Investment in leases - Financing receivables is recognized under the effective yield method and recorded as Income from investments in leases - Financing receivables. Generally, we would recognize interest income to the extent the tenant is not more than 90 days delinquent on their rental obligations. We have concluded certain leased properties are required to be accounted for as an Investment in leases - Financing receivables, net on our Consolidated Balance Sheet in accordance with ASC 310, since control of the underlying assets was not considered to have transferred to the Company under GAAP given the significant initial term of the lease, ranging from 39 to 99 years.</t>
        </is>
      </c>
    </row>
    <row r="10">
      <c r="A10" s="4" t="inlineStr">
        <is>
          <t>Investments in Real Estate</t>
        </is>
      </c>
      <c r="B10" s="4" t="inlineStr">
        <is>
          <t xml:space="preserve">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construction in process. The Company records acquired above-market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Company also considers an allocation of purchase price of other acquired intangibles, including acquired in-place leases. Intangible lease assets and intangible lease liabilities are recorded as Intangible assets, net and a component of Other liabilities, respectively, on the Company’s Consolidated Balance Sheet. The amortization of acquired above and below-market leases, and lease inducements is recorded as an adjustment to Rental Revenue on the Company’s Consolidated Statement of Operations. The amortization of in-place leases and other lease intangibles is recorded as an adjustment to depreciation and amortization expense on the Company’s Consolidated Statement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12 - 50 years Land improvements 1 - 44 years In-place lease intangibles 9 - 24 years Other lease intangibles (1) Over lease term __________________ (1) Other lease intangibles primarily includes above and below market leases, lease inducements, and lease commissions. For the three and nine months ended September 30, 2024, depreciation expense was $21,875 and $63,678, respectively. For the three and nine months ended September 30, 2023, depreciation expense was $19,585 and $44,166, respectively. Land acquired under build-to-suit arrangements in a sale-leaseback transaction is accounted for as an investment in loans receivable as the related lease is not deemed to have commenced until the constructed assets are substantially complete. These investments are included within Investments in real estate debt within the Condensed Consolidated Balance Sheets. Other tangible assets acquired under such arrangements are recorded as construction in progress upon acquisition as the Company controls the assets during construction. Significant improvements to properties are capitalized. Repairs and maintenance are expensed to operations as incurred and are included in Rental property operating expenses on the Company’s Consolidated Statement of Operations. The Company capitalizes certain costs related to the development of real estate, including pre-construction costs, real estate taxes, insurance, construction costs, and salaries and related costs of personnel directly. Additionally, we capitalize interest costs related to development activities. Capitalization of these costs begin when the activities and related expenditures commence and cease when the project is substantially complete and ready for its intended use at which time the project is placed in service and depreciation commences. Interest costs capitalized for the three and nine months ended September 30, 2024 were approximately $394 and $447, respectively. Interest costs capitalized for the three and nine months ended September 30, 2023 were approximately $859 and $17,354, respectively. Additionally, we make estimates as to the probability of completion of development, and we expense all capitalized costs which are not recoverable. The Company reviews its real estate properties for impairment each quarter or when there is an event or change in circumstances that indicates an impaired value. If the GAAP depreciated cost basis of a real estate investment exceeds the undiscounted cash flows of such real estate investment, the investment is considered impaired and the GAAP depreciated cost basis is reduced to the fair value of the investment.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t>
        </is>
      </c>
    </row>
    <row r="11">
      <c r="A11" s="4" t="inlineStr">
        <is>
          <t>Investments in Unconsolidated Real Estate Affiliates</t>
        </is>
      </c>
      <c r="B11" s="4" t="inlineStr">
        <is>
          <t>Investments in Unconsolidated Real Estate Affiliate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The Company has elected the FVO for certain of its investments in unconsolidated real estate affiliates and therefore reports these investments at fair value in Investments in unconsolidated real estate affiliates on the Condensed Consolidated Balance Sheet. Changes in the fair value of equity method investments under the FVO are recorded as Income from unconsolidated real estate affiliates in the Condensed Consolidated Statement of Operations. Distributions received from equity method investments are classified using the nature of distributions approach. Distributions received are classified based on the nature of the activity or activities that generated the distributions as a return on the investment, which are classified as (i) cash inflows from operating activities, or (ii) a return of investment, which are classified as cash inflows from investing activities. Transaction costs associated with the equity method investments are expensed as incurred. Investments made, including the transaction costs, for equity method investments are classified as cash outflows from investing activities in the Condensed Consolidated Statement of Cash Flows.</t>
        </is>
      </c>
    </row>
    <row r="12">
      <c r="A12" s="4" t="inlineStr">
        <is>
          <t>Foreign Currency</t>
        </is>
      </c>
      <c r="B12" s="4" t="inlineStr">
        <is>
          <t>Foreign Currency</t>
        </is>
      </c>
    </row>
    <row r="13">
      <c r="A13" s="4" t="inlineStr">
        <is>
          <t>Fair Value Measurements</t>
        </is>
      </c>
      <c r="B13" s="4" t="inlineStr">
        <is>
          <t>Fair Value Measurements The carrying amounts of cash and cash equivalents and accounts payable and accrued expenses reasonably approximate fair value, in the Company’s judgment, because of their short-term nature. In accordance with ASC 820, Fair Value Measurement,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inherent uncertainty of these estimates, these values may differ materially from the values that would have been used had a ready market for these investments existed. The Company has estimated the fair value of its financial instruments and non-financial asse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ould be realized upon disposition. Valuation of assets and liabilities measured at fair value The Company’s investments in real estate debt and FVO equity method investments are reported at fair value. As of September 30, 2024, the Company’s investments in real estate debt, directly or indirectly, consisted of commercial mortgage-backed securities (“CMBS”), which are securities backed by one or more mortgage loans secured by real estate assets, as well as a commercial real estate loan.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 Investments in Real Estate Debt for additional details on the Company’s investments in real estate debt. The Company has elected the FVO for certain of its investments in unconsolidated real estate affiliates and therefore, reports these investments at fair value. The Company estimates the fair market value of these investments based on its pro rata share of the investments’ equity at fair value. The investments’ underlying real estate holdings and debt are valued on a recurring basis using unobservable inputs (Level 3 inputs). The fair value of the underlying real estate holdings is generally determined using the income capitalization valuation method. As of September 30, 2024, the weighted average capitalization rate utilized was 7.1%. The fair value of the underlying debt is determined by discounting the future contractual cash flows to the present value using current market interest rates. As of September 30, 2024, the weighted average interest rate utilized was 4.8%. The Company’s derivative financial instruments are reported at fair value and consist of interest rate and foreign currency contracts. The fair values of the Company’s interest rate and foreign currency contracts were estimated using advice from a third-party derivative specialist, based on cash flows and observable inputs comprising of yield curves, foreign currency rates, and credit spreads (Level 2 inputs). Fair value information relating to derivative financial instruments is provided in Note 9 - Derivative Financial Instruments. The following table details the Company’s assets measured at fair value on a recurring basis: September 30, 2024 December 31, 2023 Level 2 Level 3 Total Level 2 Level 3 Total Assets: Investments in unconsolidated real estate affiliates $ — $ 1,576,301 $ 1,576,301 $ — $ 699,570 $ 699,570 Investments in real estate debt 124,311 34,696 159,007 30,974 56,235 87,209 Interest rate hedging derivatives (1) — — — 6,945 — 6,945 Foreign currency hedging derivatives (1) 4,305 — 4,305 5,065 — 5,065 Total $ 128,616 $ 1,610,997 $ 1,739,613 $ 42,984 $ 755,805 $ 798,789 Liabilities: Interest rate hedging derivatives (2) 15,280 $ — 15,280 $ 4,651 $ — $ 4,651 Foreign currency hedging derivatives (2) 7,043 — 7,043 6,820 — 6,820 DST financing obligation (2) — 38,169 38,169 — 13,694 13,694 Total $ 22,323 $ 38,169 $ 60,492 $ 11,471 $ 13,694 $ 25,165 __________________ (1) Included within Other assets within the Condensed Consolidated Balance Sheets. (2) Included within Other liabilities within the Condensed Consolidated Balance Sheets. As of December 31, 2023, the Company had a secured borrowing related to a security included within Investment in real estate debt, which was stated at cost in Other liabilities and approximated fair value. The following table details the Company’s assets and liabilities measured at fair value on a recurring basis using Level 3 inputs: Investments in real estate debt Investments in unconsolidated real estate affiliates Total Assets DST Financing Obligation Balance as of December 31, 2023 $ 56,235 $ 699,570 $ 755,805 $ 13,694 Purchases — 858,981 858,981 — Sales (21,539) — (21,539) — Distributions received — (78,514) (78,514) — DST Program proceeds — — — 24,140 Included in net income Loss on fair value of DST financing obligation — — — 335 Income from unconsolidated real estate affiliates measured at fair value — 96,264 96,264 — Balance as of September 30, 2024 $ 34,696 $ 1,576,301 $ 1,610,997 $ 38,169 The commercial real estate loan is categorized in Level 3 of the fair value hierarchy. As of September 30, 2024, the change in value of the investment is immaterial.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During the three and nine months ended September 30, 2024, the Company recognized $— and $4,849 of impairment charges related to one tenant, SQRL Holdings, due to the Company terminating the leases as a result of non-payment of rent. During the three and nine months ended September 30, 2023, the Company recognized $9,033 of impairment charges of related to one tenant, Mountain Express, for which leases were rejected by the presiding bankruptcy court in August 2023. Valuation of liabilities not measured at fair value As of September 30, 2024 and December 31, 2023, the fair value of the Company’s Mortgage notes and credit facilities was $2,269 below carrying value and $2,666 below carrying value, respectively. Fair value of the Company’s indebtedness is estimated by modeling the cash flows required by the Company’s debt agreements and discounting them back to the present value using an estimated market yield. Additionally, the Company considers current market rates and conditions by evaluating similar borrowing agreements with comparable loan-to-value ratios and credit profiles. The inputs used in determining the fair value of the Company’s indebtedness are considered Level 3. Fair value information pertaining to debt is provided in Note 8 – Debt.</t>
        </is>
      </c>
    </row>
    <row r="14">
      <c r="A14" s="4" t="inlineStr">
        <is>
          <t>Allowance for Credit Losses</t>
        </is>
      </c>
      <c r="B14" s="4" t="inlineStr">
        <is>
          <t>Allowance for Credit Losses</t>
        </is>
      </c>
    </row>
    <row r="15">
      <c r="A15" s="4" t="inlineStr">
        <is>
          <t>Earnings Per Share</t>
        </is>
      </c>
      <c r="B15" s="4" t="inlineStr">
        <is>
          <t>Earnings Per Share Basic net income per common share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 and as such, a single presentation of earnings per share across share classes is provided.</t>
        </is>
      </c>
    </row>
    <row r="16">
      <c r="A16" s="4" t="inlineStr">
        <is>
          <t>Share-Based Compensation</t>
        </is>
      </c>
      <c r="B16" s="4" t="inlineStr">
        <is>
          <t>Share-Based Compensation We compensate each of our non-employee trustees on the Board who are not affiliated with Blue Owl with an annual retainer of restricted Class I shares as part of their compensation for services on the Board. See Note 12 - Equity and Non-Controlling Interest for additional information regarding share-based compensation. We recognize compensation expense related to share-based awards to our independent trustees in our condensed consolidated financial statements based on the fair value of the award on the date of grant.</t>
        </is>
      </c>
    </row>
    <row r="17">
      <c r="A17" s="4" t="inlineStr">
        <is>
          <t>Recently Issued Accounting Pronouncements</t>
        </is>
      </c>
      <c r="B17" s="4" t="inlineStr">
        <is>
          <t xml:space="preserve">Recently Issued Accounting Pronouncements The Company considers the applicability and impact of all accounting standards and pronouncements issued by the FASB. Accounting standards and pronouncements not yet adopted were assessed and determined to be either not applicable or are expected to have minimal impact on the Company’s results of operations, financial position and cash flows. In November 2023, the FASB issued ASU 2023-07, Segment Reporting (Topic 280), Improvements to Reportable Segment Disclosures. The amendments in ASU 2023-07 are meant to improve reportable segment disclosure requirements through enhanced disclosures in order to enable investors to better understand an entity’s overall performance and better assess the entity’s future cash flows. The enhanced disclosures include the disclosure of significant segment expenses, as well as the expansion of interim disclosure requirements to require nearly all of the annual segment disclosures. Significant segment expenses are those that are significant to the segment, regularly provided to or easily computed from information regularly provided to the chief operating decision maker (the “CODM”), and included in the reported measure of segment profit or loss. The ASU is effective for public companies for fiscal years beginning after December 15, 2023, and interim periods in fiscal years beginning after December 15, 2024. The ASU should be adopted on a retrospective basis unless it 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9 Months Ended</t>
        </is>
      </c>
    </row>
    <row r="2">
      <c r="B2" s="2" t="inlineStr">
        <is>
          <t>Sep. 30, 2024</t>
        </is>
      </c>
    </row>
    <row r="3">
      <c r="A3" s="3" t="inlineStr">
        <is>
          <t>Accounting Policies [Abstract]</t>
        </is>
      </c>
      <c r="B3" s="4" t="inlineStr">
        <is>
          <t xml:space="preserve"> </t>
        </is>
      </c>
    </row>
    <row r="4">
      <c r="A4" s="4" t="inlineStr">
        <is>
          <t>Summary of Useful Life of Investments in Real Estate</t>
        </is>
      </c>
      <c r="B4" s="4" t="inlineStr">
        <is>
          <t>The Company’s investments in real estate are stated at cost and are generally depreciated on a straight-line basis over the estimated remaining useful lives of the assets as follows: Description Depreciable Life Buildings 12 - 50 years Land improvements 1 - 44 years In-place lease intangibles 9 - 24 years Other lease intangibles (1) Over lease term __________________ (1) Other lease intangibles primarily includes above and below market leases, lease inducements, and lease commissions.</t>
        </is>
      </c>
    </row>
    <row r="5">
      <c r="A5" s="4" t="inlineStr">
        <is>
          <t>Summary of Assets Measured at Fair Value on a Recurring Basis</t>
        </is>
      </c>
      <c r="B5" s="4" t="inlineStr">
        <is>
          <t>The following table details the Company’s assets measured at fair value on a recurring basis: September 30, 2024 December 31, 2023 Level 2 Level 3 Total Level 2 Level 3 Total Assets: Investments in unconsolidated real estate affiliates $ — $ 1,576,301 $ 1,576,301 $ — $ 699,570 $ 699,570 Investments in real estate debt 124,311 34,696 159,007 30,974 56,235 87,209 Interest rate hedging derivatives (1) — — — 6,945 — 6,945 Foreign currency hedging derivatives (1) 4,305 — 4,305 5,065 — 5,065 Total $ 128,616 $ 1,610,997 $ 1,739,613 $ 42,984 $ 755,805 $ 798,789 Liabilities: Interest rate hedging derivatives (2) 15,280 $ — 15,280 $ 4,651 $ — $ 4,651 Foreign currency hedging derivatives (2) 7,043 — 7,043 6,820 — 6,820 DST financing obligation (2) — 38,169 38,169 — 13,694 13,694 Total $ 22,323 $ 38,169 $ 60,492 $ 11,471 $ 13,694 $ 25,165 __________________ (1) Included within Other assets within the Condensed Consolidated Balance Sheets. (2) Included within Other liabilities within the Condensed Consolidated Balance Sheets.</t>
        </is>
      </c>
    </row>
    <row r="6">
      <c r="A6" s="4" t="inlineStr">
        <is>
          <t>Summary of Assets and Liabilities Measured at Fair Value on a Recurring Basis Using Level 3 Inputs</t>
        </is>
      </c>
      <c r="B6" s="4" t="inlineStr">
        <is>
          <t xml:space="preserve">The following table details the Company’s assets and liabilities measured at fair value on a recurring basis using Level 3 inputs: Investments in real estate debt Investments in unconsolidated real estate affiliates Total Assets DST Financing Obligation Balance as of December 31, 2023 $ 56,235 $ 699,570 $ 755,805 $ 13,694 Purchases — 858,981 858,981 — Sales (21,539) — (21,539) — Distributions received — (78,514) (78,514) — DST Program proceeds — — — 24,140 Included in net income Loss on fair value of DST financing obligation — — — 335 Income from unconsolidated real estate affiliates measured at fair value — 96,264 96,264 — Balance as of September 30, 2024 $ 34,696 $ 1,576,301 $ 1,610,997 $ 38,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52684</v>
      </c>
      <c r="C4" s="6" t="n">
        <v>48071</v>
      </c>
      <c r="D4" s="6" t="n">
        <v>152355</v>
      </c>
      <c r="E4" s="6" t="n">
        <v>139066</v>
      </c>
    </row>
    <row r="5">
      <c r="A5" s="4" t="inlineStr">
        <is>
          <t>Income from investment in leases - Financing receivables</t>
        </is>
      </c>
      <c r="B5" s="5" t="n">
        <v>17133</v>
      </c>
      <c r="C5" s="5" t="n">
        <v>15044</v>
      </c>
      <c r="D5" s="5" t="n">
        <v>46704</v>
      </c>
      <c r="E5" s="5" t="n">
        <v>42673</v>
      </c>
    </row>
    <row r="6">
      <c r="A6" s="4" t="inlineStr">
        <is>
          <t>Total revenues</t>
        </is>
      </c>
      <c r="B6" s="5" t="n">
        <v>69817</v>
      </c>
      <c r="C6" s="5" t="n">
        <v>63115</v>
      </c>
      <c r="D6" s="5" t="n">
        <v>199059</v>
      </c>
      <c r="E6" s="5" t="n">
        <v>18173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ntal property operating</t>
        </is>
      </c>
      <c r="B8" s="5" t="n">
        <v>6513</v>
      </c>
      <c r="C8" s="5" t="n">
        <v>6818</v>
      </c>
      <c r="D8" s="5" t="n">
        <v>19301</v>
      </c>
      <c r="E8" s="5" t="n">
        <v>17504</v>
      </c>
    </row>
    <row r="9">
      <c r="A9" s="4" t="inlineStr">
        <is>
          <t>General and administrative</t>
        </is>
      </c>
      <c r="B9" s="5" t="n">
        <v>6732</v>
      </c>
      <c r="C9" s="5" t="n">
        <v>15976</v>
      </c>
      <c r="D9" s="5" t="n">
        <v>18242</v>
      </c>
      <c r="E9" s="5" t="n">
        <v>23548</v>
      </c>
    </row>
    <row r="10">
      <c r="A10" s="4" t="inlineStr">
        <is>
          <t>Impairment charges</t>
        </is>
      </c>
      <c r="B10" s="5" t="n">
        <v>0</v>
      </c>
      <c r="C10" s="5" t="n">
        <v>9033</v>
      </c>
      <c r="D10" s="5" t="n">
        <v>4849</v>
      </c>
      <c r="E10" s="5" t="n">
        <v>9033</v>
      </c>
    </row>
    <row r="11">
      <c r="A11" s="4" t="inlineStr">
        <is>
          <t>Management fee</t>
        </is>
      </c>
      <c r="B11" s="5" t="n">
        <v>12330</v>
      </c>
      <c r="C11" s="5" t="n">
        <v>6045</v>
      </c>
      <c r="D11" s="5" t="n">
        <v>31134</v>
      </c>
      <c r="E11" s="5" t="n">
        <v>15103</v>
      </c>
    </row>
    <row r="12">
      <c r="A12" s="4" t="inlineStr">
        <is>
          <t>Performance participation allocation</t>
        </is>
      </c>
      <c r="B12" s="5" t="n">
        <v>7440</v>
      </c>
      <c r="C12" s="5" t="n">
        <v>5791</v>
      </c>
      <c r="D12" s="5" t="n">
        <v>22602</v>
      </c>
      <c r="E12" s="5" t="n">
        <v>13925</v>
      </c>
    </row>
    <row r="13">
      <c r="A13" s="4" t="inlineStr">
        <is>
          <t>Depreciation and amortization</t>
        </is>
      </c>
      <c r="B13" s="5" t="n">
        <v>24489</v>
      </c>
      <c r="C13" s="5" t="n">
        <v>21707</v>
      </c>
      <c r="D13" s="5" t="n">
        <v>70641</v>
      </c>
      <c r="E13" s="5" t="n">
        <v>50377</v>
      </c>
    </row>
    <row r="14">
      <c r="A14" s="4" t="inlineStr">
        <is>
          <t>Total expenses</t>
        </is>
      </c>
      <c r="B14" s="5" t="n">
        <v>57504</v>
      </c>
      <c r="C14" s="5" t="n">
        <v>65370</v>
      </c>
      <c r="D14" s="5" t="n">
        <v>166769</v>
      </c>
      <c r="E14" s="5" t="n">
        <v>12949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come from unconsolidated real estate affiliates</t>
        </is>
      </c>
      <c r="B16" s="5" t="n">
        <v>22811</v>
      </c>
      <c r="C16" s="5" t="n">
        <v>13152</v>
      </c>
      <c r="D16" s="5" t="n">
        <v>96205</v>
      </c>
      <c r="E16" s="5" t="n">
        <v>29926</v>
      </c>
    </row>
    <row r="17">
      <c r="A17" s="4" t="inlineStr">
        <is>
          <t>Net gain on dispositions</t>
        </is>
      </c>
      <c r="B17" s="5" t="n">
        <v>42906</v>
      </c>
      <c r="C17" s="5" t="n">
        <v>0</v>
      </c>
      <c r="D17" s="5" t="n">
        <v>43620</v>
      </c>
      <c r="E17" s="5" t="n">
        <v>0</v>
      </c>
    </row>
    <row r="18">
      <c r="A18" s="4" t="inlineStr">
        <is>
          <t>Interest expense</t>
        </is>
      </c>
      <c r="B18" s="5" t="n">
        <v>-27602</v>
      </c>
      <c r="C18" s="5" t="n">
        <v>-34629</v>
      </c>
      <c r="D18" s="5" t="n">
        <v>-96705</v>
      </c>
      <c r="E18" s="5" t="n">
        <v>-86962</v>
      </c>
    </row>
    <row r="19">
      <c r="A19" s="4" t="inlineStr">
        <is>
          <t>Interest income</t>
        </is>
      </c>
      <c r="B19" s="5" t="n">
        <v>5345</v>
      </c>
      <c r="C19" s="5" t="n">
        <v>2853</v>
      </c>
      <c r="D19" s="5" t="n">
        <v>11444</v>
      </c>
      <c r="E19" s="5" t="n">
        <v>6797</v>
      </c>
    </row>
    <row r="20">
      <c r="A20" s="4" t="inlineStr">
        <is>
          <t>Other (expense) income, net</t>
        </is>
      </c>
      <c r="B20" s="5" t="n">
        <v>-4344</v>
      </c>
      <c r="C20" s="5" t="n">
        <v>228</v>
      </c>
      <c r="D20" s="5" t="n">
        <v>-3829</v>
      </c>
      <c r="E20" s="5" t="n">
        <v>257</v>
      </c>
    </row>
    <row r="21">
      <c r="A21" s="4" t="inlineStr">
        <is>
          <t>Total other income (expense), net</t>
        </is>
      </c>
      <c r="B21" s="5" t="n">
        <v>39116</v>
      </c>
      <c r="C21" s="5" t="n">
        <v>-18396</v>
      </c>
      <c r="D21" s="5" t="n">
        <v>50735</v>
      </c>
      <c r="E21" s="5" t="n">
        <v>-49982</v>
      </c>
    </row>
    <row r="22">
      <c r="A22" s="4" t="inlineStr">
        <is>
          <t>Net income (loss) before income taxes</t>
        </is>
      </c>
      <c r="B22" s="5" t="n">
        <v>51429</v>
      </c>
      <c r="C22" s="5" t="n">
        <v>-20651</v>
      </c>
      <c r="D22" s="5" t="n">
        <v>83025</v>
      </c>
      <c r="E22" s="5" t="n">
        <v>2267</v>
      </c>
    </row>
    <row r="23">
      <c r="A23" s="4" t="inlineStr">
        <is>
          <t>Income tax expense</t>
        </is>
      </c>
      <c r="B23" s="5" t="n">
        <v>1026</v>
      </c>
      <c r="C23" s="5" t="n">
        <v>0</v>
      </c>
      <c r="D23" s="5" t="n">
        <v>2438</v>
      </c>
      <c r="E23" s="5" t="n">
        <v>0</v>
      </c>
    </row>
    <row r="24">
      <c r="A24" s="4" t="inlineStr">
        <is>
          <t>Net income (loss)</t>
        </is>
      </c>
      <c r="B24" s="5" t="n">
        <v>50403</v>
      </c>
      <c r="C24" s="5" t="n">
        <v>-20651</v>
      </c>
      <c r="D24" s="5" t="n">
        <v>80587</v>
      </c>
      <c r="E24" s="5" t="n">
        <v>2267</v>
      </c>
    </row>
    <row r="25">
      <c r="A25" s="4" t="inlineStr">
        <is>
          <t>Net (income) loss attributable to non-controlling interests</t>
        </is>
      </c>
      <c r="B25" s="5" t="n">
        <v>-3629</v>
      </c>
      <c r="C25" s="5" t="n">
        <v>2858</v>
      </c>
      <c r="D25" s="5" t="n">
        <v>-6546</v>
      </c>
      <c r="E25" s="5" t="n">
        <v>-1904</v>
      </c>
    </row>
    <row r="26">
      <c r="A26" s="4" t="inlineStr">
        <is>
          <t>Net income (loss) attributable to ORENT shareholders</t>
        </is>
      </c>
      <c r="B26" s="6" t="n">
        <v>46774</v>
      </c>
      <c r="C26" s="6" t="n">
        <v>-17793</v>
      </c>
      <c r="D26" s="6" t="n">
        <v>74041</v>
      </c>
      <c r="E26" s="6" t="n">
        <v>363</v>
      </c>
    </row>
    <row r="27">
      <c r="A27" s="4" t="inlineStr">
        <is>
          <t>Net income per common share– basic (in usd per share)</t>
        </is>
      </c>
      <c r="B27" s="7" t="n">
        <v>0.13</v>
      </c>
      <c r="C27" s="7" t="n">
        <v>-0.11</v>
      </c>
      <c r="D27" s="7" t="n">
        <v>0.25</v>
      </c>
      <c r="E27" s="6" t="n">
        <v>0</v>
      </c>
    </row>
    <row r="28">
      <c r="A28" s="4" t="inlineStr">
        <is>
          <t>Net income per common share – diluted (in usd per share)</t>
        </is>
      </c>
      <c r="B28" s="7" t="n">
        <v>0.13</v>
      </c>
      <c r="C28" s="7" t="n">
        <v>-0.11</v>
      </c>
      <c r="D28" s="7" t="n">
        <v>0.25</v>
      </c>
      <c r="E28" s="6" t="n">
        <v>0</v>
      </c>
    </row>
    <row r="29">
      <c r="A29" s="4" t="inlineStr">
        <is>
          <t>Weighted-average common shares outstanding, basic (in shares)</t>
        </is>
      </c>
      <c r="B29" s="5" t="n">
        <v>357017433</v>
      </c>
      <c r="C29" s="5" t="n">
        <v>156903346</v>
      </c>
      <c r="D29" s="5" t="n">
        <v>295966833</v>
      </c>
      <c r="E29" s="5" t="n">
        <v>127652548</v>
      </c>
    </row>
    <row r="30">
      <c r="A30" s="4" t="inlineStr">
        <is>
          <t>Weighted-average common shares outstanding, diluted (in shares)</t>
        </is>
      </c>
      <c r="B30" s="5" t="n">
        <v>386191878</v>
      </c>
      <c r="C30" s="5" t="n">
        <v>156919558</v>
      </c>
      <c r="D30" s="5" t="n">
        <v>324923336</v>
      </c>
      <c r="E30" s="5" t="n">
        <v>1276687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9 Months Ended</t>
        </is>
      </c>
    </row>
    <row r="2">
      <c r="B2" s="2" t="inlineStr">
        <is>
          <t>Sep. 30, 2024</t>
        </is>
      </c>
    </row>
    <row r="3">
      <c r="A3" s="3" t="inlineStr">
        <is>
          <t>Real Estate [Abstract]</t>
        </is>
      </c>
      <c r="B3" s="4" t="inlineStr">
        <is>
          <t xml:space="preserve"> </t>
        </is>
      </c>
    </row>
    <row r="4">
      <c r="A4" s="4" t="inlineStr">
        <is>
          <t>Summary of Investments in Real Estate</t>
        </is>
      </c>
      <c r="B4" s="4" t="inlineStr">
        <is>
          <t xml:space="preserve">Investments in real estate, net consisted of the following: September 30, December 31, Buildings $ 2,444,901 $ 2,290,367 Land and land improvements 548,804 499,936 Construction in process 77,320 — Total 3,071,025 2,790,303 Accumulated depreciation (138,118) (74,471) Investments in real estate, net $ 2,932,907 $ 2,715,832 </t>
        </is>
      </c>
    </row>
    <row r="5">
      <c r="A5" s="4" t="inlineStr">
        <is>
          <t>Summary of Real Estate Investments</t>
        </is>
      </c>
      <c r="B5" s="4" t="inlineStr">
        <is>
          <t xml:space="preserve">For acquisitions not denominated in USD, the amounts have been presented in USD at the prevailing foreign exchange rate on the acquisition date: Nine Months Ended September 30, 2024 Property Type Acquisition Value Number of Properties Square Feet (in thousands) (1) Industrial $ 248,930 29 $ 3,183 Retail 29,055 2 54 $ 277,985 31 $ 3,237 _____________ (1) The square footage for the retail properties and a portion of industrial properties relates to build-to-suit assets. Nine Months Ended September 30, 2023 Property Type Acquisition Value Number of Properties Square Feet (in thousands) Industrial $ 333,583 6 $ 3,711 Retail 124,586 10 475 $ 458,169 16 4,186 The following table details the purchase price allocation for the properties acquired during the nine months ended September 30, 2024 and 2023: Nine Months Ended September 30, 2024 September 30, 2023 Buildings $ 160,219 $ 351,078 Land and land improvements 48,122 98,152 Construction in process 48,050 — In-place lease intangibles 13,964 9,380 Other lease intangibles 15,121 987 Below-market lease intangibles (7,491) (1,428) Total Purchase Price $ 277,985 $ 458,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Affiliat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ummary of Income Statement Information of STORE and Investments in Unconsolidated Real Estate Affiliates</t>
        </is>
      </c>
      <c r="B4" s="4" t="inlineStr">
        <is>
          <t>The following table provides summarized income statement information of STORE for the three and nine months ended September 30, 2024 and 2023: Three Months Ended Nine Months Ended September 30, 2024 September 30, 2023 September 30, 2024 September 30, 2023 Total revenue $ 277,253 $ 254,255 $ 819,576 $ 668,878 Net income $ 185,160 $ 151,706 $ 530,267 $ 404,928 The following tables detail the Company’s investments in unconsolidated real estate affiliates: Carrying Amount of Investment Investment Ownership Percentage September 30, 2024 December 31, 2023 STORE 16.1 % $ 1,536,699 $ 675,944 Blue Owl NL Opportunity Credit REIT E LLC ("Fleet Farm JV") 49.1 % 5,646 6,058 Blue Owl NL Opportunity Credit Holdings REIT LLC ("Tenneco JV") 50.9 % 28,092 23,626 CoreWeave JV 14.3 % 11,510 — Total $ 1,581,947 $ 705,628 ORENT's Share of Unconsolidated Entities' Income Three Months Ended Nine Months Ended Investment September 30, 2024 September 30, 2023 September 30, 2024 September 30, 2023 STORE (1) $ 22,655 $ 10,100 $ 90,897 $ 25,352 Blue Owl NL Opportunity Credit REIT E LLC ("Fleet Farm JV") (2) (232) 127 (58) 215 Blue Owl NL Opportunity Credit Holdings REIT LLC ("Tenneco JV") (3) 691 2,925 5,669 4,359 CoreWeave JV (4) (303) — (303) — Total $ 22,811 $ 13,152 $ 96,205 $ 29,926 (1) The Company’s share of STORE’s net income includes our portion of STORE’s income and unrealized gains/losses based on our varying ownership percentage, which increased throughout the period, as well as our pro-rata share of OS Aggregator’s expenses. (2) On August 12, 2022, the Company formed Fleet Farm JV”, a joint venture which the Company holds a 49.1% ownership in and accounts for under the equity method of accounting. The Company’s initial contribution into the joint venture was $6,986. The joint venture acquired two properties, which are leased on a triple net basis to the tenant. On September 18, 2023, Fleet Farm JV changed its legal name to Blue Owl NL Opportunity Credit REIT E LLC pursuant to a certificate of amendment to its Certificate of Formation filed with the Secretary of State of Delaware on September 18, 2023. (3) On June 5, 2023, the Company formed Tenneco JV, a joint venture which the Company holds a 50.9% ownership in and accounts for under the equity method of accounting. The Company has elected to account for the investment using the FVO under ASC 825. The Company’s initial contribution into the joint venture was $41,738. The joint venture acquired four properties, which are leased on a triple net basis to the tenant. In July 2023, the Company contributed an additional $9,467 into the joint venture. The additional capital contributed pro rata by each partner was used to acquire two additional properties, which are leased on a triple net basis to the tenant. The Company received return of capital distributions of $999 and $30,487 in September and November 2023, respectively, primarily funded by a mortgage loan entered into by wholly owned subsidiaries of the Tenneco JV for its six assets in November 2023. (4) The Company’s share of CoreWeave JV’s net income includes our portion of CoreWeave JV’s income based on our ownership percentage, as well as our pro-rata share of BOREC Spider Member LLC’s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Investment in Real Estate Debt</t>
        </is>
      </c>
      <c r="B4" s="4" t="inlineStr">
        <is>
          <t xml:space="preserve">The following tables detail the Company’s investments in real estate debt: September 30, 2024 Type of Security/Loan Weighted Average Coupon (1) Weighted Average Maturity Date (2) Face Cost Basis Fair Value CMBS SOFR+4% 8/13/2037 $ 124,427 $ 123,823 $ 124,311 Commercial real estate loan (3) 14 % 7/12/2025 34,696 34,696 34,696 Total investments in real estate debt (4) 10 % $ 159,123 $ 158,519 $ 159,007 December 31, 2023 Type of Security/Loan Weighted Average Coupon (1) Weighted Average Maturity Date (2) Face Cost Basis Fair Value CMBS SOFR + 4% 10/25/2034 $ 30,995 $ 30,830 $ 30,974 Commercial real estate loan (3) 14 % 7/12/2025 56,235 56,235 56,235 Total investments in real estate debt 10 % $ 87,230 $ 87,065 $ 87,209 __________________ (1) The term SOFR refers to the relevant floating benchmark rates, one-month SOFR. (2) Weighted average maturity date is based on the fully extended maturity date of the instrument. (3) The borrower for the commercial real estate loan is NLCA Real Estate Holdings, LLC. (4) Total investments in real estate debt per the tables above exclude our investments in loans receivable, described below, which had a balance of $27,765 as of September 30, 2024. We did not hold any investments in loans receivable as of December 31, 2023. The following table details the credit rating of the Company’s investments in real estate debt: September 30, 2024 December 31, 2023 Credit Rating Cost Basis Fair Value Percentage Based Cost Basis Fair Value Percentage Based AAA $ — $ — — % $ 5,176 $ 5,189 6 % A- 11,810 11,920 8 % — — — % A3 7,006 7,060 4 % 7,009 7,026 8 % Baa3 3,007 3,029 2 % 3,008 3,014 3 % Ba3 — — — % 2,433 2,479 3 % Ba2 10,975 10,989 7 % — — — % BBB 17,428 17,438 11 % 5,514 5,530 6 % BBB- 40,321 40,514 25 % 5,367 5,384 6 % BB+ 7,010 7,010 4 % — — — % BB 2,322 2,459 2 % 2,323 2,352 3 % BB- 16,950 16,941 11 % — — — % NR 6,994 6,951 4 % — — — % Private commercial real estate loan (Not rated) 34,696 34,696 22 % 56,235 56,235 65 % Total $ 158,519 $ 159,007 100 % $ 87,065 $ 87,209 100 % The following table provides the activity for the real estate-related securities for the nine months ended September 30, 2024: Amortized Cost Basis Gain/(Loss) Fair Value Real estate-related securities as of December 31, 2023 $ 30,830 $ 144 $ 30,974 Face value of real estate-related securities acquired 100,457 — 100,457 Sale of real estate-related securities (7,695) — (7,695) Realized gain on sale of real estate-related securities 95 — 95 Increase in accrued interest income 136 — 136 Unrealized gain on real estate securities — 344 344 Real estate-related securities as of September 30, 2024 $ 123,823 $ 488 $ 124,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dentified Intangible Lease Assets</t>
        </is>
      </c>
      <c r="B4" s="4" t="inlineStr">
        <is>
          <t xml:space="preserve">The gross carrying amount and accumulated amortization of the Company’s identified intangible lease assets consisted of the following: September 30, 2024 December 31, 2023 Weighted Average Life (Years) Intangible lease assets, gross Accumulated Amortization Intangible lease assets, net Intangible lease assets, gross Accumulated Amortization Intangible lease assets, net Intangible lease assets In-place lease intangibles 14.6 $ 108,051 $ (14,070) $ 93,981 $ 94,600 $ (8,551) $ 86,049 Other lease intangibles 14.8 83,314 (4,885) 78,429 52,693 (2,212) 50,481 Total intangible lease assets 14.7 $ 191,365 $ (18,955) $ 172,410 $ 147,293 $ (10,763) $ 136,530 </t>
        </is>
      </c>
    </row>
    <row r="5">
      <c r="A5" s="4" t="inlineStr">
        <is>
          <t>Summary of Estimated Future Amortization</t>
        </is>
      </c>
      <c r="B5" s="4" t="inlineStr">
        <is>
          <t xml:space="preserve">The estimated future amortization on the Company’s intangible assets for each of the next five years and thereafter as of September 30, 2024 is as follows: In-Place Tenant Lease Intangible Assets Other Lease Intangibles 2024 (remaining) $ 1,992 $ 1,501 2025 7,968 6,006 2026 7,968 6,006 2027 7,968 6,006 2028 7,968 6,006 2029 7,968 6,006 Thereafter 52,149 46,898 Total $ 93,981 $ 78,4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Mortgage Notes, Credit Facilities and Related Party Note Payable</t>
        </is>
      </c>
      <c r="B4" s="4" t="inlineStr">
        <is>
          <t>The following table details the mortgage notes, credit facilities, unsecured senior notes, and related party note payable of the Company: Principal Balance Outstanding Indebtedness Weighted Average Interest Rate (1)(7) Weighted Average Maturity Date Maximum Facility Size September 30, 2024 December 31, 2023 Mortgage notes &amp; credit facilities: Unsecured term loan credit facility (2) S + 1.50% 8/11/2027 $ 1,165,500 $ 1,165,500 $ 1,095,500 Unsecured revolving credit facility (3) S + 1.68% 8/11/2026 $ 724,500 252,988 231,255 Fixed rate mortgages 6.25% 4/6/2029 N/A 43,000 — Variable rate mortgages (4) S + 1.80% 1/6/2026 N/A 48,477 546,005 Deferred financing costs, net (12,362) (13,172) Total Mortgage notes &amp; credit facility, net: $ 1,497,603 $ 1,859,588 Unsecured senior notes Unsecured senior notes (5) 6.35% 2/2/2030 N/A $ 130,000 $ — Deferred financing costs, net (1,869) — Unsecured senior notes, net $ 128,131 $ — Affiliate line of credit Affiliate line of credit (6) S + 1.55% 6/30/2024 N/A — 200,000 Affiliate line of credit, net: $ — $ 200,000 __________________ (1) The term “S” refers to the relevant floating benchmark rates, which include daily secured overnight financing rate (“SOFR”), 30-day SOFR, one-month euro interbank offered rate (“EURIBOR”), daily Canadian overnight repo rate average (“CORRA”), and one-month SONIA as applicable to each loan. As of September 30, 2024, we have outstanding interest rate swaps that mitigate our exposure to potential future interest rate increases under our floating-rate debt. See further discussion of outstanding interest rate swaps below. (2) The unsecured term loan credit facility bears interest at a base rate plus a margin ranging from 0.25% to 1.85%. The base rate is the greater of (a) Keybank N.A.’s announced prime rate, (b) 0.5% above the federal funds effective rate, (c) SOFR plus 0.10%, and (d) 1.0%. The weighted average interest rate for the unsecured term loan credit facility for the nine months ended September 30, 2024 was 6.89% (unhedged) and 5.26% (hedged). As of September 30, 2024, we have outstanding interest rate swaps with aggregate notional values of $700,000, $250,000, $145,500 and $70,000 that are structured such that the SOFR rates result in fixed rates of 3.65%, 3.42%, 4.23% and 3.67%, respectively. (3) The unsecured revolving credit facility consists of USD (“USD Revolver”) and Alternative (“Alternative Revolver”) denominated currencies, and bears interest at a base rate plus a margin ranging from 0.30% to 1.90%. The base rate is the greater of (a) Keybank N.A.’s announced prime rate, (b) 0.5% above the federal funds effective rate, (c) adjusted floating rate, and (d) 1.0%. The adjusted floating rate for the USD Revolver is SOFR plus 0.10%, while the Alternative Revolver is EURIBOR for Euro borrowings, and CORRA plus 0.30% for Canadian Dollar borrowings. The weighted average interest rate for the unsecured revolving credit facility for the nine months ended September 30, 2024 was 6.58% (unhedged) and 6.15% (hedged). As of September 30, 2024, we have outstanding interest rate swaps with aggregate notional values of $30,000 and $100,000 that are structured such that the SOFR rate results in a fixed rate of 3.67% and 3.40%, respectively. (4) We have an interest rate swap with an aggregate notional value of $48,892 as of September 30, 2024, that is structured such that the variable rate results in a fixed rate of 3.74%. During the nine months ended September 30, 2024, the Company repaid $494,902 of variable rate mortgages. (5) On August 28, 2024, NLT OP entered into a Note Purchase Agreement (the “Note Purchase Agreement”) governing the issuance of $29,000,000 of 6.24% Senior Notes, Series A, due August 28, 2028, $38,500,000 of 6.32% Senior Notes, Series B, due August 28, 2029, $39,500,000 of 6.40% Senior Notes, Series C, due August 28, 2030 and $23,000,000 of 6.43% Senior Notes, Series D, due August 28, 2031 (collectively, the “notes”), to qualified institutional investors in a private placement. Interest on the notes is due semi-annually on the 28th day of February and August of each year, beginning on February 28, 2025. Proceeds from the issuance of the notes were used to pay down existing indebtedness of the Company and for other general purposes. (6) The affiliate note payable bore interest at a base rate plus a margin ranging from 0.30% to 1.90%. The base rate was the greater of (a) Keybank N.A.’s announced prime rate, (b) 0.5% above the federal funds effective rate, (c) SOFR plus 0.10%, and (d) 1.0%. The weighted average interest rate for the affiliate note payable for the period from January 1, 2024 through the maturity date of June 30, 2024 was 6.97%. (7) The Company’s mortgage and notes payable contain yield or spread maintenance provisions.</t>
        </is>
      </c>
    </row>
    <row r="5">
      <c r="A5" s="4" t="inlineStr">
        <is>
          <t>Summary of Future Principal Payments</t>
        </is>
      </c>
      <c r="B5" s="4" t="inlineStr">
        <is>
          <t xml:space="preserve">The following table details the future principal payments due under the Company’s outstanding third-party borrowings as of September 30, 2024: Year Amount 2024 (remaining) $ — 2025 — 2026 301,465 2027 1,165,500 2028 29,000 2029 81,500 Thereafter 62,500 Total $ 1,639,9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Company’s Outstanding Derivatives</t>
        </is>
      </c>
      <c r="B4" s="4" t="inlineStr">
        <is>
          <t>The following table details the Company’s outstanding derivatives: Notional Amount Financial Instruments Number of Instruments Weighted Average Maturity Date September 30, 2024 December 31, 2023 Derivatives designated as hedging instruments Interest rate swaps 7 1/4/2028 $ 1,344,392 $ 1,242,480 Interest rate caps — N/A — 519,000 Derivatives not designated as hedging instruments Foreign currency forward contracts (1) 3 12/6/2028 131,037 131,037 Foreign currency option contracts (1) 2 11/30/2028 104,370 104,370 Total $ 1,579,799 $ 1,996,887 __________________ (1) The notional amount reflects the balance we expect to settle at the maturity date based on the contractual strike price at trade execution.</t>
        </is>
      </c>
    </row>
    <row r="5">
      <c r="A5" s="4" t="inlineStr">
        <is>
          <t>Summary of Derivative Financial Instruments as well as Their Classification</t>
        </is>
      </c>
      <c r="B5" s="4" t="inlineStr">
        <is>
          <t xml:space="preserve">The fair value of our derivative financial instruments as well as their classification on our Condensed Consolidated Balance Sheets as of September 30, 2024 and December 31, 2023 is detailed below. Asset Derivatives Liability Derivatives Fair Value Fair Value Balance Sheet September 30, 2024 December 31, 2023 Balance Sheet September 30, 2024 December 31, 2023 Derivatives Designated as Hedging Instruments Interest rate swaps Other Assets $ — $ 1,654 Other Liabilities $ 15,280 $ 6,305 Interest rate caps Other Assets — 6,945 Other Liabilities — — Total Derivatives Designated as Hedging Instruments $ — $ 8,599 $ 15,280 $ 6,305 Derivatives Not Designated as Hedging Instruments Foreign currency forward contracts Other Assets $ 36 $ — Other Liabilities $ 7,043 $ 6,820 Foreign currency option contracts Other Assets 4,269 5,065 Other Liabilities — — Total Derivatives Not Designated as Hedging Instruments $ 4,305 $ 5,065 $ 7,043 $ 6,820 </t>
        </is>
      </c>
    </row>
    <row r="6">
      <c r="A6" s="4" t="inlineStr">
        <is>
          <t>Summary Of Company’s Derivative Financial Instrument</t>
        </is>
      </c>
      <c r="B6" s="4" t="inlineStr">
        <is>
          <t xml:space="preserve">The following table details the effect of the Company’s derivative financial instrument on the Condensed Consolidated Statement of Operations during the three months ended September 30, 2024 and 2023: Amount of Location of Gain Amount of Gain (Loss) Derivatives Designated as Hedging Instruments September 30, 2024 September 30, 2023 September 30, 2024 September 30, 2023 Interest rate swap $ (28,741) $ 11,179 Interest Expense $ 5,470 $ 3,909 Interest rate caps 397 (38) Interest Expense 1,423 3,435 Total Derivatives Designated as Hedging Instruments $ (28,344) $ 11,141 $ 6,893 $ 7,344 The following table details the effect of the Company’s derivative financial instrument on the Condensed Consolidated Statement of Operations during the nine months ended September 30, 2024 and 2023: Amount of Location of Gain Amount of Gain (Loss) Derivatives Designated as Hedging Instruments September 30, 2024 September 30, 2023 September 30, 2024 September 30, 2023 Interest rate swap $ 5,240 $ 24,599 Interest Expense $ 15,835 $ 9,226 Interest rate caps 6,053 143 Interest Expense 6,053 8,701 Total Derivatives Designated as Hedging Instruments $ 11,293 $ 24,742 $ 21,888 $ 17,927 The following table details the effect of the Company’s derivative financial instruments not designated as hedging instruments on the Condensed Consolidated Statement of Operations for the three and nine months ended September 30, 2024 and 2023: Income Statement Location Three Months Ended Nine Months Ended Derivatives Not Designated as Hedging Instruments September 30, 2024 September 30, 2023 September 30, 2024 September 30, 2023 Foreign currency forward contracts Other Expense $ 3,084 $ — $ 187 $ — Foreign currency option contracts Other (Income) Expense (912) — 796 — Total Derivatives Not Designated as Hedging Instruments $ 2,172 $ — $ 98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Components of Due to Affiliates</t>
        </is>
      </c>
      <c r="B4" s="4" t="inlineStr">
        <is>
          <t xml:space="preserve">The following table details the components of due to affiliates: September 30, 2024 December 31, 2023 Accrued ongoing servicing fees $ 89,711 $ 50,670 Accrued management fee 8,418 4,835 Performance participation allocation 7,440 — Advanced organization and offering costs 10,061 11,919 Other advanced expenses 2,953 1,937 Accrued interest - affiliate line of credit — 2,389 Total $ 118,583 $ 71,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Components of Operating Lease Income from Leases</t>
        </is>
      </c>
      <c r="B4" s="4" t="inlineStr">
        <is>
          <t>The following table details the components of operating lease income from leases in which the Company is the lessor. Three Months Ended Nine Months Ended September 30, 2024 September 30, 2023 September 30, 2024 September 30, 2023 Base rent (1) $ 41,977 $ 37,608 $ 121,750 $ 110,407 Straight-line rental revenue, net (2) 4,899 5,021 14,017 13,539 Variable lease payments (3) 5,693 5,385 16,350 14,994 Amortization of above/below market lease intangibles 115 57 238 126 Total Rental revenue $ 52,684 $ 48,071 $ 152,355 $ 139,066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inducements.</t>
        </is>
      </c>
    </row>
    <row r="5">
      <c r="A5" s="4" t="inlineStr">
        <is>
          <t>Summary of Undiscounted Future Minimum Rents</t>
        </is>
      </c>
      <c r="B5" s="4" t="inlineStr">
        <is>
          <t xml:space="preserve">The following table presents the undiscounted future minimum rents the Company expects to receive for its net lease properties classified as operating leases as of September 30, 2024. Year Future Minimum Rents 2024 (remaining) $ 47,471 2025 177,753 2026 180,751 2027 183,418 2028 186,234 2029 187,489 Thereafter 1,852,306 Total $ 2,815,422 </t>
        </is>
      </c>
    </row>
    <row r="6">
      <c r="A6" s="4" t="inlineStr">
        <is>
          <t>Summary of Future Minimum Payments of Sales-Type Lease Receivables</t>
        </is>
      </c>
      <c r="B6" s="4" t="inlineStr">
        <is>
          <t xml:space="preserve">As of September 30, 2024, the future minimum payments of sales-type lease receivables were as follows: Year Future Minimum Payments 2024 (remaining) $ 12,031 2025 48,764 2026 49,965 2027 51,195 2028 52,457 2029 53,751 Thereafter 3,691,447 Total lease payment receivable $ 3,959,610 Less deferred interest income 3,425,954 Less allowance for credit losses 19,694 Total Investment in leases - Financing receivables $ 513,962 </t>
        </is>
      </c>
    </row>
    <row r="7">
      <c r="A7" s="4" t="inlineStr">
        <is>
          <t>Summary of Allowance for Credit Losses on Our Real Estate Portfolio</t>
        </is>
      </c>
      <c r="B7" s="4" t="inlineStr">
        <is>
          <t xml:space="preserve">The following table reflects the change to the allowance for credit losses on our real estate portfolio for the nine months ended September 30, 2024 and 2023: Nine Months Ended September 30, 2024 September 30, 2023 Balance, beginning of period $ 16,638 $ — Initial allowance upon adoption — 7,157 Current period change in credit allowance 3,056 11,792 Balance, end of period $ 19,694 $ 18,949 </t>
        </is>
      </c>
    </row>
    <row r="8">
      <c r="A8" s="4" t="inlineStr">
        <is>
          <t>Summary of Amortized Cost Basis Of Our Investments By The Credit Quality Indicator</t>
        </is>
      </c>
      <c r="B8" s="4" t="inlineStr">
        <is>
          <t xml:space="preserve">The following tables detail the amortized cost basis of our investments by the credit quality indicator as of September 30, 2024 and December 31, 2023: September 30, 2024 Ba1 Baa2 B2 Caa2 Total Investment in leases - Financing Receivables $ — $ 58,802 $ 260,586 $ 214,268 $ 533,656 December 31, 2023 Ba1 Baa2 B2 Caa2 Total Investment in leases - Financing Receivables $ 204,364 $ 52,247 $ 111,803 $ 210,914 $ 579,328 </t>
        </is>
      </c>
    </row>
    <row r="9">
      <c r="A9" s="4" t="inlineStr">
        <is>
          <t>Summary of Undiscounted Future Minimum Rent Payment Obligation of the Wholly-Owned Subsidiary</t>
        </is>
      </c>
      <c r="B9" s="4" t="inlineStr">
        <is>
          <t xml:space="preserve">The following table presents the undiscounted future minimum rent payment obligation of the wholly-owned subsidiary: Year Future Minimum Payments 2024 (remaining) $ 1,120 2025 4,478 2026 4,478 2027 4,478 2028 4,636 2029 4,885 Thereafter 73,312 Total $ 97,3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 (Tables)</t>
        </is>
      </c>
      <c r="B1" s="2" t="inlineStr">
        <is>
          <t>9 Months Ended</t>
        </is>
      </c>
    </row>
    <row r="2">
      <c r="B2" s="2" t="inlineStr">
        <is>
          <t>Sep. 30, 2024</t>
        </is>
      </c>
    </row>
    <row r="3">
      <c r="A3" s="3" t="inlineStr">
        <is>
          <t>Equity [Abstract]</t>
        </is>
      </c>
      <c r="B3" s="4" t="inlineStr">
        <is>
          <t xml:space="preserve"> </t>
        </is>
      </c>
    </row>
    <row r="4">
      <c r="A4" s="4" t="inlineStr">
        <is>
          <t>Summary of Company’s Outstanding Shares of Common Shares</t>
        </is>
      </c>
      <c r="B4" s="4" t="inlineStr">
        <is>
          <t>The following table details the movement in the Company’s outstanding shares of common shares: Three Months Ended September 30, 2024 Class S Class N Class D Class I Total June 30, 2024 145,774,129 1,907,909 1,209,667 161,718,890 310,610,595 Common shares issued 21,115,577 6,368,494 — 32,258,035 59,742,106 Distribution reinvestment 1,355,685 28,533 20,594 1,419,586 2,824,398 Common shares repurchased (3,233,726) — — (4,146,465) (7,380,191) September 30, 2024 165,011,665 8,304,936 1,230,261 191,250,046 365,796,908 Nine Months Ended September 30, 2024 Class S Class N Class D Class I Total December 31, 2023 92,068,163 — 4,488,818 101,651,731 198,208,712 Common shares issued 74,939,593 8,276,403 1,376,352 87,714,776 172,307,124 Distribution reinvestment 3,246,741 28,533 39,832 3,469,122 6,784,228 Common shares repurchased (5,242,832) — — (6,181,726) (11,424,558) Common shares converted (1) — — (4,674,741) 4,596,143 (78,598) September 30, 2024 165,011,665 8,304,936 1,230,261 191,250,046 365,796,908 ________________ (1) On January 29, 2024, 4,674,741 Class D Shares with a value of $46,636 were converted into 4,596,143 Class I shares based on the NAV per share as of December 31, 2023.</t>
        </is>
      </c>
    </row>
    <row r="5">
      <c r="A5" s="4" t="inlineStr">
        <is>
          <t>Summary of Aggregate Distributions Declared for Each Applicable Class of Common Shares</t>
        </is>
      </c>
      <c r="B5" s="4" t="inlineStr">
        <is>
          <t xml:space="preserve">The following table details the aggregate distributions declared for each applicable class of common shares for the three months ended September 30, 2024 and 2023: Three Months Ended September 30, 2024 September 30, 2023 Class S Class N Class D Class I Class S Class N Class D Class I Aggregate gross distributions declared per common share $ 0.1750 $ 0.1750 $ 0.1750 $ 0.1750 $ 0.1750 $ — $ 0.1750 $ 0.1750 Shareholder servicing fee per common share (0.0214) (0.0127) (0.0061) — (0.0218) — (0.0063) — Net distributions declared per common share $ 0.1536 $ 0.1623 $ 0.1689 $ 0.1750 $ 0.1532 $ — $ 0.1687 $ 0.1750 The following table details the aggregate distributions declared for each applicable class of common shares for the nine months ended September 30, 2024 and 2023: Nine Months Ended September 30, 2024 September 30, 2023 Class S Class N Class D Class I Class S Class N Class D Class I Aggregate gross distributions declared per common share $ 0.5250 $ 0.2334 $ 0.5250 $ 0.5250 $ 0.5250 $ — $ 0.5250 $ 0.5250 Shareholder servicing fee per common share (0.0642) (0.0170) (0.0186) — (0.0651) — (0.0189) — Net distributions declared per common share $ 0.4608 $ 0.2164 $ 0.5064 $ 0.5250 $ 0.4599 $ — $ 0.5061 $ 0.5250 </t>
        </is>
      </c>
    </row>
    <row r="6">
      <c r="A6" s="4" t="inlineStr">
        <is>
          <t>Summary of Redeemable Noncontrolling Interest</t>
        </is>
      </c>
      <c r="B6" s="4" t="inlineStr">
        <is>
          <t xml:space="preserve">The following table details the redeemable non-controlling interest activity related to the Special Limited Partners for the nine months ended September 30, 2024 and 2023: Nine Months Ended September 30, 2024 September 30, 2023 Balance, beginning of period $ 17,976 $ 1,657 Settlement of prior performance participation allocation 13,685 10,638 Repurchases (251) — GAAP income allocation 579 (68) Other comprehensive income (103) 75 Distributions (1,161) (292) Fair value allocation 598 346 Reallocation between additional paid-in capital and non-controlling interests due to changes in NLT OP ownership 748 82 Balance, end of period $ 32,071 $ 12,4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Earnings Per Share, Basic and Diluted</t>
        </is>
      </c>
      <c r="B4" s="4" t="inlineStr">
        <is>
          <t xml:space="preserve">All classes of common shares are allocated net income/(loss) at the same rate per share and receive the same gross distribution per share. Three Months Ended Nine Months Ended September 30, 2024 September 30, 2023 September 30, 2024 September 30, 2023 Net income (loss) $ 50,403 $ (20,651) $ 80,587 $ 2,267 Net (income) loss attributable to non-controlling interests (3,629) 2,858 (6,546) (1,904) Net income (loss) attributable to ORENT shareholders $ 46,774 $ (17,793) $ 74,041 $ 363 Net income attributable to dilutive OP Units 3,629 — 6,546 — Net income attributable to ORENT shareholders - dilutive $ 50,403 $ — $ 80,587 $ — Weighted average number of common shares outstanding - basic 357,017,433 156,903,346 295,966,833 127,652,548 Effect of dilutive unvested grants of restricted Class I shares 38,683 16,212 38,683 16,212 Effect of dilutive OP Units 29,135,762 — 28,917,820 — Weighted average shares of common shares outstanding - dilutive 386,191,878 156,919,558 324,923,336 127,668,760 Net income (loss) per common share - basic $ 0.13 $ (0.11) $ 0.25 $ — Net income (loss) per common share - diluted $ 0.13 $ (0.11) $ 0.2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403</v>
      </c>
      <c r="C4" s="6" t="n">
        <v>-20651</v>
      </c>
      <c r="D4" s="6" t="n">
        <v>80587</v>
      </c>
      <c r="E4" s="6" t="n">
        <v>2267</v>
      </c>
    </row>
    <row r="5">
      <c r="A5" s="3" t="inlineStr">
        <is>
          <t>Other Comprehensive Income (Loss), Net of Tax [Abstract]</t>
        </is>
      </c>
      <c r="B5" s="4" t="inlineStr">
        <is>
          <t xml:space="preserve"> </t>
        </is>
      </c>
      <c r="C5" s="4" t="inlineStr">
        <is>
          <t xml:space="preserve"> </t>
        </is>
      </c>
      <c r="D5" s="4" t="inlineStr">
        <is>
          <t xml:space="preserve"> </t>
        </is>
      </c>
      <c r="E5" s="4" t="inlineStr">
        <is>
          <t xml:space="preserve"> </t>
        </is>
      </c>
    </row>
    <row r="6">
      <c r="A6" s="4" t="inlineStr">
        <is>
          <t>Change in unrealized (loss) gain on derivative instruments</t>
        </is>
      </c>
      <c r="B6" s="5" t="n">
        <v>-35237</v>
      </c>
      <c r="C6" s="5" t="n">
        <v>11141</v>
      </c>
      <c r="D6" s="5" t="n">
        <v>-10595</v>
      </c>
      <c r="E6" s="5" t="n">
        <v>24742</v>
      </c>
    </row>
    <row r="7">
      <c r="A7" s="4" t="inlineStr">
        <is>
          <t>Change in unrealized gain on AFS investment in real estate debt</t>
        </is>
      </c>
      <c r="B7" s="5" t="n">
        <v>244</v>
      </c>
      <c r="C7" s="5" t="n">
        <v>88</v>
      </c>
      <c r="D7" s="5" t="n">
        <v>344</v>
      </c>
      <c r="E7" s="5" t="n">
        <v>97</v>
      </c>
    </row>
    <row r="8">
      <c r="A8" s="4" t="inlineStr">
        <is>
          <t>Foreign currency translation adjustment</t>
        </is>
      </c>
      <c r="B8" s="5" t="n">
        <v>7306</v>
      </c>
      <c r="C8" s="5" t="n">
        <v>-8791</v>
      </c>
      <c r="D8" s="5" t="n">
        <v>-2772</v>
      </c>
      <c r="E8" s="5" t="n">
        <v>773</v>
      </c>
    </row>
    <row r="9">
      <c r="A9" s="4" t="inlineStr">
        <is>
          <t>Other comprehensive (loss) income</t>
        </is>
      </c>
      <c r="B9" s="5" t="n">
        <v>-27687</v>
      </c>
      <c r="C9" s="5" t="n">
        <v>2438</v>
      </c>
      <c r="D9" s="5" t="n">
        <v>-13023</v>
      </c>
      <c r="E9" s="5" t="n">
        <v>25612</v>
      </c>
    </row>
    <row r="10">
      <c r="A10" s="4" t="inlineStr">
        <is>
          <t>Comprehensive income (loss)</t>
        </is>
      </c>
      <c r="B10" s="5" t="n">
        <v>22716</v>
      </c>
      <c r="C10" s="5" t="n">
        <v>-18213</v>
      </c>
      <c r="D10" s="5" t="n">
        <v>67564</v>
      </c>
      <c r="E10" s="5" t="n">
        <v>27879</v>
      </c>
    </row>
    <row r="11">
      <c r="A11" s="4" t="inlineStr">
        <is>
          <t>Comprehensive (income) loss attributable to non-controlling interests</t>
        </is>
      </c>
      <c r="B11" s="5" t="n">
        <v>-1519</v>
      </c>
      <c r="C11" s="5" t="n">
        <v>2504</v>
      </c>
      <c r="D11" s="5" t="n">
        <v>-6117</v>
      </c>
      <c r="E11" s="5" t="n">
        <v>-5920</v>
      </c>
    </row>
    <row r="12">
      <c r="A12" s="4" t="inlineStr">
        <is>
          <t>Comprehensive income (loss) attributable to ORENT shareholders</t>
        </is>
      </c>
      <c r="B12" s="6" t="n">
        <v>21197</v>
      </c>
      <c r="C12" s="6" t="n">
        <v>-15709</v>
      </c>
      <c r="D12" s="6" t="n">
        <v>61447</v>
      </c>
      <c r="E12" s="6" t="n">
        <v>21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Components of Income Tax Expense</t>
        </is>
      </c>
      <c r="B4" s="4" t="inlineStr">
        <is>
          <t xml:space="preserve">The components of income tax expense for three and nine months ended September 30, 2024 were as follows: Current Expense Three Months Ended Nine Months Ended September 30, 2024 September 30, 2024 U.S. Federal $ 168 $ 280 U.S. State 78 151 Foreign (112) 794 Total current expense $ 134 $ 1,225 Deferred Tax Expense U.S. Federal $ (70) $ 149 U.S. State (33) 69 Foreign 995 995 Total deferred tax expense $ 892 $ 1,213 Total income tax expense, net $ 1,026 $ 2,4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33" customWidth="1" min="2" max="2"/>
    <col width="41" customWidth="1" min="3" max="3"/>
    <col width="33" customWidth="1" min="4" max="4"/>
    <col width="14" customWidth="1" min="5" max="5"/>
    <col width="25" customWidth="1" min="6" max="6"/>
    <col width="28" customWidth="1" min="7" max="7"/>
    <col width="23" customWidth="1" min="8" max="8"/>
    <col width="21" customWidth="1" min="9" max="9"/>
    <col width="25" customWidth="1" min="10" max="10"/>
    <col width="23" customWidth="1" min="11" max="11"/>
    <col width="22" customWidth="1" min="12" max="12"/>
    <col width="25" customWidth="1" min="13" max="13"/>
  </cols>
  <sheetData>
    <row r="1">
      <c r="A1" s="1" t="inlineStr">
        <is>
          <t>Organization and Nature of the Business (Details) $ / shares in Units, $ in Thousands</t>
        </is>
      </c>
      <c r="B1" s="2" t="inlineStr">
        <is>
          <t>3 Months Ended</t>
        </is>
      </c>
      <c r="C1" s="2" t="inlineStr">
        <is>
          <t>9 Months Ended</t>
        </is>
      </c>
      <c r="D1" s="2" t="inlineStr">
        <is>
          <t>13 Months Ended</t>
        </is>
      </c>
    </row>
    <row r="2">
      <c r="B2" s="2" t="inlineStr">
        <is>
          <t>Sep. 30, 2024 USD ($) $ / shares</t>
        </is>
      </c>
      <c r="C2" s="2" t="inlineStr">
        <is>
          <t>Sep. 30, 2024 USD ($) segment $ / shares</t>
        </is>
      </c>
      <c r="D2" s="2" t="inlineStr">
        <is>
          <t>Sep. 30, 2024 USD ($) $ / shares</t>
        </is>
      </c>
      <c r="E2" s="2" t="inlineStr">
        <is>
          <t>Sep. 30, 2024</t>
        </is>
      </c>
      <c r="F2" s="2" t="inlineStr">
        <is>
          <t>Sep. 30, 2024 investment</t>
        </is>
      </c>
      <c r="G2" s="2" t="inlineStr">
        <is>
          <t>Sep. 30, 2024 joint_venture</t>
        </is>
      </c>
      <c r="H2" s="2" t="inlineStr">
        <is>
          <t>Sep. 30, 2024 property</t>
        </is>
      </c>
      <c r="I2" s="2" t="inlineStr">
        <is>
          <t>Sep. 30, 2024 tenant</t>
        </is>
      </c>
      <c r="J2" s="2" t="inlineStr">
        <is>
          <t>Dec. 31, 2023 $ / shares</t>
        </is>
      </c>
      <c r="K2" s="2" t="inlineStr">
        <is>
          <t>Sep. 30, 2023 property</t>
        </is>
      </c>
      <c r="L2" s="2" t="inlineStr">
        <is>
          <t>Aug. 31, 2023 USD ($)</t>
        </is>
      </c>
      <c r="M2" s="2" t="inlineStr">
        <is>
          <t>Sep. 0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operating segments | segment</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Properties</t>
        </is>
      </c>
      <c r="B6" s="4" t="inlineStr">
        <is>
          <t xml:space="preserve"> </t>
        </is>
      </c>
      <c r="C6" s="4" t="inlineStr">
        <is>
          <t xml:space="preserve"> </t>
        </is>
      </c>
      <c r="D6" s="4" t="inlineStr">
        <is>
          <t xml:space="preserve"> </t>
        </is>
      </c>
      <c r="E6" s="4" t="inlineStr">
        <is>
          <t xml:space="preserve"> </t>
        </is>
      </c>
      <c r="F6" s="5" t="n">
        <v>189</v>
      </c>
      <c r="G6" s="4" t="inlineStr">
        <is>
          <t xml:space="preserve"> </t>
        </is>
      </c>
      <c r="H6" s="5" t="n">
        <v>31</v>
      </c>
      <c r="I6" s="4" t="inlineStr">
        <is>
          <t xml:space="preserve"> </t>
        </is>
      </c>
      <c r="J6" s="4" t="inlineStr">
        <is>
          <t xml:space="preserve"> </t>
        </is>
      </c>
      <c r="K6" s="5" t="n">
        <v>16</v>
      </c>
      <c r="L6" s="4" t="inlineStr">
        <is>
          <t xml:space="preserve"> </t>
        </is>
      </c>
      <c r="M6" s="4" t="inlineStr">
        <is>
          <t xml:space="preserve"> </t>
        </is>
      </c>
    </row>
    <row r="7">
      <c r="A7" s="4" t="inlineStr">
        <is>
          <t>Number of investments in real estate leases | investment</t>
        </is>
      </c>
      <c r="B7" s="4" t="inlineStr">
        <is>
          <t xml:space="preserve"> </t>
        </is>
      </c>
      <c r="C7" s="4" t="inlineStr">
        <is>
          <t xml:space="preserve"> </t>
        </is>
      </c>
      <c r="D7" s="4" t="inlineStr">
        <is>
          <t xml:space="preserve"> </t>
        </is>
      </c>
      <c r="E7" s="4" t="inlineStr">
        <is>
          <t xml:space="preserve"> </t>
        </is>
      </c>
      <c r="F7" s="5" t="n">
        <v>2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investments in loans receivable related to properties | investment</t>
        </is>
      </c>
      <c r="B8" s="4" t="inlineStr">
        <is>
          <t xml:space="preserve"> </t>
        </is>
      </c>
      <c r="C8" s="4" t="inlineStr">
        <is>
          <t xml:space="preserve"> </t>
        </is>
      </c>
      <c r="D8" s="4" t="inlineStr">
        <is>
          <t xml:space="preserve"> </t>
        </is>
      </c>
      <c r="E8" s="4" t="inlineStr">
        <is>
          <t xml:space="preserve"> </t>
        </is>
      </c>
      <c r="F8" s="5" t="n">
        <v>2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interest in joint ventures | joint_venture</t>
        </is>
      </c>
      <c r="B9" s="4" t="inlineStr">
        <is>
          <t xml:space="preserve"> </t>
        </is>
      </c>
      <c r="C9" s="4" t="inlineStr">
        <is>
          <t xml:space="preserve"> </t>
        </is>
      </c>
      <c r="D9" s="4" t="inlineStr">
        <is>
          <t xml:space="preserve"> </t>
        </is>
      </c>
      <c r="E9" s="4" t="inlineStr">
        <is>
          <t xml:space="preserve"> </t>
        </is>
      </c>
      <c r="F9" s="4" t="inlineStr">
        <is>
          <t xml:space="preserve"> </t>
        </is>
      </c>
      <c r="G9" s="5" t="n">
        <v>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DST program | $</t>
        </is>
      </c>
      <c r="B10" s="6" t="n">
        <v>11490</v>
      </c>
      <c r="C10" s="6" t="n">
        <v>24430</v>
      </c>
      <c r="D10" s="6" t="n">
        <v>382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itial offering pric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v>
      </c>
    </row>
    <row r="14">
      <c r="A14" s="4" t="inlineStr">
        <is>
          <t>Class I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r value (in usd per share)</t>
        </is>
      </c>
      <c r="B16" s="7" t="n">
        <v>0.01</v>
      </c>
      <c r="C16" s="7" t="n">
        <v>0.01</v>
      </c>
      <c r="D16" s="7"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r value (in usd per share)</t>
        </is>
      </c>
      <c r="B19" s="9" t="n">
        <v>0.01</v>
      </c>
      <c r="C19" s="9" t="n">
        <v>0.01</v>
      </c>
      <c r="D19" s="9"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r value (in usd per share)</t>
        </is>
      </c>
      <c r="B22" s="9" t="n">
        <v>0.01</v>
      </c>
      <c r="C22" s="9" t="n">
        <v>0.01</v>
      </c>
      <c r="D22" s="9"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N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r value (in usd per share)</t>
        </is>
      </c>
      <c r="B25" s="7" t="n">
        <v>0.01</v>
      </c>
      <c r="C25" s="7" t="n">
        <v>0.01</v>
      </c>
      <c r="D25" s="7" t="n">
        <v>0.01</v>
      </c>
      <c r="E25" s="4" t="inlineStr">
        <is>
          <t xml:space="preserve"> </t>
        </is>
      </c>
      <c r="F25" s="4" t="inlineStr">
        <is>
          <t xml:space="preserve"> </t>
        </is>
      </c>
      <c r="G25" s="4" t="inlineStr">
        <is>
          <t xml:space="preserve"> </t>
        </is>
      </c>
      <c r="H25" s="4" t="inlineStr">
        <is>
          <t xml:space="preserve"> </t>
        </is>
      </c>
      <c r="I25" s="4" t="inlineStr">
        <is>
          <t xml:space="preserve"> </t>
        </is>
      </c>
      <c r="J25" s="7" t="n">
        <v>0.01</v>
      </c>
      <c r="K25" s="4" t="inlineStr">
        <is>
          <t xml:space="preserve"> </t>
        </is>
      </c>
      <c r="L25" s="4" t="inlineStr">
        <is>
          <t xml:space="preserve"> </t>
        </is>
      </c>
      <c r="M25" s="4" t="inlineStr">
        <is>
          <t xml:space="preserve"> </t>
        </is>
      </c>
    </row>
    <row r="26">
      <c r="A26" s="4" t="inlineStr">
        <is>
          <t>Interests | DST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authorized to sell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000000</v>
      </c>
      <c r="M28" s="4" t="inlineStr">
        <is>
          <t xml:space="preserve"> </t>
        </is>
      </c>
    </row>
    <row r="29">
      <c r="A29" s="4" t="inlineStr">
        <is>
          <t>OS Aggrega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wnership Percentage</t>
        </is>
      </c>
      <c r="B31" s="4" t="inlineStr">
        <is>
          <t xml:space="preserve"> </t>
        </is>
      </c>
      <c r="C31" s="4" t="inlineStr">
        <is>
          <t xml:space="preserve"> </t>
        </is>
      </c>
      <c r="D31" s="4" t="inlineStr">
        <is>
          <t xml:space="preserve"> </t>
        </is>
      </c>
      <c r="E31" s="10" t="n">
        <v>0.16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RE Capital, LLC ("STO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Properties |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4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tenants | ten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35</v>
      </c>
      <c r="J35" s="4" t="inlineStr">
        <is>
          <t xml:space="preserve"> </t>
        </is>
      </c>
      <c r="K35" s="4" t="inlineStr">
        <is>
          <t xml:space="preserve"> </t>
        </is>
      </c>
      <c r="L35" s="4" t="inlineStr">
        <is>
          <t xml:space="preserve"> </t>
        </is>
      </c>
      <c r="M35" s="4" t="inlineStr">
        <is>
          <t xml:space="preserve"> </t>
        </is>
      </c>
    </row>
    <row r="36">
      <c r="A36" s="4" t="inlineStr">
        <is>
          <t>NLT O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wnership interest</t>
        </is>
      </c>
      <c r="B38" s="4" t="inlineStr">
        <is>
          <t xml:space="preserve"> </t>
        </is>
      </c>
      <c r="C38" s="4" t="inlineStr">
        <is>
          <t xml:space="preserve"> </t>
        </is>
      </c>
      <c r="D38" s="4" t="inlineStr">
        <is>
          <t xml:space="preserve"> </t>
        </is>
      </c>
      <c r="E38" s="10" t="n">
        <v>0.92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2">
    <mergeCell ref="A1:A2"/>
    <mergeCell ref="E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Estimates - Summary of Useful Life of Investments in Real Estate (Details)</t>
        </is>
      </c>
      <c r="B1" s="2" t="inlineStr">
        <is>
          <t>Sep. 30, 2024</t>
        </is>
      </c>
    </row>
    <row r="2">
      <c r="A2" s="4" t="inlineStr">
        <is>
          <t>Minimum | Buildings</t>
        </is>
      </c>
      <c r="B2" s="4" t="inlineStr">
        <is>
          <t xml:space="preserve"> </t>
        </is>
      </c>
    </row>
    <row r="3">
      <c r="A3" s="3" t="inlineStr">
        <is>
          <t>Fair Value, Assets and Liabilities Measured on Recurring and Nonrecurring Basis [Line Items]</t>
        </is>
      </c>
      <c r="B3" s="4" t="inlineStr">
        <is>
          <t xml:space="preserve"> </t>
        </is>
      </c>
    </row>
    <row r="4">
      <c r="A4" s="4" t="inlineStr">
        <is>
          <t>Depreciable Life</t>
        </is>
      </c>
      <c r="B4" s="4" t="inlineStr">
        <is>
          <t>12 years</t>
        </is>
      </c>
    </row>
    <row r="5">
      <c r="A5" s="4" t="inlineStr">
        <is>
          <t>Minimum | Land Improvements</t>
        </is>
      </c>
      <c r="B5" s="4" t="inlineStr">
        <is>
          <t xml:space="preserve"> </t>
        </is>
      </c>
    </row>
    <row r="6">
      <c r="A6" s="3" t="inlineStr">
        <is>
          <t>Fair Value, Assets and Liabilities Measured on Recurring and Nonrecurring Basis [Line Items]</t>
        </is>
      </c>
      <c r="B6" s="4" t="inlineStr">
        <is>
          <t xml:space="preserve"> </t>
        </is>
      </c>
    </row>
    <row r="7">
      <c r="A7" s="4" t="inlineStr">
        <is>
          <t>Depreciable Life</t>
        </is>
      </c>
      <c r="B7" s="4" t="inlineStr">
        <is>
          <t>1 year</t>
        </is>
      </c>
    </row>
    <row r="8">
      <c r="A8" s="4" t="inlineStr">
        <is>
          <t>Minimum | In-place lease intangibles</t>
        </is>
      </c>
      <c r="B8" s="4" t="inlineStr">
        <is>
          <t xml:space="preserve"> </t>
        </is>
      </c>
    </row>
    <row r="9">
      <c r="A9" s="3" t="inlineStr">
        <is>
          <t>Fair Value, Assets and Liabilities Measured on Recurring and Nonrecurring Basis [Line Items]</t>
        </is>
      </c>
      <c r="B9" s="4" t="inlineStr">
        <is>
          <t xml:space="preserve"> </t>
        </is>
      </c>
    </row>
    <row r="10">
      <c r="A10" s="4" t="inlineStr">
        <is>
          <t>Depreciable Life</t>
        </is>
      </c>
      <c r="B10" s="4" t="inlineStr">
        <is>
          <t>9 years</t>
        </is>
      </c>
    </row>
    <row r="11">
      <c r="A11" s="4" t="inlineStr">
        <is>
          <t>Maximum | Buildings</t>
        </is>
      </c>
      <c r="B11" s="4" t="inlineStr">
        <is>
          <t xml:space="preserve"> </t>
        </is>
      </c>
    </row>
    <row r="12">
      <c r="A12" s="3" t="inlineStr">
        <is>
          <t>Fair Value, Assets and Liabilities Measured on Recurring and Nonrecurring Basis [Line Items]</t>
        </is>
      </c>
      <c r="B12" s="4" t="inlineStr">
        <is>
          <t xml:space="preserve"> </t>
        </is>
      </c>
    </row>
    <row r="13">
      <c r="A13" s="4" t="inlineStr">
        <is>
          <t>Depreciable Life</t>
        </is>
      </c>
      <c r="B13" s="4" t="inlineStr">
        <is>
          <t>50 years</t>
        </is>
      </c>
    </row>
    <row r="14">
      <c r="A14" s="4" t="inlineStr">
        <is>
          <t>Maximum | Land Improvements</t>
        </is>
      </c>
      <c r="B14" s="4" t="inlineStr">
        <is>
          <t xml:space="preserve"> </t>
        </is>
      </c>
    </row>
    <row r="15">
      <c r="A15" s="3" t="inlineStr">
        <is>
          <t>Fair Value, Assets and Liabilities Measured on Recurring and Nonrecurring Basis [Line Items]</t>
        </is>
      </c>
      <c r="B15" s="4" t="inlineStr">
        <is>
          <t xml:space="preserve"> </t>
        </is>
      </c>
    </row>
    <row r="16">
      <c r="A16" s="4" t="inlineStr">
        <is>
          <t>Depreciable Life</t>
        </is>
      </c>
      <c r="B16" s="4" t="inlineStr">
        <is>
          <t>44 years</t>
        </is>
      </c>
    </row>
    <row r="17">
      <c r="A17" s="4" t="inlineStr">
        <is>
          <t>Maximum | In-place lease intangibles</t>
        </is>
      </c>
      <c r="B17" s="4" t="inlineStr">
        <is>
          <t xml:space="preserve"> </t>
        </is>
      </c>
    </row>
    <row r="18">
      <c r="A18" s="3" t="inlineStr">
        <is>
          <t>Fair Value, Assets and Liabilities Measured on Recurring and Nonrecurring Basis [Line Items]</t>
        </is>
      </c>
      <c r="B18" s="4" t="inlineStr">
        <is>
          <t xml:space="preserve"> </t>
        </is>
      </c>
    </row>
    <row r="19">
      <c r="A19" s="4" t="inlineStr">
        <is>
          <t>Depreciable Life</t>
        </is>
      </c>
      <c r="B19" s="4" t="inlineStr">
        <is>
          <t>2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And Estimates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21875</v>
      </c>
      <c r="C4" s="6" t="n">
        <v>19585</v>
      </c>
      <c r="D4" s="6" t="n">
        <v>63678</v>
      </c>
      <c r="E4" s="6" t="n">
        <v>44166</v>
      </c>
      <c r="F4" s="4" t="inlineStr">
        <is>
          <t xml:space="preserve"> </t>
        </is>
      </c>
    </row>
    <row r="5">
      <c r="A5" s="4" t="inlineStr">
        <is>
          <t>Interest costs capitalized</t>
        </is>
      </c>
      <c r="B5" s="5" t="n">
        <v>394</v>
      </c>
      <c r="C5" s="5" t="n">
        <v>859</v>
      </c>
      <c r="D5" s="5" t="n">
        <v>447</v>
      </c>
      <c r="E5" s="5" t="n">
        <v>17354</v>
      </c>
      <c r="F5" s="4" t="inlineStr">
        <is>
          <t xml:space="preserve"> </t>
        </is>
      </c>
    </row>
    <row r="6">
      <c r="A6" s="4" t="inlineStr">
        <is>
          <t>Impairment charges</t>
        </is>
      </c>
      <c r="B6" s="5" t="n">
        <v>0</v>
      </c>
      <c r="C6" s="6" t="n">
        <v>9033</v>
      </c>
      <c r="D6" s="5" t="n">
        <v>4849</v>
      </c>
      <c r="E6" s="6" t="n">
        <v>9033</v>
      </c>
      <c r="F6" s="4" t="inlineStr">
        <is>
          <t xml:space="preserve"> </t>
        </is>
      </c>
    </row>
    <row r="7">
      <c r="A7" s="4" t="inlineStr">
        <is>
          <t>Fair value</t>
        </is>
      </c>
      <c r="B7" s="5" t="n">
        <v>2269</v>
      </c>
      <c r="C7" s="4" t="inlineStr">
        <is>
          <t xml:space="preserve"> </t>
        </is>
      </c>
      <c r="D7" s="5" t="n">
        <v>2269</v>
      </c>
      <c r="E7" s="4" t="inlineStr">
        <is>
          <t xml:space="preserve"> </t>
        </is>
      </c>
      <c r="F7" s="6" t="n">
        <v>2666</v>
      </c>
    </row>
    <row r="8">
      <c r="A8" s="4" t="inlineStr">
        <is>
          <t>Provision for CECL</t>
        </is>
      </c>
      <c r="B8" s="6" t="n">
        <v>19694</v>
      </c>
      <c r="C8" s="4" t="inlineStr">
        <is>
          <t xml:space="preserve"> </t>
        </is>
      </c>
      <c r="D8" s="6" t="n">
        <v>19694</v>
      </c>
      <c r="E8" s="4" t="inlineStr">
        <is>
          <t xml:space="preserve"> </t>
        </is>
      </c>
      <c r="F8" s="6" t="n">
        <v>16638</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or, term of contract</t>
        </is>
      </c>
      <c r="B11" s="4" t="inlineStr">
        <is>
          <t>15 years</t>
        </is>
      </c>
      <c r="C11" s="4" t="inlineStr">
        <is>
          <t xml:space="preserve"> </t>
        </is>
      </c>
      <c r="D11" s="4" t="inlineStr">
        <is>
          <t>15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or, term of contract</t>
        </is>
      </c>
      <c r="B14" s="4" t="inlineStr">
        <is>
          <t>25 years</t>
        </is>
      </c>
      <c r="C14" s="4" t="inlineStr">
        <is>
          <t xml:space="preserve"> </t>
        </is>
      </c>
      <c r="D14" s="4" t="inlineStr">
        <is>
          <t>25 years</t>
        </is>
      </c>
      <c r="E14" s="4" t="inlineStr">
        <is>
          <t xml:space="preserve"> </t>
        </is>
      </c>
      <c r="F14" s="4" t="inlineStr">
        <is>
          <t xml:space="preserve"> </t>
        </is>
      </c>
    </row>
    <row r="15">
      <c r="A15" s="4" t="inlineStr">
        <is>
          <t>Level 3 | Valuation, Income Approach | Weighted Average Capitalization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input rate</t>
        </is>
      </c>
      <c r="B17" s="11" t="n">
        <v>0.07099999999999999</v>
      </c>
      <c r="C17" s="4" t="inlineStr">
        <is>
          <t xml:space="preserve"> </t>
        </is>
      </c>
      <c r="D17" s="11" t="n">
        <v>0.07099999999999999</v>
      </c>
      <c r="E17" s="4" t="inlineStr">
        <is>
          <t xml:space="preserve"> </t>
        </is>
      </c>
      <c r="F17" s="4" t="inlineStr">
        <is>
          <t xml:space="preserve"> </t>
        </is>
      </c>
    </row>
    <row r="18">
      <c r="A18" s="4" t="inlineStr">
        <is>
          <t>Level 3 | Valuation, Income Approach | 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interest rate</t>
        </is>
      </c>
      <c r="B20" s="10" t="n">
        <v>0.048</v>
      </c>
      <c r="C20" s="4" t="inlineStr">
        <is>
          <t xml:space="preserve"> </t>
        </is>
      </c>
      <c r="D20" s="10" t="n">
        <v>0.048</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Summary of Assets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real estate debt</t>
        </is>
      </c>
      <c r="B3" s="6" t="n">
        <v>186772</v>
      </c>
      <c r="C3" s="6" t="n">
        <v>87209</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unconsolidated real estate affiliates</t>
        </is>
      </c>
      <c r="B6" s="5" t="n">
        <v>1576301</v>
      </c>
      <c r="C6" s="5" t="n">
        <v>699570</v>
      </c>
    </row>
    <row r="7">
      <c r="A7" s="4" t="inlineStr">
        <is>
          <t>Investments in real estate debt</t>
        </is>
      </c>
      <c r="B7" s="5" t="n">
        <v>159007</v>
      </c>
      <c r="C7" s="5" t="n">
        <v>87209</v>
      </c>
    </row>
    <row r="8">
      <c r="A8" s="4" t="inlineStr">
        <is>
          <t>Total</t>
        </is>
      </c>
      <c r="B8" s="5" t="n">
        <v>1739613</v>
      </c>
      <c r="C8" s="5" t="n">
        <v>798789</v>
      </c>
    </row>
    <row r="9">
      <c r="A9" s="3" t="inlineStr">
        <is>
          <t>Liabilities:</t>
        </is>
      </c>
      <c r="B9" s="4" t="inlineStr">
        <is>
          <t xml:space="preserve"> </t>
        </is>
      </c>
      <c r="C9" s="4" t="inlineStr">
        <is>
          <t xml:space="preserve"> </t>
        </is>
      </c>
    </row>
    <row r="10">
      <c r="A10" s="4" t="inlineStr">
        <is>
          <t>DST financing obligation</t>
        </is>
      </c>
      <c r="B10" s="5" t="n">
        <v>38169</v>
      </c>
      <c r="C10" s="5" t="n">
        <v>13694</v>
      </c>
    </row>
    <row r="11">
      <c r="A11" s="4" t="inlineStr">
        <is>
          <t>Total</t>
        </is>
      </c>
      <c r="B11" s="5" t="n">
        <v>60492</v>
      </c>
      <c r="C11" s="5" t="n">
        <v>25165</v>
      </c>
    </row>
    <row r="12">
      <c r="A12" s="4" t="inlineStr">
        <is>
          <t>Interest Rate Contract | Fair Value,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 Derivatives</t>
        </is>
      </c>
      <c r="B14" s="5" t="n">
        <v>0</v>
      </c>
      <c r="C14" s="5" t="n">
        <v>6945</v>
      </c>
    </row>
    <row r="15">
      <c r="A15" s="3" t="inlineStr">
        <is>
          <t>Liabilities:</t>
        </is>
      </c>
      <c r="B15" s="4" t="inlineStr">
        <is>
          <t xml:space="preserve"> </t>
        </is>
      </c>
      <c r="C15" s="4" t="inlineStr">
        <is>
          <t xml:space="preserve"> </t>
        </is>
      </c>
    </row>
    <row r="16">
      <c r="A16" s="4" t="inlineStr">
        <is>
          <t>Liability Derivatives</t>
        </is>
      </c>
      <c r="B16" s="5" t="n">
        <v>15280</v>
      </c>
      <c r="C16" s="5" t="n">
        <v>4651</v>
      </c>
    </row>
    <row r="17">
      <c r="A17" s="4" t="inlineStr">
        <is>
          <t>Foreign Exchange Contract | 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 Derivatives</t>
        </is>
      </c>
      <c r="B19" s="5" t="n">
        <v>4305</v>
      </c>
      <c r="C19" s="5" t="n">
        <v>5065</v>
      </c>
    </row>
    <row r="20">
      <c r="A20" s="3" t="inlineStr">
        <is>
          <t>Liabilities:</t>
        </is>
      </c>
      <c r="B20" s="4" t="inlineStr">
        <is>
          <t xml:space="preserve"> </t>
        </is>
      </c>
      <c r="C20" s="4" t="inlineStr">
        <is>
          <t xml:space="preserve"> </t>
        </is>
      </c>
    </row>
    <row r="21">
      <c r="A21" s="4" t="inlineStr">
        <is>
          <t>Liability Derivatives</t>
        </is>
      </c>
      <c r="B21" s="5" t="n">
        <v>7043</v>
      </c>
      <c r="C21" s="5" t="n">
        <v>6820</v>
      </c>
    </row>
    <row r="22">
      <c r="A22" s="4" t="inlineStr">
        <is>
          <t>Level 2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in unconsolidated real estate affiliates</t>
        </is>
      </c>
      <c r="B24" s="5" t="n">
        <v>0</v>
      </c>
      <c r="C24" s="5" t="n">
        <v>0</v>
      </c>
    </row>
    <row r="25">
      <c r="A25" s="4" t="inlineStr">
        <is>
          <t>Investments in real estate debt</t>
        </is>
      </c>
      <c r="B25" s="5" t="n">
        <v>124311</v>
      </c>
      <c r="C25" s="5" t="n">
        <v>30974</v>
      </c>
    </row>
    <row r="26">
      <c r="A26" s="4" t="inlineStr">
        <is>
          <t>Total</t>
        </is>
      </c>
      <c r="B26" s="5" t="n">
        <v>128616</v>
      </c>
      <c r="C26" s="5" t="n">
        <v>42984</v>
      </c>
    </row>
    <row r="27">
      <c r="A27" s="3" t="inlineStr">
        <is>
          <t>Liabilities:</t>
        </is>
      </c>
      <c r="B27" s="4" t="inlineStr">
        <is>
          <t xml:space="preserve"> </t>
        </is>
      </c>
      <c r="C27" s="4" t="inlineStr">
        <is>
          <t xml:space="preserve"> </t>
        </is>
      </c>
    </row>
    <row r="28">
      <c r="A28" s="4" t="inlineStr">
        <is>
          <t>DST financing obligation</t>
        </is>
      </c>
      <c r="B28" s="5" t="n">
        <v>0</v>
      </c>
      <c r="C28" s="5" t="n">
        <v>0</v>
      </c>
    </row>
    <row r="29">
      <c r="A29" s="4" t="inlineStr">
        <is>
          <t>Total</t>
        </is>
      </c>
      <c r="B29" s="5" t="n">
        <v>22323</v>
      </c>
      <c r="C29" s="5" t="n">
        <v>11471</v>
      </c>
    </row>
    <row r="30">
      <c r="A30" s="4" t="inlineStr">
        <is>
          <t>Level 2 | Interest Rate Contract | Fair Value,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 Derivatives</t>
        </is>
      </c>
      <c r="B32" s="5" t="n">
        <v>0</v>
      </c>
      <c r="C32" s="5" t="n">
        <v>6945</v>
      </c>
    </row>
    <row r="33">
      <c r="A33" s="3" t="inlineStr">
        <is>
          <t>Liabilities:</t>
        </is>
      </c>
      <c r="B33" s="4" t="inlineStr">
        <is>
          <t xml:space="preserve"> </t>
        </is>
      </c>
      <c r="C33" s="4" t="inlineStr">
        <is>
          <t xml:space="preserve"> </t>
        </is>
      </c>
    </row>
    <row r="34">
      <c r="A34" s="4" t="inlineStr">
        <is>
          <t>Liability Derivatives</t>
        </is>
      </c>
      <c r="B34" s="5" t="n">
        <v>15280</v>
      </c>
      <c r="C34" s="5" t="n">
        <v>4651</v>
      </c>
    </row>
    <row r="35">
      <c r="A35" s="4" t="inlineStr">
        <is>
          <t>Level 2 | Foreign Exchange Contract | Fair Value,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 Derivatives</t>
        </is>
      </c>
      <c r="B37" s="5" t="n">
        <v>4305</v>
      </c>
      <c r="C37" s="5" t="n">
        <v>5065</v>
      </c>
    </row>
    <row r="38">
      <c r="A38" s="3" t="inlineStr">
        <is>
          <t>Liabilities:</t>
        </is>
      </c>
      <c r="B38" s="4" t="inlineStr">
        <is>
          <t xml:space="preserve"> </t>
        </is>
      </c>
      <c r="C38" s="4" t="inlineStr">
        <is>
          <t xml:space="preserve"> </t>
        </is>
      </c>
    </row>
    <row r="39">
      <c r="A39" s="4" t="inlineStr">
        <is>
          <t>Liability Derivatives</t>
        </is>
      </c>
      <c r="B39" s="5" t="n">
        <v>7043</v>
      </c>
      <c r="C39" s="5" t="n">
        <v>6820</v>
      </c>
    </row>
    <row r="40">
      <c r="A40" s="4" t="inlineStr">
        <is>
          <t>Level 3 | Fair Value,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in unconsolidated real estate affiliates</t>
        </is>
      </c>
      <c r="B42" s="5" t="n">
        <v>1576301</v>
      </c>
      <c r="C42" s="5" t="n">
        <v>699570</v>
      </c>
    </row>
    <row r="43">
      <c r="A43" s="4" t="inlineStr">
        <is>
          <t>Investments in real estate debt</t>
        </is>
      </c>
      <c r="B43" s="5" t="n">
        <v>34696</v>
      </c>
      <c r="C43" s="5" t="n">
        <v>56235</v>
      </c>
    </row>
    <row r="44">
      <c r="A44" s="4" t="inlineStr">
        <is>
          <t>Total</t>
        </is>
      </c>
      <c r="B44" s="5" t="n">
        <v>1610997</v>
      </c>
      <c r="C44" s="5" t="n">
        <v>755805</v>
      </c>
    </row>
    <row r="45">
      <c r="A45" s="3" t="inlineStr">
        <is>
          <t>Liabilities:</t>
        </is>
      </c>
      <c r="B45" s="4" t="inlineStr">
        <is>
          <t xml:space="preserve"> </t>
        </is>
      </c>
      <c r="C45" s="4" t="inlineStr">
        <is>
          <t xml:space="preserve"> </t>
        </is>
      </c>
    </row>
    <row r="46">
      <c r="A46" s="4" t="inlineStr">
        <is>
          <t>DST financing obligation</t>
        </is>
      </c>
      <c r="B46" s="5" t="n">
        <v>38169</v>
      </c>
      <c r="C46" s="5" t="n">
        <v>13694</v>
      </c>
    </row>
    <row r="47">
      <c r="A47" s="4" t="inlineStr">
        <is>
          <t>Total</t>
        </is>
      </c>
      <c r="B47" s="5" t="n">
        <v>38169</v>
      </c>
      <c r="C47" s="5" t="n">
        <v>13694</v>
      </c>
    </row>
    <row r="48">
      <c r="A48" s="4" t="inlineStr">
        <is>
          <t>Level 3 | Interest Rate Contract | Fair Value,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 Derivatives</t>
        </is>
      </c>
      <c r="B50" s="5" t="n">
        <v>0</v>
      </c>
      <c r="C50" s="5" t="n">
        <v>0</v>
      </c>
    </row>
    <row r="51">
      <c r="A51" s="3" t="inlineStr">
        <is>
          <t>Liabilities:</t>
        </is>
      </c>
      <c r="B51" s="4" t="inlineStr">
        <is>
          <t xml:space="preserve"> </t>
        </is>
      </c>
      <c r="C51" s="4" t="inlineStr">
        <is>
          <t xml:space="preserve"> </t>
        </is>
      </c>
    </row>
    <row r="52">
      <c r="A52" s="4" t="inlineStr">
        <is>
          <t>Liability Derivatives</t>
        </is>
      </c>
      <c r="B52" s="5" t="n">
        <v>0</v>
      </c>
      <c r="C52" s="5" t="n">
        <v>0</v>
      </c>
    </row>
    <row r="53">
      <c r="A53" s="4" t="inlineStr">
        <is>
          <t>Level 3 | Foreign Exchange Contract | Fair Value,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 Derivatives</t>
        </is>
      </c>
      <c r="B55" s="5" t="n">
        <v>0</v>
      </c>
      <c r="C55" s="5" t="n">
        <v>0</v>
      </c>
    </row>
    <row r="56">
      <c r="A56" s="3" t="inlineStr">
        <is>
          <t>Liabilities:</t>
        </is>
      </c>
      <c r="B56" s="4" t="inlineStr">
        <is>
          <t xml:space="preserve"> </t>
        </is>
      </c>
      <c r="C56" s="4" t="inlineStr">
        <is>
          <t xml:space="preserve"> </t>
        </is>
      </c>
    </row>
    <row r="57">
      <c r="A57" s="4" t="inlineStr">
        <is>
          <t>Liability Derivatives</t>
        </is>
      </c>
      <c r="B57" s="6" t="n">
        <v>0</v>
      </c>
      <c r="C5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Estimates - Summary of Assets And Liabilities Measured At Fair Value On A Recurring Basis Using Level 3 Inputs (Details) - USD ($) $ in Thousands</t>
        </is>
      </c>
      <c r="B1" s="2" t="inlineStr">
        <is>
          <t>9 Months Ended</t>
        </is>
      </c>
      <c r="C1" s="2" t="inlineStr">
        <is>
          <t>12 Months Ended</t>
        </is>
      </c>
    </row>
    <row r="2">
      <c r="B2" s="2" t="inlineStr">
        <is>
          <t>Sep. 30,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755805</v>
      </c>
      <c r="C4" s="4" t="inlineStr">
        <is>
          <t xml:space="preserve"> </t>
        </is>
      </c>
    </row>
    <row r="5">
      <c r="A5" s="4" t="inlineStr">
        <is>
          <t>Purchases</t>
        </is>
      </c>
      <c r="B5" s="5" t="n">
        <v>858981</v>
      </c>
      <c r="C5" s="4" t="inlineStr">
        <is>
          <t xml:space="preserve"> </t>
        </is>
      </c>
    </row>
    <row r="6">
      <c r="A6" s="4" t="inlineStr">
        <is>
          <t>Sales</t>
        </is>
      </c>
      <c r="B6" s="5" t="n">
        <v>-21539</v>
      </c>
      <c r="C6" s="4" t="inlineStr">
        <is>
          <t xml:space="preserve"> </t>
        </is>
      </c>
    </row>
    <row r="7">
      <c r="A7" s="4" t="inlineStr">
        <is>
          <t>Distributions received</t>
        </is>
      </c>
      <c r="B7" s="5" t="n">
        <v>-78514</v>
      </c>
      <c r="C7" s="4" t="inlineStr">
        <is>
          <t xml:space="preserve"> </t>
        </is>
      </c>
    </row>
    <row r="8">
      <c r="A8" s="4" t="inlineStr">
        <is>
          <t>DST Program proceeds</t>
        </is>
      </c>
      <c r="B8" s="5" t="n">
        <v>0</v>
      </c>
      <c r="C8" s="4" t="inlineStr">
        <is>
          <t xml:space="preserve"> </t>
        </is>
      </c>
    </row>
    <row r="9">
      <c r="A9" s="4" t="inlineStr">
        <is>
          <t>Loss on fair value of DST financing obligation</t>
        </is>
      </c>
      <c r="B9" s="5" t="n">
        <v>0</v>
      </c>
      <c r="C9" s="4" t="inlineStr">
        <is>
          <t xml:space="preserve"> </t>
        </is>
      </c>
    </row>
    <row r="10">
      <c r="A10" s="4" t="inlineStr">
        <is>
          <t>Income from unconsolidated real estate affiliates measured at fair value</t>
        </is>
      </c>
      <c r="B10" s="5" t="n">
        <v>96264</v>
      </c>
      <c r="C10" s="4" t="inlineStr">
        <is>
          <t xml:space="preserve"> </t>
        </is>
      </c>
    </row>
    <row r="11">
      <c r="A11" s="4" t="inlineStr">
        <is>
          <t>Ending balance</t>
        </is>
      </c>
      <c r="B11" s="5" t="n">
        <v>1610997</v>
      </c>
      <c r="C11" s="6" t="n">
        <v>755805</v>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DST Program proceeds</t>
        </is>
      </c>
      <c r="B13" s="5" t="n">
        <v>38169</v>
      </c>
      <c r="C13" s="5" t="n">
        <v>13659</v>
      </c>
    </row>
    <row r="14">
      <c r="A14" s="4" t="inlineStr">
        <is>
          <t>DST Financing Obligation</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5" t="n">
        <v>13694</v>
      </c>
      <c r="C16" s="4" t="inlineStr">
        <is>
          <t xml:space="preserve"> </t>
        </is>
      </c>
    </row>
    <row r="17">
      <c r="A17" s="4" t="inlineStr">
        <is>
          <t>Purchases</t>
        </is>
      </c>
      <c r="B17" s="5" t="n">
        <v>0</v>
      </c>
      <c r="C17" s="4" t="inlineStr">
        <is>
          <t xml:space="preserve"> </t>
        </is>
      </c>
    </row>
    <row r="18">
      <c r="A18" s="4" t="inlineStr">
        <is>
          <t>Sales</t>
        </is>
      </c>
      <c r="B18" s="5" t="n">
        <v>0</v>
      </c>
      <c r="C18" s="4" t="inlineStr">
        <is>
          <t xml:space="preserve"> </t>
        </is>
      </c>
    </row>
    <row r="19">
      <c r="A19" s="4" t="inlineStr">
        <is>
          <t>Distributions received</t>
        </is>
      </c>
      <c r="B19" s="5" t="n">
        <v>0</v>
      </c>
      <c r="C19" s="4" t="inlineStr">
        <is>
          <t xml:space="preserve"> </t>
        </is>
      </c>
    </row>
    <row r="20">
      <c r="A20" s="4" t="inlineStr">
        <is>
          <t>DST Program proceeds</t>
        </is>
      </c>
      <c r="B20" s="5" t="n">
        <v>24140</v>
      </c>
      <c r="C20" s="4" t="inlineStr">
        <is>
          <t xml:space="preserve"> </t>
        </is>
      </c>
    </row>
    <row r="21">
      <c r="A21" s="4" t="inlineStr">
        <is>
          <t>Loss on fair value of DST financing obligation</t>
        </is>
      </c>
      <c r="B21" s="5" t="n">
        <v>335</v>
      </c>
      <c r="C21" s="4" t="inlineStr">
        <is>
          <t xml:space="preserve"> </t>
        </is>
      </c>
    </row>
    <row r="22">
      <c r="A22" s="4" t="inlineStr">
        <is>
          <t>Income from unconsolidated real estate affiliates measured at fair value</t>
        </is>
      </c>
      <c r="B22" s="5" t="n">
        <v>0</v>
      </c>
      <c r="C22" s="4" t="inlineStr">
        <is>
          <t xml:space="preserve"> </t>
        </is>
      </c>
    </row>
    <row r="23">
      <c r="A23" s="4" t="inlineStr">
        <is>
          <t>Ending balance</t>
        </is>
      </c>
      <c r="B23" s="5" t="n">
        <v>38169</v>
      </c>
      <c r="C23" s="5" t="n">
        <v>13694</v>
      </c>
    </row>
    <row r="24">
      <c r="A24" s="4" t="inlineStr">
        <is>
          <t>Investments in real estate debt</t>
        </is>
      </c>
      <c r="B24" s="4" t="inlineStr">
        <is>
          <t xml:space="preserve"> </t>
        </is>
      </c>
      <c r="C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row>
    <row r="26">
      <c r="A26" s="4" t="inlineStr">
        <is>
          <t>Beginning balance</t>
        </is>
      </c>
      <c r="B26" s="5" t="n">
        <v>56235</v>
      </c>
      <c r="C26" s="4" t="inlineStr">
        <is>
          <t xml:space="preserve"> </t>
        </is>
      </c>
    </row>
    <row r="27">
      <c r="A27" s="4" t="inlineStr">
        <is>
          <t>Purchases</t>
        </is>
      </c>
      <c r="B27" s="5" t="n">
        <v>0</v>
      </c>
      <c r="C27" s="4" t="inlineStr">
        <is>
          <t xml:space="preserve"> </t>
        </is>
      </c>
    </row>
    <row r="28">
      <c r="A28" s="4" t="inlineStr">
        <is>
          <t>Sales</t>
        </is>
      </c>
      <c r="B28" s="5" t="n">
        <v>-21539</v>
      </c>
      <c r="C28" s="4" t="inlineStr">
        <is>
          <t xml:space="preserve"> </t>
        </is>
      </c>
    </row>
    <row r="29">
      <c r="A29" s="4" t="inlineStr">
        <is>
          <t>Distributions received</t>
        </is>
      </c>
      <c r="B29" s="5" t="n">
        <v>0</v>
      </c>
      <c r="C29" s="4" t="inlineStr">
        <is>
          <t xml:space="preserve"> </t>
        </is>
      </c>
    </row>
    <row r="30">
      <c r="A30" s="4" t="inlineStr">
        <is>
          <t>DST Program proceeds</t>
        </is>
      </c>
      <c r="B30" s="5" t="n">
        <v>0</v>
      </c>
      <c r="C30" s="4" t="inlineStr">
        <is>
          <t xml:space="preserve"> </t>
        </is>
      </c>
    </row>
    <row r="31">
      <c r="A31" s="4" t="inlineStr">
        <is>
          <t>Loss on fair value of DST financing obligation</t>
        </is>
      </c>
      <c r="B31" s="5" t="n">
        <v>0</v>
      </c>
      <c r="C31" s="4" t="inlineStr">
        <is>
          <t xml:space="preserve"> </t>
        </is>
      </c>
    </row>
    <row r="32">
      <c r="A32" s="4" t="inlineStr">
        <is>
          <t>Income from unconsolidated real estate affiliates measured at fair value</t>
        </is>
      </c>
      <c r="B32" s="5" t="n">
        <v>0</v>
      </c>
      <c r="C32" s="4" t="inlineStr">
        <is>
          <t xml:space="preserve"> </t>
        </is>
      </c>
    </row>
    <row r="33">
      <c r="A33" s="4" t="inlineStr">
        <is>
          <t>Ending balance</t>
        </is>
      </c>
      <c r="B33" s="5" t="n">
        <v>34696</v>
      </c>
      <c r="C33" s="5" t="n">
        <v>56235</v>
      </c>
    </row>
    <row r="34">
      <c r="A34" s="4" t="inlineStr">
        <is>
          <t>Investments in unconsolidated real estate affiliates</t>
        </is>
      </c>
      <c r="B34" s="4" t="inlineStr">
        <is>
          <t xml:space="preserve"> </t>
        </is>
      </c>
      <c r="C34" s="4" t="inlineStr">
        <is>
          <t xml:space="preserve"> </t>
        </is>
      </c>
    </row>
    <row r="35">
      <c r="A35" s="3" t="inlineStr">
        <is>
          <t>Fair Value, Net Derivative Asset (Liability) Measured on Recurring Basis, Unobservable Input Reconciliation [Roll Forward]</t>
        </is>
      </c>
      <c r="B35" s="4" t="inlineStr">
        <is>
          <t xml:space="preserve"> </t>
        </is>
      </c>
      <c r="C35" s="4" t="inlineStr">
        <is>
          <t xml:space="preserve"> </t>
        </is>
      </c>
    </row>
    <row r="36">
      <c r="A36" s="4" t="inlineStr">
        <is>
          <t>Beginning balance</t>
        </is>
      </c>
      <c r="B36" s="5" t="n">
        <v>699570</v>
      </c>
      <c r="C36" s="4" t="inlineStr">
        <is>
          <t xml:space="preserve"> </t>
        </is>
      </c>
    </row>
    <row r="37">
      <c r="A37" s="4" t="inlineStr">
        <is>
          <t>Purchases</t>
        </is>
      </c>
      <c r="B37" s="5" t="n">
        <v>858981</v>
      </c>
      <c r="C37" s="4" t="inlineStr">
        <is>
          <t xml:space="preserve"> </t>
        </is>
      </c>
    </row>
    <row r="38">
      <c r="A38" s="4" t="inlineStr">
        <is>
          <t>Sales</t>
        </is>
      </c>
      <c r="B38" s="5" t="n">
        <v>0</v>
      </c>
      <c r="C38" s="4" t="inlineStr">
        <is>
          <t xml:space="preserve"> </t>
        </is>
      </c>
    </row>
    <row r="39">
      <c r="A39" s="4" t="inlineStr">
        <is>
          <t>Distributions received</t>
        </is>
      </c>
      <c r="B39" s="5" t="n">
        <v>-78514</v>
      </c>
      <c r="C39" s="4" t="inlineStr">
        <is>
          <t xml:space="preserve"> </t>
        </is>
      </c>
    </row>
    <row r="40">
      <c r="A40" s="4" t="inlineStr">
        <is>
          <t>DST Program proceeds</t>
        </is>
      </c>
      <c r="B40" s="5" t="n">
        <v>0</v>
      </c>
      <c r="C40" s="4" t="inlineStr">
        <is>
          <t xml:space="preserve"> </t>
        </is>
      </c>
    </row>
    <row r="41">
      <c r="A41" s="4" t="inlineStr">
        <is>
          <t>Loss on fair value of DST financing obligation</t>
        </is>
      </c>
      <c r="B41" s="5" t="n">
        <v>0</v>
      </c>
      <c r="C41" s="4" t="inlineStr">
        <is>
          <t xml:space="preserve"> </t>
        </is>
      </c>
    </row>
    <row r="42">
      <c r="A42" s="4" t="inlineStr">
        <is>
          <t>Income from unconsolidated real estate affiliates measured at fair value</t>
        </is>
      </c>
      <c r="B42" s="5" t="n">
        <v>96264</v>
      </c>
      <c r="C42" s="4" t="inlineStr">
        <is>
          <t xml:space="preserve"> </t>
        </is>
      </c>
    </row>
    <row r="43">
      <c r="A43" s="4" t="inlineStr">
        <is>
          <t>Ending balance</t>
        </is>
      </c>
      <c r="B43" s="6" t="n">
        <v>1576301</v>
      </c>
      <c r="C43" s="6" t="n">
        <v>6995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ummary of Investments In Real Estate (Details) - USD ($) $ in Thousands</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Buildings</t>
        </is>
      </c>
      <c r="B3" s="6" t="n">
        <v>2444901</v>
      </c>
      <c r="C3" s="6" t="n">
        <v>2290367</v>
      </c>
    </row>
    <row r="4">
      <c r="A4" s="4" t="inlineStr">
        <is>
          <t>Land and land improvements</t>
        </is>
      </c>
      <c r="B4" s="5" t="n">
        <v>548804</v>
      </c>
      <c r="C4" s="5" t="n">
        <v>499936</v>
      </c>
    </row>
    <row r="5">
      <c r="A5" s="4" t="inlineStr">
        <is>
          <t>Construction in process</t>
        </is>
      </c>
      <c r="B5" s="5" t="n">
        <v>77320</v>
      </c>
      <c r="C5" s="5" t="n">
        <v>0</v>
      </c>
    </row>
    <row r="6">
      <c r="A6" s="4" t="inlineStr">
        <is>
          <t>Total</t>
        </is>
      </c>
      <c r="B6" s="5" t="n">
        <v>3071025</v>
      </c>
      <c r="C6" s="5" t="n">
        <v>2790303</v>
      </c>
    </row>
    <row r="7">
      <c r="A7" s="4" t="inlineStr">
        <is>
          <t>Accumulated depreciation</t>
        </is>
      </c>
      <c r="B7" s="5" t="n">
        <v>-138118</v>
      </c>
      <c r="C7" s="5" t="n">
        <v>-74471</v>
      </c>
    </row>
    <row r="8">
      <c r="A8" s="4" t="inlineStr">
        <is>
          <t>Investments in real estate, net</t>
        </is>
      </c>
      <c r="B8" s="6" t="n">
        <v>2932907</v>
      </c>
      <c r="C8" s="6" t="n">
        <v>27158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53" customWidth="1" min="2" max="2"/>
    <col width="26" customWidth="1" min="3" max="3"/>
    <col width="53" customWidth="1" min="4" max="4"/>
    <col width="26" customWidth="1" min="5" max="5"/>
    <col width="22" customWidth="1" min="6" max="6"/>
  </cols>
  <sheetData>
    <row r="1">
      <c r="A1" s="1" t="inlineStr">
        <is>
          <t>Investments in Real Estate, net - Additional Information (Details) ft² in Thousands</t>
        </is>
      </c>
      <c r="B1" s="2" t="inlineStr">
        <is>
          <t>3 Months Ended</t>
        </is>
      </c>
      <c r="D1" s="2" t="inlineStr">
        <is>
          <t>9 Months Ended</t>
        </is>
      </c>
    </row>
    <row r="2">
      <c r="B2" s="2" t="inlineStr">
        <is>
          <t>Sep. 30, 2024 USD ($) ft² parcel investment property</t>
        </is>
      </c>
      <c r="C2" s="2" t="inlineStr">
        <is>
          <t>Sep. 30, 2023 USD ($) ft²</t>
        </is>
      </c>
      <c r="D2" s="2" t="inlineStr">
        <is>
          <t>Sep. 30, 2024 USD ($) ft² parcel investment property</t>
        </is>
      </c>
      <c r="E2" s="2" t="inlineStr">
        <is>
          <t>Sep. 30, 2023 USD ($) ft²</t>
        </is>
      </c>
      <c r="F2" s="2" t="inlineStr">
        <is>
          <t>Dec.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ced in service</t>
        </is>
      </c>
      <c r="B4" s="4" t="inlineStr">
        <is>
          <t xml:space="preserve"> </t>
        </is>
      </c>
      <c r="C4" s="6" t="n">
        <v>1096517000</v>
      </c>
      <c r="D4" s="4" t="inlineStr">
        <is>
          <t xml:space="preserve"> </t>
        </is>
      </c>
      <c r="E4" s="6" t="n">
        <v>1096517000</v>
      </c>
      <c r="F4" s="4" t="inlineStr">
        <is>
          <t xml:space="preserve"> </t>
        </is>
      </c>
    </row>
    <row r="5">
      <c r="A5" s="4" t="inlineStr">
        <is>
          <t>Investments in real estate debt</t>
        </is>
      </c>
      <c r="B5" s="6" t="n">
        <v>186772000</v>
      </c>
      <c r="C5" s="4" t="inlineStr">
        <is>
          <t xml:space="preserve"> </t>
        </is>
      </c>
      <c r="D5" s="6" t="n">
        <v>186772000</v>
      </c>
      <c r="E5" s="4" t="inlineStr">
        <is>
          <t xml:space="preserve"> </t>
        </is>
      </c>
      <c r="F5" s="6" t="n">
        <v>87209000</v>
      </c>
    </row>
    <row r="6">
      <c r="A6" s="4" t="inlineStr">
        <is>
          <t>Net rentable area | ft²</t>
        </is>
      </c>
      <c r="B6" s="5" t="n">
        <v>18244</v>
      </c>
      <c r="C6" s="5" t="n">
        <v>15296</v>
      </c>
      <c r="D6" s="5" t="n">
        <v>18244</v>
      </c>
      <c r="E6" s="5" t="n">
        <v>15296</v>
      </c>
      <c r="F6" s="4" t="inlineStr">
        <is>
          <t xml:space="preserve"> </t>
        </is>
      </c>
    </row>
    <row r="7">
      <c r="A7" s="4" t="inlineStr">
        <is>
          <t>Occupancy</t>
        </is>
      </c>
      <c r="B7" s="9" t="n">
        <v>0.99</v>
      </c>
      <c r="C7" s="5" t="n">
        <v>1</v>
      </c>
      <c r="D7" s="9" t="n">
        <v>0.99</v>
      </c>
      <c r="E7" s="5" t="n">
        <v>1</v>
      </c>
      <c r="F7" s="4" t="inlineStr">
        <is>
          <t xml:space="preserve"> </t>
        </is>
      </c>
    </row>
    <row r="8">
      <c r="A8" s="4" t="inlineStr">
        <is>
          <t>Net gain on dispositions</t>
        </is>
      </c>
      <c r="B8" s="6" t="n">
        <v>42906000</v>
      </c>
      <c r="C8" s="6" t="n">
        <v>0</v>
      </c>
      <c r="D8" s="6" t="n">
        <v>43620000</v>
      </c>
      <c r="E8" s="6" t="n">
        <v>0</v>
      </c>
      <c r="F8" s="4" t="inlineStr">
        <is>
          <t xml:space="preserve"> </t>
        </is>
      </c>
    </row>
    <row r="9">
      <c r="A9" s="4" t="inlineStr">
        <is>
          <t>EquipmentSh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laced in service</t>
        </is>
      </c>
      <c r="B11" s="5" t="n">
        <v>5603000</v>
      </c>
      <c r="C11" s="4" t="inlineStr">
        <is>
          <t xml:space="preserve"> </t>
        </is>
      </c>
      <c r="D11" s="5" t="n">
        <v>5603000</v>
      </c>
      <c r="E11" s="4" t="inlineStr">
        <is>
          <t xml:space="preserve"> </t>
        </is>
      </c>
      <c r="F11" s="4" t="inlineStr">
        <is>
          <t xml:space="preserve"> </t>
        </is>
      </c>
    </row>
    <row r="12">
      <c r="A12" s="4" t="inlineStr">
        <is>
          <t>Construction in progress</t>
        </is>
      </c>
      <c r="B12" s="5" t="n">
        <v>4813000</v>
      </c>
      <c r="C12" s="4" t="inlineStr">
        <is>
          <t xml:space="preserve"> </t>
        </is>
      </c>
      <c r="D12" s="5" t="n">
        <v>4813000</v>
      </c>
      <c r="E12" s="4" t="inlineStr">
        <is>
          <t xml:space="preserve"> </t>
        </is>
      </c>
      <c r="F12" s="4" t="inlineStr">
        <is>
          <t xml:space="preserve"> </t>
        </is>
      </c>
    </row>
    <row r="13">
      <c r="A13" s="4" t="inlineStr">
        <is>
          <t>Investments in real estate debt</t>
        </is>
      </c>
      <c r="B13" s="6" t="n">
        <v>790000</v>
      </c>
      <c r="C13" s="4" t="inlineStr">
        <is>
          <t xml:space="preserve"> </t>
        </is>
      </c>
      <c r="D13" s="6" t="n">
        <v>790000</v>
      </c>
      <c r="E13" s="4" t="inlineStr">
        <is>
          <t xml:space="preserve"> </t>
        </is>
      </c>
      <c r="F13" s="4" t="inlineStr">
        <is>
          <t xml:space="preserve"> </t>
        </is>
      </c>
    </row>
    <row r="14">
      <c r="A14" s="4" t="inlineStr">
        <is>
          <t>Retai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roperties disposed | property</t>
        </is>
      </c>
      <c r="B16" s="5" t="n">
        <v>1</v>
      </c>
      <c r="C16" s="4" t="inlineStr">
        <is>
          <t xml:space="preserve"> </t>
        </is>
      </c>
      <c r="D16" s="5" t="n">
        <v>1</v>
      </c>
      <c r="E16" s="4" t="inlineStr">
        <is>
          <t xml:space="preserve"> </t>
        </is>
      </c>
      <c r="F16" s="4" t="inlineStr">
        <is>
          <t xml:space="preserve"> </t>
        </is>
      </c>
    </row>
    <row r="17">
      <c r="A17" s="4" t="inlineStr">
        <is>
          <t>Industr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roperties disposed | investment</t>
        </is>
      </c>
      <c r="B19" s="5" t="n">
        <v>1</v>
      </c>
      <c r="C19" s="4" t="inlineStr">
        <is>
          <t xml:space="preserve"> </t>
        </is>
      </c>
      <c r="D19" s="5" t="n">
        <v>1</v>
      </c>
      <c r="E19" s="4" t="inlineStr">
        <is>
          <t xml:space="preserve"> </t>
        </is>
      </c>
      <c r="F19" s="4" t="inlineStr">
        <is>
          <t xml:space="preserve"> </t>
        </is>
      </c>
    </row>
    <row r="20">
      <c r="A20" s="4" t="inlineStr">
        <is>
          <t>Proceeds from sale of real estate</t>
        </is>
      </c>
      <c r="B20" s="4" t="inlineStr">
        <is>
          <t xml:space="preserve"> </t>
        </is>
      </c>
      <c r="C20" s="4" t="inlineStr">
        <is>
          <t xml:space="preserve"> </t>
        </is>
      </c>
      <c r="D20" s="6" t="n">
        <v>8354000</v>
      </c>
      <c r="E20" s="4" t="inlineStr">
        <is>
          <t xml:space="preserve"> </t>
        </is>
      </c>
      <c r="F20" s="4" t="inlineStr">
        <is>
          <t xml:space="preserve"> </t>
        </is>
      </c>
    </row>
    <row r="21">
      <c r="A21" s="4" t="inlineStr">
        <is>
          <t>Net gain on dispositions</t>
        </is>
      </c>
      <c r="B21" s="4" t="inlineStr">
        <is>
          <t xml:space="preserve"> </t>
        </is>
      </c>
      <c r="C21" s="4" t="inlineStr">
        <is>
          <t xml:space="preserve"> </t>
        </is>
      </c>
      <c r="D21" s="6" t="n">
        <v>1197000</v>
      </c>
      <c r="E21" s="5" t="n">
        <v>0</v>
      </c>
      <c r="F21" s="4" t="inlineStr">
        <is>
          <t xml:space="preserve"> </t>
        </is>
      </c>
    </row>
    <row r="22">
      <c r="A22" s="4" t="inlineStr">
        <is>
          <t>Parce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properties disposed | parcel</t>
        </is>
      </c>
      <c r="B24" s="5" t="n">
        <v>1</v>
      </c>
      <c r="C24" s="4" t="inlineStr">
        <is>
          <t xml:space="preserve"> </t>
        </is>
      </c>
      <c r="D24" s="5" t="n">
        <v>1</v>
      </c>
      <c r="E24" s="4" t="inlineStr">
        <is>
          <t xml:space="preserve"> </t>
        </is>
      </c>
      <c r="F24" s="4" t="inlineStr">
        <is>
          <t xml:space="preserve"> </t>
        </is>
      </c>
    </row>
    <row r="25">
      <c r="A25" s="4" t="inlineStr">
        <is>
          <t>La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laced in service</t>
        </is>
      </c>
      <c r="B27" s="6" t="n">
        <v>894000</v>
      </c>
      <c r="C27" s="4" t="inlineStr">
        <is>
          <t xml:space="preserve"> </t>
        </is>
      </c>
      <c r="D27" s="6" t="n">
        <v>894000</v>
      </c>
      <c r="E27" s="4" t="inlineStr">
        <is>
          <t xml:space="preserve"> </t>
        </is>
      </c>
      <c r="F27" s="4" t="inlineStr">
        <is>
          <t xml:space="preserve"> </t>
        </is>
      </c>
    </row>
    <row r="28">
      <c r="A28" s="4" t="inlineStr">
        <is>
          <t>Build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laced in service</t>
        </is>
      </c>
      <c r="B30" s="5" t="n">
        <v>3699000</v>
      </c>
      <c r="C30" s="5" t="n">
        <v>1020385000</v>
      </c>
      <c r="D30" s="5" t="n">
        <v>3699000</v>
      </c>
      <c r="E30" s="5" t="n">
        <v>1020385000</v>
      </c>
      <c r="F30" s="4" t="inlineStr">
        <is>
          <t xml:space="preserve"> </t>
        </is>
      </c>
    </row>
    <row r="31">
      <c r="A31" s="4" t="inlineStr">
        <is>
          <t>Land Improv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laced in service</t>
        </is>
      </c>
      <c r="B33" s="6" t="n">
        <v>1010000</v>
      </c>
      <c r="C33" s="6" t="n">
        <v>76132000</v>
      </c>
      <c r="D33" s="6" t="n">
        <v>1010000</v>
      </c>
      <c r="E33" s="6" t="n">
        <v>76132000</v>
      </c>
      <c r="F3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3" customWidth="1" min="2" max="2"/>
    <col width="35" customWidth="1" min="3" max="3"/>
    <col width="23" customWidth="1" min="4" max="4"/>
    <col width="18" customWidth="1" min="5" max="5"/>
  </cols>
  <sheetData>
    <row r="1">
      <c r="A1" s="1" t="inlineStr">
        <is>
          <t>Investments in Real Estate, net - Summary of Acquisition Values, Number Of Properties And Total Rentable Square Feet (Details) ft² in Thousands, $ in Thousands</t>
        </is>
      </c>
      <c r="B1" s="2" t="inlineStr">
        <is>
          <t>9 Months Ended</t>
        </is>
      </c>
    </row>
    <row r="2">
      <c r="B2" s="2" t="inlineStr">
        <is>
          <t>Sep. 30, 2024 USD ($) investment</t>
        </is>
      </c>
      <c r="C2" s="2" t="inlineStr">
        <is>
          <t>Sep. 30, 2023 USD ($) ft² property</t>
        </is>
      </c>
      <c r="D2" s="2" t="inlineStr">
        <is>
          <t>Sep. 30, 2024 property</t>
        </is>
      </c>
      <c r="E2" s="2" t="inlineStr">
        <is>
          <t>Sep. 30, 2024 ft²</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Acquisition Value | $</t>
        </is>
      </c>
      <c r="B4" s="6" t="n">
        <v>277985</v>
      </c>
      <c r="C4" s="6" t="n">
        <v>458169</v>
      </c>
      <c r="D4" s="4" t="inlineStr">
        <is>
          <t xml:space="preserve"> </t>
        </is>
      </c>
      <c r="E4" s="4" t="inlineStr">
        <is>
          <t xml:space="preserve"> </t>
        </is>
      </c>
    </row>
    <row r="5">
      <c r="A5" s="4" t="inlineStr">
        <is>
          <t>Number of Properties</t>
        </is>
      </c>
      <c r="B5" s="5" t="n">
        <v>189</v>
      </c>
      <c r="C5" s="5" t="n">
        <v>16</v>
      </c>
      <c r="D5" s="5" t="n">
        <v>31</v>
      </c>
      <c r="E5" s="4" t="inlineStr">
        <is>
          <t xml:space="preserve"> </t>
        </is>
      </c>
    </row>
    <row r="6">
      <c r="A6" s="4" t="inlineStr">
        <is>
          <t>Square Feet (in thousands) | ft²</t>
        </is>
      </c>
      <c r="B6" s="4" t="inlineStr">
        <is>
          <t xml:space="preserve"> </t>
        </is>
      </c>
      <c r="C6" s="5" t="n">
        <v>4186</v>
      </c>
      <c r="D6" s="4" t="inlineStr">
        <is>
          <t xml:space="preserve"> </t>
        </is>
      </c>
      <c r="E6" s="5" t="n">
        <v>3237</v>
      </c>
    </row>
    <row r="7">
      <c r="A7" s="4" t="inlineStr">
        <is>
          <t>Industrial</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Acquisition Value | $</t>
        </is>
      </c>
      <c r="B9" s="6" t="n">
        <v>248930</v>
      </c>
      <c r="C9" s="6" t="n">
        <v>333583</v>
      </c>
      <c r="D9" s="4" t="inlineStr">
        <is>
          <t xml:space="preserve"> </t>
        </is>
      </c>
      <c r="E9" s="4" t="inlineStr">
        <is>
          <t xml:space="preserve"> </t>
        </is>
      </c>
    </row>
    <row r="10">
      <c r="A10" s="4" t="inlineStr">
        <is>
          <t>Number of Properties | property</t>
        </is>
      </c>
      <c r="B10" s="4" t="inlineStr">
        <is>
          <t xml:space="preserve"> </t>
        </is>
      </c>
      <c r="C10" s="5" t="n">
        <v>6</v>
      </c>
      <c r="D10" s="5" t="n">
        <v>29</v>
      </c>
      <c r="E10" s="4" t="inlineStr">
        <is>
          <t xml:space="preserve"> </t>
        </is>
      </c>
    </row>
    <row r="11">
      <c r="A11" s="4" t="inlineStr">
        <is>
          <t>Square Feet (in thousands) | ft²</t>
        </is>
      </c>
      <c r="B11" s="4" t="inlineStr">
        <is>
          <t xml:space="preserve"> </t>
        </is>
      </c>
      <c r="C11" s="5" t="n">
        <v>3711</v>
      </c>
      <c r="D11" s="4" t="inlineStr">
        <is>
          <t xml:space="preserve"> </t>
        </is>
      </c>
      <c r="E11" s="5" t="n">
        <v>3183</v>
      </c>
    </row>
    <row r="12">
      <c r="A12" s="4" t="inlineStr">
        <is>
          <t>Retail</t>
        </is>
      </c>
      <c r="B12" s="4" t="inlineStr">
        <is>
          <t xml:space="preserve"> </t>
        </is>
      </c>
      <c r="C12" s="4" t="inlineStr">
        <is>
          <t xml:space="preserve"> </t>
        </is>
      </c>
      <c r="D12" s="4" t="inlineStr">
        <is>
          <t xml:space="preserve"> </t>
        </is>
      </c>
      <c r="E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row>
    <row r="14">
      <c r="A14" s="4" t="inlineStr">
        <is>
          <t>Acquisition Value | $</t>
        </is>
      </c>
      <c r="B14" s="6" t="n">
        <v>29055</v>
      </c>
      <c r="C14" s="6" t="n">
        <v>124586</v>
      </c>
      <c r="D14" s="4" t="inlineStr">
        <is>
          <t xml:space="preserve"> </t>
        </is>
      </c>
      <c r="E14" s="4" t="inlineStr">
        <is>
          <t xml:space="preserve"> </t>
        </is>
      </c>
    </row>
    <row r="15">
      <c r="A15" s="4" t="inlineStr">
        <is>
          <t>Number of Properties | property</t>
        </is>
      </c>
      <c r="B15" s="4" t="inlineStr">
        <is>
          <t xml:space="preserve"> </t>
        </is>
      </c>
      <c r="C15" s="5" t="n">
        <v>10</v>
      </c>
      <c r="D15" s="5" t="n">
        <v>2</v>
      </c>
      <c r="E15" s="4" t="inlineStr">
        <is>
          <t xml:space="preserve"> </t>
        </is>
      </c>
    </row>
    <row r="16">
      <c r="A16" s="4" t="inlineStr">
        <is>
          <t>Square Feet (in thousands) | ft²</t>
        </is>
      </c>
      <c r="B16" s="4" t="inlineStr">
        <is>
          <t xml:space="preserve"> </t>
        </is>
      </c>
      <c r="C16" s="5" t="n">
        <v>475</v>
      </c>
      <c r="D16" s="4" t="inlineStr">
        <is>
          <t xml:space="preserve"> </t>
        </is>
      </c>
      <c r="E16" s="5" t="n">
        <v>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net - Summary of Purchase Price Allocation (Details) - Properties Acquired During the Period - USD ($) $ in Thousands</t>
        </is>
      </c>
      <c r="B1" s="2" t="inlineStr">
        <is>
          <t>9 Months Ended</t>
        </is>
      </c>
    </row>
    <row r="2">
      <c r="B2" s="2" t="inlineStr">
        <is>
          <t>Sep. 30, 2024</t>
        </is>
      </c>
      <c r="C2" s="2" t="inlineStr">
        <is>
          <t>Sep. 30, 2023</t>
        </is>
      </c>
    </row>
    <row r="3">
      <c r="A3" s="3" t="inlineStr">
        <is>
          <t>Real Estate [Line Items]</t>
        </is>
      </c>
      <c r="B3" s="4" t="inlineStr">
        <is>
          <t xml:space="preserve"> </t>
        </is>
      </c>
      <c r="C3" s="4" t="inlineStr">
        <is>
          <t xml:space="preserve"> </t>
        </is>
      </c>
    </row>
    <row r="4">
      <c r="A4" s="4" t="inlineStr">
        <is>
          <t>Buildings</t>
        </is>
      </c>
      <c r="B4" s="6" t="n">
        <v>160219</v>
      </c>
      <c r="C4" s="6" t="n">
        <v>351078</v>
      </c>
    </row>
    <row r="5">
      <c r="A5" s="4" t="inlineStr">
        <is>
          <t>Land and land improvements</t>
        </is>
      </c>
      <c r="B5" s="5" t="n">
        <v>48122</v>
      </c>
      <c r="C5" s="5" t="n">
        <v>98152</v>
      </c>
    </row>
    <row r="6">
      <c r="A6" s="4" t="inlineStr">
        <is>
          <t>Construction in process</t>
        </is>
      </c>
      <c r="B6" s="5" t="n">
        <v>48050</v>
      </c>
      <c r="C6" s="5" t="n">
        <v>0</v>
      </c>
    </row>
    <row r="7">
      <c r="A7" s="4" t="inlineStr">
        <is>
          <t>In-place lease intangibles</t>
        </is>
      </c>
      <c r="B7" s="5" t="n">
        <v>13964</v>
      </c>
      <c r="C7" s="5" t="n">
        <v>9380</v>
      </c>
    </row>
    <row r="8">
      <c r="A8" s="4" t="inlineStr">
        <is>
          <t>Other lease intangibles</t>
        </is>
      </c>
      <c r="B8" s="5" t="n">
        <v>15121</v>
      </c>
      <c r="C8" s="5" t="n">
        <v>987</v>
      </c>
    </row>
    <row r="9">
      <c r="A9" s="4" t="inlineStr">
        <is>
          <t>Below-market lease intangibles</t>
        </is>
      </c>
      <c r="B9" s="5" t="n">
        <v>-7491</v>
      </c>
      <c r="C9" s="5" t="n">
        <v>-1428</v>
      </c>
    </row>
    <row r="10">
      <c r="A10" s="4" t="inlineStr">
        <is>
          <t>Total Purchase Price</t>
        </is>
      </c>
      <c r="B10" s="6" t="n">
        <v>277985</v>
      </c>
      <c r="C10" s="6" t="n">
        <v>4581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13" customWidth="1" min="2" max="2"/>
    <col width="27" customWidth="1" min="3" max="3"/>
    <col width="77" customWidth="1" min="4" max="4"/>
    <col width="13" customWidth="1" min="5" max="5"/>
    <col width="27" customWidth="1" min="6" max="6"/>
    <col width="46" customWidth="1" min="7" max="7"/>
    <col width="49" customWidth="1" min="8" max="8"/>
    <col width="80" customWidth="1" min="9" max="9"/>
    <col width="26" customWidth="1" min="10" max="10"/>
    <col width="76" customWidth="1" min="11" max="11"/>
    <col width="13" customWidth="1" min="12" max="12"/>
    <col width="63" customWidth="1" min="13" max="13"/>
    <col width="35" customWidth="1" min="14" max="14"/>
    <col width="35" customWidth="1" min="15" max="15"/>
    <col width="35" customWidth="1" min="16" max="16"/>
    <col width="35" customWidth="1" min="17" max="17"/>
  </cols>
  <sheetData>
    <row r="1">
      <c r="A1" s="1" t="inlineStr">
        <is>
          <t>Condensed Consolidated Statement of Changes in Equity - USD ($) $ in Thousands</t>
        </is>
      </c>
      <c r="B1" s="2" t="inlineStr">
        <is>
          <t>Total</t>
        </is>
      </c>
      <c r="C1" s="2" t="inlineStr">
        <is>
          <t>Total Shareholders' Equity</t>
        </is>
      </c>
      <c r="D1" s="2" t="inlineStr">
        <is>
          <t>Total Shareholders' Equity Cumulative Effect, Period of Adoption, Adjustment</t>
        </is>
      </c>
      <c r="E1" s="2" t="inlineStr">
        <is>
          <t>Common Stock</t>
        </is>
      </c>
      <c r="F1" s="2" t="inlineStr">
        <is>
          <t>Additional Paid-in Capital</t>
        </is>
      </c>
      <c r="G1" s="2" t="inlineStr">
        <is>
          <t>Accumulated Other Comprehensive Income (Loss)</t>
        </is>
      </c>
      <c r="H1" s="2" t="inlineStr">
        <is>
          <t>Accumulated Deficit and Cumulative Distributions</t>
        </is>
      </c>
      <c r="I1" s="2" t="inlineStr">
        <is>
          <t>Accumulated Deficit and Cumulative Distributions Cumulative Effect, Period of Adoption, Adjustment</t>
        </is>
      </c>
      <c r="J1" s="2" t="inlineStr">
        <is>
          <t>Non-controlling Interests</t>
        </is>
      </c>
      <c r="K1" s="2" t="inlineStr">
        <is>
          <t>Non-controlling Interests Cumulative Effect, Period of Adoption, Adjustment</t>
        </is>
      </c>
      <c r="L1" s="2" t="inlineStr">
        <is>
          <t>Total Equity</t>
        </is>
      </c>
      <c r="M1" s="2" t="inlineStr">
        <is>
          <t>Total Equity Cumulative Effect, Period of Adoption, Adjustment</t>
        </is>
      </c>
      <c r="N1" s="2" t="inlineStr">
        <is>
          <t>Class S Common Shares Common Stock</t>
        </is>
      </c>
      <c r="O1" s="2" t="inlineStr">
        <is>
          <t>Class N Common Shares Common Stock</t>
        </is>
      </c>
      <c r="P1" s="2" t="inlineStr">
        <is>
          <t>Class D Common Shares Common Stock</t>
        </is>
      </c>
      <c r="Q1" s="2" t="inlineStr">
        <is>
          <t>Class I Common Shares Common Stock</t>
        </is>
      </c>
    </row>
    <row r="2">
      <c r="A2" s="4" t="inlineStr">
        <is>
          <t>Beginning balance at Dec. 31, 2022</t>
        </is>
      </c>
      <c r="B2" s="4" t="inlineStr">
        <is>
          <t xml:space="preserve"> </t>
        </is>
      </c>
      <c r="C2" s="6" t="n">
        <v>736083</v>
      </c>
      <c r="D2" s="6" t="n">
        <v>-5162</v>
      </c>
      <c r="E2" s="4" t="inlineStr">
        <is>
          <t xml:space="preserve"> </t>
        </is>
      </c>
      <c r="F2" s="6" t="n">
        <v>744852</v>
      </c>
      <c r="G2" s="6" t="n">
        <v>3678</v>
      </c>
      <c r="H2" s="6" t="n">
        <v>-13212</v>
      </c>
      <c r="I2" s="6" t="n">
        <v>-5162</v>
      </c>
      <c r="J2" s="6" t="n">
        <v>293567</v>
      </c>
      <c r="K2" s="6" t="n">
        <v>-1995</v>
      </c>
      <c r="L2" s="6" t="n">
        <v>1029650</v>
      </c>
      <c r="M2" s="6" t="n">
        <v>-7157</v>
      </c>
      <c r="N2" s="6" t="n">
        <v>434</v>
      </c>
      <c r="O2" s="6" t="n">
        <v>0</v>
      </c>
      <c r="P2" s="6" t="n">
        <v>14</v>
      </c>
      <c r="Q2" s="6" t="n">
        <v>3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hares issued</t>
        </is>
      </c>
      <c r="B4" s="4" t="inlineStr">
        <is>
          <t xml:space="preserve"> </t>
        </is>
      </c>
      <c r="C4" s="5" t="n">
        <v>891563</v>
      </c>
      <c r="D4" s="4" t="inlineStr">
        <is>
          <t xml:space="preserve"> </t>
        </is>
      </c>
      <c r="E4" s="4" t="inlineStr">
        <is>
          <t xml:space="preserve"> </t>
        </is>
      </c>
      <c r="F4" s="5" t="n">
        <v>890692</v>
      </c>
      <c r="G4" s="4" t="inlineStr">
        <is>
          <t xml:space="preserve"> </t>
        </is>
      </c>
      <c r="H4" s="4" t="inlineStr">
        <is>
          <t xml:space="preserve"> </t>
        </is>
      </c>
      <c r="I4" s="4" t="inlineStr">
        <is>
          <t xml:space="preserve"> </t>
        </is>
      </c>
      <c r="J4" s="4" t="inlineStr">
        <is>
          <t xml:space="preserve"> </t>
        </is>
      </c>
      <c r="K4" s="4" t="inlineStr">
        <is>
          <t xml:space="preserve"> </t>
        </is>
      </c>
      <c r="L4" s="5" t="n">
        <v>891563</v>
      </c>
      <c r="M4" s="4" t="inlineStr">
        <is>
          <t xml:space="preserve"> </t>
        </is>
      </c>
      <c r="N4" s="5" t="n">
        <v>343</v>
      </c>
      <c r="O4" s="4" t="inlineStr">
        <is>
          <t xml:space="preserve"> </t>
        </is>
      </c>
      <c r="P4" s="5" t="n">
        <v>26</v>
      </c>
      <c r="Q4" s="5" t="n">
        <v>502</v>
      </c>
    </row>
    <row r="5">
      <c r="A5" s="4" t="inlineStr">
        <is>
          <t>Offering costs</t>
        </is>
      </c>
      <c r="B5" s="4" t="inlineStr">
        <is>
          <t xml:space="preserve"> </t>
        </is>
      </c>
      <c r="C5" s="5" t="n">
        <v>-27460</v>
      </c>
      <c r="D5" s="4" t="inlineStr">
        <is>
          <t xml:space="preserve"> </t>
        </is>
      </c>
      <c r="E5" s="4" t="inlineStr">
        <is>
          <t xml:space="preserve"> </t>
        </is>
      </c>
      <c r="F5" s="5" t="n">
        <v>-27460</v>
      </c>
      <c r="G5" s="4" t="inlineStr">
        <is>
          <t xml:space="preserve"> </t>
        </is>
      </c>
      <c r="H5" s="4" t="inlineStr">
        <is>
          <t xml:space="preserve"> </t>
        </is>
      </c>
      <c r="I5" s="4" t="inlineStr">
        <is>
          <t xml:space="preserve"> </t>
        </is>
      </c>
      <c r="J5" s="4" t="inlineStr">
        <is>
          <t xml:space="preserve"> </t>
        </is>
      </c>
      <c r="K5" s="4" t="inlineStr">
        <is>
          <t xml:space="preserve"> </t>
        </is>
      </c>
      <c r="L5" s="5" t="n">
        <v>-2746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stribution reinvestment</t>
        </is>
      </c>
      <c r="B6" s="4" t="inlineStr">
        <is>
          <t xml:space="preserve"> </t>
        </is>
      </c>
      <c r="C6" s="5" t="n">
        <v>26723</v>
      </c>
      <c r="D6" s="4" t="inlineStr">
        <is>
          <t xml:space="preserve"> </t>
        </is>
      </c>
      <c r="E6" s="4" t="inlineStr">
        <is>
          <t xml:space="preserve"> </t>
        </is>
      </c>
      <c r="F6" s="5" t="n">
        <v>26697</v>
      </c>
      <c r="G6" s="4" t="inlineStr">
        <is>
          <t xml:space="preserve"> </t>
        </is>
      </c>
      <c r="H6" s="4" t="inlineStr">
        <is>
          <t xml:space="preserve"> </t>
        </is>
      </c>
      <c r="I6" s="4" t="inlineStr">
        <is>
          <t xml:space="preserve"> </t>
        </is>
      </c>
      <c r="J6" s="4" t="inlineStr">
        <is>
          <t xml:space="preserve"> </t>
        </is>
      </c>
      <c r="K6" s="4" t="inlineStr">
        <is>
          <t xml:space="preserve"> </t>
        </is>
      </c>
      <c r="L6" s="5" t="n">
        <v>26723</v>
      </c>
      <c r="M6" s="4" t="inlineStr">
        <is>
          <t xml:space="preserve"> </t>
        </is>
      </c>
      <c r="N6" s="5" t="n">
        <v>14</v>
      </c>
      <c r="O6" s="4" t="inlineStr">
        <is>
          <t xml:space="preserve"> </t>
        </is>
      </c>
      <c r="P6" s="5" t="n">
        <v>1</v>
      </c>
      <c r="Q6" s="5" t="n">
        <v>11</v>
      </c>
    </row>
    <row r="7">
      <c r="A7" s="4" t="inlineStr">
        <is>
          <t>Common share repurchases</t>
        </is>
      </c>
      <c r="B7" s="4" t="inlineStr">
        <is>
          <t xml:space="preserve"> </t>
        </is>
      </c>
      <c r="C7" s="5" t="n">
        <v>-31820</v>
      </c>
      <c r="D7" s="4" t="inlineStr">
        <is>
          <t xml:space="preserve"> </t>
        </is>
      </c>
      <c r="E7" s="6" t="n">
        <v>-31820</v>
      </c>
      <c r="F7" s="5" t="n">
        <v>-31789</v>
      </c>
      <c r="G7" s="4" t="inlineStr">
        <is>
          <t xml:space="preserve"> </t>
        </is>
      </c>
      <c r="H7" s="4" t="inlineStr">
        <is>
          <t xml:space="preserve"> </t>
        </is>
      </c>
      <c r="I7" s="4" t="inlineStr">
        <is>
          <t xml:space="preserve"> </t>
        </is>
      </c>
      <c r="J7" s="4" t="inlineStr">
        <is>
          <t xml:space="preserve"> </t>
        </is>
      </c>
      <c r="K7" s="4" t="inlineStr">
        <is>
          <t xml:space="preserve"> </t>
        </is>
      </c>
      <c r="L7" s="5" t="n">
        <v>-31820</v>
      </c>
      <c r="M7" s="4" t="inlineStr">
        <is>
          <t xml:space="preserve"> </t>
        </is>
      </c>
      <c r="N7" s="5" t="n">
        <v>-12</v>
      </c>
      <c r="O7" s="4" t="inlineStr">
        <is>
          <t xml:space="preserve"> </t>
        </is>
      </c>
      <c r="P7" s="5" t="n">
        <v>-2</v>
      </c>
      <c r="Q7" s="5" t="n">
        <v>-17</v>
      </c>
    </row>
    <row r="8">
      <c r="A8" s="4" t="inlineStr">
        <is>
          <t>Amortization of restricted share grants</t>
        </is>
      </c>
      <c r="B8" s="4" t="inlineStr">
        <is>
          <t xml:space="preserve"> </t>
        </is>
      </c>
      <c r="C8" s="5" t="n">
        <v>111</v>
      </c>
      <c r="D8" s="4" t="inlineStr">
        <is>
          <t xml:space="preserve"> </t>
        </is>
      </c>
      <c r="E8" s="4" t="inlineStr">
        <is>
          <t xml:space="preserve"> </t>
        </is>
      </c>
      <c r="F8" s="5" t="n">
        <v>111</v>
      </c>
      <c r="G8" s="4" t="inlineStr">
        <is>
          <t xml:space="preserve"> </t>
        </is>
      </c>
      <c r="H8" s="4" t="inlineStr">
        <is>
          <t xml:space="preserve"> </t>
        </is>
      </c>
      <c r="I8" s="4" t="inlineStr">
        <is>
          <t xml:space="preserve"> </t>
        </is>
      </c>
      <c r="J8" s="4" t="inlineStr">
        <is>
          <t xml:space="preserve"> </t>
        </is>
      </c>
      <c r="K8" s="4" t="inlineStr">
        <is>
          <t xml:space="preserve"> </t>
        </is>
      </c>
      <c r="L8" s="5" t="n">
        <v>111</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income</t>
        </is>
      </c>
      <c r="B9" s="4" t="inlineStr">
        <is>
          <t xml:space="preserve"> </t>
        </is>
      </c>
      <c r="C9" s="5" t="n">
        <v>363</v>
      </c>
      <c r="D9" s="4" t="inlineStr">
        <is>
          <t xml:space="preserve"> </t>
        </is>
      </c>
      <c r="E9" s="4" t="inlineStr">
        <is>
          <t xml:space="preserve"> </t>
        </is>
      </c>
      <c r="F9" s="4" t="inlineStr">
        <is>
          <t xml:space="preserve"> </t>
        </is>
      </c>
      <c r="G9" s="4" t="inlineStr">
        <is>
          <t xml:space="preserve"> </t>
        </is>
      </c>
      <c r="H9" s="5" t="n">
        <v>363</v>
      </c>
      <c r="I9" s="4" t="inlineStr">
        <is>
          <t xml:space="preserve"> </t>
        </is>
      </c>
      <c r="J9" s="5" t="n">
        <v>1972</v>
      </c>
      <c r="K9" s="4" t="inlineStr">
        <is>
          <t xml:space="preserve"> </t>
        </is>
      </c>
      <c r="L9" s="5" t="n">
        <v>2335</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ther comprehensive income</t>
        </is>
      </c>
      <c r="B10" s="6" t="n">
        <v>25612</v>
      </c>
      <c r="C10" s="5" t="n">
        <v>21594</v>
      </c>
      <c r="D10" s="4" t="inlineStr">
        <is>
          <t xml:space="preserve"> </t>
        </is>
      </c>
      <c r="E10" s="4" t="inlineStr">
        <is>
          <t xml:space="preserve"> </t>
        </is>
      </c>
      <c r="F10" s="4" t="inlineStr">
        <is>
          <t xml:space="preserve"> </t>
        </is>
      </c>
      <c r="G10" s="5" t="n">
        <v>21594</v>
      </c>
      <c r="H10" s="4" t="inlineStr">
        <is>
          <t xml:space="preserve"> </t>
        </is>
      </c>
      <c r="I10" s="4" t="inlineStr">
        <is>
          <t xml:space="preserve"> </t>
        </is>
      </c>
      <c r="J10" s="5" t="n">
        <v>3941</v>
      </c>
      <c r="K10" s="4" t="inlineStr">
        <is>
          <t xml:space="preserve"> </t>
        </is>
      </c>
      <c r="L10" s="5" t="n">
        <v>25535</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stributions declared on common shares</t>
        </is>
      </c>
      <c r="B11" s="4" t="inlineStr">
        <is>
          <t xml:space="preserve"> </t>
        </is>
      </c>
      <c r="C11" s="5" t="n">
        <v>-62820</v>
      </c>
      <c r="D11" s="4" t="inlineStr">
        <is>
          <t xml:space="preserve"> </t>
        </is>
      </c>
      <c r="E11" s="4" t="inlineStr">
        <is>
          <t xml:space="preserve"> </t>
        </is>
      </c>
      <c r="F11" s="4" t="inlineStr">
        <is>
          <t xml:space="preserve"> </t>
        </is>
      </c>
      <c r="G11" s="4" t="inlineStr">
        <is>
          <t xml:space="preserve"> </t>
        </is>
      </c>
      <c r="H11" s="5" t="n">
        <v>-62820</v>
      </c>
      <c r="I11" s="4" t="inlineStr">
        <is>
          <t xml:space="preserve"> </t>
        </is>
      </c>
      <c r="J11" s="4" t="inlineStr">
        <is>
          <t xml:space="preserve"> </t>
        </is>
      </c>
      <c r="K11" s="4" t="inlineStr">
        <is>
          <t xml:space="preserve"> </t>
        </is>
      </c>
      <c r="L11" s="5" t="n">
        <v>-6282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deemable common share measurement adjustment</t>
        </is>
      </c>
      <c r="B12" s="4" t="inlineStr">
        <is>
          <t xml:space="preserve"> </t>
        </is>
      </c>
      <c r="C12" s="5" t="n">
        <v>-269</v>
      </c>
      <c r="D12" s="4" t="inlineStr">
        <is>
          <t xml:space="preserve"> </t>
        </is>
      </c>
      <c r="E12" s="4" t="inlineStr">
        <is>
          <t xml:space="preserve"> </t>
        </is>
      </c>
      <c r="F12" s="5" t="n">
        <v>-269</v>
      </c>
      <c r="G12" s="4" t="inlineStr">
        <is>
          <t xml:space="preserve"> </t>
        </is>
      </c>
      <c r="H12" s="4" t="inlineStr">
        <is>
          <t xml:space="preserve"> </t>
        </is>
      </c>
      <c r="I12" s="4" t="inlineStr">
        <is>
          <t xml:space="preserve"> </t>
        </is>
      </c>
      <c r="J12" s="4" t="inlineStr">
        <is>
          <t xml:space="preserve"> </t>
        </is>
      </c>
      <c r="K12" s="4" t="inlineStr">
        <is>
          <t xml:space="preserve"> </t>
        </is>
      </c>
      <c r="L12" s="5" t="n">
        <v>-269</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tributions from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2</v>
      </c>
      <c r="K13" s="4" t="inlineStr">
        <is>
          <t xml:space="preserve"> </t>
        </is>
      </c>
      <c r="L13" s="5" t="n">
        <v>92</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stributions to and redemptions of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6523</v>
      </c>
      <c r="K14" s="4" t="inlineStr">
        <is>
          <t xml:space="preserve"> </t>
        </is>
      </c>
      <c r="L14" s="5" t="n">
        <v>-36523</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deemable non-controlling interests measurement adjustment</t>
        </is>
      </c>
      <c r="B15" s="4" t="inlineStr">
        <is>
          <t xml:space="preserve"> </t>
        </is>
      </c>
      <c r="C15" s="5" t="n">
        <v>-346</v>
      </c>
      <c r="D15" s="4" t="inlineStr">
        <is>
          <t xml:space="preserve"> </t>
        </is>
      </c>
      <c r="E15" s="4" t="inlineStr">
        <is>
          <t xml:space="preserve"> </t>
        </is>
      </c>
      <c r="F15" s="5" t="n">
        <v>-346</v>
      </c>
      <c r="G15" s="4" t="inlineStr">
        <is>
          <t xml:space="preserve"> </t>
        </is>
      </c>
      <c r="H15" s="4" t="inlineStr">
        <is>
          <t xml:space="preserve"> </t>
        </is>
      </c>
      <c r="I15" s="4" t="inlineStr">
        <is>
          <t xml:space="preserve"> </t>
        </is>
      </c>
      <c r="J15" s="4" t="inlineStr">
        <is>
          <t xml:space="preserve"> </t>
        </is>
      </c>
      <c r="K15" s="4" t="inlineStr">
        <is>
          <t xml:space="preserve"> </t>
        </is>
      </c>
      <c r="L15" s="5" t="n">
        <v>-346</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allocation between additional paid-in capital and non-controlling interests due to changes in ownership</t>
        </is>
      </c>
      <c r="B16" s="4" t="inlineStr">
        <is>
          <t xml:space="preserve"> </t>
        </is>
      </c>
      <c r="C16" s="5" t="n">
        <v>-4677</v>
      </c>
      <c r="D16" s="4" t="inlineStr">
        <is>
          <t xml:space="preserve"> </t>
        </is>
      </c>
      <c r="E16" s="4" t="inlineStr">
        <is>
          <t xml:space="preserve"> </t>
        </is>
      </c>
      <c r="F16" s="5" t="n">
        <v>-4677</v>
      </c>
      <c r="G16" s="4" t="inlineStr">
        <is>
          <t xml:space="preserve"> </t>
        </is>
      </c>
      <c r="H16" s="4" t="inlineStr">
        <is>
          <t xml:space="preserve"> </t>
        </is>
      </c>
      <c r="I16" s="4" t="inlineStr">
        <is>
          <t xml:space="preserve"> </t>
        </is>
      </c>
      <c r="J16" s="5" t="n">
        <v>4595</v>
      </c>
      <c r="K16" s="4" t="inlineStr">
        <is>
          <t xml:space="preserve"> </t>
        </is>
      </c>
      <c r="L16" s="5" t="n">
        <v>-82</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nding balance at Sep. 30, 2023</t>
        </is>
      </c>
      <c r="B17" s="4" t="inlineStr">
        <is>
          <t xml:space="preserve"> </t>
        </is>
      </c>
      <c r="C17" s="5" t="n">
        <v>1543883</v>
      </c>
      <c r="D17" s="4" t="inlineStr">
        <is>
          <t xml:space="preserve"> </t>
        </is>
      </c>
      <c r="E17" s="4" t="inlineStr">
        <is>
          <t xml:space="preserve"> </t>
        </is>
      </c>
      <c r="F17" s="5" t="n">
        <v>1597811</v>
      </c>
      <c r="G17" s="5" t="n">
        <v>25272</v>
      </c>
      <c r="H17" s="5" t="n">
        <v>-80831</v>
      </c>
      <c r="I17" s="4" t="inlineStr">
        <is>
          <t xml:space="preserve"> </t>
        </is>
      </c>
      <c r="J17" s="5" t="n">
        <v>265649</v>
      </c>
      <c r="K17" s="4" t="inlineStr">
        <is>
          <t xml:space="preserve"> </t>
        </is>
      </c>
      <c r="L17" s="5" t="n">
        <v>1809532</v>
      </c>
      <c r="M17" s="4" t="inlineStr">
        <is>
          <t xml:space="preserve"> </t>
        </is>
      </c>
      <c r="N17" s="5" t="n">
        <v>779</v>
      </c>
      <c r="O17" s="5" t="n">
        <v>0</v>
      </c>
      <c r="P17" s="5" t="n">
        <v>39</v>
      </c>
      <c r="Q17" s="5" t="n">
        <v>813</v>
      </c>
    </row>
    <row r="18">
      <c r="A18" s="4" t="inlineStr">
        <is>
          <t>Beginning balance at Jun. 30, 2023</t>
        </is>
      </c>
      <c r="B18" s="4" t="inlineStr">
        <is>
          <t xml:space="preserve"> </t>
        </is>
      </c>
      <c r="C18" s="5" t="n">
        <v>1286215</v>
      </c>
      <c r="D18" s="4" t="inlineStr">
        <is>
          <t xml:space="preserve"> </t>
        </is>
      </c>
      <c r="E18" s="4" t="inlineStr">
        <is>
          <t xml:space="preserve"> </t>
        </is>
      </c>
      <c r="F18" s="5" t="n">
        <v>1298867</v>
      </c>
      <c r="G18" s="5" t="n">
        <v>23190</v>
      </c>
      <c r="H18" s="5" t="n">
        <v>-37172</v>
      </c>
      <c r="I18" s="4" t="inlineStr">
        <is>
          <t xml:space="preserve"> </t>
        </is>
      </c>
      <c r="J18" s="5" t="n">
        <v>271815</v>
      </c>
      <c r="K18" s="4" t="inlineStr">
        <is>
          <t xml:space="preserve"> </t>
        </is>
      </c>
      <c r="L18" s="5" t="n">
        <v>1558030</v>
      </c>
      <c r="M18" s="4" t="inlineStr">
        <is>
          <t xml:space="preserve"> </t>
        </is>
      </c>
      <c r="N18" s="5" t="n">
        <v>654</v>
      </c>
      <c r="O18" s="5" t="n">
        <v>0</v>
      </c>
      <c r="P18" s="5" t="n">
        <v>33</v>
      </c>
      <c r="Q18" s="5" t="n">
        <v>64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hares issued</t>
        </is>
      </c>
      <c r="B20" s="4" t="inlineStr">
        <is>
          <t xml:space="preserve"> </t>
        </is>
      </c>
      <c r="C20" s="5" t="n">
        <v>308631</v>
      </c>
      <c r="D20" s="4" t="inlineStr">
        <is>
          <t xml:space="preserve"> </t>
        </is>
      </c>
      <c r="E20" s="4" t="inlineStr">
        <is>
          <t xml:space="preserve"> </t>
        </is>
      </c>
      <c r="F20" s="5" t="n">
        <v>308330</v>
      </c>
      <c r="G20" s="4" t="inlineStr">
        <is>
          <t xml:space="preserve"> </t>
        </is>
      </c>
      <c r="H20" s="4" t="inlineStr">
        <is>
          <t xml:space="preserve"> </t>
        </is>
      </c>
      <c r="I20" s="4" t="inlineStr">
        <is>
          <t xml:space="preserve"> </t>
        </is>
      </c>
      <c r="J20" s="4" t="inlineStr">
        <is>
          <t xml:space="preserve"> </t>
        </is>
      </c>
      <c r="K20" s="4" t="inlineStr">
        <is>
          <t xml:space="preserve"> </t>
        </is>
      </c>
      <c r="L20" s="5" t="n">
        <v>308631</v>
      </c>
      <c r="M20" s="4" t="inlineStr">
        <is>
          <t xml:space="preserve"> </t>
        </is>
      </c>
      <c r="N20" s="5" t="n">
        <v>123</v>
      </c>
      <c r="O20" s="4" t="inlineStr">
        <is>
          <t xml:space="preserve"> </t>
        </is>
      </c>
      <c r="P20" s="5" t="n">
        <v>5</v>
      </c>
      <c r="Q20" s="5" t="n">
        <v>173</v>
      </c>
    </row>
    <row r="21">
      <c r="A21" s="4" t="inlineStr">
        <is>
          <t>Offering costs</t>
        </is>
      </c>
      <c r="B21" s="4" t="inlineStr">
        <is>
          <t xml:space="preserve"> </t>
        </is>
      </c>
      <c r="C21" s="5" t="n">
        <v>-6826</v>
      </c>
      <c r="D21" s="4" t="inlineStr">
        <is>
          <t xml:space="preserve"> </t>
        </is>
      </c>
      <c r="E21" s="4" t="inlineStr">
        <is>
          <t xml:space="preserve"> </t>
        </is>
      </c>
      <c r="F21" s="5" t="n">
        <v>-6826</v>
      </c>
      <c r="G21" s="4" t="inlineStr">
        <is>
          <t xml:space="preserve"> </t>
        </is>
      </c>
      <c r="H21" s="4" t="inlineStr">
        <is>
          <t xml:space="preserve"> </t>
        </is>
      </c>
      <c r="I21" s="4" t="inlineStr">
        <is>
          <t xml:space="preserve"> </t>
        </is>
      </c>
      <c r="J21" s="4" t="inlineStr">
        <is>
          <t xml:space="preserve"> </t>
        </is>
      </c>
      <c r="K21" s="4" t="inlineStr">
        <is>
          <t xml:space="preserve"> </t>
        </is>
      </c>
      <c r="L21" s="5" t="n">
        <v>-6826</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istribution reinvestment</t>
        </is>
      </c>
      <c r="B22" s="4" t="inlineStr">
        <is>
          <t xml:space="preserve"> </t>
        </is>
      </c>
      <c r="C22" s="5" t="n">
        <v>11329</v>
      </c>
      <c r="D22" s="4" t="inlineStr">
        <is>
          <t xml:space="preserve"> </t>
        </is>
      </c>
      <c r="E22" s="4" t="inlineStr">
        <is>
          <t xml:space="preserve"> </t>
        </is>
      </c>
      <c r="F22" s="5" t="n">
        <v>11317</v>
      </c>
      <c r="G22" s="4" t="inlineStr">
        <is>
          <t xml:space="preserve"> </t>
        </is>
      </c>
      <c r="H22" s="4" t="inlineStr">
        <is>
          <t xml:space="preserve"> </t>
        </is>
      </c>
      <c r="I22" s="4" t="inlineStr">
        <is>
          <t xml:space="preserve"> </t>
        </is>
      </c>
      <c r="J22" s="4" t="inlineStr">
        <is>
          <t xml:space="preserve"> </t>
        </is>
      </c>
      <c r="K22" s="4" t="inlineStr">
        <is>
          <t xml:space="preserve"> </t>
        </is>
      </c>
      <c r="L22" s="5" t="n">
        <v>11329</v>
      </c>
      <c r="M22" s="4" t="inlineStr">
        <is>
          <t xml:space="preserve"> </t>
        </is>
      </c>
      <c r="N22" s="5" t="n">
        <v>6</v>
      </c>
      <c r="O22" s="4" t="inlineStr">
        <is>
          <t xml:space="preserve"> </t>
        </is>
      </c>
      <c r="P22" s="5" t="n">
        <v>1</v>
      </c>
      <c r="Q22" s="5" t="n">
        <v>5</v>
      </c>
    </row>
    <row r="23">
      <c r="A23" s="4" t="inlineStr">
        <is>
          <t>Common share repurchases</t>
        </is>
      </c>
      <c r="B23" s="4" t="inlineStr">
        <is>
          <t xml:space="preserve"> </t>
        </is>
      </c>
      <c r="C23" s="5" t="n">
        <v>-12477</v>
      </c>
      <c r="D23" s="4" t="inlineStr">
        <is>
          <t xml:space="preserve"> </t>
        </is>
      </c>
      <c r="E23" s="5" t="n">
        <v>-12477</v>
      </c>
      <c r="F23" s="5" t="n">
        <v>-12465</v>
      </c>
      <c r="G23" s="4" t="inlineStr">
        <is>
          <t xml:space="preserve"> </t>
        </is>
      </c>
      <c r="H23" s="4" t="inlineStr">
        <is>
          <t xml:space="preserve"> </t>
        </is>
      </c>
      <c r="I23" s="4" t="inlineStr">
        <is>
          <t xml:space="preserve"> </t>
        </is>
      </c>
      <c r="J23" s="4" t="inlineStr">
        <is>
          <t xml:space="preserve"> </t>
        </is>
      </c>
      <c r="K23" s="4" t="inlineStr">
        <is>
          <t xml:space="preserve"> </t>
        </is>
      </c>
      <c r="L23" s="5" t="n">
        <v>-12477</v>
      </c>
      <c r="M23" s="4" t="inlineStr">
        <is>
          <t xml:space="preserve"> </t>
        </is>
      </c>
      <c r="N23" s="5" t="n">
        <v>-4</v>
      </c>
      <c r="O23" s="4" t="inlineStr">
        <is>
          <t xml:space="preserve"> </t>
        </is>
      </c>
      <c r="P23" s="4" t="inlineStr">
        <is>
          <t xml:space="preserve"> </t>
        </is>
      </c>
      <c r="Q23" s="5" t="n">
        <v>-8</v>
      </c>
    </row>
    <row r="24">
      <c r="A24" s="4" t="inlineStr">
        <is>
          <t>Amortization of restricted share grants</t>
        </is>
      </c>
      <c r="B24" s="4" t="inlineStr">
        <is>
          <t xml:space="preserve"> </t>
        </is>
      </c>
      <c r="C24" s="5" t="n">
        <v>37</v>
      </c>
      <c r="D24" s="4" t="inlineStr">
        <is>
          <t xml:space="preserve"> </t>
        </is>
      </c>
      <c r="E24" s="4" t="inlineStr">
        <is>
          <t xml:space="preserve"> </t>
        </is>
      </c>
      <c r="F24" s="5" t="n">
        <v>37</v>
      </c>
      <c r="G24" s="4" t="inlineStr">
        <is>
          <t xml:space="preserve"> </t>
        </is>
      </c>
      <c r="H24" s="4" t="inlineStr">
        <is>
          <t xml:space="preserve"> </t>
        </is>
      </c>
      <c r="I24" s="4" t="inlineStr">
        <is>
          <t xml:space="preserve"> </t>
        </is>
      </c>
      <c r="J24" s="4" t="inlineStr">
        <is>
          <t xml:space="preserve"> </t>
        </is>
      </c>
      <c r="K24" s="4" t="inlineStr">
        <is>
          <t xml:space="preserve"> </t>
        </is>
      </c>
      <c r="L24" s="5" t="n">
        <v>37</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income</t>
        </is>
      </c>
      <c r="B25" s="4" t="inlineStr">
        <is>
          <t xml:space="preserve"> </t>
        </is>
      </c>
      <c r="C25" s="5" t="n">
        <v>-17793</v>
      </c>
      <c r="D25" s="4" t="inlineStr">
        <is>
          <t xml:space="preserve"> </t>
        </is>
      </c>
      <c r="E25" s="4" t="inlineStr">
        <is>
          <t xml:space="preserve"> </t>
        </is>
      </c>
      <c r="F25" s="4" t="inlineStr">
        <is>
          <t xml:space="preserve"> </t>
        </is>
      </c>
      <c r="G25" s="4" t="inlineStr">
        <is>
          <t xml:space="preserve"> </t>
        </is>
      </c>
      <c r="H25" s="5" t="n">
        <v>-17793</v>
      </c>
      <c r="I25" s="4" t="inlineStr">
        <is>
          <t xml:space="preserve"> </t>
        </is>
      </c>
      <c r="J25" s="5" t="n">
        <v>-2726</v>
      </c>
      <c r="K25" s="4" t="inlineStr">
        <is>
          <t xml:space="preserve"> </t>
        </is>
      </c>
      <c r="L25" s="5" t="n">
        <v>-20519</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comprehensive income</t>
        </is>
      </c>
      <c r="B26" s="5" t="n">
        <v>2438</v>
      </c>
      <c r="C26" s="5" t="n">
        <v>2082</v>
      </c>
      <c r="D26" s="4" t="inlineStr">
        <is>
          <t xml:space="preserve"> </t>
        </is>
      </c>
      <c r="E26" s="4" t="inlineStr">
        <is>
          <t xml:space="preserve"> </t>
        </is>
      </c>
      <c r="F26" s="4" t="inlineStr">
        <is>
          <t xml:space="preserve"> </t>
        </is>
      </c>
      <c r="G26" s="5" t="n">
        <v>2082</v>
      </c>
      <c r="H26" s="4" t="inlineStr">
        <is>
          <t xml:space="preserve"> </t>
        </is>
      </c>
      <c r="I26" s="4" t="inlineStr">
        <is>
          <t xml:space="preserve"> </t>
        </is>
      </c>
      <c r="J26" s="5" t="n">
        <v>355</v>
      </c>
      <c r="K26" s="4" t="inlineStr">
        <is>
          <t xml:space="preserve"> </t>
        </is>
      </c>
      <c r="L26" s="5" t="n">
        <v>2437</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stributions declared on common shares</t>
        </is>
      </c>
      <c r="B27" s="4" t="inlineStr">
        <is>
          <t xml:space="preserve"> </t>
        </is>
      </c>
      <c r="C27" s="5" t="n">
        <v>-25866</v>
      </c>
      <c r="D27" s="4" t="inlineStr">
        <is>
          <t xml:space="preserve"> </t>
        </is>
      </c>
      <c r="E27" s="4" t="inlineStr">
        <is>
          <t xml:space="preserve"> </t>
        </is>
      </c>
      <c r="F27" s="4" t="inlineStr">
        <is>
          <t xml:space="preserve"> </t>
        </is>
      </c>
      <c r="G27" s="4" t="inlineStr">
        <is>
          <t xml:space="preserve"> </t>
        </is>
      </c>
      <c r="H27" s="5" t="n">
        <v>-25866</v>
      </c>
      <c r="I27" s="4" t="inlineStr">
        <is>
          <t xml:space="preserve"> </t>
        </is>
      </c>
      <c r="J27" s="4" t="inlineStr">
        <is>
          <t xml:space="preserve"> </t>
        </is>
      </c>
      <c r="K27" s="4" t="inlineStr">
        <is>
          <t xml:space="preserve"> </t>
        </is>
      </c>
      <c r="L27" s="5" t="n">
        <v>-25866</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deemable common share measurement adjustment</t>
        </is>
      </c>
      <c r="B28" s="4" t="inlineStr">
        <is>
          <t xml:space="preserve"> </t>
        </is>
      </c>
      <c r="C28" s="5" t="n">
        <v>-127</v>
      </c>
      <c r="D28" s="4" t="inlineStr">
        <is>
          <t xml:space="preserve"> </t>
        </is>
      </c>
      <c r="E28" s="4" t="inlineStr">
        <is>
          <t xml:space="preserve"> </t>
        </is>
      </c>
      <c r="F28" s="5" t="n">
        <v>-127</v>
      </c>
      <c r="G28" s="4" t="inlineStr">
        <is>
          <t xml:space="preserve"> </t>
        </is>
      </c>
      <c r="H28" s="4" t="inlineStr">
        <is>
          <t xml:space="preserve"> </t>
        </is>
      </c>
      <c r="I28" s="4" t="inlineStr">
        <is>
          <t xml:space="preserve"> </t>
        </is>
      </c>
      <c r="J28" s="4" t="inlineStr">
        <is>
          <t xml:space="preserve"> </t>
        </is>
      </c>
      <c r="K28" s="4" t="inlineStr">
        <is>
          <t xml:space="preserve"> </t>
        </is>
      </c>
      <c r="L28" s="5" t="n">
        <v>-127</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tributions from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3</v>
      </c>
      <c r="K29" s="4" t="inlineStr">
        <is>
          <t xml:space="preserve"> </t>
        </is>
      </c>
      <c r="L29" s="5" t="n">
        <v>33</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stributions to and redemptions of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781</v>
      </c>
      <c r="K30" s="4" t="inlineStr">
        <is>
          <t xml:space="preserve"> </t>
        </is>
      </c>
      <c r="L30" s="5" t="n">
        <v>-4781</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deemable non-controlling interests measurement adjustment</t>
        </is>
      </c>
      <c r="B31" s="4" t="inlineStr">
        <is>
          <t xml:space="preserve"> </t>
        </is>
      </c>
      <c r="C31" s="5" t="n">
        <v>-341</v>
      </c>
      <c r="D31" s="4" t="inlineStr">
        <is>
          <t xml:space="preserve"> </t>
        </is>
      </c>
      <c r="E31" s="4" t="inlineStr">
        <is>
          <t xml:space="preserve"> </t>
        </is>
      </c>
      <c r="F31" s="5" t="n">
        <v>-341</v>
      </c>
      <c r="G31" s="4" t="inlineStr">
        <is>
          <t xml:space="preserve"> </t>
        </is>
      </c>
      <c r="H31" s="4" t="inlineStr">
        <is>
          <t xml:space="preserve"> </t>
        </is>
      </c>
      <c r="I31" s="4" t="inlineStr">
        <is>
          <t xml:space="preserve"> </t>
        </is>
      </c>
      <c r="J31" s="4" t="inlineStr">
        <is>
          <t xml:space="preserve"> </t>
        </is>
      </c>
      <c r="K31" s="4" t="inlineStr">
        <is>
          <t xml:space="preserve"> </t>
        </is>
      </c>
      <c r="L31" s="5" t="n">
        <v>-341</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allocation between additional paid-in capital and non-controlling interests due to changes in ownership</t>
        </is>
      </c>
      <c r="B32" s="4" t="inlineStr">
        <is>
          <t xml:space="preserve"> </t>
        </is>
      </c>
      <c r="C32" s="5" t="n">
        <v>-981</v>
      </c>
      <c r="D32" s="4" t="inlineStr">
        <is>
          <t xml:space="preserve"> </t>
        </is>
      </c>
      <c r="E32" s="4" t="inlineStr">
        <is>
          <t xml:space="preserve"> </t>
        </is>
      </c>
      <c r="F32" s="5" t="n">
        <v>-981</v>
      </c>
      <c r="G32" s="4" t="inlineStr">
        <is>
          <t xml:space="preserve"> </t>
        </is>
      </c>
      <c r="H32" s="4" t="inlineStr">
        <is>
          <t xml:space="preserve"> </t>
        </is>
      </c>
      <c r="I32" s="4" t="inlineStr">
        <is>
          <t xml:space="preserve"> </t>
        </is>
      </c>
      <c r="J32" s="5" t="n">
        <v>953</v>
      </c>
      <c r="K32" s="4" t="inlineStr">
        <is>
          <t xml:space="preserve"> </t>
        </is>
      </c>
      <c r="L32" s="5" t="n">
        <v>-28</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at Sep. 30, 2023</t>
        </is>
      </c>
      <c r="B33" s="4" t="inlineStr">
        <is>
          <t xml:space="preserve"> </t>
        </is>
      </c>
      <c r="C33" s="5" t="n">
        <v>1543883</v>
      </c>
      <c r="D33" s="4" t="inlineStr">
        <is>
          <t xml:space="preserve"> </t>
        </is>
      </c>
      <c r="E33" s="4" t="inlineStr">
        <is>
          <t xml:space="preserve"> </t>
        </is>
      </c>
      <c r="F33" s="5" t="n">
        <v>1597811</v>
      </c>
      <c r="G33" s="5" t="n">
        <v>25272</v>
      </c>
      <c r="H33" s="5" t="n">
        <v>-80831</v>
      </c>
      <c r="I33" s="4" t="inlineStr">
        <is>
          <t xml:space="preserve"> </t>
        </is>
      </c>
      <c r="J33" s="5" t="n">
        <v>265649</v>
      </c>
      <c r="K33" s="4" t="inlineStr">
        <is>
          <t xml:space="preserve"> </t>
        </is>
      </c>
      <c r="L33" s="5" t="n">
        <v>1809532</v>
      </c>
      <c r="M33" s="4" t="inlineStr">
        <is>
          <t xml:space="preserve"> </t>
        </is>
      </c>
      <c r="N33" s="5" t="n">
        <v>779</v>
      </c>
      <c r="O33" s="5" t="n">
        <v>0</v>
      </c>
      <c r="P33" s="5" t="n">
        <v>39</v>
      </c>
      <c r="Q33" s="5" t="n">
        <v>813</v>
      </c>
    </row>
    <row r="34">
      <c r="A34" s="4" t="inlineStr">
        <is>
          <t>Beginning balance at Dec. 31, 2023</t>
        </is>
      </c>
      <c r="B34" s="5" t="n">
        <v>2077466</v>
      </c>
      <c r="C34" s="5" t="n">
        <v>1820751</v>
      </c>
      <c r="D34" s="4" t="inlineStr">
        <is>
          <t xml:space="preserve"> </t>
        </is>
      </c>
      <c r="E34" s="4" t="inlineStr">
        <is>
          <t xml:space="preserve"> </t>
        </is>
      </c>
      <c r="F34" s="5" t="n">
        <v>1948355</v>
      </c>
      <c r="G34" s="5" t="n">
        <v>3052</v>
      </c>
      <c r="H34" s="5" t="n">
        <v>-132638</v>
      </c>
      <c r="I34" s="4" t="inlineStr">
        <is>
          <t xml:space="preserve"> </t>
        </is>
      </c>
      <c r="J34" s="5" t="n">
        <v>256715</v>
      </c>
      <c r="K34" s="4" t="inlineStr">
        <is>
          <t xml:space="preserve"> </t>
        </is>
      </c>
      <c r="L34" s="5" t="n">
        <v>2077466</v>
      </c>
      <c r="M34" s="4" t="inlineStr">
        <is>
          <t xml:space="preserve"> </t>
        </is>
      </c>
      <c r="N34" s="5" t="n">
        <v>921</v>
      </c>
      <c r="O34" s="5" t="n">
        <v>0</v>
      </c>
      <c r="P34" s="5" t="n">
        <v>45</v>
      </c>
      <c r="Q34" s="5" t="n">
        <v>101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hares issued</t>
        </is>
      </c>
      <c r="B36" s="4" t="inlineStr">
        <is>
          <t xml:space="preserve"> </t>
        </is>
      </c>
      <c r="C36" s="5" t="n">
        <v>1747847</v>
      </c>
      <c r="D36" s="4" t="inlineStr">
        <is>
          <t xml:space="preserve"> </t>
        </is>
      </c>
      <c r="E36" s="4" t="inlineStr">
        <is>
          <t xml:space="preserve"> </t>
        </is>
      </c>
      <c r="F36" s="5" t="n">
        <v>1746124</v>
      </c>
      <c r="G36" s="4" t="inlineStr">
        <is>
          <t xml:space="preserve"> </t>
        </is>
      </c>
      <c r="H36" s="4" t="inlineStr">
        <is>
          <t xml:space="preserve"> </t>
        </is>
      </c>
      <c r="I36" s="4" t="inlineStr">
        <is>
          <t xml:space="preserve"> </t>
        </is>
      </c>
      <c r="J36" s="4" t="inlineStr">
        <is>
          <t xml:space="preserve"> </t>
        </is>
      </c>
      <c r="K36" s="4" t="inlineStr">
        <is>
          <t xml:space="preserve"> </t>
        </is>
      </c>
      <c r="L36" s="5" t="n">
        <v>1747847</v>
      </c>
      <c r="M36" s="4" t="inlineStr">
        <is>
          <t xml:space="preserve"> </t>
        </is>
      </c>
      <c r="N36" s="5" t="n">
        <v>749</v>
      </c>
      <c r="O36" s="5" t="n">
        <v>83</v>
      </c>
      <c r="P36" s="5" t="n">
        <v>14</v>
      </c>
      <c r="Q36" s="5" t="n">
        <v>877</v>
      </c>
    </row>
    <row r="37">
      <c r="A37" s="4" t="inlineStr">
        <is>
          <t>Offering costs</t>
        </is>
      </c>
      <c r="B37" s="4" t="inlineStr">
        <is>
          <t xml:space="preserve"> </t>
        </is>
      </c>
      <c r="C37" s="5" t="n">
        <v>-48282</v>
      </c>
      <c r="D37" s="4" t="inlineStr">
        <is>
          <t xml:space="preserve"> </t>
        </is>
      </c>
      <c r="E37" s="4" t="inlineStr">
        <is>
          <t xml:space="preserve"> </t>
        </is>
      </c>
      <c r="F37" s="5" t="n">
        <v>-48282</v>
      </c>
      <c r="G37" s="4" t="inlineStr">
        <is>
          <t xml:space="preserve"> </t>
        </is>
      </c>
      <c r="H37" s="4" t="inlineStr">
        <is>
          <t xml:space="preserve"> </t>
        </is>
      </c>
      <c r="I37" s="4" t="inlineStr">
        <is>
          <t xml:space="preserve"> </t>
        </is>
      </c>
      <c r="J37" s="4" t="inlineStr">
        <is>
          <t xml:space="preserve"> </t>
        </is>
      </c>
      <c r="K37" s="4" t="inlineStr">
        <is>
          <t xml:space="preserve"> </t>
        </is>
      </c>
      <c r="L37" s="5" t="n">
        <v>-48282</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istribution reinvestment</t>
        </is>
      </c>
      <c r="B38" s="4" t="inlineStr">
        <is>
          <t xml:space="preserve"> </t>
        </is>
      </c>
      <c r="C38" s="5" t="n">
        <v>68666</v>
      </c>
      <c r="D38" s="4" t="inlineStr">
        <is>
          <t xml:space="preserve"> </t>
        </is>
      </c>
      <c r="E38" s="4" t="inlineStr">
        <is>
          <t xml:space="preserve"> </t>
        </is>
      </c>
      <c r="F38" s="5" t="n">
        <v>68599</v>
      </c>
      <c r="G38" s="4" t="inlineStr">
        <is>
          <t xml:space="preserve"> </t>
        </is>
      </c>
      <c r="H38" s="4" t="inlineStr">
        <is>
          <t xml:space="preserve"> </t>
        </is>
      </c>
      <c r="I38" s="4" t="inlineStr">
        <is>
          <t xml:space="preserve"> </t>
        </is>
      </c>
      <c r="J38" s="4" t="inlineStr">
        <is>
          <t xml:space="preserve"> </t>
        </is>
      </c>
      <c r="K38" s="4" t="inlineStr">
        <is>
          <t xml:space="preserve"> </t>
        </is>
      </c>
      <c r="L38" s="5" t="n">
        <v>68666</v>
      </c>
      <c r="M38" s="4" t="inlineStr">
        <is>
          <t xml:space="preserve"> </t>
        </is>
      </c>
      <c r="N38" s="5" t="n">
        <v>32</v>
      </c>
      <c r="O38" s="4" t="inlineStr">
        <is>
          <t xml:space="preserve"> </t>
        </is>
      </c>
      <c r="P38" s="4" t="inlineStr">
        <is>
          <t xml:space="preserve"> </t>
        </is>
      </c>
      <c r="Q38" s="5" t="n">
        <v>35</v>
      </c>
    </row>
    <row r="39">
      <c r="A39" s="4" t="inlineStr">
        <is>
          <t>Common share repurchases</t>
        </is>
      </c>
      <c r="B39" s="4" t="inlineStr">
        <is>
          <t xml:space="preserve"> </t>
        </is>
      </c>
      <c r="C39" s="5" t="n">
        <v>-115483</v>
      </c>
      <c r="D39" s="4" t="inlineStr">
        <is>
          <t xml:space="preserve"> </t>
        </is>
      </c>
      <c r="E39" s="5" t="n">
        <v>-115483</v>
      </c>
      <c r="F39" s="5" t="n">
        <v>-115369</v>
      </c>
      <c r="G39" s="4" t="inlineStr">
        <is>
          <t xml:space="preserve"> </t>
        </is>
      </c>
      <c r="H39" s="4" t="inlineStr">
        <is>
          <t xml:space="preserve"> </t>
        </is>
      </c>
      <c r="I39" s="4" t="inlineStr">
        <is>
          <t xml:space="preserve"> </t>
        </is>
      </c>
      <c r="J39" s="4" t="inlineStr">
        <is>
          <t xml:space="preserve"> </t>
        </is>
      </c>
      <c r="K39" s="4" t="inlineStr">
        <is>
          <t xml:space="preserve"> </t>
        </is>
      </c>
      <c r="L39" s="5" t="n">
        <v>-115483</v>
      </c>
      <c r="M39" s="4" t="inlineStr">
        <is>
          <t xml:space="preserve"> </t>
        </is>
      </c>
      <c r="N39" s="5" t="n">
        <v>-52</v>
      </c>
      <c r="O39" s="4" t="inlineStr">
        <is>
          <t xml:space="preserve"> </t>
        </is>
      </c>
      <c r="P39" s="4" t="inlineStr">
        <is>
          <t xml:space="preserve"> </t>
        </is>
      </c>
      <c r="Q39" s="5" t="n">
        <v>-62</v>
      </c>
    </row>
    <row r="40">
      <c r="A40" s="4" t="inlineStr">
        <is>
          <t>Converted common shares</t>
        </is>
      </c>
      <c r="B40" s="4" t="inlineStr">
        <is>
          <t xml:space="preserve"> </t>
        </is>
      </c>
      <c r="C40" s="4" t="inlineStr">
        <is>
          <t xml:space="preserve"> </t>
        </is>
      </c>
      <c r="D40" s="4" t="inlineStr">
        <is>
          <t xml:space="preserve"> </t>
        </is>
      </c>
      <c r="E40" s="4" t="inlineStr">
        <is>
          <t xml:space="preserve"> </t>
        </is>
      </c>
      <c r="F40" s="5" t="n">
        <v>1</v>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4" t="inlineStr">
        <is>
          <t xml:space="preserve"> </t>
        </is>
      </c>
      <c r="N40" s="4" t="inlineStr">
        <is>
          <t xml:space="preserve"> </t>
        </is>
      </c>
      <c r="O40" s="4" t="inlineStr">
        <is>
          <t xml:space="preserve"> </t>
        </is>
      </c>
      <c r="P40" s="5" t="n">
        <v>-47</v>
      </c>
      <c r="Q40" s="5" t="n">
        <v>46</v>
      </c>
    </row>
    <row r="41">
      <c r="A41" s="4" t="inlineStr">
        <is>
          <t>Amortization of restricted share grants</t>
        </is>
      </c>
      <c r="B41" s="4" t="inlineStr">
        <is>
          <t xml:space="preserve"> </t>
        </is>
      </c>
      <c r="C41" s="5" t="n">
        <v>-240</v>
      </c>
      <c r="D41" s="4" t="inlineStr">
        <is>
          <t xml:space="preserve"> </t>
        </is>
      </c>
      <c r="E41" s="4" t="inlineStr">
        <is>
          <t xml:space="preserve"> </t>
        </is>
      </c>
      <c r="F41" s="5" t="n">
        <v>-240</v>
      </c>
      <c r="G41" s="4" t="inlineStr">
        <is>
          <t xml:space="preserve"> </t>
        </is>
      </c>
      <c r="H41" s="4" t="inlineStr">
        <is>
          <t xml:space="preserve"> </t>
        </is>
      </c>
      <c r="I41" s="4" t="inlineStr">
        <is>
          <t xml:space="preserve"> </t>
        </is>
      </c>
      <c r="J41" s="4" t="inlineStr">
        <is>
          <t xml:space="preserve"> </t>
        </is>
      </c>
      <c r="K41" s="4" t="inlineStr">
        <is>
          <t xml:space="preserve"> </t>
        </is>
      </c>
      <c r="L41" s="5" t="n">
        <v>-24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et income</t>
        </is>
      </c>
      <c r="B42" s="4" t="inlineStr">
        <is>
          <t xml:space="preserve"> </t>
        </is>
      </c>
      <c r="C42" s="5" t="n">
        <v>74041</v>
      </c>
      <c r="D42" s="4" t="inlineStr">
        <is>
          <t xml:space="preserve"> </t>
        </is>
      </c>
      <c r="E42" s="4" t="inlineStr">
        <is>
          <t xml:space="preserve"> </t>
        </is>
      </c>
      <c r="F42" s="4" t="inlineStr">
        <is>
          <t xml:space="preserve"> </t>
        </is>
      </c>
      <c r="G42" s="4" t="inlineStr">
        <is>
          <t xml:space="preserve"> </t>
        </is>
      </c>
      <c r="H42" s="5" t="n">
        <v>74041</v>
      </c>
      <c r="I42" s="4" t="inlineStr">
        <is>
          <t xml:space="preserve"> </t>
        </is>
      </c>
      <c r="J42" s="5" t="n">
        <v>5967</v>
      </c>
      <c r="K42" s="4" t="inlineStr">
        <is>
          <t xml:space="preserve"> </t>
        </is>
      </c>
      <c r="L42" s="5" t="n">
        <v>80008</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ther comprehensive income</t>
        </is>
      </c>
      <c r="B43" s="5" t="n">
        <v>-13023</v>
      </c>
      <c r="C43" s="5" t="n">
        <v>-12595</v>
      </c>
      <c r="D43" s="4" t="inlineStr">
        <is>
          <t xml:space="preserve"> </t>
        </is>
      </c>
      <c r="E43" s="4" t="inlineStr">
        <is>
          <t xml:space="preserve"> </t>
        </is>
      </c>
      <c r="F43" s="4" t="inlineStr">
        <is>
          <t xml:space="preserve"> </t>
        </is>
      </c>
      <c r="G43" s="5" t="n">
        <v>-12595</v>
      </c>
      <c r="H43" s="4" t="inlineStr">
        <is>
          <t xml:space="preserve"> </t>
        </is>
      </c>
      <c r="I43" s="4" t="inlineStr">
        <is>
          <t xml:space="preserve"> </t>
        </is>
      </c>
      <c r="J43" s="5" t="n">
        <v>-325</v>
      </c>
      <c r="K43" s="4" t="inlineStr">
        <is>
          <t xml:space="preserve"> </t>
        </is>
      </c>
      <c r="L43" s="5" t="n">
        <v>-1292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stributions declared on common shares</t>
        </is>
      </c>
      <c r="B44" s="4" t="inlineStr">
        <is>
          <t xml:space="preserve"> </t>
        </is>
      </c>
      <c r="C44" s="5" t="n">
        <v>-146687</v>
      </c>
      <c r="D44" s="4" t="inlineStr">
        <is>
          <t xml:space="preserve"> </t>
        </is>
      </c>
      <c r="E44" s="4" t="inlineStr">
        <is>
          <t xml:space="preserve"> </t>
        </is>
      </c>
      <c r="F44" s="4" t="inlineStr">
        <is>
          <t xml:space="preserve"> </t>
        </is>
      </c>
      <c r="G44" s="4" t="inlineStr">
        <is>
          <t xml:space="preserve"> </t>
        </is>
      </c>
      <c r="H44" s="5" t="n">
        <v>-146687</v>
      </c>
      <c r="I44" s="4" t="inlineStr">
        <is>
          <t xml:space="preserve"> </t>
        </is>
      </c>
      <c r="J44" s="4" t="inlineStr">
        <is>
          <t xml:space="preserve"> </t>
        </is>
      </c>
      <c r="K44" s="4" t="inlineStr">
        <is>
          <t xml:space="preserve"> </t>
        </is>
      </c>
      <c r="L44" s="5" t="n">
        <v>-146687</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deemable common share measurement adjustment</t>
        </is>
      </c>
      <c r="B45" s="4" t="inlineStr">
        <is>
          <t xml:space="preserve"> </t>
        </is>
      </c>
      <c r="C45" s="5" t="n">
        <v>-1</v>
      </c>
      <c r="D45" s="4" t="inlineStr">
        <is>
          <t xml:space="preserve"> </t>
        </is>
      </c>
      <c r="E45" s="4" t="inlineStr">
        <is>
          <t xml:space="preserve"> </t>
        </is>
      </c>
      <c r="F45" s="5" t="n">
        <v>-1</v>
      </c>
      <c r="G45" s="4" t="inlineStr">
        <is>
          <t xml:space="preserve"> </t>
        </is>
      </c>
      <c r="H45" s="4" t="inlineStr">
        <is>
          <t xml:space="preserve"> </t>
        </is>
      </c>
      <c r="I45" s="4" t="inlineStr">
        <is>
          <t xml:space="preserve"> </t>
        </is>
      </c>
      <c r="J45" s="4" t="inlineStr">
        <is>
          <t xml:space="preserve"> </t>
        </is>
      </c>
      <c r="K45" s="4" t="inlineStr">
        <is>
          <t xml:space="preserve"> </t>
        </is>
      </c>
      <c r="L45" s="5" t="n">
        <v>-1</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tributions from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27</v>
      </c>
      <c r="K46" s="4" t="inlineStr">
        <is>
          <t xml:space="preserve"> </t>
        </is>
      </c>
      <c r="L46" s="5" t="n">
        <v>127</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stributions to and redemptions of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3695</v>
      </c>
      <c r="K47" s="4" t="inlineStr">
        <is>
          <t xml:space="preserve"> </t>
        </is>
      </c>
      <c r="L47" s="5" t="n">
        <v>-23695</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deemable non-controlling interests measurement adjustment</t>
        </is>
      </c>
      <c r="B48" s="4" t="inlineStr">
        <is>
          <t xml:space="preserve"> </t>
        </is>
      </c>
      <c r="C48" s="5" t="n">
        <v>-598</v>
      </c>
      <c r="D48" s="4" t="inlineStr">
        <is>
          <t xml:space="preserve"> </t>
        </is>
      </c>
      <c r="E48" s="4" t="inlineStr">
        <is>
          <t xml:space="preserve"> </t>
        </is>
      </c>
      <c r="F48" s="5" t="n">
        <v>-598</v>
      </c>
      <c r="G48" s="4" t="inlineStr">
        <is>
          <t xml:space="preserve"> </t>
        </is>
      </c>
      <c r="H48" s="4" t="inlineStr">
        <is>
          <t xml:space="preserve"> </t>
        </is>
      </c>
      <c r="I48" s="4" t="inlineStr">
        <is>
          <t xml:space="preserve"> </t>
        </is>
      </c>
      <c r="J48" s="4" t="inlineStr">
        <is>
          <t xml:space="preserve"> </t>
        </is>
      </c>
      <c r="K48" s="4" t="inlineStr">
        <is>
          <t xml:space="preserve"> </t>
        </is>
      </c>
      <c r="L48" s="5" t="n">
        <v>-598</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allocation between additional paid-in capital and non-controlling interests due to changes in ownership</t>
        </is>
      </c>
      <c r="B49" s="4" t="inlineStr">
        <is>
          <t xml:space="preserve"> </t>
        </is>
      </c>
      <c r="C49" s="5" t="n">
        <v>-10467</v>
      </c>
      <c r="D49" s="4" t="inlineStr">
        <is>
          <t xml:space="preserve"> </t>
        </is>
      </c>
      <c r="E49" s="4" t="inlineStr">
        <is>
          <t xml:space="preserve"> </t>
        </is>
      </c>
      <c r="F49" s="5" t="n">
        <v>-10467</v>
      </c>
      <c r="G49" s="4" t="inlineStr">
        <is>
          <t xml:space="preserve"> </t>
        </is>
      </c>
      <c r="H49" s="4" t="inlineStr">
        <is>
          <t xml:space="preserve"> </t>
        </is>
      </c>
      <c r="I49" s="4" t="inlineStr">
        <is>
          <t xml:space="preserve"> </t>
        </is>
      </c>
      <c r="J49" s="5" t="n">
        <v>9719</v>
      </c>
      <c r="K49" s="4" t="inlineStr">
        <is>
          <t xml:space="preserve"> </t>
        </is>
      </c>
      <c r="L49" s="5" t="n">
        <v>-748</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nding balance at Sep. 30, 2024</t>
        </is>
      </c>
      <c r="B50" s="5" t="n">
        <v>3625460</v>
      </c>
      <c r="C50" s="5" t="n">
        <v>3376952</v>
      </c>
      <c r="D50" s="4" t="inlineStr">
        <is>
          <t xml:space="preserve"> </t>
        </is>
      </c>
      <c r="E50" s="4" t="inlineStr">
        <is>
          <t xml:space="preserve"> </t>
        </is>
      </c>
      <c r="F50" s="5" t="n">
        <v>3588122</v>
      </c>
      <c r="G50" s="5" t="n">
        <v>-9543</v>
      </c>
      <c r="H50" s="5" t="n">
        <v>-205284</v>
      </c>
      <c r="I50" s="4" t="inlineStr">
        <is>
          <t xml:space="preserve"> </t>
        </is>
      </c>
      <c r="J50" s="5" t="n">
        <v>248508</v>
      </c>
      <c r="K50" s="4" t="inlineStr">
        <is>
          <t xml:space="preserve"> </t>
        </is>
      </c>
      <c r="L50" s="5" t="n">
        <v>3625460</v>
      </c>
      <c r="M50" s="4" t="inlineStr">
        <is>
          <t xml:space="preserve"> </t>
        </is>
      </c>
      <c r="N50" s="5" t="n">
        <v>1650</v>
      </c>
      <c r="O50" s="5" t="n">
        <v>83</v>
      </c>
      <c r="P50" s="5" t="n">
        <v>12</v>
      </c>
      <c r="Q50" s="5" t="n">
        <v>1912</v>
      </c>
    </row>
    <row r="51">
      <c r="A51" s="4" t="inlineStr">
        <is>
          <t>Beginning balance at Jun. 30, 2024</t>
        </is>
      </c>
      <c r="B51" s="4" t="inlineStr">
        <is>
          <t xml:space="preserve"> </t>
        </is>
      </c>
      <c r="C51" s="5" t="n">
        <v>2873482</v>
      </c>
      <c r="D51" s="4" t="inlineStr">
        <is>
          <t xml:space="preserve"> </t>
        </is>
      </c>
      <c r="E51" s="4" t="inlineStr">
        <is>
          <t xml:space="preserve"> </t>
        </is>
      </c>
      <c r="F51" s="5" t="n">
        <v>3047387</v>
      </c>
      <c r="G51" s="5" t="n">
        <v>16035</v>
      </c>
      <c r="H51" s="5" t="n">
        <v>-193046</v>
      </c>
      <c r="I51" s="4" t="inlineStr">
        <is>
          <t xml:space="preserve"> </t>
        </is>
      </c>
      <c r="J51" s="5" t="n">
        <v>254387</v>
      </c>
      <c r="K51" s="4" t="inlineStr">
        <is>
          <t xml:space="preserve"> </t>
        </is>
      </c>
      <c r="L51" s="5" t="n">
        <v>3127869</v>
      </c>
      <c r="M51" s="4" t="inlineStr">
        <is>
          <t xml:space="preserve"> </t>
        </is>
      </c>
      <c r="N51" s="5" t="n">
        <v>1458</v>
      </c>
      <c r="O51" s="5" t="n">
        <v>19</v>
      </c>
      <c r="P51" s="5" t="n">
        <v>12</v>
      </c>
      <c r="Q51" s="5" t="n">
        <v>1617</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hares issued</t>
        </is>
      </c>
      <c r="B53" s="4" t="inlineStr">
        <is>
          <t xml:space="preserve"> </t>
        </is>
      </c>
      <c r="C53" s="5" t="n">
        <v>605197</v>
      </c>
      <c r="D53" s="4" t="inlineStr">
        <is>
          <t xml:space="preserve"> </t>
        </is>
      </c>
      <c r="E53" s="4" t="inlineStr">
        <is>
          <t xml:space="preserve"> </t>
        </is>
      </c>
      <c r="F53" s="5" t="n">
        <v>604600</v>
      </c>
      <c r="G53" s="4" t="inlineStr">
        <is>
          <t xml:space="preserve"> </t>
        </is>
      </c>
      <c r="H53" s="4" t="inlineStr">
        <is>
          <t xml:space="preserve"> </t>
        </is>
      </c>
      <c r="I53" s="4" t="inlineStr">
        <is>
          <t xml:space="preserve"> </t>
        </is>
      </c>
      <c r="J53" s="4" t="inlineStr">
        <is>
          <t xml:space="preserve"> </t>
        </is>
      </c>
      <c r="K53" s="4" t="inlineStr">
        <is>
          <t xml:space="preserve"> </t>
        </is>
      </c>
      <c r="L53" s="5" t="n">
        <v>605197</v>
      </c>
      <c r="M53" s="4" t="inlineStr">
        <is>
          <t xml:space="preserve"> </t>
        </is>
      </c>
      <c r="N53" s="5" t="n">
        <v>211</v>
      </c>
      <c r="O53" s="5" t="n">
        <v>64</v>
      </c>
      <c r="P53" s="4" t="inlineStr">
        <is>
          <t xml:space="preserve"> </t>
        </is>
      </c>
      <c r="Q53" s="5" t="n">
        <v>322</v>
      </c>
    </row>
    <row r="54">
      <c r="A54" s="4" t="inlineStr">
        <is>
          <t>Offering costs</t>
        </is>
      </c>
      <c r="B54" s="4" t="inlineStr">
        <is>
          <t xml:space="preserve"> </t>
        </is>
      </c>
      <c r="C54" s="5" t="n">
        <v>-15302</v>
      </c>
      <c r="D54" s="4" t="inlineStr">
        <is>
          <t xml:space="preserve"> </t>
        </is>
      </c>
      <c r="E54" s="4" t="inlineStr">
        <is>
          <t xml:space="preserve"> </t>
        </is>
      </c>
      <c r="F54" s="5" t="n">
        <v>-15302</v>
      </c>
      <c r="G54" s="4" t="inlineStr">
        <is>
          <t xml:space="preserve"> </t>
        </is>
      </c>
      <c r="H54" s="4" t="inlineStr">
        <is>
          <t xml:space="preserve"> </t>
        </is>
      </c>
      <c r="I54" s="4" t="inlineStr">
        <is>
          <t xml:space="preserve"> </t>
        </is>
      </c>
      <c r="J54" s="4" t="inlineStr">
        <is>
          <t xml:space="preserve"> </t>
        </is>
      </c>
      <c r="K54" s="4" t="inlineStr">
        <is>
          <t xml:space="preserve"> </t>
        </is>
      </c>
      <c r="L54" s="5" t="n">
        <v>-15302</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istribution reinvestment</t>
        </is>
      </c>
      <c r="B55" s="4" t="inlineStr">
        <is>
          <t xml:space="preserve"> </t>
        </is>
      </c>
      <c r="C55" s="5" t="n">
        <v>28550</v>
      </c>
      <c r="D55" s="4" t="inlineStr">
        <is>
          <t xml:space="preserve"> </t>
        </is>
      </c>
      <c r="E55" s="4" t="inlineStr">
        <is>
          <t xml:space="preserve"> </t>
        </is>
      </c>
      <c r="F55" s="5" t="n">
        <v>28522</v>
      </c>
      <c r="G55" s="4" t="inlineStr">
        <is>
          <t xml:space="preserve"> </t>
        </is>
      </c>
      <c r="H55" s="4" t="inlineStr">
        <is>
          <t xml:space="preserve"> </t>
        </is>
      </c>
      <c r="I55" s="4" t="inlineStr">
        <is>
          <t xml:space="preserve"> </t>
        </is>
      </c>
      <c r="J55" s="4" t="inlineStr">
        <is>
          <t xml:space="preserve"> </t>
        </is>
      </c>
      <c r="K55" s="4" t="inlineStr">
        <is>
          <t xml:space="preserve"> </t>
        </is>
      </c>
      <c r="L55" s="5" t="n">
        <v>28550</v>
      </c>
      <c r="M55" s="4" t="inlineStr">
        <is>
          <t xml:space="preserve"> </t>
        </is>
      </c>
      <c r="N55" s="5" t="n">
        <v>13</v>
      </c>
      <c r="O55" s="4" t="inlineStr">
        <is>
          <t xml:space="preserve"> </t>
        </is>
      </c>
      <c r="P55" s="4" t="inlineStr">
        <is>
          <t xml:space="preserve"> </t>
        </is>
      </c>
      <c r="Q55" s="5" t="n">
        <v>15</v>
      </c>
    </row>
    <row r="56">
      <c r="A56" s="4" t="inlineStr">
        <is>
          <t>Common share repurchases</t>
        </is>
      </c>
      <c r="B56" s="4" t="inlineStr">
        <is>
          <t xml:space="preserve"> </t>
        </is>
      </c>
      <c r="C56" s="5" t="n">
        <v>-74510</v>
      </c>
      <c r="D56" s="4" t="inlineStr">
        <is>
          <t xml:space="preserve"> </t>
        </is>
      </c>
      <c r="E56" s="6" t="n">
        <v>-74509</v>
      </c>
      <c r="F56" s="5" t="n">
        <v>-74436</v>
      </c>
      <c r="G56" s="4" t="inlineStr">
        <is>
          <t xml:space="preserve"> </t>
        </is>
      </c>
      <c r="H56" s="4" t="inlineStr">
        <is>
          <t xml:space="preserve"> </t>
        </is>
      </c>
      <c r="I56" s="4" t="inlineStr">
        <is>
          <t xml:space="preserve"> </t>
        </is>
      </c>
      <c r="J56" s="4" t="inlineStr">
        <is>
          <t xml:space="preserve"> </t>
        </is>
      </c>
      <c r="K56" s="4" t="inlineStr">
        <is>
          <t xml:space="preserve"> </t>
        </is>
      </c>
      <c r="L56" s="5" t="n">
        <v>-74510</v>
      </c>
      <c r="M56" s="4" t="inlineStr">
        <is>
          <t xml:space="preserve"> </t>
        </is>
      </c>
      <c r="N56" s="5" t="n">
        <v>-32</v>
      </c>
      <c r="O56" s="4" t="inlineStr">
        <is>
          <t xml:space="preserve"> </t>
        </is>
      </c>
      <c r="P56" s="4" t="inlineStr">
        <is>
          <t xml:space="preserve"> </t>
        </is>
      </c>
      <c r="Q56" s="5" t="n">
        <v>-42</v>
      </c>
    </row>
    <row r="57">
      <c r="A57" s="4" t="inlineStr">
        <is>
          <t>Amortization of restricted share grants</t>
        </is>
      </c>
      <c r="B57" s="4" t="inlineStr">
        <is>
          <t xml:space="preserve"> </t>
        </is>
      </c>
      <c r="C57" s="5" t="n">
        <v>47</v>
      </c>
      <c r="D57" s="4" t="inlineStr">
        <is>
          <t xml:space="preserve"> </t>
        </is>
      </c>
      <c r="E57" s="4" t="inlineStr">
        <is>
          <t xml:space="preserve"> </t>
        </is>
      </c>
      <c r="F57" s="5" t="n">
        <v>47</v>
      </c>
      <c r="G57" s="4" t="inlineStr">
        <is>
          <t xml:space="preserve"> </t>
        </is>
      </c>
      <c r="H57" s="4" t="inlineStr">
        <is>
          <t xml:space="preserve"> </t>
        </is>
      </c>
      <c r="I57" s="4" t="inlineStr">
        <is>
          <t xml:space="preserve"> </t>
        </is>
      </c>
      <c r="J57" s="4" t="inlineStr">
        <is>
          <t xml:space="preserve"> </t>
        </is>
      </c>
      <c r="K57" s="4" t="inlineStr">
        <is>
          <t xml:space="preserve"> </t>
        </is>
      </c>
      <c r="L57" s="5" t="n">
        <v>47</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et income</t>
        </is>
      </c>
      <c r="B58" s="4" t="inlineStr">
        <is>
          <t xml:space="preserve"> </t>
        </is>
      </c>
      <c r="C58" s="5" t="n">
        <v>46774</v>
      </c>
      <c r="D58" s="4" t="inlineStr">
        <is>
          <t xml:space="preserve"> </t>
        </is>
      </c>
      <c r="E58" s="4" t="inlineStr">
        <is>
          <t xml:space="preserve"> </t>
        </is>
      </c>
      <c r="F58" s="4" t="inlineStr">
        <is>
          <t xml:space="preserve"> </t>
        </is>
      </c>
      <c r="G58" s="4" t="inlineStr">
        <is>
          <t xml:space="preserve"> </t>
        </is>
      </c>
      <c r="H58" s="5" t="n">
        <v>46774</v>
      </c>
      <c r="I58" s="4" t="inlineStr">
        <is>
          <t xml:space="preserve"> </t>
        </is>
      </c>
      <c r="J58" s="5" t="n">
        <v>3237</v>
      </c>
      <c r="K58" s="4" t="inlineStr">
        <is>
          <t xml:space="preserve"> </t>
        </is>
      </c>
      <c r="L58" s="5" t="n">
        <v>50011</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ther comprehensive income</t>
        </is>
      </c>
      <c r="B59" s="5" t="n">
        <v>-27687</v>
      </c>
      <c r="C59" s="5" t="n">
        <v>-25578</v>
      </c>
      <c r="D59" s="4" t="inlineStr">
        <is>
          <t xml:space="preserve"> </t>
        </is>
      </c>
      <c r="E59" s="4" t="inlineStr">
        <is>
          <t xml:space="preserve"> </t>
        </is>
      </c>
      <c r="F59" s="4" t="inlineStr">
        <is>
          <t xml:space="preserve"> </t>
        </is>
      </c>
      <c r="G59" s="5" t="n">
        <v>-25578</v>
      </c>
      <c r="H59" s="4" t="inlineStr">
        <is>
          <t xml:space="preserve"> </t>
        </is>
      </c>
      <c r="I59" s="4" t="inlineStr">
        <is>
          <t xml:space="preserve"> </t>
        </is>
      </c>
      <c r="J59" s="5" t="n">
        <v>-1923</v>
      </c>
      <c r="K59" s="4" t="inlineStr">
        <is>
          <t xml:space="preserve"> </t>
        </is>
      </c>
      <c r="L59" s="5" t="n">
        <v>-27501</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istributions declared on common shares</t>
        </is>
      </c>
      <c r="B60" s="4" t="inlineStr">
        <is>
          <t xml:space="preserve"> </t>
        </is>
      </c>
      <c r="C60" s="5" t="n">
        <v>-59012</v>
      </c>
      <c r="D60" s="4" t="inlineStr">
        <is>
          <t xml:space="preserve"> </t>
        </is>
      </c>
      <c r="E60" s="4" t="inlineStr">
        <is>
          <t xml:space="preserve"> </t>
        </is>
      </c>
      <c r="F60" s="4" t="inlineStr">
        <is>
          <t xml:space="preserve"> </t>
        </is>
      </c>
      <c r="G60" s="4" t="inlineStr">
        <is>
          <t xml:space="preserve"> </t>
        </is>
      </c>
      <c r="H60" s="5" t="n">
        <v>-59012</v>
      </c>
      <c r="I60" s="4" t="inlineStr">
        <is>
          <t xml:space="preserve"> </t>
        </is>
      </c>
      <c r="J60" s="4" t="inlineStr">
        <is>
          <t xml:space="preserve"> </t>
        </is>
      </c>
      <c r="K60" s="4" t="inlineStr">
        <is>
          <t xml:space="preserve"> </t>
        </is>
      </c>
      <c r="L60" s="5" t="n">
        <v>-59012</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deemable common share measurement adjustment</t>
        </is>
      </c>
      <c r="B61" s="5" t="n">
        <v>23</v>
      </c>
      <c r="C61" s="5" t="n">
        <v>23</v>
      </c>
      <c r="D61" s="4" t="inlineStr">
        <is>
          <t xml:space="preserve"> </t>
        </is>
      </c>
      <c r="E61" s="4" t="inlineStr">
        <is>
          <t xml:space="preserve"> </t>
        </is>
      </c>
      <c r="F61" s="5" t="n">
        <v>2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tributions from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4</v>
      </c>
      <c r="K62" s="4" t="inlineStr">
        <is>
          <t xml:space="preserve"> </t>
        </is>
      </c>
      <c r="L62" s="5" t="n">
        <v>44</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istributions to and redemptions of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9560</v>
      </c>
      <c r="K63" s="4" t="inlineStr">
        <is>
          <t xml:space="preserve"> </t>
        </is>
      </c>
      <c r="L63" s="5" t="n">
        <v>-956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deemable non-controlling interests measurement adjustment</t>
        </is>
      </c>
      <c r="B64" s="4" t="inlineStr">
        <is>
          <t xml:space="preserve"> </t>
        </is>
      </c>
      <c r="C64" s="5" t="n">
        <v>-161</v>
      </c>
      <c r="D64" s="4" t="inlineStr">
        <is>
          <t xml:space="preserve"> </t>
        </is>
      </c>
      <c r="E64" s="4" t="inlineStr">
        <is>
          <t xml:space="preserve"> </t>
        </is>
      </c>
      <c r="F64" s="5" t="n">
        <v>-161</v>
      </c>
      <c r="G64" s="4" t="inlineStr">
        <is>
          <t xml:space="preserve"> </t>
        </is>
      </c>
      <c r="H64" s="4" t="inlineStr">
        <is>
          <t xml:space="preserve"> </t>
        </is>
      </c>
      <c r="I64" s="4" t="inlineStr">
        <is>
          <t xml:space="preserve"> </t>
        </is>
      </c>
      <c r="J64" s="4" t="inlineStr">
        <is>
          <t xml:space="preserve"> </t>
        </is>
      </c>
      <c r="K64" s="4" t="inlineStr">
        <is>
          <t xml:space="preserve"> </t>
        </is>
      </c>
      <c r="L64" s="5" t="n">
        <v>-161</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allocation between additional paid-in capital and non-controlling interests due to changes in ownership</t>
        </is>
      </c>
      <c r="B65" s="4" t="inlineStr">
        <is>
          <t xml:space="preserve"> </t>
        </is>
      </c>
      <c r="C65" s="5" t="n">
        <v>-2558</v>
      </c>
      <c r="D65" s="4" t="inlineStr">
        <is>
          <t xml:space="preserve"> </t>
        </is>
      </c>
      <c r="E65" s="4" t="inlineStr">
        <is>
          <t xml:space="preserve"> </t>
        </is>
      </c>
      <c r="F65" s="5" t="n">
        <v>-2558</v>
      </c>
      <c r="G65" s="4" t="inlineStr">
        <is>
          <t xml:space="preserve"> </t>
        </is>
      </c>
      <c r="H65" s="4" t="inlineStr">
        <is>
          <t xml:space="preserve"> </t>
        </is>
      </c>
      <c r="I65" s="4" t="inlineStr">
        <is>
          <t xml:space="preserve"> </t>
        </is>
      </c>
      <c r="J65" s="5" t="n">
        <v>2323</v>
      </c>
      <c r="K65" s="4" t="inlineStr">
        <is>
          <t xml:space="preserve"> </t>
        </is>
      </c>
      <c r="L65" s="5" t="n">
        <v>-235</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nding balance at Sep. 30, 2024</t>
        </is>
      </c>
      <c r="B66" s="6" t="n">
        <v>3625460</v>
      </c>
      <c r="C66" s="6" t="n">
        <v>3376952</v>
      </c>
      <c r="D66" s="4" t="inlineStr">
        <is>
          <t xml:space="preserve"> </t>
        </is>
      </c>
      <c r="E66" s="4" t="inlineStr">
        <is>
          <t xml:space="preserve"> </t>
        </is>
      </c>
      <c r="F66" s="6" t="n">
        <v>3588122</v>
      </c>
      <c r="G66" s="6" t="n">
        <v>-9543</v>
      </c>
      <c r="H66" s="6" t="n">
        <v>-205284</v>
      </c>
      <c r="I66" s="4" t="inlineStr">
        <is>
          <t xml:space="preserve"> </t>
        </is>
      </c>
      <c r="J66" s="6" t="n">
        <v>248508</v>
      </c>
      <c r="K66" s="4" t="inlineStr">
        <is>
          <t xml:space="preserve"> </t>
        </is>
      </c>
      <c r="L66" s="6" t="n">
        <v>3625460</v>
      </c>
      <c r="M66" s="4" t="inlineStr">
        <is>
          <t xml:space="preserve"> </t>
        </is>
      </c>
      <c r="N66" s="6" t="n">
        <v>1650</v>
      </c>
      <c r="O66" s="6" t="n">
        <v>83</v>
      </c>
      <c r="P66" s="6" t="n">
        <v>12</v>
      </c>
      <c r="Q66" s="6" t="n">
        <v>1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in Unconsolidated Real Estate Affiliates - Narrative (Details) $ in Thousands</t>
        </is>
      </c>
      <c r="C1" s="2" t="inlineStr">
        <is>
          <t>1 Months Ended</t>
        </is>
      </c>
      <c r="D1" s="2" t="inlineStr">
        <is>
          <t>9 Months Ended</t>
        </is>
      </c>
    </row>
    <row r="2">
      <c r="B2" s="2" t="inlineStr">
        <is>
          <t>Feb. 06, 2024 USD ($)</t>
        </is>
      </c>
      <c r="C2" s="2" t="inlineStr">
        <is>
          <t>Mar. 31, 2024 USD ($)</t>
        </is>
      </c>
      <c r="D2" s="2" t="inlineStr">
        <is>
          <t>Sep. 30, 2024 USD ($)</t>
        </is>
      </c>
      <c r="E2" s="2" t="inlineStr">
        <is>
          <t>Sep. 30, 2023 USD ($)</t>
        </is>
      </c>
      <c r="F2" s="2" t="inlineStr">
        <is>
          <t>Aug. 27, 2024 USD ($)</t>
        </is>
      </c>
      <c r="G2" s="2" t="inlineStr">
        <is>
          <t>Apr. 30, 2024 USD ($)</t>
        </is>
      </c>
      <c r="H2" s="2" t="inlineStr">
        <is>
          <t>Dec. 31, 2023 USD ($)</t>
        </is>
      </c>
      <c r="I2" s="2" t="inlineStr">
        <is>
          <t>Feb. 03,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unconsolidated real estate affiliates</t>
        </is>
      </c>
      <c r="B4" s="4" t="inlineStr">
        <is>
          <t xml:space="preserve"> </t>
        </is>
      </c>
      <c r="C4" s="4" t="inlineStr">
        <is>
          <t xml:space="preserve"> </t>
        </is>
      </c>
      <c r="D4" s="6" t="n">
        <v>1581947</v>
      </c>
      <c r="E4" s="4" t="inlineStr">
        <is>
          <t xml:space="preserve"> </t>
        </is>
      </c>
      <c r="F4" s="4" t="inlineStr">
        <is>
          <t xml:space="preserve"> </t>
        </is>
      </c>
      <c r="G4" s="4" t="inlineStr">
        <is>
          <t xml:space="preserve"> </t>
        </is>
      </c>
      <c r="H4" s="6" t="n">
        <v>705628</v>
      </c>
      <c r="I4" s="4" t="inlineStr">
        <is>
          <t xml:space="preserve"> </t>
        </is>
      </c>
    </row>
    <row r="5">
      <c r="A5" s="4" t="inlineStr">
        <is>
          <t>Repayment of mortgage notes</t>
        </is>
      </c>
      <c r="B5" s="4" t="inlineStr">
        <is>
          <t xml:space="preserve"> </t>
        </is>
      </c>
      <c r="C5" s="4" t="inlineStr">
        <is>
          <t xml:space="preserve"> </t>
        </is>
      </c>
      <c r="D5" s="5" t="n">
        <v>494902</v>
      </c>
      <c r="E5" s="6" t="n">
        <v>25027</v>
      </c>
      <c r="F5" s="4" t="inlineStr">
        <is>
          <t xml:space="preserve"> </t>
        </is>
      </c>
      <c r="G5" s="4" t="inlineStr">
        <is>
          <t xml:space="preserve"> </t>
        </is>
      </c>
      <c r="H5" s="4" t="inlineStr">
        <is>
          <t xml:space="preserve"> </t>
        </is>
      </c>
      <c r="I5" s="4" t="inlineStr">
        <is>
          <t xml:space="preserve"> </t>
        </is>
      </c>
    </row>
    <row r="6">
      <c r="A6" s="4" t="inlineStr">
        <is>
          <t>Payments to acquire equity method investments</t>
        </is>
      </c>
      <c r="B6" s="4" t="inlineStr">
        <is>
          <t xml:space="preserve"> </t>
        </is>
      </c>
      <c r="C6" s="4" t="inlineStr">
        <is>
          <t xml:space="preserve"> </t>
        </is>
      </c>
      <c r="D6" s="5" t="n">
        <v>571137</v>
      </c>
      <c r="E6" s="5" t="n">
        <v>447821</v>
      </c>
      <c r="F6" s="4" t="inlineStr">
        <is>
          <t xml:space="preserve"> </t>
        </is>
      </c>
      <c r="G6" s="4" t="inlineStr">
        <is>
          <t xml:space="preserve"> </t>
        </is>
      </c>
      <c r="H6" s="4" t="inlineStr">
        <is>
          <t xml:space="preserve"> </t>
        </is>
      </c>
      <c r="I6" s="4" t="inlineStr">
        <is>
          <t xml:space="preserve"> </t>
        </is>
      </c>
    </row>
    <row r="7">
      <c r="A7" s="4" t="inlineStr">
        <is>
          <t>Distribution of earnings from unconsolidated real estate affiliates</t>
        </is>
      </c>
      <c r="B7" s="4" t="inlineStr">
        <is>
          <t xml:space="preserve"> </t>
        </is>
      </c>
      <c r="C7" s="4" t="inlineStr">
        <is>
          <t xml:space="preserve"> </t>
        </is>
      </c>
      <c r="D7" s="5" t="n">
        <v>76306</v>
      </c>
      <c r="E7" s="6" t="n">
        <v>12502</v>
      </c>
      <c r="F7" s="4" t="inlineStr">
        <is>
          <t xml:space="preserve"> </t>
        </is>
      </c>
      <c r="G7" s="4" t="inlineStr">
        <is>
          <t xml:space="preserve"> </t>
        </is>
      </c>
      <c r="H7" s="4" t="inlineStr">
        <is>
          <t xml:space="preserve"> </t>
        </is>
      </c>
      <c r="I7" s="4" t="inlineStr">
        <is>
          <t xml:space="preserve"> </t>
        </is>
      </c>
    </row>
    <row r="8">
      <c r="A8" s="4" t="inlineStr">
        <is>
          <t>FIPA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12" t="n">
        <v>0.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PA loan | Notes Payable, Other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6" t="n">
        <v>2878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term</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 of mortgage notes</t>
        </is>
      </c>
      <c r="B15" s="4" t="inlineStr">
        <is>
          <t xml:space="preserve"> </t>
        </is>
      </c>
      <c r="C15" s="6" t="n">
        <v>1344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rtgage notes and credit facilities, net</t>
        </is>
      </c>
      <c r="B16" s="4" t="inlineStr">
        <is>
          <t xml:space="preserve"> </t>
        </is>
      </c>
      <c r="C16" s="4" t="inlineStr">
        <is>
          <t xml:space="preserve"> </t>
        </is>
      </c>
      <c r="D16" s="4" t="inlineStr">
        <is>
          <t xml:space="preserve"> </t>
        </is>
      </c>
      <c r="E16" s="4" t="inlineStr">
        <is>
          <t xml:space="preserve"> </t>
        </is>
      </c>
      <c r="F16" s="4" t="inlineStr">
        <is>
          <t xml:space="preserve"> </t>
        </is>
      </c>
      <c r="G16" s="6" t="n">
        <v>153394</v>
      </c>
      <c r="H16" s="4" t="inlineStr">
        <is>
          <t xml:space="preserve"> </t>
        </is>
      </c>
      <c r="I16" s="4" t="inlineStr">
        <is>
          <t xml:space="preserve"> </t>
        </is>
      </c>
    </row>
    <row r="17">
      <c r="A17" s="4" t="inlineStr">
        <is>
          <t>OS Aggreg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s, fair value disclosure, distribution</t>
        </is>
      </c>
      <c r="B19" s="4" t="inlineStr">
        <is>
          <t xml:space="preserve"> </t>
        </is>
      </c>
      <c r="C19" s="4" t="inlineStr">
        <is>
          <t xml:space="preserve"> </t>
        </is>
      </c>
      <c r="D19" s="6" t="n">
        <v>12720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ject Spider JV LLC ("CoreWeave JV") | BOREC Spider Member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s in unconsolidated real estate affiliates</t>
        </is>
      </c>
      <c r="B22" s="4" t="inlineStr">
        <is>
          <t xml:space="preserve"> </t>
        </is>
      </c>
      <c r="C22" s="4" t="inlineStr">
        <is>
          <t xml:space="preserve"> </t>
        </is>
      </c>
      <c r="D22" s="4" t="inlineStr">
        <is>
          <t xml:space="preserve"> </t>
        </is>
      </c>
      <c r="E22" s="4" t="inlineStr">
        <is>
          <t xml:space="preserve"> </t>
        </is>
      </c>
      <c r="F22" s="6" t="n">
        <v>11812</v>
      </c>
      <c r="G22" s="4" t="inlineStr">
        <is>
          <t xml:space="preserve"> </t>
        </is>
      </c>
      <c r="H22" s="4" t="inlineStr">
        <is>
          <t xml:space="preserve"> </t>
        </is>
      </c>
      <c r="I22" s="4" t="inlineStr">
        <is>
          <t xml:space="preserve"> </t>
        </is>
      </c>
    </row>
    <row r="23">
      <c r="A23" s="4" t="inlineStr">
        <is>
          <t>Project Spider JV LLC ("CoreWeave JV") | BOREC Spider Member LLC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12" t="n">
        <v>0.95</v>
      </c>
      <c r="G25" s="4" t="inlineStr">
        <is>
          <t xml:space="preserve"> </t>
        </is>
      </c>
      <c r="H25" s="4" t="inlineStr">
        <is>
          <t xml:space="preserve"> </t>
        </is>
      </c>
      <c r="I25" s="4" t="inlineStr">
        <is>
          <t xml:space="preserve"> </t>
        </is>
      </c>
    </row>
    <row r="26">
      <c r="A26" s="4" t="inlineStr">
        <is>
          <t>Contributions over course , period</t>
        </is>
      </c>
      <c r="B26" s="4" t="inlineStr">
        <is>
          <t xml:space="preserve"> </t>
        </is>
      </c>
      <c r="C26" s="4" t="inlineStr">
        <is>
          <t xml:space="preserve"> </t>
        </is>
      </c>
      <c r="D26" s="4" t="inlineStr">
        <is>
          <t xml:space="preserve"> </t>
        </is>
      </c>
      <c r="E26" s="4" t="inlineStr">
        <is>
          <t xml:space="preserve"> </t>
        </is>
      </c>
      <c r="F26" s="4" t="inlineStr">
        <is>
          <t>23 months</t>
        </is>
      </c>
      <c r="G26" s="4" t="inlineStr">
        <is>
          <t xml:space="preserve"> </t>
        </is>
      </c>
      <c r="H26" s="4" t="inlineStr">
        <is>
          <t xml:space="preserve"> </t>
        </is>
      </c>
      <c r="I26" s="4" t="inlineStr">
        <is>
          <t xml:space="preserve"> </t>
        </is>
      </c>
    </row>
    <row r="27">
      <c r="A27" s="4" t="inlineStr">
        <is>
          <t>Investment owned, cost</t>
        </is>
      </c>
      <c r="B27" s="4" t="inlineStr">
        <is>
          <t xml:space="preserve"> </t>
        </is>
      </c>
      <c r="C27" s="4" t="inlineStr">
        <is>
          <t xml:space="preserve"> </t>
        </is>
      </c>
      <c r="D27" s="4" t="inlineStr">
        <is>
          <t xml:space="preserve"> </t>
        </is>
      </c>
      <c r="E27" s="4" t="inlineStr">
        <is>
          <t xml:space="preserve"> </t>
        </is>
      </c>
      <c r="F27" s="6" t="n">
        <v>726895</v>
      </c>
      <c r="G27" s="4" t="inlineStr">
        <is>
          <t xml:space="preserve"> </t>
        </is>
      </c>
      <c r="H27" s="4" t="inlineStr">
        <is>
          <t xml:space="preserve"> </t>
        </is>
      </c>
      <c r="I27" s="4" t="inlineStr">
        <is>
          <t xml:space="preserve"> </t>
        </is>
      </c>
    </row>
    <row r="28">
      <c r="A28" s="4" t="inlineStr">
        <is>
          <t>BOREC Spider Member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12" t="n">
        <v>0.15</v>
      </c>
      <c r="G30" s="4" t="inlineStr">
        <is>
          <t xml:space="preserve"> </t>
        </is>
      </c>
      <c r="H30" s="4" t="inlineStr">
        <is>
          <t xml:space="preserve"> </t>
        </is>
      </c>
      <c r="I30" s="4" t="inlineStr">
        <is>
          <t xml:space="preserve"> </t>
        </is>
      </c>
    </row>
    <row r="31">
      <c r="A31" s="4" t="inlineStr">
        <is>
          <t>STO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Percentage</t>
        </is>
      </c>
      <c r="B33" s="4" t="inlineStr">
        <is>
          <t xml:space="preserve"> </t>
        </is>
      </c>
      <c r="C33" s="4" t="inlineStr">
        <is>
          <t xml:space="preserve"> </t>
        </is>
      </c>
      <c r="D33" s="12" t="n">
        <v>0.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s</t>
        </is>
      </c>
      <c r="B34" s="4" t="inlineStr">
        <is>
          <t xml:space="preserve"> </t>
        </is>
      </c>
      <c r="C34" s="4" t="inlineStr">
        <is>
          <t xml:space="preserve"> </t>
        </is>
      </c>
      <c r="D34" s="6" t="n">
        <v>153669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uaranteed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00</v>
      </c>
    </row>
    <row r="36">
      <c r="A36" s="4" t="inlineStr">
        <is>
          <t>STORE | OS Aggreg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percentage, forecast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25</v>
      </c>
    </row>
    <row r="39">
      <c r="A39" s="4" t="inlineStr">
        <is>
          <t>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63000</v>
      </c>
    </row>
    <row r="40">
      <c r="A40" s="4" t="inlineStr">
        <is>
          <t>STORE Capital, LLC ("STO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stments in unconsolidated real estate affiliates</t>
        </is>
      </c>
      <c r="B42" s="4" t="inlineStr">
        <is>
          <t xml:space="preserve"> </t>
        </is>
      </c>
      <c r="C42" s="4" t="inlineStr">
        <is>
          <t xml:space="preserve"> </t>
        </is>
      </c>
      <c r="D42" s="6" t="n">
        <v>1536699</v>
      </c>
      <c r="E42" s="4" t="inlineStr">
        <is>
          <t xml:space="preserve"> </t>
        </is>
      </c>
      <c r="F42" s="4" t="inlineStr">
        <is>
          <t xml:space="preserve"> </t>
        </is>
      </c>
      <c r="G42" s="4" t="inlineStr">
        <is>
          <t xml:space="preserve"> </t>
        </is>
      </c>
      <c r="H42" s="6" t="n">
        <v>675944</v>
      </c>
      <c r="I42" s="4" t="inlineStr">
        <is>
          <t xml:space="preserve"> </t>
        </is>
      </c>
    </row>
    <row r="43">
      <c r="A43" s="4" t="inlineStr">
        <is>
          <t>Ownership Percentage</t>
        </is>
      </c>
      <c r="B43" s="4" t="inlineStr">
        <is>
          <t xml:space="preserve"> </t>
        </is>
      </c>
      <c r="C43" s="4" t="inlineStr">
        <is>
          <t xml:space="preserve"> </t>
        </is>
      </c>
      <c r="D43" s="10" t="n">
        <v>0.16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RE Capital, LLC ("STORE") | OS Aggrega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wnership percentage, forecasted amount</t>
        </is>
      </c>
      <c r="B46" s="9" t="n">
        <v>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S Aggrega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ership Percentage</t>
        </is>
      </c>
      <c r="B49" s="4" t="inlineStr">
        <is>
          <t xml:space="preserve"> </t>
        </is>
      </c>
      <c r="C49" s="4" t="inlineStr">
        <is>
          <t xml:space="preserve"> </t>
        </is>
      </c>
      <c r="D49" s="10" t="n">
        <v>0.16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s to acquire equity method investments</t>
        </is>
      </c>
      <c r="B50" s="4" t="inlineStr">
        <is>
          <t xml:space="preserve"> </t>
        </is>
      </c>
      <c r="C50" s="4" t="inlineStr">
        <is>
          <t xml:space="preserve"> </t>
        </is>
      </c>
      <c r="D50" s="6" t="n">
        <v>48807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stribution of earnings from unconsolidated real estate affiliates</t>
        </is>
      </c>
      <c r="B51" s="4" t="inlineStr">
        <is>
          <t xml:space="preserve"> </t>
        </is>
      </c>
      <c r="C51" s="4" t="inlineStr">
        <is>
          <t xml:space="preserve"> </t>
        </is>
      </c>
      <c r="D51" s="6" t="n">
        <v>7731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S Aggregator | OS Aggrega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wnership Percentage</t>
        </is>
      </c>
      <c r="B54" s="4" t="inlineStr">
        <is>
          <t xml:space="preserve"> </t>
        </is>
      </c>
      <c r="C54" s="4" t="inlineStr">
        <is>
          <t xml:space="preserve"> </t>
        </is>
      </c>
      <c r="D54" s="10" t="n">
        <v>0.64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vestments</t>
        </is>
      </c>
      <c r="B55" s="4" t="inlineStr">
        <is>
          <t xml:space="preserve"> </t>
        </is>
      </c>
      <c r="C55" s="4" t="inlineStr">
        <is>
          <t xml:space="preserve"> </t>
        </is>
      </c>
      <c r="D55" s="6" t="n">
        <v>238415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S Aggregator | STORE Capital, LLC ("STO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pital call</t>
        </is>
      </c>
      <c r="B58" s="4" t="inlineStr">
        <is>
          <t xml:space="preserve"> </t>
        </is>
      </c>
      <c r="C58" s="4" t="inlineStr">
        <is>
          <t xml:space="preserve"> </t>
        </is>
      </c>
      <c r="D58" s="6" t="n">
        <v>71250</v>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31" customWidth="1" min="2" max="2"/>
    <col width="31" customWidth="1" min="3" max="3"/>
    <col width="28" customWidth="1" min="4" max="4"/>
    <col width="22" customWidth="1" min="5" max="5"/>
    <col width="31" customWidth="1" min="6" max="6"/>
    <col width="22" customWidth="1" min="7" max="7"/>
    <col width="22" customWidth="1" min="8" max="8"/>
    <col width="22" customWidth="1" min="9" max="9"/>
    <col width="22" customWidth="1" min="10" max="10"/>
    <col width="22" customWidth="1" min="11" max="11"/>
  </cols>
  <sheetData>
    <row r="1">
      <c r="A1" s="1" t="inlineStr">
        <is>
          <t>Investments in Unconsolidated Real Estate Affiliates - Summary of Income Statement Information of STORE and Investments in Unconsolidated Real Estate Affiliates (Details) $ in Thousands</t>
        </is>
      </c>
      <c r="D1" s="2" t="inlineStr">
        <is>
          <t>1 Months Ended</t>
        </is>
      </c>
      <c r="G1" s="2" t="inlineStr">
        <is>
          <t>3 Months Ended</t>
        </is>
      </c>
      <c r="I1" s="2" t="inlineStr">
        <is>
          <t>9 Months Ended</t>
        </is>
      </c>
    </row>
    <row r="2">
      <c r="B2" s="2" t="inlineStr">
        <is>
          <t>Jun. 05, 2023 USD ($) property</t>
        </is>
      </c>
      <c r="C2" s="2" t="inlineStr">
        <is>
          <t>Aug. 12, 2022 USD ($) property</t>
        </is>
      </c>
      <c r="D2" s="2" t="inlineStr">
        <is>
          <t>Nov. 30, 2023 USD ($) asset</t>
        </is>
      </c>
      <c r="E2" s="2" t="inlineStr">
        <is>
          <t>Sep. 30, 2023 USD ($)</t>
        </is>
      </c>
      <c r="F2" s="2" t="inlineStr">
        <is>
          <t>Jul. 31, 2023 USD ($) property</t>
        </is>
      </c>
      <c r="G2" s="2" t="inlineStr">
        <is>
          <t>Sep. 30, 2024 USD ($)</t>
        </is>
      </c>
      <c r="H2" s="2" t="inlineStr">
        <is>
          <t>Sep. 30, 2023 USD ($)</t>
        </is>
      </c>
      <c r="I2" s="2" t="inlineStr">
        <is>
          <t>Sep. 30, 2024 USD ($)</t>
        </is>
      </c>
      <c r="J2" s="2" t="inlineStr">
        <is>
          <t>Sep. 30, 2023 USD ($)</t>
        </is>
      </c>
      <c r="K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6" t="n">
        <v>46774</v>
      </c>
      <c r="H4" s="6" t="n">
        <v>-17793</v>
      </c>
      <c r="I4" s="6" t="n">
        <v>74041</v>
      </c>
      <c r="J4" s="6" t="n">
        <v>363</v>
      </c>
      <c r="K4" s="4" t="inlineStr">
        <is>
          <t xml:space="preserve"> </t>
        </is>
      </c>
    </row>
    <row r="5">
      <c r="A5" s="4" t="inlineStr">
        <is>
          <t>Carrying Amount of Investment</t>
        </is>
      </c>
      <c r="B5" s="4" t="inlineStr">
        <is>
          <t xml:space="preserve"> </t>
        </is>
      </c>
      <c r="C5" s="4" t="inlineStr">
        <is>
          <t xml:space="preserve"> </t>
        </is>
      </c>
      <c r="D5" s="4" t="inlineStr">
        <is>
          <t xml:space="preserve"> </t>
        </is>
      </c>
      <c r="E5" s="4" t="inlineStr">
        <is>
          <t xml:space="preserve"> </t>
        </is>
      </c>
      <c r="F5" s="4" t="inlineStr">
        <is>
          <t xml:space="preserve"> </t>
        </is>
      </c>
      <c r="G5" s="5" t="n">
        <v>1581947</v>
      </c>
      <c r="H5" s="4" t="inlineStr">
        <is>
          <t xml:space="preserve"> </t>
        </is>
      </c>
      <c r="I5" s="5" t="n">
        <v>1581947</v>
      </c>
      <c r="J5" s="4" t="inlineStr">
        <is>
          <t xml:space="preserve"> </t>
        </is>
      </c>
      <c r="K5" s="6" t="n">
        <v>705628</v>
      </c>
    </row>
    <row r="6">
      <c r="A6" s="4" t="inlineStr">
        <is>
          <t>ORENT's Share of Unconsolidated Entities' Income</t>
        </is>
      </c>
      <c r="B6" s="4" t="inlineStr">
        <is>
          <t xml:space="preserve"> </t>
        </is>
      </c>
      <c r="C6" s="4" t="inlineStr">
        <is>
          <t xml:space="preserve"> </t>
        </is>
      </c>
      <c r="D6" s="4" t="inlineStr">
        <is>
          <t xml:space="preserve"> </t>
        </is>
      </c>
      <c r="E6" s="4" t="inlineStr">
        <is>
          <t xml:space="preserve"> </t>
        </is>
      </c>
      <c r="F6" s="4" t="inlineStr">
        <is>
          <t xml:space="preserve"> </t>
        </is>
      </c>
      <c r="G6" s="5" t="n">
        <v>22811</v>
      </c>
      <c r="H6" s="5" t="n">
        <v>13152</v>
      </c>
      <c r="I6" s="5" t="n">
        <v>96205</v>
      </c>
      <c r="J6" s="5" t="n">
        <v>29926</v>
      </c>
      <c r="K6" s="4" t="inlineStr">
        <is>
          <t xml:space="preserve"> </t>
        </is>
      </c>
    </row>
    <row r="7">
      <c r="A7" s="4" t="inlineStr">
        <is>
          <t>STO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5" t="n">
        <v>277253</v>
      </c>
      <c r="H9" s="5" t="n">
        <v>254255</v>
      </c>
      <c r="I9" s="5" t="n">
        <v>819576</v>
      </c>
      <c r="J9" s="5" t="n">
        <v>668878</v>
      </c>
      <c r="K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6" t="n">
        <v>185160</v>
      </c>
      <c r="H10" s="5" t="n">
        <v>151706</v>
      </c>
      <c r="I10" s="6" t="n">
        <v>530267</v>
      </c>
      <c r="J10" s="5" t="n">
        <v>404928</v>
      </c>
      <c r="K10" s="4" t="inlineStr">
        <is>
          <t xml:space="preserve"> </t>
        </is>
      </c>
    </row>
    <row r="11">
      <c r="A11" s="4" t="inlineStr">
        <is>
          <t>Oak Street NL Opportunity Credit REIT E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pital contributed</t>
        </is>
      </c>
      <c r="B13" s="4" t="inlineStr">
        <is>
          <t xml:space="preserve"> </t>
        </is>
      </c>
      <c r="C13" s="6" t="n">
        <v>698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161</v>
      </c>
      <c r="H16" s="4" t="inlineStr">
        <is>
          <t xml:space="preserve"> </t>
        </is>
      </c>
      <c r="I16" s="10" t="n">
        <v>0.161</v>
      </c>
      <c r="J16" s="4" t="inlineStr">
        <is>
          <t xml:space="preserve"> </t>
        </is>
      </c>
      <c r="K16" s="4" t="inlineStr">
        <is>
          <t xml:space="preserve"> </t>
        </is>
      </c>
    </row>
    <row r="17">
      <c r="A17" s="4" t="inlineStr">
        <is>
          <t>Carrying Amount of Investment</t>
        </is>
      </c>
      <c r="B17" s="4" t="inlineStr">
        <is>
          <t xml:space="preserve"> </t>
        </is>
      </c>
      <c r="C17" s="4" t="inlineStr">
        <is>
          <t xml:space="preserve"> </t>
        </is>
      </c>
      <c r="D17" s="4" t="inlineStr">
        <is>
          <t xml:space="preserve"> </t>
        </is>
      </c>
      <c r="E17" s="4" t="inlineStr">
        <is>
          <t xml:space="preserve"> </t>
        </is>
      </c>
      <c r="F17" s="4" t="inlineStr">
        <is>
          <t xml:space="preserve"> </t>
        </is>
      </c>
      <c r="G17" s="6" t="n">
        <v>1536699</v>
      </c>
      <c r="H17" s="4" t="inlineStr">
        <is>
          <t xml:space="preserve"> </t>
        </is>
      </c>
      <c r="I17" s="6" t="n">
        <v>1536699</v>
      </c>
      <c r="J17" s="4" t="inlineStr">
        <is>
          <t xml:space="preserve"> </t>
        </is>
      </c>
      <c r="K17" s="5" t="n">
        <v>675944</v>
      </c>
    </row>
    <row r="18">
      <c r="A18" s="4" t="inlineStr">
        <is>
          <t>ORENT's Share of Unconsolidated Entities' Income</t>
        </is>
      </c>
      <c r="B18" s="4" t="inlineStr">
        <is>
          <t xml:space="preserve"> </t>
        </is>
      </c>
      <c r="C18" s="4" t="inlineStr">
        <is>
          <t xml:space="preserve"> </t>
        </is>
      </c>
      <c r="D18" s="4" t="inlineStr">
        <is>
          <t xml:space="preserve"> </t>
        </is>
      </c>
      <c r="E18" s="4" t="inlineStr">
        <is>
          <t xml:space="preserve"> </t>
        </is>
      </c>
      <c r="F18" s="4" t="inlineStr">
        <is>
          <t xml:space="preserve"> </t>
        </is>
      </c>
      <c r="G18" s="6" t="n">
        <v>22655</v>
      </c>
      <c r="H18" s="5" t="n">
        <v>10100</v>
      </c>
      <c r="I18" s="6" t="n">
        <v>90897</v>
      </c>
      <c r="J18" s="5" t="n">
        <v>25352</v>
      </c>
      <c r="K18" s="4" t="inlineStr">
        <is>
          <t xml:space="preserve"> </t>
        </is>
      </c>
    </row>
    <row r="19">
      <c r="A19" s="4" t="inlineStr">
        <is>
          <t>Blue Owl NL Opportunity Credit REIT E LLC ("Fleet Farm J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491</v>
      </c>
      <c r="H21" s="4" t="inlineStr">
        <is>
          <t xml:space="preserve"> </t>
        </is>
      </c>
      <c r="I21" s="10" t="n">
        <v>0.491</v>
      </c>
      <c r="J21" s="4" t="inlineStr">
        <is>
          <t xml:space="preserve"> </t>
        </is>
      </c>
      <c r="K21" s="4" t="inlineStr">
        <is>
          <t xml:space="preserve"> </t>
        </is>
      </c>
    </row>
    <row r="22">
      <c r="A22" s="4" t="inlineStr">
        <is>
          <t>Carrying Amount of Investment</t>
        </is>
      </c>
      <c r="B22" s="4" t="inlineStr">
        <is>
          <t xml:space="preserve"> </t>
        </is>
      </c>
      <c r="C22" s="4" t="inlineStr">
        <is>
          <t xml:space="preserve"> </t>
        </is>
      </c>
      <c r="D22" s="4" t="inlineStr">
        <is>
          <t xml:space="preserve"> </t>
        </is>
      </c>
      <c r="E22" s="4" t="inlineStr">
        <is>
          <t xml:space="preserve"> </t>
        </is>
      </c>
      <c r="F22" s="4" t="inlineStr">
        <is>
          <t xml:space="preserve"> </t>
        </is>
      </c>
      <c r="G22" s="6" t="n">
        <v>5646</v>
      </c>
      <c r="H22" s="4" t="inlineStr">
        <is>
          <t xml:space="preserve"> </t>
        </is>
      </c>
      <c r="I22" s="6" t="n">
        <v>5646</v>
      </c>
      <c r="J22" s="4" t="inlineStr">
        <is>
          <t xml:space="preserve"> </t>
        </is>
      </c>
      <c r="K22" s="5" t="n">
        <v>6058</v>
      </c>
    </row>
    <row r="23">
      <c r="A23" s="4" t="inlineStr">
        <is>
          <t>ORENT's Share of Unconsolidated Entities' Income</t>
        </is>
      </c>
      <c r="B23" s="4" t="inlineStr">
        <is>
          <t xml:space="preserve"> </t>
        </is>
      </c>
      <c r="C23" s="4" t="inlineStr">
        <is>
          <t xml:space="preserve"> </t>
        </is>
      </c>
      <c r="D23" s="4" t="inlineStr">
        <is>
          <t xml:space="preserve"> </t>
        </is>
      </c>
      <c r="E23" s="4" t="inlineStr">
        <is>
          <t xml:space="preserve"> </t>
        </is>
      </c>
      <c r="F23" s="4" t="inlineStr">
        <is>
          <t xml:space="preserve"> </t>
        </is>
      </c>
      <c r="G23" s="6" t="n">
        <v>-232</v>
      </c>
      <c r="H23" s="5" t="n">
        <v>127</v>
      </c>
      <c r="I23" s="6" t="n">
        <v>-58</v>
      </c>
      <c r="J23" s="5" t="n">
        <v>215</v>
      </c>
      <c r="K23" s="4" t="inlineStr">
        <is>
          <t xml:space="preserve"> </t>
        </is>
      </c>
    </row>
    <row r="24">
      <c r="A24" s="4" t="inlineStr">
        <is>
          <t>Blue Owl NL Opportunity Credit Holdings REIT LLC ("Tenneco J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509</v>
      </c>
      <c r="H26" s="4" t="inlineStr">
        <is>
          <t xml:space="preserve"> </t>
        </is>
      </c>
      <c r="I26" s="10" t="n">
        <v>0.509</v>
      </c>
      <c r="J26" s="4" t="inlineStr">
        <is>
          <t xml:space="preserve"> </t>
        </is>
      </c>
      <c r="K26" s="4" t="inlineStr">
        <is>
          <t xml:space="preserve"> </t>
        </is>
      </c>
    </row>
    <row r="27">
      <c r="A27" s="4" t="inlineStr">
        <is>
          <t>Carrying Amount of Investment</t>
        </is>
      </c>
      <c r="B27" s="4" t="inlineStr">
        <is>
          <t xml:space="preserve"> </t>
        </is>
      </c>
      <c r="C27" s="4" t="inlineStr">
        <is>
          <t xml:space="preserve"> </t>
        </is>
      </c>
      <c r="D27" s="4" t="inlineStr">
        <is>
          <t xml:space="preserve"> </t>
        </is>
      </c>
      <c r="E27" s="4" t="inlineStr">
        <is>
          <t xml:space="preserve"> </t>
        </is>
      </c>
      <c r="F27" s="4" t="inlineStr">
        <is>
          <t xml:space="preserve"> </t>
        </is>
      </c>
      <c r="G27" s="6" t="n">
        <v>28092</v>
      </c>
      <c r="H27" s="4" t="inlineStr">
        <is>
          <t xml:space="preserve"> </t>
        </is>
      </c>
      <c r="I27" s="6" t="n">
        <v>28092</v>
      </c>
      <c r="J27" s="4" t="inlineStr">
        <is>
          <t xml:space="preserve"> </t>
        </is>
      </c>
      <c r="K27" s="5" t="n">
        <v>23626</v>
      </c>
    </row>
    <row r="28">
      <c r="A28" s="4" t="inlineStr">
        <is>
          <t>ORENT's Share of Unconsolidated Entities' Income</t>
        </is>
      </c>
      <c r="B28" s="4" t="inlineStr">
        <is>
          <t xml:space="preserve"> </t>
        </is>
      </c>
      <c r="C28" s="4" t="inlineStr">
        <is>
          <t xml:space="preserve"> </t>
        </is>
      </c>
      <c r="D28" s="4" t="inlineStr">
        <is>
          <t xml:space="preserve"> </t>
        </is>
      </c>
      <c r="E28" s="4" t="inlineStr">
        <is>
          <t xml:space="preserve"> </t>
        </is>
      </c>
      <c r="F28" s="4" t="inlineStr">
        <is>
          <t xml:space="preserve"> </t>
        </is>
      </c>
      <c r="G28" s="6" t="n">
        <v>691</v>
      </c>
      <c r="H28" s="5" t="n">
        <v>2925</v>
      </c>
      <c r="I28" s="6" t="n">
        <v>5669</v>
      </c>
      <c r="J28" s="5" t="n">
        <v>4359</v>
      </c>
      <c r="K28" s="4" t="inlineStr">
        <is>
          <t xml:space="preserve"> </t>
        </is>
      </c>
    </row>
    <row r="29">
      <c r="A29" s="4" t="inlineStr">
        <is>
          <t>CoreWeave J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143</v>
      </c>
      <c r="H31" s="4" t="inlineStr">
        <is>
          <t xml:space="preserve"> </t>
        </is>
      </c>
      <c r="I31" s="10" t="n">
        <v>0.143</v>
      </c>
      <c r="J31" s="4" t="inlineStr">
        <is>
          <t xml:space="preserve"> </t>
        </is>
      </c>
      <c r="K31" s="4" t="inlineStr">
        <is>
          <t xml:space="preserve"> </t>
        </is>
      </c>
    </row>
    <row r="32">
      <c r="A32" s="4" t="inlineStr">
        <is>
          <t>Carrying Amount of Investment</t>
        </is>
      </c>
      <c r="B32" s="4" t="inlineStr">
        <is>
          <t xml:space="preserve"> </t>
        </is>
      </c>
      <c r="C32" s="4" t="inlineStr">
        <is>
          <t xml:space="preserve"> </t>
        </is>
      </c>
      <c r="D32" s="4" t="inlineStr">
        <is>
          <t xml:space="preserve"> </t>
        </is>
      </c>
      <c r="E32" s="4" t="inlineStr">
        <is>
          <t xml:space="preserve"> </t>
        </is>
      </c>
      <c r="F32" s="4" t="inlineStr">
        <is>
          <t xml:space="preserve"> </t>
        </is>
      </c>
      <c r="G32" s="6" t="n">
        <v>11510</v>
      </c>
      <c r="H32" s="4" t="inlineStr">
        <is>
          <t xml:space="preserve"> </t>
        </is>
      </c>
      <c r="I32" s="6" t="n">
        <v>11510</v>
      </c>
      <c r="J32" s="4" t="inlineStr">
        <is>
          <t xml:space="preserve"> </t>
        </is>
      </c>
      <c r="K32" s="6" t="n">
        <v>0</v>
      </c>
    </row>
    <row r="33">
      <c r="A33" s="4" t="inlineStr">
        <is>
          <t>ORENT's Share of Unconsolidated Entities' Income</t>
        </is>
      </c>
      <c r="B33" s="4" t="inlineStr">
        <is>
          <t xml:space="preserve"> </t>
        </is>
      </c>
      <c r="C33" s="4" t="inlineStr">
        <is>
          <t xml:space="preserve"> </t>
        </is>
      </c>
      <c r="D33" s="4" t="inlineStr">
        <is>
          <t xml:space="preserve"> </t>
        </is>
      </c>
      <c r="E33" s="4" t="inlineStr">
        <is>
          <t xml:space="preserve"> </t>
        </is>
      </c>
      <c r="F33" s="4" t="inlineStr">
        <is>
          <t xml:space="preserve"> </t>
        </is>
      </c>
      <c r="G33" s="6" t="n">
        <v>-303</v>
      </c>
      <c r="H33" s="6" t="n">
        <v>0</v>
      </c>
      <c r="I33" s="6" t="n">
        <v>-303</v>
      </c>
      <c r="J33" s="6" t="n">
        <v>0</v>
      </c>
      <c r="K33" s="4" t="inlineStr">
        <is>
          <t xml:space="preserve"> </t>
        </is>
      </c>
    </row>
    <row r="34">
      <c r="A34" s="4" t="inlineStr">
        <is>
          <t>Oak Street NL Opportunity Credit REIT E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wnership Percentage</t>
        </is>
      </c>
      <c r="B36" s="4" t="inlineStr">
        <is>
          <t xml:space="preserve"> </t>
        </is>
      </c>
      <c r="C36" s="10" t="n">
        <v>0.49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Properties | property</t>
        </is>
      </c>
      <c r="B37" s="4" t="inlineStr">
        <is>
          <t xml:space="preserve"> </t>
        </is>
      </c>
      <c r="C37" s="5"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lue Owl NL Opportunity Credit Holdings REIT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wnership Percentage</t>
        </is>
      </c>
      <c r="B40" s="10" t="n">
        <v>0.5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pital contributed</t>
        </is>
      </c>
      <c r="B41" s="6" t="n">
        <v>41738</v>
      </c>
      <c r="C41" s="4" t="inlineStr">
        <is>
          <t xml:space="preserve"> </t>
        </is>
      </c>
      <c r="D41" s="4" t="inlineStr">
        <is>
          <t xml:space="preserve"> </t>
        </is>
      </c>
      <c r="E41" s="4" t="inlineStr">
        <is>
          <t xml:space="preserve"> </t>
        </is>
      </c>
      <c r="F41" s="6" t="n">
        <v>9467</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Properties | property</t>
        </is>
      </c>
      <c r="B42" s="5" t="n">
        <v>4</v>
      </c>
      <c r="C42" s="4" t="inlineStr">
        <is>
          <t xml:space="preserve"> </t>
        </is>
      </c>
      <c r="D42" s="4" t="inlineStr">
        <is>
          <t xml:space="preserve"> </t>
        </is>
      </c>
      <c r="E42" s="4" t="inlineStr">
        <is>
          <t xml:space="preserve"> </t>
        </is>
      </c>
      <c r="F42" s="5" t="n">
        <v>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turn of capital from investment in unconsolidated real estate affiliates</t>
        </is>
      </c>
      <c r="B43" s="4" t="inlineStr">
        <is>
          <t xml:space="preserve"> </t>
        </is>
      </c>
      <c r="C43" s="4" t="inlineStr">
        <is>
          <t xml:space="preserve"> </t>
        </is>
      </c>
      <c r="D43" s="6" t="n">
        <v>30487</v>
      </c>
      <c r="E43" s="6" t="n">
        <v>9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assets owned | asset</t>
        </is>
      </c>
      <c r="B44" s="4" t="inlineStr">
        <is>
          <t xml:space="preserve"> </t>
        </is>
      </c>
      <c r="C44" s="4" t="inlineStr">
        <is>
          <t xml:space="preserve"> </t>
        </is>
      </c>
      <c r="D44" s="5" t="n">
        <v>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4">
    <mergeCell ref="A1:A2"/>
    <mergeCell ref="D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ompany’s Investments in Real Estate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air Value</t>
        </is>
      </c>
      <c r="B3" s="6" t="n">
        <v>186772</v>
      </c>
      <c r="C3" s="6" t="n">
        <v>87209</v>
      </c>
    </row>
    <row r="4">
      <c r="A4" s="4" t="inlineStr">
        <is>
          <t>Fair Value, Recurr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st Basis</t>
        </is>
      </c>
      <c r="B6" s="5" t="n">
        <v>158519</v>
      </c>
      <c r="C6" s="5" t="n">
        <v>87065</v>
      </c>
    </row>
    <row r="7">
      <c r="A7" s="4" t="inlineStr">
        <is>
          <t>Fair Value</t>
        </is>
      </c>
      <c r="B7" s="6" t="n">
        <v>159007</v>
      </c>
      <c r="C7" s="6" t="n">
        <v>87209</v>
      </c>
    </row>
    <row r="8">
      <c r="A8" s="4" t="inlineStr">
        <is>
          <t>Percentage Based on Fair Value</t>
        </is>
      </c>
      <c r="B8" s="5" t="n">
        <v>1</v>
      </c>
      <c r="C8" s="5" t="n">
        <v>1</v>
      </c>
    </row>
    <row r="9">
      <c r="A9" s="4" t="inlineStr">
        <is>
          <t>Fair Value, Recurring</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coupon</t>
        </is>
      </c>
      <c r="B11" s="12" t="n">
        <v>0.1</v>
      </c>
      <c r="C11" s="12" t="n">
        <v>0.1</v>
      </c>
    </row>
    <row r="12">
      <c r="A12" s="4" t="inlineStr">
        <is>
          <t>Face Amount</t>
        </is>
      </c>
      <c r="B12" s="6" t="n">
        <v>159123</v>
      </c>
      <c r="C12" s="6" t="n">
        <v>87230</v>
      </c>
    </row>
    <row r="13">
      <c r="A13" s="4" t="inlineStr">
        <is>
          <t>Cost Basis</t>
        </is>
      </c>
      <c r="B13" s="5" t="n">
        <v>158519</v>
      </c>
      <c r="C13" s="5" t="n">
        <v>87065</v>
      </c>
    </row>
    <row r="14">
      <c r="A14" s="4" t="inlineStr">
        <is>
          <t>Fair Value</t>
        </is>
      </c>
      <c r="B14" s="5" t="n">
        <v>159007</v>
      </c>
      <c r="C14" s="5" t="n">
        <v>87209</v>
      </c>
    </row>
    <row r="15">
      <c r="A15" s="4" t="inlineStr">
        <is>
          <t>BBB | Fair Value, Recurring</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st Basis</t>
        </is>
      </c>
      <c r="B17" s="5" t="n">
        <v>17428</v>
      </c>
      <c r="C17" s="5" t="n">
        <v>5514</v>
      </c>
    </row>
    <row r="18">
      <c r="A18" s="4" t="inlineStr">
        <is>
          <t>Fair Value</t>
        </is>
      </c>
      <c r="B18" s="6" t="n">
        <v>17438</v>
      </c>
      <c r="C18" s="6" t="n">
        <v>5530</v>
      </c>
    </row>
    <row r="19">
      <c r="A19" s="4" t="inlineStr">
        <is>
          <t>Percentage Based on Fair Value</t>
        </is>
      </c>
      <c r="B19" s="9" t="n">
        <v>0.11</v>
      </c>
      <c r="C19" s="9" t="n">
        <v>0.06</v>
      </c>
    </row>
    <row r="20">
      <c r="A20" s="4" t="inlineStr">
        <is>
          <t>BBB- | Fair Value, Recurring</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st Basis</t>
        </is>
      </c>
      <c r="B22" s="6" t="n">
        <v>40321</v>
      </c>
      <c r="C22" s="6" t="n">
        <v>5367</v>
      </c>
    </row>
    <row r="23">
      <c r="A23" s="4" t="inlineStr">
        <is>
          <t>Fair Value</t>
        </is>
      </c>
      <c r="B23" s="6" t="n">
        <v>40514</v>
      </c>
      <c r="C23" s="6" t="n">
        <v>5384</v>
      </c>
    </row>
    <row r="24">
      <c r="A24" s="4" t="inlineStr">
        <is>
          <t>Percentage Based on Fair Value</t>
        </is>
      </c>
      <c r="B24" s="9" t="n">
        <v>0.25</v>
      </c>
      <c r="C24" s="9" t="n">
        <v>0.06</v>
      </c>
    </row>
    <row r="25">
      <c r="A25" s="4" t="inlineStr">
        <is>
          <t>BB+ | Fair Value, Recurring</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st Basis</t>
        </is>
      </c>
      <c r="B27" s="6" t="n">
        <v>7010</v>
      </c>
      <c r="C27" s="6" t="n">
        <v>0</v>
      </c>
    </row>
    <row r="28">
      <c r="A28" s="4" t="inlineStr">
        <is>
          <t>Fair Value</t>
        </is>
      </c>
      <c r="B28" s="6" t="n">
        <v>7010</v>
      </c>
      <c r="C28" s="6" t="n">
        <v>0</v>
      </c>
    </row>
    <row r="29">
      <c r="A29" s="4" t="inlineStr">
        <is>
          <t>Percentage Based on Fair Value</t>
        </is>
      </c>
      <c r="B29" s="9" t="n">
        <v>0.04</v>
      </c>
      <c r="C29" s="5" t="n">
        <v>0</v>
      </c>
    </row>
    <row r="30">
      <c r="A30" s="4" t="inlineStr">
        <is>
          <t>BB | Fair Value, Recurring</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st Basis</t>
        </is>
      </c>
      <c r="B32" s="6" t="n">
        <v>2322</v>
      </c>
      <c r="C32" s="6" t="n">
        <v>2323</v>
      </c>
    </row>
    <row r="33">
      <c r="A33" s="4" t="inlineStr">
        <is>
          <t>Fair Value</t>
        </is>
      </c>
      <c r="B33" s="6" t="n">
        <v>2459</v>
      </c>
      <c r="C33" s="6" t="n">
        <v>2352</v>
      </c>
    </row>
    <row r="34">
      <c r="A34" s="4" t="inlineStr">
        <is>
          <t>Percentage Based on Fair Value</t>
        </is>
      </c>
      <c r="B34" s="9" t="n">
        <v>0.02</v>
      </c>
      <c r="C34" s="9" t="n">
        <v>0.03</v>
      </c>
    </row>
    <row r="35">
      <c r="A35" s="4" t="inlineStr">
        <is>
          <t>BB- | Fair Value, Recurring</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st Basis</t>
        </is>
      </c>
      <c r="B37" s="6" t="n">
        <v>16950</v>
      </c>
      <c r="C37" s="6" t="n">
        <v>0</v>
      </c>
    </row>
    <row r="38">
      <c r="A38" s="4" t="inlineStr">
        <is>
          <t>Fair Value</t>
        </is>
      </c>
      <c r="B38" s="6" t="n">
        <v>16941</v>
      </c>
      <c r="C38" s="6" t="n">
        <v>0</v>
      </c>
    </row>
    <row r="39">
      <c r="A39" s="4" t="inlineStr">
        <is>
          <t>Percentage Based on Fair Value</t>
        </is>
      </c>
      <c r="B39" s="9" t="n">
        <v>0.11</v>
      </c>
      <c r="C39" s="5" t="n">
        <v>0</v>
      </c>
    </row>
    <row r="40">
      <c r="A40" s="4" t="inlineStr">
        <is>
          <t>NR | Fair Value, Recurring</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ost Basis</t>
        </is>
      </c>
      <c r="B42" s="6" t="n">
        <v>6994</v>
      </c>
      <c r="C42" s="6" t="n">
        <v>0</v>
      </c>
    </row>
    <row r="43">
      <c r="A43" s="4" t="inlineStr">
        <is>
          <t>Fair Value</t>
        </is>
      </c>
      <c r="B43" s="6" t="n">
        <v>6951</v>
      </c>
      <c r="C43" s="6" t="n">
        <v>0</v>
      </c>
    </row>
    <row r="44">
      <c r="A44" s="4" t="inlineStr">
        <is>
          <t>Percentage Based on Fair Value</t>
        </is>
      </c>
      <c r="B44" s="9" t="n">
        <v>0.04</v>
      </c>
      <c r="C44" s="5" t="n">
        <v>0</v>
      </c>
    </row>
    <row r="45">
      <c r="A45" s="4" t="inlineStr">
        <is>
          <t>Private commercial real estate loan (Not rated) | Fair Value, Recurring</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ost Basis</t>
        </is>
      </c>
      <c r="B47" s="6" t="n">
        <v>34696</v>
      </c>
      <c r="C47" s="6" t="n">
        <v>56235</v>
      </c>
    </row>
    <row r="48">
      <c r="A48" s="4" t="inlineStr">
        <is>
          <t>Fair Value</t>
        </is>
      </c>
      <c r="B48" s="6" t="n">
        <v>34696</v>
      </c>
      <c r="C48" s="6" t="n">
        <v>56235</v>
      </c>
    </row>
    <row r="49">
      <c r="A49" s="4" t="inlineStr">
        <is>
          <t>Percentage Based on Fair Value</t>
        </is>
      </c>
      <c r="B49" s="9" t="n">
        <v>0.22</v>
      </c>
      <c r="C49" s="9" t="n">
        <v>0.65</v>
      </c>
    </row>
    <row r="50">
      <c r="A50" s="4" t="inlineStr">
        <is>
          <t>AAA | Fair Value, Recurring</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st Basis</t>
        </is>
      </c>
      <c r="B52" s="6" t="n">
        <v>0</v>
      </c>
      <c r="C52" s="6" t="n">
        <v>5176</v>
      </c>
    </row>
    <row r="53">
      <c r="A53" s="4" t="inlineStr">
        <is>
          <t>Fair Value</t>
        </is>
      </c>
      <c r="B53" s="6" t="n">
        <v>0</v>
      </c>
      <c r="C53" s="6" t="n">
        <v>5189</v>
      </c>
    </row>
    <row r="54">
      <c r="A54" s="4" t="inlineStr">
        <is>
          <t>Percentage Based on Fair Value</t>
        </is>
      </c>
      <c r="B54" s="5" t="n">
        <v>0</v>
      </c>
      <c r="C54" s="9" t="n">
        <v>0.06</v>
      </c>
    </row>
    <row r="55">
      <c r="A55" s="4" t="inlineStr">
        <is>
          <t>A- | Fair Value, Recurring</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Cost Basis</t>
        </is>
      </c>
      <c r="B57" s="6" t="n">
        <v>11810</v>
      </c>
      <c r="C57" s="6" t="n">
        <v>0</v>
      </c>
    </row>
    <row r="58">
      <c r="A58" s="4" t="inlineStr">
        <is>
          <t>Fair Value</t>
        </is>
      </c>
      <c r="B58" s="6" t="n">
        <v>11920</v>
      </c>
      <c r="C58" s="6" t="n">
        <v>0</v>
      </c>
    </row>
    <row r="59">
      <c r="A59" s="4" t="inlineStr">
        <is>
          <t>Percentage Based on Fair Value</t>
        </is>
      </c>
      <c r="B59" s="9" t="n">
        <v>0.08</v>
      </c>
      <c r="C59" s="5" t="n">
        <v>0</v>
      </c>
    </row>
    <row r="60">
      <c r="A60" s="4" t="inlineStr">
        <is>
          <t>A3 | Fair Value, Recurring</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Cost Basis</t>
        </is>
      </c>
      <c r="B62" s="6" t="n">
        <v>7006</v>
      </c>
      <c r="C62" s="6" t="n">
        <v>7009</v>
      </c>
    </row>
    <row r="63">
      <c r="A63" s="4" t="inlineStr">
        <is>
          <t>Fair Value</t>
        </is>
      </c>
      <c r="B63" s="6" t="n">
        <v>7060</v>
      </c>
      <c r="C63" s="6" t="n">
        <v>7026</v>
      </c>
    </row>
    <row r="64">
      <c r="A64" s="4" t="inlineStr">
        <is>
          <t>Percentage Based on Fair Value</t>
        </is>
      </c>
      <c r="B64" s="9" t="n">
        <v>0.04</v>
      </c>
      <c r="C64" s="9" t="n">
        <v>0.08</v>
      </c>
    </row>
    <row r="65">
      <c r="A65" s="4" t="inlineStr">
        <is>
          <t>Baa3 | Fair Value, Recurring</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st Basis</t>
        </is>
      </c>
      <c r="B67" s="6" t="n">
        <v>3007</v>
      </c>
      <c r="C67" s="6" t="n">
        <v>3008</v>
      </c>
    </row>
    <row r="68">
      <c r="A68" s="4" t="inlineStr">
        <is>
          <t>Fair Value</t>
        </is>
      </c>
      <c r="B68" s="6" t="n">
        <v>3029</v>
      </c>
      <c r="C68" s="6" t="n">
        <v>3014</v>
      </c>
    </row>
    <row r="69">
      <c r="A69" s="4" t="inlineStr">
        <is>
          <t>Percentage Based on Fair Value</t>
        </is>
      </c>
      <c r="B69" s="9" t="n">
        <v>0.02</v>
      </c>
      <c r="C69" s="9" t="n">
        <v>0.03</v>
      </c>
    </row>
    <row r="70">
      <c r="A70" s="4" t="inlineStr">
        <is>
          <t>Ba3 | Fair Value, Recurring</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Cost Basis</t>
        </is>
      </c>
      <c r="B72" s="6" t="n">
        <v>0</v>
      </c>
      <c r="C72" s="6" t="n">
        <v>2433</v>
      </c>
    </row>
    <row r="73">
      <c r="A73" s="4" t="inlineStr">
        <is>
          <t>Fair Value</t>
        </is>
      </c>
      <c r="B73" s="6" t="n">
        <v>0</v>
      </c>
      <c r="C73" s="6" t="n">
        <v>2479</v>
      </c>
    </row>
    <row r="74">
      <c r="A74" s="4" t="inlineStr">
        <is>
          <t>Percentage Based on Fair Value</t>
        </is>
      </c>
      <c r="B74" s="5" t="n">
        <v>0</v>
      </c>
      <c r="C74" s="9" t="n">
        <v>0.03</v>
      </c>
    </row>
    <row r="75">
      <c r="A75" s="4" t="inlineStr">
        <is>
          <t>Ba2 | Fair Value, Recurring</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ost Basis</t>
        </is>
      </c>
      <c r="B77" s="6" t="n">
        <v>10975</v>
      </c>
      <c r="C77" s="6" t="n">
        <v>0</v>
      </c>
    </row>
    <row r="78">
      <c r="A78" s="4" t="inlineStr">
        <is>
          <t>Fair Value</t>
        </is>
      </c>
      <c r="B78" s="6" t="n">
        <v>10989</v>
      </c>
      <c r="C78" s="6" t="n">
        <v>0</v>
      </c>
    </row>
    <row r="79">
      <c r="A79" s="4" t="inlineStr">
        <is>
          <t>Percentage Based on Fair Value</t>
        </is>
      </c>
      <c r="B79" s="9" t="n">
        <v>0.07000000000000001</v>
      </c>
      <c r="C79" s="5" t="n">
        <v>0</v>
      </c>
    </row>
    <row r="80">
      <c r="A80" s="4" t="inlineStr">
        <is>
          <t>CMB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Cost Basis</t>
        </is>
      </c>
      <c r="B82" s="6" t="n">
        <v>123823</v>
      </c>
      <c r="C82" s="6" t="n">
        <v>30830</v>
      </c>
    </row>
    <row r="83">
      <c r="A83" s="4" t="inlineStr">
        <is>
          <t>Fair Value</t>
        </is>
      </c>
      <c r="B83" s="6" t="n">
        <v>124311</v>
      </c>
      <c r="C83" s="6" t="n">
        <v>30974</v>
      </c>
    </row>
    <row r="84">
      <c r="A84" s="4" t="inlineStr">
        <is>
          <t>CMBS | Fair Value, Recurring</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Weighted average coupon</t>
        </is>
      </c>
      <c r="B86" s="12" t="n">
        <v>0.04</v>
      </c>
      <c r="C86" s="12" t="n">
        <v>0.04</v>
      </c>
    </row>
    <row r="87">
      <c r="A87" s="4" t="inlineStr">
        <is>
          <t>Face Amount</t>
        </is>
      </c>
      <c r="B87" s="6" t="n">
        <v>124427</v>
      </c>
      <c r="C87" s="6" t="n">
        <v>30995</v>
      </c>
    </row>
    <row r="88">
      <c r="A88" s="4" t="inlineStr">
        <is>
          <t>Cost Basis</t>
        </is>
      </c>
      <c r="B88" s="5" t="n">
        <v>123823</v>
      </c>
      <c r="C88" s="5" t="n">
        <v>30830</v>
      </c>
    </row>
    <row r="89">
      <c r="A89" s="4" t="inlineStr">
        <is>
          <t>Fair Value</t>
        </is>
      </c>
      <c r="B89" s="6" t="n">
        <v>124311</v>
      </c>
      <c r="C89" s="6" t="n">
        <v>30974</v>
      </c>
    </row>
    <row r="90">
      <c r="A90" s="4" t="inlineStr">
        <is>
          <t>Commercial Real Estate Loan | Fair Value, Recurring</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Weighted average coupon</t>
        </is>
      </c>
      <c r="B92" s="12" t="n">
        <v>0.14</v>
      </c>
      <c r="C92" s="12" t="n">
        <v>0.14</v>
      </c>
    </row>
    <row r="93">
      <c r="A93" s="4" t="inlineStr">
        <is>
          <t>Face Amount</t>
        </is>
      </c>
      <c r="B93" s="6" t="n">
        <v>34696</v>
      </c>
      <c r="C93" s="6" t="n">
        <v>56235</v>
      </c>
    </row>
    <row r="94">
      <c r="A94" s="4" t="inlineStr">
        <is>
          <t>Cost Basis</t>
        </is>
      </c>
      <c r="B94" s="5" t="n">
        <v>34696</v>
      </c>
      <c r="C94" s="5" t="n">
        <v>56235</v>
      </c>
    </row>
    <row r="95">
      <c r="A95" s="4" t="inlineStr">
        <is>
          <t>Fair Value</t>
        </is>
      </c>
      <c r="B95" s="6" t="n">
        <v>34696</v>
      </c>
      <c r="C95" s="6" t="n">
        <v>562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Debt - Summary of Real Estate-Related Securities (Details) $ in Thousands</t>
        </is>
      </c>
      <c r="B1" s="2" t="inlineStr">
        <is>
          <t>9 Months Ended</t>
        </is>
      </c>
    </row>
    <row r="2">
      <c r="B2" s="2" t="inlineStr">
        <is>
          <t>Sep. 30, 2024 USD ($)</t>
        </is>
      </c>
    </row>
    <row r="3">
      <c r="A3" s="3" t="inlineStr">
        <is>
          <t>Fair Value</t>
        </is>
      </c>
      <c r="B3" s="4" t="inlineStr">
        <is>
          <t xml:space="preserve"> </t>
        </is>
      </c>
    </row>
    <row r="4">
      <c r="A4" s="4" t="inlineStr">
        <is>
          <t>Beginning balance</t>
        </is>
      </c>
      <c r="B4" s="6" t="n">
        <v>87209</v>
      </c>
    </row>
    <row r="5">
      <c r="A5" s="4" t="inlineStr">
        <is>
          <t>Ending balance</t>
        </is>
      </c>
      <c r="B5" s="5" t="n">
        <v>186772</v>
      </c>
    </row>
    <row r="6">
      <c r="A6" s="4" t="inlineStr">
        <is>
          <t>CMBS</t>
        </is>
      </c>
      <c r="B6" s="4" t="inlineStr">
        <is>
          <t xml:space="preserve"> </t>
        </is>
      </c>
    </row>
    <row r="7">
      <c r="A7" s="3" t="inlineStr">
        <is>
          <t>Amortized Cost Basis</t>
        </is>
      </c>
      <c r="B7" s="4" t="inlineStr">
        <is>
          <t xml:space="preserve"> </t>
        </is>
      </c>
    </row>
    <row r="8">
      <c r="A8" s="4" t="inlineStr">
        <is>
          <t>Beginning balance</t>
        </is>
      </c>
      <c r="B8" s="5" t="n">
        <v>30830</v>
      </c>
    </row>
    <row r="9">
      <c r="A9" s="4" t="inlineStr">
        <is>
          <t>Face value of real estate-related securities acquired</t>
        </is>
      </c>
      <c r="B9" s="5" t="n">
        <v>100457</v>
      </c>
    </row>
    <row r="10">
      <c r="A10" s="4" t="inlineStr">
        <is>
          <t>Sale of real estate-related securities</t>
        </is>
      </c>
      <c r="B10" s="5" t="n">
        <v>-7695</v>
      </c>
    </row>
    <row r="11">
      <c r="A11" s="4" t="inlineStr">
        <is>
          <t>Realized gain on sale of real estate-related securities</t>
        </is>
      </c>
      <c r="B11" s="5" t="n">
        <v>95</v>
      </c>
    </row>
    <row r="12">
      <c r="A12" s="4" t="inlineStr">
        <is>
          <t>Increase in accrued interest income</t>
        </is>
      </c>
      <c r="B12" s="5" t="n">
        <v>136</v>
      </c>
    </row>
    <row r="13">
      <c r="A13" s="4" t="inlineStr">
        <is>
          <t>Unrealized gain on real estate securities</t>
        </is>
      </c>
      <c r="B13" s="5" t="n">
        <v>0</v>
      </c>
    </row>
    <row r="14">
      <c r="A14" s="4" t="inlineStr">
        <is>
          <t>Ending balance</t>
        </is>
      </c>
      <c r="B14" s="5" t="n">
        <v>123823</v>
      </c>
    </row>
    <row r="15">
      <c r="A15" s="3" t="inlineStr">
        <is>
          <t>Gain/(Loss)</t>
        </is>
      </c>
      <c r="B15" s="4" t="inlineStr">
        <is>
          <t xml:space="preserve"> </t>
        </is>
      </c>
    </row>
    <row r="16">
      <c r="A16" s="4" t="inlineStr">
        <is>
          <t>Beginning balance</t>
        </is>
      </c>
      <c r="B16" s="5" t="n">
        <v>144</v>
      </c>
    </row>
    <row r="17">
      <c r="A17" s="4" t="inlineStr">
        <is>
          <t>Face value of real estate-related securities acquired</t>
        </is>
      </c>
      <c r="B17" s="5" t="n">
        <v>0</v>
      </c>
    </row>
    <row r="18">
      <c r="A18" s="4" t="inlineStr">
        <is>
          <t>Sale of real estate-related securities</t>
        </is>
      </c>
      <c r="B18" s="5" t="n">
        <v>0</v>
      </c>
    </row>
    <row r="19">
      <c r="A19" s="4" t="inlineStr">
        <is>
          <t>Realized gain on sale of real estate-related securities</t>
        </is>
      </c>
      <c r="B19" s="5" t="n">
        <v>0</v>
      </c>
    </row>
    <row r="20">
      <c r="A20" s="4" t="inlineStr">
        <is>
          <t>Increase in accrued interest income</t>
        </is>
      </c>
      <c r="B20" s="5" t="n">
        <v>0</v>
      </c>
    </row>
    <row r="21">
      <c r="A21" s="4" t="inlineStr">
        <is>
          <t>Unrealized gain on real estate securities</t>
        </is>
      </c>
      <c r="B21" s="5" t="n">
        <v>344</v>
      </c>
    </row>
    <row r="22">
      <c r="A22" s="4" t="inlineStr">
        <is>
          <t>Ending balance</t>
        </is>
      </c>
      <c r="B22" s="5" t="n">
        <v>488</v>
      </c>
    </row>
    <row r="23">
      <c r="A23" s="3" t="inlineStr">
        <is>
          <t>Fair Value</t>
        </is>
      </c>
      <c r="B23" s="4" t="inlineStr">
        <is>
          <t xml:space="preserve"> </t>
        </is>
      </c>
    </row>
    <row r="24">
      <c r="A24" s="4" t="inlineStr">
        <is>
          <t>Beginning balance</t>
        </is>
      </c>
      <c r="B24" s="5" t="n">
        <v>30974</v>
      </c>
    </row>
    <row r="25">
      <c r="A25" s="4" t="inlineStr">
        <is>
          <t>Face value of real estate-related securities acquired</t>
        </is>
      </c>
      <c r="B25" s="5" t="n">
        <v>100457</v>
      </c>
    </row>
    <row r="26">
      <c r="A26" s="4" t="inlineStr">
        <is>
          <t>Sale of real estate-related securities</t>
        </is>
      </c>
      <c r="B26" s="5" t="n">
        <v>-7695</v>
      </c>
    </row>
    <row r="27">
      <c r="A27" s="4" t="inlineStr">
        <is>
          <t>Realized gain on sale of real estate-related securities</t>
        </is>
      </c>
      <c r="B27" s="5" t="n">
        <v>95</v>
      </c>
    </row>
    <row r="28">
      <c r="A28" s="4" t="inlineStr">
        <is>
          <t>Increase in accrued interest income</t>
        </is>
      </c>
      <c r="B28" s="5" t="n">
        <v>136</v>
      </c>
    </row>
    <row r="29">
      <c r="A29" s="4" t="inlineStr">
        <is>
          <t>Unrealized gain on real estate securities</t>
        </is>
      </c>
      <c r="B29" s="5" t="n">
        <v>344</v>
      </c>
    </row>
    <row r="30">
      <c r="A30" s="4" t="inlineStr">
        <is>
          <t>Ending balance</t>
        </is>
      </c>
      <c r="B30" s="6" t="n">
        <v>1243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33" customWidth="1" min="2" max="2"/>
    <col width="22" customWidth="1" min="3" max="3"/>
  </cols>
  <sheetData>
    <row r="1">
      <c r="A1" s="1" t="inlineStr">
        <is>
          <t>Investments in Real Estate Debt - Narrative (Details) $ in Thousands</t>
        </is>
      </c>
      <c r="B1" s="2" t="inlineStr">
        <is>
          <t>9 Months Ended</t>
        </is>
      </c>
    </row>
    <row r="2">
      <c r="B2" s="2" t="inlineStr">
        <is>
          <t>Sep. 30, 2024 USD ($) investment</t>
        </is>
      </c>
      <c r="C2" s="2" t="inlineStr">
        <is>
          <t>Dec. 31, 2023 USD ($)</t>
        </is>
      </c>
    </row>
    <row r="3">
      <c r="A3" s="3" t="inlineStr">
        <is>
          <t>Debt Instrument [Line Items]</t>
        </is>
      </c>
      <c r="B3" s="4" t="inlineStr">
        <is>
          <t xml:space="preserve"> </t>
        </is>
      </c>
      <c r="C3" s="4" t="inlineStr">
        <is>
          <t xml:space="preserve"> </t>
        </is>
      </c>
    </row>
    <row r="4">
      <c r="A4" s="4" t="inlineStr">
        <is>
          <t>Loan maturity period</t>
        </is>
      </c>
      <c r="B4" s="4" t="inlineStr">
        <is>
          <t>16 years</t>
        </is>
      </c>
      <c r="C4" s="4" t="inlineStr">
        <is>
          <t xml:space="preserve"> </t>
        </is>
      </c>
    </row>
    <row r="5">
      <c r="A5" s="4" t="inlineStr">
        <is>
          <t>Number of investments in loans receivable | investment</t>
        </is>
      </c>
      <c r="B5" s="5" t="n">
        <v>22</v>
      </c>
      <c r="C5" s="4" t="inlineStr">
        <is>
          <t xml:space="preserve"> </t>
        </is>
      </c>
    </row>
    <row r="6">
      <c r="A6" s="4" t="inlineStr">
        <is>
          <t>Investments in real estate debt</t>
        </is>
      </c>
      <c r="B6" s="6" t="n">
        <v>186772</v>
      </c>
      <c r="C6" s="6" t="n">
        <v>87209</v>
      </c>
    </row>
    <row r="7">
      <c r="A7" s="4" t="inlineStr">
        <is>
          <t>CMB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vestments in real estate debt</t>
        </is>
      </c>
      <c r="B9" s="5" t="n">
        <v>124311</v>
      </c>
      <c r="C9" s="6" t="n">
        <v>30974</v>
      </c>
    </row>
    <row r="10">
      <c r="A10" s="4" t="inlineStr">
        <is>
          <t>CMBS | Build To Suit Proper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urchase price</t>
        </is>
      </c>
      <c r="B12" s="5" t="n">
        <v>28827</v>
      </c>
      <c r="C12" s="4" t="inlineStr">
        <is>
          <t xml:space="preserve"> </t>
        </is>
      </c>
    </row>
    <row r="13">
      <c r="A13" s="4" t="inlineStr">
        <is>
          <t>Investments in real estate debt</t>
        </is>
      </c>
      <c r="B13" s="6" t="n">
        <v>27765</v>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22" customWidth="1" min="2" max="2"/>
    <col width="28" customWidth="1" min="3" max="3"/>
    <col width="28" customWidth="1" min="4" max="4"/>
    <col width="22" customWidth="1" min="5" max="5"/>
    <col width="22" customWidth="1" min="6" max="6"/>
  </cols>
  <sheetData>
    <row r="1">
      <c r="A1" s="1" t="inlineStr">
        <is>
          <t>DST Program (Details) $ in Thousands</t>
        </is>
      </c>
      <c r="B1" s="2" t="inlineStr">
        <is>
          <t>3 Months Ended</t>
        </is>
      </c>
      <c r="C1" s="2" t="inlineStr">
        <is>
          <t>9 Months Ended</t>
        </is>
      </c>
      <c r="D1" s="2" t="inlineStr">
        <is>
          <t>12 Months Ended</t>
        </is>
      </c>
      <c r="E1" s="2" t="inlineStr">
        <is>
          <t>13 Months Ended</t>
        </is>
      </c>
    </row>
    <row r="2">
      <c r="B2" s="2" t="inlineStr">
        <is>
          <t>Sep. 30, 2024 USD ($)</t>
        </is>
      </c>
      <c r="C2" s="2" t="inlineStr">
        <is>
          <t>Sep. 30, 2024 USD ($) asset</t>
        </is>
      </c>
      <c r="D2" s="2" t="inlineStr">
        <is>
          <t>Dec. 31, 2023 USD ($) asset</t>
        </is>
      </c>
      <c r="E2" s="2" t="inlineStr">
        <is>
          <t>Sep. 30, 2024 USD ($)</t>
        </is>
      </c>
      <c r="F2" s="2" t="inlineStr">
        <is>
          <t>Aug.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ssets contributed | asset</t>
        </is>
      </c>
      <c r="B4" s="4" t="inlineStr">
        <is>
          <t xml:space="preserve"> </t>
        </is>
      </c>
      <c r="C4" s="5" t="n">
        <v>2</v>
      </c>
      <c r="D4" s="5" t="n">
        <v>2</v>
      </c>
      <c r="E4" s="4" t="inlineStr">
        <is>
          <t xml:space="preserve"> </t>
        </is>
      </c>
      <c r="F4" s="4" t="inlineStr">
        <is>
          <t xml:space="preserve"> </t>
        </is>
      </c>
    </row>
    <row r="5">
      <c r="A5" s="4" t="inlineStr">
        <is>
          <t>Assets contributed</t>
        </is>
      </c>
      <c r="B5" s="4" t="inlineStr">
        <is>
          <t xml:space="preserve"> </t>
        </is>
      </c>
      <c r="C5" s="6" t="n">
        <v>85300</v>
      </c>
      <c r="D5" s="4" t="inlineStr">
        <is>
          <t xml:space="preserve"> </t>
        </is>
      </c>
      <c r="E5" s="4" t="inlineStr">
        <is>
          <t xml:space="preserve"> </t>
        </is>
      </c>
      <c r="F5" s="4" t="inlineStr">
        <is>
          <t xml:space="preserve"> </t>
        </is>
      </c>
    </row>
    <row r="6">
      <c r="A6" s="4" t="inlineStr">
        <is>
          <t>Proceeds from DST program</t>
        </is>
      </c>
      <c r="B6" s="6" t="n">
        <v>11490</v>
      </c>
      <c r="C6" s="5" t="n">
        <v>24430</v>
      </c>
      <c r="D6" s="4" t="inlineStr">
        <is>
          <t xml:space="preserve"> </t>
        </is>
      </c>
      <c r="E6" s="6" t="n">
        <v>38226</v>
      </c>
      <c r="F6" s="4" t="inlineStr">
        <is>
          <t xml:space="preserve"> </t>
        </is>
      </c>
    </row>
    <row r="7">
      <c r="A7" s="4" t="inlineStr">
        <is>
          <t>Upfront closing fee proceeds</t>
        </is>
      </c>
      <c r="B7" s="5" t="n">
        <v>115</v>
      </c>
      <c r="C7" s="5" t="n">
        <v>244</v>
      </c>
      <c r="D7" s="4" t="inlineStr">
        <is>
          <t xml:space="preserve"> </t>
        </is>
      </c>
      <c r="E7" s="4" t="inlineStr">
        <is>
          <t xml:space="preserve"> </t>
        </is>
      </c>
      <c r="F7" s="4" t="inlineStr">
        <is>
          <t xml:space="preserve"> </t>
        </is>
      </c>
    </row>
    <row r="8">
      <c r="A8" s="4" t="inlineStr">
        <is>
          <t>DST Program proceeds</t>
        </is>
      </c>
      <c r="B8" s="4" t="inlineStr">
        <is>
          <t xml:space="preserve"> </t>
        </is>
      </c>
      <c r="C8" s="5" t="n">
        <v>38169</v>
      </c>
      <c r="D8" s="6" t="n">
        <v>13659</v>
      </c>
      <c r="E8" s="4" t="inlineStr">
        <is>
          <t xml:space="preserve"> </t>
        </is>
      </c>
      <c r="F8" s="4" t="inlineStr">
        <is>
          <t xml:space="preserve"> </t>
        </is>
      </c>
    </row>
    <row r="9">
      <c r="A9" s="4" t="inlineStr">
        <is>
          <t>Unrealized loss on sale of DST interests included in other income, net</t>
        </is>
      </c>
      <c r="B9" s="6" t="n">
        <v>434</v>
      </c>
      <c r="C9" s="6" t="n">
        <v>994</v>
      </c>
      <c r="D9" s="4" t="inlineStr">
        <is>
          <t xml:space="preserve"> </t>
        </is>
      </c>
      <c r="E9" s="4" t="inlineStr">
        <is>
          <t xml:space="preserve"> </t>
        </is>
      </c>
      <c r="F9" s="4" t="inlineStr">
        <is>
          <t xml:space="preserve"> </t>
        </is>
      </c>
    </row>
    <row r="10">
      <c r="A10" s="4" t="inlineStr">
        <is>
          <t>FMV Buyback Option | DST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 period (in years)</t>
        </is>
      </c>
      <c r="B12" s="4" t="inlineStr">
        <is>
          <t xml:space="preserve"> </t>
        </is>
      </c>
      <c r="C12" s="4" t="inlineStr">
        <is>
          <t xml:space="preserve"> </t>
        </is>
      </c>
      <c r="D12" s="4" t="inlineStr">
        <is>
          <t xml:space="preserve"> </t>
        </is>
      </c>
      <c r="E12" s="4" t="inlineStr">
        <is>
          <t xml:space="preserve"> </t>
        </is>
      </c>
      <c r="F12" s="4" t="inlineStr">
        <is>
          <t>1 year</t>
        </is>
      </c>
    </row>
    <row r="13">
      <c r="A13" s="4" t="inlineStr">
        <is>
          <t>Option period commencement (in years)</t>
        </is>
      </c>
      <c r="B13" s="4" t="inlineStr">
        <is>
          <t xml:space="preserve"> </t>
        </is>
      </c>
      <c r="C13" s="4" t="inlineStr">
        <is>
          <t xml:space="preserve"> </t>
        </is>
      </c>
      <c r="D13" s="4" t="inlineStr">
        <is>
          <t xml:space="preserve"> </t>
        </is>
      </c>
      <c r="E13" s="4" t="inlineStr">
        <is>
          <t xml:space="preserve"> </t>
        </is>
      </c>
      <c r="F13" s="4" t="inlineStr">
        <is>
          <t>2 years</t>
        </is>
      </c>
    </row>
    <row r="14">
      <c r="A14" s="4" t="inlineStr">
        <is>
          <t>Interests | DST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uthorized to sell</t>
        </is>
      </c>
      <c r="B16" s="4" t="inlineStr">
        <is>
          <t xml:space="preserve"> </t>
        </is>
      </c>
      <c r="C16" s="4" t="inlineStr">
        <is>
          <t xml:space="preserve"> </t>
        </is>
      </c>
      <c r="D16" s="4" t="inlineStr">
        <is>
          <t xml:space="preserve"> </t>
        </is>
      </c>
      <c r="E16" s="4" t="inlineStr">
        <is>
          <t xml:space="preserve"> </t>
        </is>
      </c>
      <c r="F16" s="6" t="n">
        <v>3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s - Summary of Identified Intangible Leas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Weighted Average Life (Years)</t>
        </is>
      </c>
      <c r="B3" s="4" t="inlineStr">
        <is>
          <t>14 years 8 months 12 days</t>
        </is>
      </c>
      <c r="C3" s="4" t="inlineStr">
        <is>
          <t xml:space="preserve"> </t>
        </is>
      </c>
    </row>
    <row r="4">
      <c r="A4" s="4" t="inlineStr">
        <is>
          <t>Intangible lease assets, gross</t>
        </is>
      </c>
      <c r="B4" s="6" t="n">
        <v>191365</v>
      </c>
      <c r="C4" s="6" t="n">
        <v>147293</v>
      </c>
    </row>
    <row r="5">
      <c r="A5" s="4" t="inlineStr">
        <is>
          <t>Accumulated Amortization</t>
        </is>
      </c>
      <c r="B5" s="5" t="n">
        <v>-18955</v>
      </c>
      <c r="C5" s="5" t="n">
        <v>-10763</v>
      </c>
    </row>
    <row r="6">
      <c r="A6" s="4" t="inlineStr">
        <is>
          <t>Intangible lease assets, net</t>
        </is>
      </c>
      <c r="B6" s="6" t="n">
        <v>172410</v>
      </c>
      <c r="C6" s="5" t="n">
        <v>136530</v>
      </c>
    </row>
    <row r="7">
      <c r="A7" s="4" t="inlineStr">
        <is>
          <t>In-place lease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Years)</t>
        </is>
      </c>
      <c r="B9" s="4" t="inlineStr">
        <is>
          <t>14 years 7 months 6 days</t>
        </is>
      </c>
      <c r="C9" s="4" t="inlineStr">
        <is>
          <t xml:space="preserve"> </t>
        </is>
      </c>
    </row>
    <row r="10">
      <c r="A10" s="4" t="inlineStr">
        <is>
          <t>Intangible lease assets, gross</t>
        </is>
      </c>
      <c r="B10" s="6" t="n">
        <v>108051</v>
      </c>
      <c r="C10" s="5" t="n">
        <v>94600</v>
      </c>
    </row>
    <row r="11">
      <c r="A11" s="4" t="inlineStr">
        <is>
          <t>Accumulated Amortization</t>
        </is>
      </c>
      <c r="B11" s="5" t="n">
        <v>-14070</v>
      </c>
      <c r="C11" s="5" t="n">
        <v>-8551</v>
      </c>
    </row>
    <row r="12">
      <c r="A12" s="4" t="inlineStr">
        <is>
          <t>Intangible lease assets, net</t>
        </is>
      </c>
      <c r="B12" s="6" t="n">
        <v>93981</v>
      </c>
      <c r="C12" s="5" t="n">
        <v>86049</v>
      </c>
    </row>
    <row r="13">
      <c r="A13" s="4" t="inlineStr">
        <is>
          <t>Other lease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Life (Years)</t>
        </is>
      </c>
      <c r="B15" s="4" t="inlineStr">
        <is>
          <t>14 years 9 months 18 days</t>
        </is>
      </c>
      <c r="C15" s="4" t="inlineStr">
        <is>
          <t xml:space="preserve"> </t>
        </is>
      </c>
    </row>
    <row r="16">
      <c r="A16" s="4" t="inlineStr">
        <is>
          <t>Intangible lease assets, gross</t>
        </is>
      </c>
      <c r="B16" s="6" t="n">
        <v>83314</v>
      </c>
      <c r="C16" s="5" t="n">
        <v>52693</v>
      </c>
    </row>
    <row r="17">
      <c r="A17" s="4" t="inlineStr">
        <is>
          <t>Accumulated Amortization</t>
        </is>
      </c>
      <c r="B17" s="5" t="n">
        <v>-4885</v>
      </c>
      <c r="C17" s="5" t="n">
        <v>-2212</v>
      </c>
    </row>
    <row r="18">
      <c r="A18" s="4" t="inlineStr">
        <is>
          <t>Intangible lease assets, net</t>
        </is>
      </c>
      <c r="B18" s="6" t="n">
        <v>78429</v>
      </c>
      <c r="C18" s="6" t="n">
        <v>504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tangibl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3124</v>
      </c>
      <c r="C4" s="6" t="n">
        <v>2130</v>
      </c>
      <c r="D4" s="6" t="n">
        <v>8251</v>
      </c>
      <c r="E4" s="6" t="n">
        <v>6219</v>
      </c>
      <c r="F4" s="4" t="inlineStr">
        <is>
          <t xml:space="preserve"> </t>
        </is>
      </c>
    </row>
    <row r="5">
      <c r="A5" s="4" t="inlineStr">
        <is>
          <t>Below-market lease intangib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carrying amount</t>
        </is>
      </c>
      <c r="B7" s="5" t="n">
        <v>10576</v>
      </c>
      <c r="C7" s="4" t="inlineStr">
        <is>
          <t xml:space="preserve"> </t>
        </is>
      </c>
      <c r="D7" s="5" t="n">
        <v>10576</v>
      </c>
      <c r="E7" s="4" t="inlineStr">
        <is>
          <t xml:space="preserve"> </t>
        </is>
      </c>
      <c r="F7" s="6" t="n">
        <v>3085</v>
      </c>
    </row>
    <row r="8">
      <c r="A8" s="4" t="inlineStr">
        <is>
          <t>Accumulated amortization</t>
        </is>
      </c>
      <c r="B8" s="5" t="n">
        <v>460</v>
      </c>
      <c r="C8" s="4" t="inlineStr">
        <is>
          <t xml:space="preserve"> </t>
        </is>
      </c>
      <c r="D8" s="5" t="n">
        <v>460</v>
      </c>
      <c r="E8" s="4" t="inlineStr">
        <is>
          <t xml:space="preserve"> </t>
        </is>
      </c>
      <c r="F8" s="6" t="n">
        <v>222</v>
      </c>
    </row>
    <row r="9">
      <c r="A9" s="4" t="inlineStr">
        <is>
          <t>Other 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intangible assets</t>
        </is>
      </c>
      <c r="B11" s="5" t="n">
        <v>2612</v>
      </c>
      <c r="C11" s="5" t="n">
        <v>2123</v>
      </c>
      <c r="D11" s="5" t="n">
        <v>6962</v>
      </c>
      <c r="E11" s="5" t="n">
        <v>6212</v>
      </c>
      <c r="F11" s="4" t="inlineStr">
        <is>
          <t xml:space="preserve"> </t>
        </is>
      </c>
    </row>
    <row r="12">
      <c r="A12" s="4" t="inlineStr">
        <is>
          <t>Operating Lease, Leas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intangible assets</t>
        </is>
      </c>
      <c r="B14" s="6" t="n">
        <v>512</v>
      </c>
      <c r="C14" s="6" t="n">
        <v>7</v>
      </c>
      <c r="D14" s="6" t="n">
        <v>1289</v>
      </c>
      <c r="E14" s="6" t="n">
        <v>7</v>
      </c>
      <c r="F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estimated future amortization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lease assets, net</t>
        </is>
      </c>
      <c r="B3" s="6" t="n">
        <v>172410</v>
      </c>
      <c r="C3" s="6" t="n">
        <v>136530</v>
      </c>
    </row>
    <row r="4">
      <c r="A4" s="4" t="inlineStr">
        <is>
          <t>In-Place Tenant Lease Intangible Asse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 (remaining)</t>
        </is>
      </c>
      <c r="B6" s="5" t="n">
        <v>1992</v>
      </c>
      <c r="C6" s="4" t="inlineStr">
        <is>
          <t xml:space="preserve"> </t>
        </is>
      </c>
    </row>
    <row r="7">
      <c r="A7" s="4" t="inlineStr">
        <is>
          <t>2025</t>
        </is>
      </c>
      <c r="B7" s="5" t="n">
        <v>7968</v>
      </c>
      <c r="C7" s="4" t="inlineStr">
        <is>
          <t xml:space="preserve"> </t>
        </is>
      </c>
    </row>
    <row r="8">
      <c r="A8" s="4" t="inlineStr">
        <is>
          <t>2026</t>
        </is>
      </c>
      <c r="B8" s="5" t="n">
        <v>7968</v>
      </c>
      <c r="C8" s="4" t="inlineStr">
        <is>
          <t xml:space="preserve"> </t>
        </is>
      </c>
    </row>
    <row r="9">
      <c r="A9" s="4" t="inlineStr">
        <is>
          <t>2027</t>
        </is>
      </c>
      <c r="B9" s="5" t="n">
        <v>7968</v>
      </c>
      <c r="C9" s="4" t="inlineStr">
        <is>
          <t xml:space="preserve"> </t>
        </is>
      </c>
    </row>
    <row r="10">
      <c r="A10" s="4" t="inlineStr">
        <is>
          <t>2028</t>
        </is>
      </c>
      <c r="B10" s="5" t="n">
        <v>7968</v>
      </c>
      <c r="C10" s="4" t="inlineStr">
        <is>
          <t xml:space="preserve"> </t>
        </is>
      </c>
    </row>
    <row r="11">
      <c r="A11" s="4" t="inlineStr">
        <is>
          <t>2029</t>
        </is>
      </c>
      <c r="B11" s="5" t="n">
        <v>7968</v>
      </c>
      <c r="C11" s="4" t="inlineStr">
        <is>
          <t xml:space="preserve"> </t>
        </is>
      </c>
    </row>
    <row r="12">
      <c r="A12" s="4" t="inlineStr">
        <is>
          <t>Thereafter</t>
        </is>
      </c>
      <c r="B12" s="5" t="n">
        <v>52149</v>
      </c>
      <c r="C12" s="4" t="inlineStr">
        <is>
          <t xml:space="preserve"> </t>
        </is>
      </c>
    </row>
    <row r="13">
      <c r="A13" s="4" t="inlineStr">
        <is>
          <t>Intangible lease assets, net</t>
        </is>
      </c>
      <c r="B13" s="5" t="n">
        <v>93981</v>
      </c>
      <c r="C13" s="5" t="n">
        <v>86049</v>
      </c>
    </row>
    <row r="14">
      <c r="A14" s="4" t="inlineStr">
        <is>
          <t>Other Lease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2024 (remaining)</t>
        </is>
      </c>
      <c r="B16" s="5" t="n">
        <v>1501</v>
      </c>
      <c r="C16" s="4" t="inlineStr">
        <is>
          <t xml:space="preserve"> </t>
        </is>
      </c>
    </row>
    <row r="17">
      <c r="A17" s="4" t="inlineStr">
        <is>
          <t>2025</t>
        </is>
      </c>
      <c r="B17" s="5" t="n">
        <v>6006</v>
      </c>
      <c r="C17" s="4" t="inlineStr">
        <is>
          <t xml:space="preserve"> </t>
        </is>
      </c>
    </row>
    <row r="18">
      <c r="A18" s="4" t="inlineStr">
        <is>
          <t>2026</t>
        </is>
      </c>
      <c r="B18" s="5" t="n">
        <v>6006</v>
      </c>
      <c r="C18" s="4" t="inlineStr">
        <is>
          <t xml:space="preserve"> </t>
        </is>
      </c>
    </row>
    <row r="19">
      <c r="A19" s="4" t="inlineStr">
        <is>
          <t>2027</t>
        </is>
      </c>
      <c r="B19" s="5" t="n">
        <v>6006</v>
      </c>
      <c r="C19" s="4" t="inlineStr">
        <is>
          <t xml:space="preserve"> </t>
        </is>
      </c>
    </row>
    <row r="20">
      <c r="A20" s="4" t="inlineStr">
        <is>
          <t>2028</t>
        </is>
      </c>
      <c r="B20" s="5" t="n">
        <v>6006</v>
      </c>
      <c r="C20" s="4" t="inlineStr">
        <is>
          <t xml:space="preserve"> </t>
        </is>
      </c>
    </row>
    <row r="21">
      <c r="A21" s="4" t="inlineStr">
        <is>
          <t>2029</t>
        </is>
      </c>
      <c r="B21" s="5" t="n">
        <v>6006</v>
      </c>
      <c r="C21" s="4" t="inlineStr">
        <is>
          <t xml:space="preserve"> </t>
        </is>
      </c>
    </row>
    <row r="22">
      <c r="A22" s="4" t="inlineStr">
        <is>
          <t>Thereafter</t>
        </is>
      </c>
      <c r="B22" s="5" t="n">
        <v>46898</v>
      </c>
      <c r="C22" s="4" t="inlineStr">
        <is>
          <t xml:space="preserve"> </t>
        </is>
      </c>
    </row>
    <row r="23">
      <c r="A23" s="4" t="inlineStr">
        <is>
          <t>Intangible lease assets, net</t>
        </is>
      </c>
      <c r="B23" s="6" t="n">
        <v>78429</v>
      </c>
      <c r="C23" s="6" t="n">
        <v>504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Summary of Mortgage Notes, Credit Facilities and Related Party Note Payable (Details) - USD ($) $ in Thousands</t>
        </is>
      </c>
      <c r="C1" s="2" t="inlineStr">
        <is>
          <t>9 Months Ended</t>
        </is>
      </c>
    </row>
    <row r="2">
      <c r="B2" s="2" t="inlineStr">
        <is>
          <t>Aug. 28, 2024</t>
        </is>
      </c>
      <c r="C2" s="2" t="inlineStr">
        <is>
          <t>Sep. 30, 2024</t>
        </is>
      </c>
      <c r="D2" s="2" t="inlineStr">
        <is>
          <t>Jun.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Balance Outstanding</t>
        </is>
      </c>
      <c r="B4" s="4" t="inlineStr">
        <is>
          <t xml:space="preserve"> </t>
        </is>
      </c>
      <c r="C4" s="6" t="n">
        <v>1639965</v>
      </c>
      <c r="D4" s="4" t="inlineStr">
        <is>
          <t xml:space="preserve"> </t>
        </is>
      </c>
      <c r="E4" s="4" t="inlineStr">
        <is>
          <t xml:space="preserve"> </t>
        </is>
      </c>
    </row>
    <row r="5">
      <c r="A5" s="4" t="inlineStr">
        <is>
          <t>Affiliate line of credit</t>
        </is>
      </c>
      <c r="B5" s="4" t="inlineStr">
        <is>
          <t xml:space="preserve"> </t>
        </is>
      </c>
      <c r="C5" s="5" t="n">
        <v>0</v>
      </c>
      <c r="D5" s="4" t="inlineStr">
        <is>
          <t xml:space="preserve"> </t>
        </is>
      </c>
      <c r="E5" s="6" t="n">
        <v>200000</v>
      </c>
    </row>
    <row r="6">
      <c r="A6" s="4" t="inlineStr">
        <is>
          <t>Mortgage notes &amp; credit faciliti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ferred financing costs, net</t>
        </is>
      </c>
      <c r="B8" s="4" t="inlineStr">
        <is>
          <t xml:space="preserve"> </t>
        </is>
      </c>
      <c r="C8" s="5" t="n">
        <v>-12362</v>
      </c>
      <c r="D8" s="4" t="inlineStr">
        <is>
          <t xml:space="preserve"> </t>
        </is>
      </c>
      <c r="E8" s="5" t="n">
        <v>-13172</v>
      </c>
    </row>
    <row r="9">
      <c r="A9" s="4" t="inlineStr">
        <is>
          <t>Principal Balance Outstanding</t>
        </is>
      </c>
      <c r="B9" s="4" t="inlineStr">
        <is>
          <t xml:space="preserve"> </t>
        </is>
      </c>
      <c r="C9" s="6" t="n">
        <v>1497603</v>
      </c>
      <c r="D9" s="4" t="inlineStr">
        <is>
          <t xml:space="preserve"> </t>
        </is>
      </c>
      <c r="E9" s="5" t="n">
        <v>1859588</v>
      </c>
    </row>
    <row r="10">
      <c r="A10" s="4" t="inlineStr">
        <is>
          <t>Unsecured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4" t="inlineStr">
        <is>
          <t xml:space="preserve"> </t>
        </is>
      </c>
      <c r="C12" s="10" t="n">
        <v>0.0635</v>
      </c>
      <c r="D12" s="4" t="inlineStr">
        <is>
          <t xml:space="preserve"> </t>
        </is>
      </c>
      <c r="E12" s="4" t="inlineStr">
        <is>
          <t xml:space="preserve"> </t>
        </is>
      </c>
    </row>
    <row r="13">
      <c r="A13" s="4" t="inlineStr">
        <is>
          <t>Principal Balance Outstanding</t>
        </is>
      </c>
      <c r="B13" s="4" t="inlineStr">
        <is>
          <t xml:space="preserve"> </t>
        </is>
      </c>
      <c r="C13" s="6" t="n">
        <v>130000</v>
      </c>
      <c r="D13" s="4" t="inlineStr">
        <is>
          <t xml:space="preserve"> </t>
        </is>
      </c>
      <c r="E13" s="5" t="n">
        <v>0</v>
      </c>
    </row>
    <row r="14">
      <c r="A14" s="4" t="inlineStr">
        <is>
          <t>Deferred financing costs, net</t>
        </is>
      </c>
      <c r="B14" s="4" t="inlineStr">
        <is>
          <t xml:space="preserve"> </t>
        </is>
      </c>
      <c r="C14" s="5" t="n">
        <v>-1869</v>
      </c>
      <c r="D14" s="4" t="inlineStr">
        <is>
          <t xml:space="preserve"> </t>
        </is>
      </c>
      <c r="E14" s="5" t="n">
        <v>0</v>
      </c>
    </row>
    <row r="15">
      <c r="A15" s="4" t="inlineStr">
        <is>
          <t>Unsecured senior notes, net</t>
        </is>
      </c>
      <c r="B15" s="4" t="inlineStr">
        <is>
          <t xml:space="preserve"> </t>
        </is>
      </c>
      <c r="C15" s="6" t="n">
        <v>128131</v>
      </c>
      <c r="D15" s="4" t="inlineStr">
        <is>
          <t xml:space="preserve"> </t>
        </is>
      </c>
      <c r="E15" s="5" t="n">
        <v>0</v>
      </c>
    </row>
    <row r="16">
      <c r="A16" s="4" t="inlineStr">
        <is>
          <t>Affiliate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4" t="inlineStr">
        <is>
          <t xml:space="preserve"> </t>
        </is>
      </c>
      <c r="C18" s="10" t="n">
        <v>0.0155</v>
      </c>
      <c r="D18" s="4" t="inlineStr">
        <is>
          <t xml:space="preserve"> </t>
        </is>
      </c>
      <c r="E18" s="4" t="inlineStr">
        <is>
          <t xml:space="preserve"> </t>
        </is>
      </c>
    </row>
    <row r="19">
      <c r="A19" s="4" t="inlineStr">
        <is>
          <t>Weighted average interest rate</t>
        </is>
      </c>
      <c r="B19" s="4" t="inlineStr">
        <is>
          <t xml:space="preserve"> </t>
        </is>
      </c>
      <c r="C19" s="4" t="inlineStr">
        <is>
          <t xml:space="preserve"> </t>
        </is>
      </c>
      <c r="D19" s="10" t="n">
        <v>0.0697</v>
      </c>
      <c r="E19" s="4" t="inlineStr">
        <is>
          <t xml:space="preserve"> </t>
        </is>
      </c>
    </row>
    <row r="20">
      <c r="A20" s="4" t="inlineStr">
        <is>
          <t>Affiliate line of credit |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10" t="n">
        <v>0.001</v>
      </c>
      <c r="D22" s="4" t="inlineStr">
        <is>
          <t xml:space="preserve"> </t>
        </is>
      </c>
      <c r="E22" s="4" t="inlineStr">
        <is>
          <t xml:space="preserve"> </t>
        </is>
      </c>
    </row>
    <row r="23">
      <c r="A23" s="4" t="inlineStr">
        <is>
          <t>Affiliate line of credit | Fed Funds Effective Rate Overnight Index Swap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10" t="n">
        <v>0.005</v>
      </c>
      <c r="D25" s="4" t="inlineStr">
        <is>
          <t xml:space="preserve"> </t>
        </is>
      </c>
      <c r="E25" s="4" t="inlineStr">
        <is>
          <t xml:space="preserve"> </t>
        </is>
      </c>
    </row>
    <row r="26">
      <c r="A26" s="4" t="inlineStr">
        <is>
          <t>Affiliate line of credit | Minimum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10" t="n">
        <v>0.003</v>
      </c>
      <c r="D28" s="4" t="inlineStr">
        <is>
          <t xml:space="preserve"> </t>
        </is>
      </c>
      <c r="E28" s="4" t="inlineStr">
        <is>
          <t xml:space="preserve"> </t>
        </is>
      </c>
    </row>
    <row r="29">
      <c r="A29" s="4" t="inlineStr">
        <is>
          <t>Affiliate line of credit | Minimum | Bas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12" t="n">
        <v>0.01</v>
      </c>
      <c r="D31" s="4" t="inlineStr">
        <is>
          <t xml:space="preserve"> </t>
        </is>
      </c>
      <c r="E31" s="4" t="inlineStr">
        <is>
          <t xml:space="preserve"> </t>
        </is>
      </c>
    </row>
    <row r="32">
      <c r="A32" s="4" t="inlineStr">
        <is>
          <t>Affiliate line of credit | Maximum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4" t="inlineStr">
        <is>
          <t xml:space="preserve"> </t>
        </is>
      </c>
      <c r="C34" s="10" t="n">
        <v>0.019</v>
      </c>
      <c r="D34" s="4" t="inlineStr">
        <is>
          <t xml:space="preserve"> </t>
        </is>
      </c>
      <c r="E34" s="4" t="inlineStr">
        <is>
          <t xml:space="preserve"> </t>
        </is>
      </c>
    </row>
    <row r="35">
      <c r="A35" s="4" t="inlineStr">
        <is>
          <t>Borrowings of term loan credit facility | Secured Overnight Financing Rate (SOFR) | Interest Rate Swap 1</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ggregate notional balance</t>
        </is>
      </c>
      <c r="B37" s="4" t="inlineStr">
        <is>
          <t xml:space="preserve"> </t>
        </is>
      </c>
      <c r="C37" s="6" t="n">
        <v>700000</v>
      </c>
      <c r="D37" s="4" t="inlineStr">
        <is>
          <t xml:space="preserve"> </t>
        </is>
      </c>
      <c r="E37" s="4" t="inlineStr">
        <is>
          <t xml:space="preserve"> </t>
        </is>
      </c>
    </row>
    <row r="38">
      <c r="A38" s="4" t="inlineStr">
        <is>
          <t>Borrowings of term loan credit facility | Secured Overnight Financing Rate (SOFR) | Interest Rate Swap 2</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ggregate notional balance</t>
        </is>
      </c>
      <c r="B40" s="4" t="inlineStr">
        <is>
          <t xml:space="preserve"> </t>
        </is>
      </c>
      <c r="C40" s="5" t="n">
        <v>250000</v>
      </c>
      <c r="D40" s="4" t="inlineStr">
        <is>
          <t xml:space="preserve"> </t>
        </is>
      </c>
      <c r="E40" s="4" t="inlineStr">
        <is>
          <t xml:space="preserve"> </t>
        </is>
      </c>
    </row>
    <row r="41">
      <c r="A41" s="4" t="inlineStr">
        <is>
          <t>Borrowings of term loan credit facility | Secured Overnight Financing Rate (SOFR) | Interest Rate Swap 3</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Aggregate notional balance</t>
        </is>
      </c>
      <c r="B43" s="4" t="inlineStr">
        <is>
          <t xml:space="preserve"> </t>
        </is>
      </c>
      <c r="C43" s="5" t="n">
        <v>145500</v>
      </c>
      <c r="D43" s="4" t="inlineStr">
        <is>
          <t xml:space="preserve"> </t>
        </is>
      </c>
      <c r="E43" s="4" t="inlineStr">
        <is>
          <t xml:space="preserve"> </t>
        </is>
      </c>
    </row>
    <row r="44">
      <c r="A44" s="4" t="inlineStr">
        <is>
          <t>Borrowings of term loan credit facility | Secured Overnight Financing Rate (SOFR) | Interest Rate Swap 4</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Aggregate notional balance</t>
        </is>
      </c>
      <c r="B46" s="4" t="inlineStr">
        <is>
          <t xml:space="preserve"> </t>
        </is>
      </c>
      <c r="C46" s="6" t="n">
        <v>70000</v>
      </c>
      <c r="D46" s="4" t="inlineStr">
        <is>
          <t xml:space="preserve"> </t>
        </is>
      </c>
      <c r="E46" s="4" t="inlineStr">
        <is>
          <t xml:space="preserve"> </t>
        </is>
      </c>
    </row>
    <row r="47">
      <c r="A47" s="4" t="inlineStr">
        <is>
          <t>Borrowings of term loan credit facility | SOFR | Interest Rate Swap 1</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Fixed rate mortgages</t>
        </is>
      </c>
      <c r="B49" s="4" t="inlineStr">
        <is>
          <t xml:space="preserve"> </t>
        </is>
      </c>
      <c r="C49" s="10" t="n">
        <v>0.0365</v>
      </c>
      <c r="D49" s="4" t="inlineStr">
        <is>
          <t xml:space="preserve"> </t>
        </is>
      </c>
      <c r="E49" s="4" t="inlineStr">
        <is>
          <t xml:space="preserve"> </t>
        </is>
      </c>
    </row>
    <row r="50">
      <c r="A50" s="4" t="inlineStr">
        <is>
          <t>Borrowings of term loan credit facility | SOFR | Interest Rate Swap 2</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Fixed rate mortgages</t>
        </is>
      </c>
      <c r="B52" s="4" t="inlineStr">
        <is>
          <t xml:space="preserve"> </t>
        </is>
      </c>
      <c r="C52" s="10" t="n">
        <v>0.0342</v>
      </c>
      <c r="D52" s="4" t="inlineStr">
        <is>
          <t xml:space="preserve"> </t>
        </is>
      </c>
      <c r="E52" s="4" t="inlineStr">
        <is>
          <t xml:space="preserve"> </t>
        </is>
      </c>
    </row>
    <row r="53">
      <c r="A53" s="4" t="inlineStr">
        <is>
          <t>Borrowings of term loan credit facility | SOFR | Interest Rate Swap 3</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Fixed rate mortgages</t>
        </is>
      </c>
      <c r="B55" s="4" t="inlineStr">
        <is>
          <t xml:space="preserve"> </t>
        </is>
      </c>
      <c r="C55" s="10" t="n">
        <v>0.0423</v>
      </c>
      <c r="D55" s="4" t="inlineStr">
        <is>
          <t xml:space="preserve"> </t>
        </is>
      </c>
      <c r="E55" s="4" t="inlineStr">
        <is>
          <t xml:space="preserve"> </t>
        </is>
      </c>
    </row>
    <row r="56">
      <c r="A56" s="4" t="inlineStr">
        <is>
          <t>Borrowings of term loan credit facility | SOFR | Interest Rate Swap 4</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Fixed rate mortgages</t>
        </is>
      </c>
      <c r="B58" s="4" t="inlineStr">
        <is>
          <t xml:space="preserve"> </t>
        </is>
      </c>
      <c r="C58" s="10" t="n">
        <v>0.0367</v>
      </c>
      <c r="D58" s="4" t="inlineStr">
        <is>
          <t xml:space="preserve"> </t>
        </is>
      </c>
      <c r="E58" s="4" t="inlineStr">
        <is>
          <t xml:space="preserve"> </t>
        </is>
      </c>
    </row>
    <row r="59">
      <c r="A59" s="4" t="inlineStr">
        <is>
          <t>Borrowings of term loan credit facility | Mortgage notes &amp; credit facilitie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Basis spread on variable rate</t>
        </is>
      </c>
      <c r="B61" s="4" t="inlineStr">
        <is>
          <t xml:space="preserve"> </t>
        </is>
      </c>
      <c r="C61" s="10" t="n">
        <v>0.015</v>
      </c>
      <c r="D61" s="4" t="inlineStr">
        <is>
          <t xml:space="preserve"> </t>
        </is>
      </c>
      <c r="E61" s="4" t="inlineStr">
        <is>
          <t xml:space="preserve"> </t>
        </is>
      </c>
    </row>
    <row r="62">
      <c r="A62" s="4" t="inlineStr">
        <is>
          <t>Maximum Facility Size</t>
        </is>
      </c>
      <c r="B62" s="4" t="inlineStr">
        <is>
          <t xml:space="preserve"> </t>
        </is>
      </c>
      <c r="C62" s="6" t="n">
        <v>1165500</v>
      </c>
      <c r="D62" s="4" t="inlineStr">
        <is>
          <t xml:space="preserve"> </t>
        </is>
      </c>
      <c r="E62" s="4" t="inlineStr">
        <is>
          <t xml:space="preserve"> </t>
        </is>
      </c>
    </row>
    <row r="63">
      <c r="A63" s="4" t="inlineStr">
        <is>
          <t>Principal Balance Outstanding</t>
        </is>
      </c>
      <c r="B63" s="4" t="inlineStr">
        <is>
          <t xml:space="preserve"> </t>
        </is>
      </c>
      <c r="C63" s="6" t="n">
        <v>1165500</v>
      </c>
      <c r="D63" s="4" t="inlineStr">
        <is>
          <t xml:space="preserve"> </t>
        </is>
      </c>
      <c r="E63" s="5" t="n">
        <v>1095500</v>
      </c>
    </row>
    <row r="64">
      <c r="A64" s="4" t="inlineStr">
        <is>
          <t>Borrowings of term loan credit facility | Mortgage notes &amp; credit facilities: | Derivatives not designated as hedging instruments</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Weighted average interest rate</t>
        </is>
      </c>
      <c r="B66" s="4" t="inlineStr">
        <is>
          <t xml:space="preserve"> </t>
        </is>
      </c>
      <c r="C66" s="10" t="n">
        <v>0.0689</v>
      </c>
      <c r="D66" s="4" t="inlineStr">
        <is>
          <t xml:space="preserve"> </t>
        </is>
      </c>
      <c r="E66" s="4" t="inlineStr">
        <is>
          <t xml:space="preserve"> </t>
        </is>
      </c>
    </row>
    <row r="67">
      <c r="A67" s="4" t="inlineStr">
        <is>
          <t>Borrowings of term loan credit facility | Mortgage notes &amp; credit facilities: | Derivatives designated as hedging instruments</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Weighted average interest rate</t>
        </is>
      </c>
      <c r="B69" s="4" t="inlineStr">
        <is>
          <t xml:space="preserve"> </t>
        </is>
      </c>
      <c r="C69" s="10" t="n">
        <v>0.0526</v>
      </c>
      <c r="D69" s="4" t="inlineStr">
        <is>
          <t xml:space="preserve"> </t>
        </is>
      </c>
      <c r="E69" s="4" t="inlineStr">
        <is>
          <t xml:space="preserve"> </t>
        </is>
      </c>
    </row>
    <row r="70">
      <c r="A70" s="4" t="inlineStr">
        <is>
          <t>Borrowings of term loan credit facility | Mortgage notes &amp; credit facilities: | Secured Overnight Financing Rate (SOF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Basis spread on variable rate</t>
        </is>
      </c>
      <c r="B72" s="4" t="inlineStr">
        <is>
          <t xml:space="preserve"> </t>
        </is>
      </c>
      <c r="C72" s="10" t="n">
        <v>0.001</v>
      </c>
      <c r="D72" s="4" t="inlineStr">
        <is>
          <t xml:space="preserve"> </t>
        </is>
      </c>
      <c r="E72" s="4" t="inlineStr">
        <is>
          <t xml:space="preserve"> </t>
        </is>
      </c>
    </row>
    <row r="73">
      <c r="A73" s="4" t="inlineStr">
        <is>
          <t>Borrowings of term loan credit facility | Mortgage notes &amp; credit facilities: | Fed Funds Effective Rate Overnight Index Swap Rate</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Basis spread on variable rate</t>
        </is>
      </c>
      <c r="B75" s="4" t="inlineStr">
        <is>
          <t xml:space="preserve"> </t>
        </is>
      </c>
      <c r="C75" s="10" t="n">
        <v>0.005</v>
      </c>
      <c r="D75" s="4" t="inlineStr">
        <is>
          <t xml:space="preserve"> </t>
        </is>
      </c>
      <c r="E75" s="4" t="inlineStr">
        <is>
          <t xml:space="preserve"> </t>
        </is>
      </c>
    </row>
    <row r="76">
      <c r="A76" s="4" t="inlineStr">
        <is>
          <t>Borrowings of term loan credit facility | Mortgage notes &amp; credit facilities: | Minimum | Secured Overnight Financing Rate (SOFR)</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Basis spread on variable rate</t>
        </is>
      </c>
      <c r="B78" s="4" t="inlineStr">
        <is>
          <t xml:space="preserve"> </t>
        </is>
      </c>
      <c r="C78" s="10" t="n">
        <v>0.0025</v>
      </c>
      <c r="D78" s="4" t="inlineStr">
        <is>
          <t xml:space="preserve"> </t>
        </is>
      </c>
      <c r="E78" s="4" t="inlineStr">
        <is>
          <t xml:space="preserve"> </t>
        </is>
      </c>
    </row>
    <row r="79">
      <c r="A79" s="4" t="inlineStr">
        <is>
          <t>Borrowings of term loan credit facility | Mortgage notes &amp; credit facilities: | Minimum | Base Rate</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Basis spread on variable rate</t>
        </is>
      </c>
      <c r="B81" s="4" t="inlineStr">
        <is>
          <t xml:space="preserve"> </t>
        </is>
      </c>
      <c r="C81" s="12" t="n">
        <v>0.01</v>
      </c>
      <c r="D81" s="4" t="inlineStr">
        <is>
          <t xml:space="preserve"> </t>
        </is>
      </c>
      <c r="E81" s="4" t="inlineStr">
        <is>
          <t xml:space="preserve"> </t>
        </is>
      </c>
    </row>
    <row r="82">
      <c r="A82" s="4" t="inlineStr">
        <is>
          <t>Borrowings of term loan credit facility | Mortgage notes &amp; credit facilities: | Maximum | Secured Overnight Financing Rate (SOF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Basis spread on variable rate</t>
        </is>
      </c>
      <c r="B84" s="4" t="inlineStr">
        <is>
          <t xml:space="preserve"> </t>
        </is>
      </c>
      <c r="C84" s="10" t="n">
        <v>0.0185</v>
      </c>
      <c r="D84" s="4" t="inlineStr">
        <is>
          <t xml:space="preserve"> </t>
        </is>
      </c>
      <c r="E84" s="4" t="inlineStr">
        <is>
          <t xml:space="preserve"> </t>
        </is>
      </c>
    </row>
    <row r="85">
      <c r="A85" s="4" t="inlineStr">
        <is>
          <t>Unsecured revolving credit facility | SOFR | Interest rate swaps</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Fixed rate mortgages</t>
        </is>
      </c>
      <c r="B87" s="4" t="inlineStr">
        <is>
          <t xml:space="preserve"> </t>
        </is>
      </c>
      <c r="C87" s="10" t="n">
        <v>0.0367</v>
      </c>
      <c r="D87" s="4" t="inlineStr">
        <is>
          <t xml:space="preserve"> </t>
        </is>
      </c>
      <c r="E87" s="4" t="inlineStr">
        <is>
          <t xml:space="preserve"> </t>
        </is>
      </c>
    </row>
    <row r="88">
      <c r="A88" s="4" t="inlineStr">
        <is>
          <t>Aggregate notional balance</t>
        </is>
      </c>
      <c r="B88" s="4" t="inlineStr">
        <is>
          <t xml:space="preserve"> </t>
        </is>
      </c>
      <c r="C88" s="6" t="n">
        <v>30000</v>
      </c>
      <c r="D88" s="4" t="inlineStr">
        <is>
          <t xml:space="preserve"> </t>
        </is>
      </c>
      <c r="E88" s="4" t="inlineStr">
        <is>
          <t xml:space="preserve"> </t>
        </is>
      </c>
    </row>
    <row r="89">
      <c r="A89" s="4" t="inlineStr">
        <is>
          <t>Unsecured revolving credit facility | SOFR | Interest rate caps</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Fixed rate mortgages</t>
        </is>
      </c>
      <c r="B91" s="4" t="inlineStr">
        <is>
          <t xml:space="preserve"> </t>
        </is>
      </c>
      <c r="C91" s="10" t="n">
        <v>0.034</v>
      </c>
      <c r="D91" s="4" t="inlineStr">
        <is>
          <t xml:space="preserve"> </t>
        </is>
      </c>
      <c r="E91" s="4" t="inlineStr">
        <is>
          <t xml:space="preserve"> </t>
        </is>
      </c>
    </row>
    <row r="92">
      <c r="A92" s="4" t="inlineStr">
        <is>
          <t>Aggregate notional balance</t>
        </is>
      </c>
      <c r="B92" s="4" t="inlineStr">
        <is>
          <t xml:space="preserve"> </t>
        </is>
      </c>
      <c r="C92" s="6" t="n">
        <v>100000</v>
      </c>
      <c r="D92" s="4" t="inlineStr">
        <is>
          <t xml:space="preserve"> </t>
        </is>
      </c>
      <c r="E92" s="4" t="inlineStr">
        <is>
          <t xml:space="preserve"> </t>
        </is>
      </c>
    </row>
    <row r="93">
      <c r="A93" s="4" t="inlineStr">
        <is>
          <t>Unsecured revolving credit facility | Mortgage notes &amp; credit facilities:</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Basis spread on variable rate</t>
        </is>
      </c>
      <c r="B95" s="4" t="inlineStr">
        <is>
          <t xml:space="preserve"> </t>
        </is>
      </c>
      <c r="C95" s="10" t="n">
        <v>0.0168</v>
      </c>
      <c r="D95" s="4" t="inlineStr">
        <is>
          <t xml:space="preserve"> </t>
        </is>
      </c>
      <c r="E95" s="4" t="inlineStr">
        <is>
          <t xml:space="preserve"> </t>
        </is>
      </c>
    </row>
    <row r="96">
      <c r="A96" s="4" t="inlineStr">
        <is>
          <t>Maximum Facility Size</t>
        </is>
      </c>
      <c r="B96" s="4" t="inlineStr">
        <is>
          <t xml:space="preserve"> </t>
        </is>
      </c>
      <c r="C96" s="6" t="n">
        <v>724500</v>
      </c>
      <c r="D96" s="4" t="inlineStr">
        <is>
          <t xml:space="preserve"> </t>
        </is>
      </c>
      <c r="E96" s="4" t="inlineStr">
        <is>
          <t xml:space="preserve"> </t>
        </is>
      </c>
    </row>
    <row r="97">
      <c r="A97" s="4" t="inlineStr">
        <is>
          <t>Principal Balance Outstanding</t>
        </is>
      </c>
      <c r="B97" s="4" t="inlineStr">
        <is>
          <t xml:space="preserve"> </t>
        </is>
      </c>
      <c r="C97" s="6" t="n">
        <v>252988</v>
      </c>
      <c r="D97" s="4" t="inlineStr">
        <is>
          <t xml:space="preserve"> </t>
        </is>
      </c>
      <c r="E97" s="5" t="n">
        <v>231255</v>
      </c>
    </row>
    <row r="98">
      <c r="A98" s="4" t="inlineStr">
        <is>
          <t>Unsecured revolving credit facility | Mortgage notes &amp; credit facilities: | Derivatives not designated as hedging instruments</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Weighted average interest rate</t>
        </is>
      </c>
      <c r="B100" s="4" t="inlineStr">
        <is>
          <t xml:space="preserve"> </t>
        </is>
      </c>
      <c r="C100" s="10" t="n">
        <v>0.0658</v>
      </c>
      <c r="D100" s="4" t="inlineStr">
        <is>
          <t xml:space="preserve"> </t>
        </is>
      </c>
      <c r="E100" s="4" t="inlineStr">
        <is>
          <t xml:space="preserve"> </t>
        </is>
      </c>
    </row>
    <row r="101">
      <c r="A101" s="4" t="inlineStr">
        <is>
          <t>Unsecured revolving credit facility | Mortgage notes &amp; credit facilities: | Derivatives designated as hedging instruments</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Weighted average interest rate</t>
        </is>
      </c>
      <c r="B103" s="4" t="inlineStr">
        <is>
          <t xml:space="preserve"> </t>
        </is>
      </c>
      <c r="C103" s="10" t="n">
        <v>0.0615</v>
      </c>
      <c r="D103" s="4" t="inlineStr">
        <is>
          <t xml:space="preserve"> </t>
        </is>
      </c>
      <c r="E103" s="4" t="inlineStr">
        <is>
          <t xml:space="preserve"> </t>
        </is>
      </c>
    </row>
    <row r="104">
      <c r="A104" s="4" t="inlineStr">
        <is>
          <t>Unsecured revolving credit facility | Mortgage notes &amp; credit facilities: | Secured Overnight Financing Rate (SOFR)</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Basis spread on variable rate</t>
        </is>
      </c>
      <c r="B106" s="4" t="inlineStr">
        <is>
          <t xml:space="preserve"> </t>
        </is>
      </c>
      <c r="C106" s="10" t="n">
        <v>0.001</v>
      </c>
      <c r="D106" s="4" t="inlineStr">
        <is>
          <t xml:space="preserve"> </t>
        </is>
      </c>
      <c r="E106" s="4" t="inlineStr">
        <is>
          <t xml:space="preserve"> </t>
        </is>
      </c>
    </row>
    <row r="107">
      <c r="A107" s="4" t="inlineStr">
        <is>
          <t>Unsecured revolving credit facility | Mortgage notes &amp; credit facilities: | Fed Funds Effective Rate Overnight Index Swap Rate</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Basis spread on variable rate</t>
        </is>
      </c>
      <c r="B109" s="4" t="inlineStr">
        <is>
          <t xml:space="preserve"> </t>
        </is>
      </c>
      <c r="C109" s="10" t="n">
        <v>0.005</v>
      </c>
      <c r="D109" s="4" t="inlineStr">
        <is>
          <t xml:space="preserve"> </t>
        </is>
      </c>
      <c r="E109" s="4" t="inlineStr">
        <is>
          <t xml:space="preserve"> </t>
        </is>
      </c>
    </row>
    <row r="110">
      <c r="A110" s="4" t="inlineStr">
        <is>
          <t>Unsecured revolving credit facility | Mortgage notes &amp; credit facilities: | Minimum | Secured Overnight Financing Rate (SOFR)</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Basis spread on variable rate</t>
        </is>
      </c>
      <c r="B112" s="4" t="inlineStr">
        <is>
          <t xml:space="preserve"> </t>
        </is>
      </c>
      <c r="C112" s="10" t="n">
        <v>0.003</v>
      </c>
      <c r="D112" s="4" t="inlineStr">
        <is>
          <t xml:space="preserve"> </t>
        </is>
      </c>
      <c r="E112" s="4" t="inlineStr">
        <is>
          <t xml:space="preserve"> </t>
        </is>
      </c>
    </row>
    <row r="113">
      <c r="A113" s="4" t="inlineStr">
        <is>
          <t>Unsecured revolving credit facility | Mortgage notes &amp; credit facilities: | Minimum | Base Rate</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Basis spread on variable rate</t>
        </is>
      </c>
      <c r="B115" s="4" t="inlineStr">
        <is>
          <t xml:space="preserve"> </t>
        </is>
      </c>
      <c r="C115" s="12" t="n">
        <v>0.01</v>
      </c>
      <c r="D115" s="4" t="inlineStr">
        <is>
          <t xml:space="preserve"> </t>
        </is>
      </c>
      <c r="E115" s="4" t="inlineStr">
        <is>
          <t xml:space="preserve"> </t>
        </is>
      </c>
    </row>
    <row r="116">
      <c r="A116" s="4" t="inlineStr">
        <is>
          <t>Unsecured revolving credit facility | Mortgage notes &amp; credit facilities: | Minimum | CORRA</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Basis spread on variable rate</t>
        </is>
      </c>
      <c r="B118" s="4" t="inlineStr">
        <is>
          <t xml:space="preserve"> </t>
        </is>
      </c>
      <c r="C118" s="10" t="n">
        <v>0.003</v>
      </c>
      <c r="D118" s="4" t="inlineStr">
        <is>
          <t xml:space="preserve"> </t>
        </is>
      </c>
      <c r="E118" s="4" t="inlineStr">
        <is>
          <t xml:space="preserve"> </t>
        </is>
      </c>
    </row>
    <row r="119">
      <c r="A119" s="4" t="inlineStr">
        <is>
          <t>Unsecured revolving credit facility | Mortgage notes &amp; credit facilities: | Maximum | Secured Overnight Financing Rate (SOFR)</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Basis spread on variable rate</t>
        </is>
      </c>
      <c r="B121" s="4" t="inlineStr">
        <is>
          <t xml:space="preserve"> </t>
        </is>
      </c>
      <c r="C121" s="10" t="n">
        <v>0.019</v>
      </c>
      <c r="D121" s="4" t="inlineStr">
        <is>
          <t xml:space="preserve"> </t>
        </is>
      </c>
      <c r="E121" s="4" t="inlineStr">
        <is>
          <t xml:space="preserve"> </t>
        </is>
      </c>
    </row>
    <row r="122">
      <c r="A122" s="4" t="inlineStr">
        <is>
          <t>Mortgages | Secured Overnight Financing Rate (SOFR) | Interest rate swaps</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Interest rate</t>
        </is>
      </c>
      <c r="B124" s="4" t="inlineStr">
        <is>
          <t xml:space="preserve"> </t>
        </is>
      </c>
      <c r="C124" s="10" t="n">
        <v>0.0374</v>
      </c>
      <c r="D124" s="4" t="inlineStr">
        <is>
          <t xml:space="preserve"> </t>
        </is>
      </c>
      <c r="E124" s="4" t="inlineStr">
        <is>
          <t xml:space="preserve"> </t>
        </is>
      </c>
    </row>
    <row r="125">
      <c r="A125" s="4" t="inlineStr">
        <is>
          <t>Mortgages | SOFR | Interest rate swaps</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Aggregate notional balance</t>
        </is>
      </c>
      <c r="B127" s="4" t="inlineStr">
        <is>
          <t xml:space="preserve"> </t>
        </is>
      </c>
      <c r="C127" s="6" t="n">
        <v>48892</v>
      </c>
      <c r="D127" s="4" t="inlineStr">
        <is>
          <t xml:space="preserve"> </t>
        </is>
      </c>
      <c r="E127" s="4" t="inlineStr">
        <is>
          <t xml:space="preserve"> </t>
        </is>
      </c>
    </row>
    <row r="128">
      <c r="A128" s="4" t="inlineStr">
        <is>
          <t>Repayments of variable rate mortgage</t>
        </is>
      </c>
      <c r="B128" s="4" t="inlineStr">
        <is>
          <t xml:space="preserve"> </t>
        </is>
      </c>
      <c r="C128" s="6" t="n">
        <v>494902</v>
      </c>
      <c r="D128" s="4" t="inlineStr">
        <is>
          <t xml:space="preserve"> </t>
        </is>
      </c>
      <c r="E128" s="4" t="inlineStr">
        <is>
          <t xml:space="preserve"> </t>
        </is>
      </c>
    </row>
    <row r="129">
      <c r="A129" s="4" t="inlineStr">
        <is>
          <t>Mortgages | Mortgage notes &amp; credit facilities:</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Basis spread on variable rate</t>
        </is>
      </c>
      <c r="B131" s="4" t="inlineStr">
        <is>
          <t xml:space="preserve"> </t>
        </is>
      </c>
      <c r="C131" s="10" t="n">
        <v>0.018</v>
      </c>
      <c r="D131" s="4" t="inlineStr">
        <is>
          <t xml:space="preserve"> </t>
        </is>
      </c>
      <c r="E131" s="4" t="inlineStr">
        <is>
          <t xml:space="preserve"> </t>
        </is>
      </c>
    </row>
    <row r="132">
      <c r="A132" s="4" t="inlineStr">
        <is>
          <t>Principal Balance Outstanding</t>
        </is>
      </c>
      <c r="B132" s="4" t="inlineStr">
        <is>
          <t xml:space="preserve"> </t>
        </is>
      </c>
      <c r="C132" s="6" t="n">
        <v>48477</v>
      </c>
      <c r="D132" s="4" t="inlineStr">
        <is>
          <t xml:space="preserve"> </t>
        </is>
      </c>
      <c r="E132" s="5" t="n">
        <v>546005</v>
      </c>
    </row>
    <row r="133">
      <c r="A133" s="4" t="inlineStr">
        <is>
          <t>Mortgages | Fixed rate mortgages</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Fixed rate mortgages</t>
        </is>
      </c>
      <c r="B135" s="4" t="inlineStr">
        <is>
          <t xml:space="preserve"> </t>
        </is>
      </c>
      <c r="C135" s="10" t="n">
        <v>0.0625</v>
      </c>
      <c r="D135" s="4" t="inlineStr">
        <is>
          <t xml:space="preserve"> </t>
        </is>
      </c>
      <c r="E135" s="4" t="inlineStr">
        <is>
          <t xml:space="preserve"> </t>
        </is>
      </c>
    </row>
    <row r="136">
      <c r="A136" s="4" t="inlineStr">
        <is>
          <t>Principal Balance Outstanding</t>
        </is>
      </c>
      <c r="B136" s="4" t="inlineStr">
        <is>
          <t xml:space="preserve"> </t>
        </is>
      </c>
      <c r="C136" s="6" t="n">
        <v>43000</v>
      </c>
      <c r="D136" s="4" t="inlineStr">
        <is>
          <t xml:space="preserve"> </t>
        </is>
      </c>
      <c r="E136" s="6" t="n">
        <v>0</v>
      </c>
    </row>
    <row r="137">
      <c r="A137" s="4" t="inlineStr">
        <is>
          <t>6.24% Senior Notes, Series A, due August 28, 2028</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Basis spread on variable rate</t>
        </is>
      </c>
      <c r="B139" s="10" t="n">
        <v>0.0624</v>
      </c>
      <c r="C139" s="4" t="inlineStr">
        <is>
          <t xml:space="preserve"> </t>
        </is>
      </c>
      <c r="D139" s="4" t="inlineStr">
        <is>
          <t xml:space="preserve"> </t>
        </is>
      </c>
      <c r="E139" s="4" t="inlineStr">
        <is>
          <t xml:space="preserve"> </t>
        </is>
      </c>
    </row>
    <row r="140">
      <c r="A140" s="4" t="inlineStr">
        <is>
          <t>Principal Balance Outstanding</t>
        </is>
      </c>
      <c r="B140" s="6" t="n">
        <v>29000</v>
      </c>
      <c r="C140" s="4" t="inlineStr">
        <is>
          <t xml:space="preserve"> </t>
        </is>
      </c>
      <c r="D140" s="4" t="inlineStr">
        <is>
          <t xml:space="preserve"> </t>
        </is>
      </c>
      <c r="E140" s="4" t="inlineStr">
        <is>
          <t xml:space="preserve"> </t>
        </is>
      </c>
    </row>
    <row r="141">
      <c r="A141" s="4" t="inlineStr">
        <is>
          <t>6.32% Senior Notes, Series B, due August 28, 2029</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Basis spread on variable rate</t>
        </is>
      </c>
      <c r="B143" s="10" t="n">
        <v>0.06320000000000001</v>
      </c>
      <c r="C143" s="4" t="inlineStr">
        <is>
          <t xml:space="preserve"> </t>
        </is>
      </c>
      <c r="D143" s="4" t="inlineStr">
        <is>
          <t xml:space="preserve"> </t>
        </is>
      </c>
      <c r="E143" s="4" t="inlineStr">
        <is>
          <t xml:space="preserve"> </t>
        </is>
      </c>
    </row>
    <row r="144">
      <c r="A144" s="4" t="inlineStr">
        <is>
          <t>Principal Balance Outstanding</t>
        </is>
      </c>
      <c r="B144" s="6" t="n">
        <v>38500</v>
      </c>
      <c r="C144" s="4" t="inlineStr">
        <is>
          <t xml:space="preserve"> </t>
        </is>
      </c>
      <c r="D144" s="4" t="inlineStr">
        <is>
          <t xml:space="preserve"> </t>
        </is>
      </c>
      <c r="E144" s="4" t="inlineStr">
        <is>
          <t xml:space="preserve"> </t>
        </is>
      </c>
    </row>
    <row r="145">
      <c r="A145" s="4" t="inlineStr">
        <is>
          <t>6.40% Senior Notes, Series C, due August 28, 2030</t>
        </is>
      </c>
      <c r="B145" s="4" t="inlineStr">
        <is>
          <t xml:space="preserve"> </t>
        </is>
      </c>
      <c r="C145" s="4" t="inlineStr">
        <is>
          <t xml:space="preserve"> </t>
        </is>
      </c>
      <c r="D145" s="4" t="inlineStr">
        <is>
          <t xml:space="preserve"> </t>
        </is>
      </c>
      <c r="E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row>
    <row r="147">
      <c r="A147" s="4" t="inlineStr">
        <is>
          <t>Basis spread on variable rate</t>
        </is>
      </c>
      <c r="B147" s="10" t="n">
        <v>0.064</v>
      </c>
      <c r="C147" s="4" t="inlineStr">
        <is>
          <t xml:space="preserve"> </t>
        </is>
      </c>
      <c r="D147" s="4" t="inlineStr">
        <is>
          <t xml:space="preserve"> </t>
        </is>
      </c>
      <c r="E147" s="4" t="inlineStr">
        <is>
          <t xml:space="preserve"> </t>
        </is>
      </c>
    </row>
    <row r="148">
      <c r="A148" s="4" t="inlineStr">
        <is>
          <t>Principal Balance Outstanding</t>
        </is>
      </c>
      <c r="B148" s="6" t="n">
        <v>39500</v>
      </c>
      <c r="C148" s="4" t="inlineStr">
        <is>
          <t xml:space="preserve"> </t>
        </is>
      </c>
      <c r="D148" s="4" t="inlineStr">
        <is>
          <t xml:space="preserve"> </t>
        </is>
      </c>
      <c r="E148" s="4" t="inlineStr">
        <is>
          <t xml:space="preserve"> </t>
        </is>
      </c>
    </row>
    <row r="149">
      <c r="A149" s="4" t="inlineStr">
        <is>
          <t>6.43% Senior Notes, Series D, due August 28, 2031</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Basis spread on variable rate</t>
        </is>
      </c>
      <c r="B151" s="10" t="n">
        <v>0.0643</v>
      </c>
      <c r="C151" s="4" t="inlineStr">
        <is>
          <t xml:space="preserve"> </t>
        </is>
      </c>
      <c r="D151" s="4" t="inlineStr">
        <is>
          <t xml:space="preserve"> </t>
        </is>
      </c>
      <c r="E151" s="4" t="inlineStr">
        <is>
          <t xml:space="preserve"> </t>
        </is>
      </c>
    </row>
    <row r="152">
      <c r="A152" s="4" t="inlineStr">
        <is>
          <t>Principal Balance Outstanding</t>
        </is>
      </c>
      <c r="B152" s="6" t="n">
        <v>23000</v>
      </c>
      <c r="C152" s="4" t="inlineStr">
        <is>
          <t xml:space="preserve"> </t>
        </is>
      </c>
      <c r="D152" s="4" t="inlineStr">
        <is>
          <t xml:space="preserve"> </t>
        </is>
      </c>
      <c r="E1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0587</v>
      </c>
      <c r="C4" s="6" t="n">
        <v>2267</v>
      </c>
    </row>
    <row r="5">
      <c r="A5" s="3" t="inlineStr">
        <is>
          <t>Adjustments to reconcile net income to cash provided by operating activities:</t>
        </is>
      </c>
      <c r="B5" s="4" t="inlineStr">
        <is>
          <t xml:space="preserve"> </t>
        </is>
      </c>
      <c r="C5" s="4" t="inlineStr">
        <is>
          <t xml:space="preserve"> </t>
        </is>
      </c>
    </row>
    <row r="6">
      <c r="A6" s="4" t="inlineStr">
        <is>
          <t>Management fee</t>
        </is>
      </c>
      <c r="B6" s="5" t="n">
        <v>31134</v>
      </c>
      <c r="C6" s="5" t="n">
        <v>15103</v>
      </c>
    </row>
    <row r="7">
      <c r="A7" s="4" t="inlineStr">
        <is>
          <t>Performance participation allocation</t>
        </is>
      </c>
      <c r="B7" s="5" t="n">
        <v>22602</v>
      </c>
      <c r="C7" s="5" t="n">
        <v>13925</v>
      </c>
    </row>
    <row r="8">
      <c r="A8" s="4" t="inlineStr">
        <is>
          <t>Depreciation and amortization</t>
        </is>
      </c>
      <c r="B8" s="5" t="n">
        <v>70641</v>
      </c>
      <c r="C8" s="5" t="n">
        <v>50377</v>
      </c>
    </row>
    <row r="9">
      <c r="A9" s="4" t="inlineStr">
        <is>
          <t>Amortization of tenant lease inducement</t>
        </is>
      </c>
      <c r="B9" s="5" t="n">
        <v>1289</v>
      </c>
      <c r="C9" s="5" t="n">
        <v>0</v>
      </c>
    </row>
    <row r="10">
      <c r="A10" s="4" t="inlineStr">
        <is>
          <t>Straight-line rent adjustment</t>
        </is>
      </c>
      <c r="B10" s="5" t="n">
        <v>-14017</v>
      </c>
      <c r="C10" s="5" t="n">
        <v>-13539</v>
      </c>
    </row>
    <row r="11">
      <c r="A11" s="4" t="inlineStr">
        <is>
          <t>Accretion of tenant loan receivable</t>
        </is>
      </c>
      <c r="B11" s="5" t="n">
        <v>-9372</v>
      </c>
      <c r="C11" s="5" t="n">
        <v>-7791</v>
      </c>
    </row>
    <row r="12">
      <c r="A12" s="4" t="inlineStr">
        <is>
          <t>Amortization of below-market lease intangibles</t>
        </is>
      </c>
      <c r="B12" s="5" t="n">
        <v>-238</v>
      </c>
      <c r="C12" s="5" t="n">
        <v>-126</v>
      </c>
    </row>
    <row r="13">
      <c r="A13" s="4" t="inlineStr">
        <is>
          <t>Amortization of deferred financing costs</t>
        </is>
      </c>
      <c r="B13" s="5" t="n">
        <v>3851</v>
      </c>
      <c r="C13" s="5" t="n">
        <v>10511</v>
      </c>
    </row>
    <row r="14">
      <c r="A14" s="4" t="inlineStr">
        <is>
          <t>Impairment charges</t>
        </is>
      </c>
      <c r="B14" s="5" t="n">
        <v>4849</v>
      </c>
      <c r="C14" s="5" t="n">
        <v>9033</v>
      </c>
    </row>
    <row r="15">
      <c r="A15" s="4" t="inlineStr">
        <is>
          <t>Income from unconsolidated real estate affiliates</t>
        </is>
      </c>
      <c r="B15" s="5" t="n">
        <v>-96205</v>
      </c>
      <c r="C15" s="5" t="n">
        <v>-29926</v>
      </c>
    </row>
    <row r="16">
      <c r="A16" s="4" t="inlineStr">
        <is>
          <t>Net gain on dispositions</t>
        </is>
      </c>
      <c r="B16" s="5" t="n">
        <v>-43620</v>
      </c>
      <c r="C16" s="5" t="n">
        <v>0</v>
      </c>
    </row>
    <row r="17">
      <c r="A17" s="4" t="inlineStr">
        <is>
          <t>Lease right of use asset amortization</t>
        </is>
      </c>
      <c r="B17" s="5" t="n">
        <v>491</v>
      </c>
      <c r="C17" s="5" t="n">
        <v>491</v>
      </c>
    </row>
    <row r="18">
      <c r="A18" s="4" t="inlineStr">
        <is>
          <t>Net gain on derivative instruments not designated as hedges</t>
        </is>
      </c>
      <c r="B18" s="5" t="n">
        <v>258</v>
      </c>
      <c r="C18" s="5" t="n">
        <v>0</v>
      </c>
    </row>
    <row r="19">
      <c r="A19" s="4" t="inlineStr">
        <is>
          <t>Amortization of off-market caps</t>
        </is>
      </c>
      <c r="B19" s="5" t="n">
        <v>5577</v>
      </c>
      <c r="C19" s="5" t="n">
        <v>0</v>
      </c>
    </row>
    <row r="20">
      <c r="A20" s="4" t="inlineStr">
        <is>
          <t>Amortization of mortgage note premium/discount</t>
        </is>
      </c>
      <c r="B20" s="5" t="n">
        <v>0</v>
      </c>
      <c r="C20" s="5" t="n">
        <v>388</v>
      </c>
    </row>
    <row r="21">
      <c r="A21" s="4" t="inlineStr">
        <is>
          <t>Amortization of restricted shares</t>
        </is>
      </c>
      <c r="B21" s="5" t="n">
        <v>301</v>
      </c>
      <c r="C21" s="5" t="n">
        <v>0</v>
      </c>
    </row>
    <row r="22">
      <c r="A22" s="4" t="inlineStr">
        <is>
          <t>Distribution of earnings from unconsolidated real estate affiliates</t>
        </is>
      </c>
      <c r="B22" s="5" t="n">
        <v>76306</v>
      </c>
      <c r="C22" s="5" t="n">
        <v>12502</v>
      </c>
    </row>
    <row r="23">
      <c r="A23" s="4" t="inlineStr">
        <is>
          <t>Non-cash interest expense on affiliate line of credit</t>
        </is>
      </c>
      <c r="B23" s="5" t="n">
        <v>4693</v>
      </c>
      <c r="C23" s="5" t="n">
        <v>12841</v>
      </c>
    </row>
    <row r="24">
      <c r="A24" s="4" t="inlineStr">
        <is>
          <t>Provision for CECL</t>
        </is>
      </c>
      <c r="B24" s="5" t="n">
        <v>3056</v>
      </c>
      <c r="C24" s="5" t="n">
        <v>11792</v>
      </c>
    </row>
    <row r="25">
      <c r="A25" s="4" t="inlineStr">
        <is>
          <t>Other</t>
        </is>
      </c>
      <c r="B25" s="5" t="n">
        <v>-96</v>
      </c>
      <c r="C25" s="5" t="n">
        <v>-333</v>
      </c>
    </row>
    <row r="26">
      <c r="A26" s="3" t="inlineStr">
        <is>
          <t>Change in assets and liabilities:</t>
        </is>
      </c>
      <c r="B26" s="4" t="inlineStr">
        <is>
          <t xml:space="preserve"> </t>
        </is>
      </c>
      <c r="C26" s="4" t="inlineStr">
        <is>
          <t xml:space="preserve"> </t>
        </is>
      </c>
    </row>
    <row r="27">
      <c r="A27" s="4" t="inlineStr">
        <is>
          <t>Increase in other assets</t>
        </is>
      </c>
      <c r="B27" s="5" t="n">
        <v>-14416</v>
      </c>
      <c r="C27" s="5" t="n">
        <v>-753</v>
      </c>
    </row>
    <row r="28">
      <c r="A28" s="4" t="inlineStr">
        <is>
          <t>(Decrease) increase in due to affiliates</t>
        </is>
      </c>
      <c r="B28" s="5" t="n">
        <v>-860</v>
      </c>
      <c r="C28" s="5" t="n">
        <v>1342</v>
      </c>
    </row>
    <row r="29">
      <c r="A29" s="4" t="inlineStr">
        <is>
          <t>(Decrease) increase in accounts payable and accrued expenses</t>
        </is>
      </c>
      <c r="B29" s="5" t="n">
        <v>-6026</v>
      </c>
      <c r="C29" s="5" t="n">
        <v>17428</v>
      </c>
    </row>
    <row r="30">
      <c r="A30" s="4" t="inlineStr">
        <is>
          <t>Increase in other liabilities</t>
        </is>
      </c>
      <c r="B30" s="5" t="n">
        <v>10549</v>
      </c>
      <c r="C30" s="5" t="n">
        <v>5667</v>
      </c>
    </row>
    <row r="31">
      <c r="A31" s="4" t="inlineStr">
        <is>
          <t>Net cash provided by operating activities</t>
        </is>
      </c>
      <c r="B31" s="5" t="n">
        <v>131334</v>
      </c>
      <c r="C31" s="5" t="n">
        <v>111199</v>
      </c>
    </row>
    <row r="32">
      <c r="A32" s="3" t="inlineStr">
        <is>
          <t>Cash flows from investing activities:</t>
        </is>
      </c>
      <c r="B32" s="4" t="inlineStr">
        <is>
          <t xml:space="preserve"> </t>
        </is>
      </c>
      <c r="C32" s="4" t="inlineStr">
        <is>
          <t xml:space="preserve"> </t>
        </is>
      </c>
    </row>
    <row r="33">
      <c r="A33" s="4" t="inlineStr">
        <is>
          <t>Acquisitions of real estate</t>
        </is>
      </c>
      <c r="B33" s="5" t="n">
        <v>-208341</v>
      </c>
      <c r="C33" s="5" t="n">
        <v>-433049</v>
      </c>
    </row>
    <row r="34">
      <c r="A34" s="4" t="inlineStr">
        <is>
          <t>Acquisitions of real estate under development</t>
        </is>
      </c>
      <c r="B34" s="5" t="n">
        <v>-62573</v>
      </c>
      <c r="C34" s="5" t="n">
        <v>0</v>
      </c>
    </row>
    <row r="35">
      <c r="A35" s="4" t="inlineStr">
        <is>
          <t>Proceeds from dispositions of real estate</t>
        </is>
      </c>
      <c r="B35" s="5" t="n">
        <v>8094</v>
      </c>
      <c r="C35" s="5" t="n">
        <v>0</v>
      </c>
    </row>
    <row r="36">
      <c r="A36" s="4" t="inlineStr">
        <is>
          <t>Acquisitions of intangible assets</t>
        </is>
      </c>
      <c r="B36" s="5" t="n">
        <v>-21595</v>
      </c>
      <c r="C36" s="5" t="n">
        <v>-10830</v>
      </c>
    </row>
    <row r="37">
      <c r="A37" s="4" t="inlineStr">
        <is>
          <t>Capital improvements to real estate</t>
        </is>
      </c>
      <c r="B37" s="5" t="n">
        <v>-1685</v>
      </c>
      <c r="C37" s="5" t="n">
        <v>-70104</v>
      </c>
    </row>
    <row r="38">
      <c r="A38" s="4" t="inlineStr">
        <is>
          <t>Investment in leases - financing receivables</t>
        </is>
      </c>
      <c r="B38" s="5" t="n">
        <v>-150388</v>
      </c>
      <c r="C38" s="5" t="n">
        <v>-47855</v>
      </c>
    </row>
    <row r="39">
      <c r="A39" s="4" t="inlineStr">
        <is>
          <t>Proceeds from dispositions of investment in leases - financing receivables</t>
        </is>
      </c>
      <c r="B39" s="5" t="n">
        <v>248799</v>
      </c>
      <c r="C39" s="5" t="n">
        <v>0</v>
      </c>
    </row>
    <row r="40">
      <c r="A40" s="4" t="inlineStr">
        <is>
          <t>Purchase of investments in real estate debt</t>
        </is>
      </c>
      <c r="B40" s="5" t="n">
        <v>-129284</v>
      </c>
      <c r="C40" s="5" t="n">
        <v>-42583</v>
      </c>
    </row>
    <row r="41">
      <c r="A41" s="4" t="inlineStr">
        <is>
          <t>Sale of investments in real estate debt</t>
        </is>
      </c>
      <c r="B41" s="5" t="n">
        <v>25493</v>
      </c>
      <c r="C41" s="5" t="n">
        <v>29560</v>
      </c>
    </row>
    <row r="42">
      <c r="A42" s="4" t="inlineStr">
        <is>
          <t>Investment in unconsolidated real estate affiliates</t>
        </is>
      </c>
      <c r="B42" s="5" t="n">
        <v>-571137</v>
      </c>
      <c r="C42" s="5" t="n">
        <v>-447821</v>
      </c>
    </row>
    <row r="43">
      <c r="A43" s="4" t="inlineStr">
        <is>
          <t>Investment in interest rate swap</t>
        </is>
      </c>
      <c r="B43" s="5" t="n">
        <v>0</v>
      </c>
      <c r="C43" s="5" t="n">
        <v>-11888</v>
      </c>
    </row>
    <row r="44">
      <c r="A44" s="4" t="inlineStr">
        <is>
          <t>Cash flows from off-market interest rate swaps and caps</t>
        </is>
      </c>
      <c r="B44" s="5" t="n">
        <v>7090</v>
      </c>
      <c r="C44" s="5" t="n">
        <v>8248</v>
      </c>
    </row>
    <row r="45">
      <c r="A45" s="4" t="inlineStr">
        <is>
          <t>Net cash used in investing activities</t>
        </is>
      </c>
      <c r="B45" s="5" t="n">
        <v>-855527</v>
      </c>
      <c r="C45" s="5" t="n">
        <v>-1026322</v>
      </c>
    </row>
    <row r="46">
      <c r="A46" s="3" t="inlineStr">
        <is>
          <t>Cash flows from financing activities:</t>
        </is>
      </c>
      <c r="B46" s="4" t="inlineStr">
        <is>
          <t xml:space="preserve"> </t>
        </is>
      </c>
      <c r="C46" s="4" t="inlineStr">
        <is>
          <t xml:space="preserve"> </t>
        </is>
      </c>
    </row>
    <row r="47">
      <c r="A47" s="4" t="inlineStr">
        <is>
          <t>Proceeds from issuance of common shares</t>
        </is>
      </c>
      <c r="B47" s="5" t="n">
        <v>1738437</v>
      </c>
      <c r="C47" s="5" t="n">
        <v>891563</v>
      </c>
    </row>
    <row r="48">
      <c r="A48" s="4" t="inlineStr">
        <is>
          <t>Payment of distributions to common shareholders</t>
        </is>
      </c>
      <c r="B48" s="5" t="n">
        <v>-78055</v>
      </c>
      <c r="C48" s="5" t="n">
        <v>-31479</v>
      </c>
    </row>
    <row r="49">
      <c r="A49" s="4" t="inlineStr">
        <is>
          <t>Payment of distributions to non-controlling interests</t>
        </is>
      </c>
      <c r="B49" s="5" t="n">
        <v>-14778</v>
      </c>
      <c r="C49" s="5" t="n">
        <v>-14765</v>
      </c>
    </row>
    <row r="50">
      <c r="A50" s="4" t="inlineStr">
        <is>
          <t>Repurchase of common share</t>
        </is>
      </c>
      <c r="B50" s="5" t="n">
        <v>-115483</v>
      </c>
      <c r="C50" s="5" t="n">
        <v>-19385</v>
      </c>
    </row>
    <row r="51">
      <c r="A51" s="4" t="inlineStr">
        <is>
          <t>Redemption of non-controlling interests</t>
        </is>
      </c>
      <c r="B51" s="5" t="n">
        <v>-767</v>
      </c>
      <c r="C51" s="5" t="n">
        <v>-21992</v>
      </c>
    </row>
    <row r="52">
      <c r="A52" s="4" t="inlineStr">
        <is>
          <t>Proceeds from DST Program</t>
        </is>
      </c>
      <c r="B52" s="5" t="n">
        <v>24431</v>
      </c>
      <c r="C52" s="5" t="n">
        <v>0</v>
      </c>
    </row>
    <row r="53">
      <c r="A53" s="4" t="inlineStr">
        <is>
          <t>Repayment of affiliate line of credit</t>
        </is>
      </c>
      <c r="B53" s="5" t="n">
        <v>-200000</v>
      </c>
      <c r="C53" s="5" t="n">
        <v>-25000</v>
      </c>
    </row>
    <row r="54">
      <c r="A54" s="4" t="inlineStr">
        <is>
          <t>Proceeds from unsecured senior notes</t>
        </is>
      </c>
      <c r="B54" s="5" t="n">
        <v>130000</v>
      </c>
      <c r="C54" s="5" t="n">
        <v>0</v>
      </c>
    </row>
    <row r="55">
      <c r="A55" s="4" t="inlineStr">
        <is>
          <t>Borrowings under mortgage notes</t>
        </is>
      </c>
      <c r="B55" s="5" t="n">
        <v>43000</v>
      </c>
      <c r="C55" s="5" t="n">
        <v>44654</v>
      </c>
    </row>
    <row r="56">
      <c r="A56" s="4" t="inlineStr">
        <is>
          <t>Repayment of mortgage notes</t>
        </is>
      </c>
      <c r="B56" s="5" t="n">
        <v>-494902</v>
      </c>
      <c r="C56" s="5" t="n">
        <v>-25027</v>
      </c>
    </row>
    <row r="57">
      <c r="A57" s="4" t="inlineStr">
        <is>
          <t>Payment of debt extinguishment fees</t>
        </is>
      </c>
      <c r="B57" s="5" t="n">
        <v>-3327</v>
      </c>
      <c r="C57" s="5" t="n">
        <v>0</v>
      </c>
    </row>
    <row r="58">
      <c r="A58" s="4" t="inlineStr">
        <is>
          <t>Repayment of other borrowings</t>
        </is>
      </c>
      <c r="B58" s="5" t="n">
        <v>-287544</v>
      </c>
      <c r="C58" s="5" t="n">
        <v>0</v>
      </c>
    </row>
    <row r="59">
      <c r="A59" s="4" t="inlineStr">
        <is>
          <t>Payment of deferred financing costs</t>
        </is>
      </c>
      <c r="B59" s="5" t="n">
        <v>-4498</v>
      </c>
      <c r="C59" s="5" t="n">
        <v>-5389</v>
      </c>
    </row>
    <row r="60">
      <c r="A60" s="4" t="inlineStr">
        <is>
          <t>Net cash provided by financing activities</t>
        </is>
      </c>
      <c r="B60" s="5" t="n">
        <v>828102</v>
      </c>
      <c r="C60" s="5" t="n">
        <v>900703</v>
      </c>
    </row>
    <row r="61">
      <c r="A61" s="4" t="inlineStr">
        <is>
          <t>Net change in cash and cash equivalents and restricted cash</t>
        </is>
      </c>
      <c r="B61" s="5" t="n">
        <v>103909</v>
      </c>
      <c r="C61" s="5" t="n">
        <v>-14420</v>
      </c>
    </row>
    <row r="62">
      <c r="A62" s="4" t="inlineStr">
        <is>
          <t>Cash and cash equivalents and restricted cash, beginning of period</t>
        </is>
      </c>
      <c r="B62" s="5" t="n">
        <v>136670</v>
      </c>
      <c r="C62" s="5" t="n">
        <v>133578</v>
      </c>
    </row>
    <row r="63">
      <c r="A63" s="4" t="inlineStr">
        <is>
          <t>Effects of currency translation on cash, cash equivalents, and restricted cash</t>
        </is>
      </c>
      <c r="B63" s="5" t="n">
        <v>-89</v>
      </c>
      <c r="C63" s="5" t="n">
        <v>-1551</v>
      </c>
    </row>
    <row r="64">
      <c r="A64" s="4" t="inlineStr">
        <is>
          <t>Cash and cash equivalents and restricted cash, end of period</t>
        </is>
      </c>
      <c r="B64" s="5" t="n">
        <v>240490</v>
      </c>
      <c r="C64" s="5" t="n">
        <v>117607</v>
      </c>
    </row>
    <row r="65">
      <c r="A65" s="3" t="inlineStr">
        <is>
          <t>Reconciliation of cash and cash equivalents and restricted cash to the consolidated balance sheet</t>
        </is>
      </c>
      <c r="B65" s="4" t="inlineStr">
        <is>
          <t xml:space="preserve"> </t>
        </is>
      </c>
      <c r="C65" s="4" t="inlineStr">
        <is>
          <t xml:space="preserve"> </t>
        </is>
      </c>
    </row>
    <row r="66">
      <c r="A66" s="4" t="inlineStr">
        <is>
          <t>Cash and cash equivalents</t>
        </is>
      </c>
      <c r="B66" s="5" t="n">
        <v>113372</v>
      </c>
      <c r="C66" s="5" t="n">
        <v>35581</v>
      </c>
    </row>
    <row r="67">
      <c r="A67" s="4" t="inlineStr">
        <is>
          <t>Restricted cash</t>
        </is>
      </c>
      <c r="B67" s="5" t="n">
        <v>127118</v>
      </c>
      <c r="C67" s="5" t="n">
        <v>82026</v>
      </c>
    </row>
    <row r="68">
      <c r="A68" s="4" t="inlineStr">
        <is>
          <t>Total cash and cash equivalents and restricted cash</t>
        </is>
      </c>
      <c r="B68" s="5" t="n">
        <v>240490</v>
      </c>
      <c r="C68" s="5" t="n">
        <v>117607</v>
      </c>
    </row>
    <row r="69">
      <c r="A69" s="3" t="inlineStr">
        <is>
          <t>Supplemental disclosures:</t>
        </is>
      </c>
      <c r="B69" s="4" t="inlineStr">
        <is>
          <t xml:space="preserve"> </t>
        </is>
      </c>
      <c r="C69" s="4" t="inlineStr">
        <is>
          <t xml:space="preserve"> </t>
        </is>
      </c>
    </row>
    <row r="70">
      <c r="A70" s="4" t="inlineStr">
        <is>
          <t>Interest paid</t>
        </is>
      </c>
      <c r="B70" s="5" t="n">
        <v>99879</v>
      </c>
      <c r="C70" s="5" t="n">
        <v>78384</v>
      </c>
    </row>
    <row r="71">
      <c r="A71" s="4" t="inlineStr">
        <is>
          <t>Income taxes paid</t>
        </is>
      </c>
      <c r="B71" s="5" t="n">
        <v>1004</v>
      </c>
      <c r="C71" s="5" t="n">
        <v>0</v>
      </c>
    </row>
    <row r="72">
      <c r="A72" s="4" t="inlineStr">
        <is>
          <t>Accrued unpaid amounts for capital improvements to real estate</t>
        </is>
      </c>
      <c r="B72" s="5" t="n">
        <v>18779</v>
      </c>
      <c r="C72" s="5" t="n">
        <v>37257</v>
      </c>
    </row>
    <row r="73">
      <c r="A73" s="4" t="inlineStr">
        <is>
          <t>Accrued unpaid amounts for other intangible assets</t>
        </is>
      </c>
      <c r="B73" s="5" t="n">
        <v>51786</v>
      </c>
      <c r="C73" s="5" t="n">
        <v>0</v>
      </c>
    </row>
    <row r="74">
      <c r="A74" s="3" t="inlineStr">
        <is>
          <t>Non-cash investing and financing activities:</t>
        </is>
      </c>
      <c r="B74" s="4" t="inlineStr">
        <is>
          <t xml:space="preserve"> </t>
        </is>
      </c>
      <c r="C74" s="4" t="inlineStr">
        <is>
          <t xml:space="preserve"> </t>
        </is>
      </c>
    </row>
    <row r="75">
      <c r="A75" s="4" t="inlineStr">
        <is>
          <t>Assumption of other borrowings in conjunction with investments in unconsolidated real estate affiliates</t>
        </is>
      </c>
      <c r="B75" s="5" t="n">
        <v>287444</v>
      </c>
      <c r="C75" s="5" t="n">
        <v>0</v>
      </c>
    </row>
    <row r="76">
      <c r="A76" s="4" t="inlineStr">
        <is>
          <t>Issuance of redeemable Class I Shares as interest payment for the affiliate line of credit</t>
        </is>
      </c>
      <c r="B76" s="5" t="n">
        <v>7081</v>
      </c>
      <c r="C76" s="5" t="n">
        <v>12403</v>
      </c>
    </row>
    <row r="77">
      <c r="A77" s="4" t="inlineStr">
        <is>
          <t>Issuance of redeemable Class I Shares as settlement of the management fee</t>
        </is>
      </c>
      <c r="B77" s="5" t="n">
        <v>27551</v>
      </c>
      <c r="C77" s="5" t="n">
        <v>13003</v>
      </c>
    </row>
    <row r="78">
      <c r="A78" s="4" t="inlineStr">
        <is>
          <t>Redeemable non-controlling interest issued as settlement of performance participation allocation</t>
        </is>
      </c>
      <c r="B78" s="5" t="n">
        <v>13685</v>
      </c>
      <c r="C78" s="5" t="n">
        <v>10638</v>
      </c>
    </row>
    <row r="79">
      <c r="A79" s="4" t="inlineStr">
        <is>
          <t>Allocation to redeemable non-controlling interest</t>
        </is>
      </c>
      <c r="B79" s="5" t="n">
        <v>598</v>
      </c>
      <c r="C79" s="5" t="n">
        <v>346</v>
      </c>
    </row>
    <row r="80">
      <c r="A80" s="4" t="inlineStr">
        <is>
          <t>Allocation to redeemable common shares</t>
        </is>
      </c>
      <c r="B80" s="5" t="n">
        <v>1</v>
      </c>
      <c r="C80" s="5" t="n">
        <v>269</v>
      </c>
    </row>
    <row r="81">
      <c r="A81" s="4" t="inlineStr">
        <is>
          <t>Distribution reinvestment</t>
        </is>
      </c>
      <c r="B81" s="5" t="n">
        <v>68599</v>
      </c>
      <c r="C81" s="5" t="n">
        <v>26723</v>
      </c>
    </row>
    <row r="82">
      <c r="A82" s="4" t="inlineStr">
        <is>
          <t>Accrued distributions for common shareholders</t>
        </is>
      </c>
      <c r="B82" s="5" t="n">
        <v>20540</v>
      </c>
      <c r="C82" s="5" t="n">
        <v>10789</v>
      </c>
    </row>
    <row r="83">
      <c r="A83" s="4" t="inlineStr">
        <is>
          <t>Accrued distributions for non-controlling interests</t>
        </is>
      </c>
      <c r="B83" s="5" t="n">
        <v>1716</v>
      </c>
      <c r="C83" s="5" t="n">
        <v>0</v>
      </c>
    </row>
    <row r="84">
      <c r="A84" s="4" t="inlineStr">
        <is>
          <t>Accrued shareholder servicing fees</t>
        </is>
      </c>
      <c r="B84" s="5" t="n">
        <v>89711</v>
      </c>
      <c r="C84" s="5" t="n">
        <v>0</v>
      </c>
    </row>
    <row r="85">
      <c r="A85" s="4" t="inlineStr">
        <is>
          <t>Borrowings of term loan credit facility</t>
        </is>
      </c>
      <c r="B85" s="4" t="inlineStr">
        <is>
          <t xml:space="preserve"> </t>
        </is>
      </c>
      <c r="C85" s="4" t="inlineStr">
        <is>
          <t xml:space="preserve"> </t>
        </is>
      </c>
    </row>
    <row r="86">
      <c r="A86" s="3" t="inlineStr">
        <is>
          <t>Cash flows from financing activities:</t>
        </is>
      </c>
      <c r="B86" s="4" t="inlineStr">
        <is>
          <t xml:space="preserve"> </t>
        </is>
      </c>
      <c r="C86" s="4" t="inlineStr">
        <is>
          <t xml:space="preserve"> </t>
        </is>
      </c>
    </row>
    <row r="87">
      <c r="A87" s="4" t="inlineStr">
        <is>
          <t>Proceeds from line of credit</t>
        </is>
      </c>
      <c r="B87" s="5" t="n">
        <v>70000</v>
      </c>
      <c r="C87" s="5" t="n">
        <v>142500</v>
      </c>
    </row>
    <row r="88">
      <c r="A88" s="4" t="inlineStr">
        <is>
          <t>Unsecured revolving credit facility</t>
        </is>
      </c>
      <c r="B88" s="4" t="inlineStr">
        <is>
          <t xml:space="preserve"> </t>
        </is>
      </c>
      <c r="C88" s="4" t="inlineStr">
        <is>
          <t xml:space="preserve"> </t>
        </is>
      </c>
    </row>
    <row r="89">
      <c r="A89" s="3" t="inlineStr">
        <is>
          <t>Cash flows from financing activities:</t>
        </is>
      </c>
      <c r="B89" s="4" t="inlineStr">
        <is>
          <t xml:space="preserve"> </t>
        </is>
      </c>
      <c r="C89" s="4" t="inlineStr">
        <is>
          <t xml:space="preserve"> </t>
        </is>
      </c>
    </row>
    <row r="90">
      <c r="A90" s="4" t="inlineStr">
        <is>
          <t>Proceeds from line of credit</t>
        </is>
      </c>
      <c r="B90" s="5" t="n">
        <v>1257900</v>
      </c>
      <c r="C90" s="5" t="n">
        <v>278419</v>
      </c>
    </row>
    <row r="91">
      <c r="A91" s="4" t="inlineStr">
        <is>
          <t>Repayment of revolving credit facility</t>
        </is>
      </c>
      <c r="B91" s="6" t="n">
        <v>-1236312</v>
      </c>
      <c r="C91" s="6" t="n">
        <v>-3133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Debt - Summary of Future Principal Payments (Details) $ in Thousands</t>
        </is>
      </c>
      <c r="B1" s="2" t="inlineStr">
        <is>
          <t>Sep. 30, 2024 USD ($)</t>
        </is>
      </c>
    </row>
    <row r="2">
      <c r="A2" s="3" t="inlineStr">
        <is>
          <t>Debt Disclosure [Abstract]</t>
        </is>
      </c>
      <c r="B2" s="4" t="inlineStr">
        <is>
          <t xml:space="preserve"> </t>
        </is>
      </c>
    </row>
    <row r="3">
      <c r="A3" s="4" t="inlineStr">
        <is>
          <t>2024 (remaining)</t>
        </is>
      </c>
      <c r="B3" s="6" t="n">
        <v>0</v>
      </c>
    </row>
    <row r="4">
      <c r="A4" s="4" t="inlineStr">
        <is>
          <t>2025</t>
        </is>
      </c>
      <c r="B4" s="5" t="n">
        <v>0</v>
      </c>
    </row>
    <row r="5">
      <c r="A5" s="4" t="inlineStr">
        <is>
          <t>2026</t>
        </is>
      </c>
      <c r="B5" s="5" t="n">
        <v>301465</v>
      </c>
    </row>
    <row r="6">
      <c r="A6" s="4" t="inlineStr">
        <is>
          <t>2027</t>
        </is>
      </c>
      <c r="B6" s="5" t="n">
        <v>1165500</v>
      </c>
    </row>
    <row r="7">
      <c r="A7" s="4" t="inlineStr">
        <is>
          <t>2028</t>
        </is>
      </c>
      <c r="B7" s="5" t="n">
        <v>29000</v>
      </c>
    </row>
    <row r="8">
      <c r="A8" s="4" t="inlineStr">
        <is>
          <t>2029</t>
        </is>
      </c>
      <c r="B8" s="5" t="n">
        <v>81500</v>
      </c>
    </row>
    <row r="9">
      <c r="A9" s="4" t="inlineStr">
        <is>
          <t>Thereafter</t>
        </is>
      </c>
      <c r="B9" s="5" t="n">
        <v>62500</v>
      </c>
    </row>
    <row r="10">
      <c r="A10" s="4" t="inlineStr">
        <is>
          <t>Total</t>
        </is>
      </c>
      <c r="B10" s="6" t="n">
        <v>16399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bt - Additional Information (Details) - USD ($) $ in Thousands</t>
        </is>
      </c>
      <c r="B1" s="2" t="inlineStr">
        <is>
          <t>Aug. 28, 2024</t>
        </is>
      </c>
      <c r="C1" s="2" t="inlineStr">
        <is>
          <t>Sep. 30, 2024</t>
        </is>
      </c>
      <c r="D1" s="2" t="inlineStr">
        <is>
          <t>Nov. 09, 2023</t>
        </is>
      </c>
      <c r="E1" s="2" t="inlineStr">
        <is>
          <t>Aug. 08,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Amount</t>
        </is>
      </c>
      <c r="B3" s="4" t="inlineStr">
        <is>
          <t xml:space="preserve"> </t>
        </is>
      </c>
      <c r="C3" s="6" t="n">
        <v>1639965</v>
      </c>
      <c r="D3" s="4" t="inlineStr">
        <is>
          <t xml:space="preserve"> </t>
        </is>
      </c>
      <c r="E3" s="4" t="inlineStr">
        <is>
          <t xml:space="preserve"> </t>
        </is>
      </c>
    </row>
    <row r="4">
      <c r="A4" s="4" t="inlineStr">
        <is>
          <t>6.24% Senior Notes, Series A, due August 28, 2028</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ace Amount</t>
        </is>
      </c>
      <c r="B6" s="6" t="n">
        <v>29000</v>
      </c>
      <c r="C6" s="4" t="inlineStr">
        <is>
          <t xml:space="preserve"> </t>
        </is>
      </c>
      <c r="D6" s="4" t="inlineStr">
        <is>
          <t xml:space="preserve"> </t>
        </is>
      </c>
      <c r="E6" s="4" t="inlineStr">
        <is>
          <t xml:space="preserve"> </t>
        </is>
      </c>
    </row>
    <row r="7">
      <c r="A7" s="4" t="inlineStr">
        <is>
          <t>Basis spread on variable rate</t>
        </is>
      </c>
      <c r="B7" s="10" t="n">
        <v>0.0624</v>
      </c>
      <c r="C7" s="4" t="inlineStr">
        <is>
          <t xml:space="preserve"> </t>
        </is>
      </c>
      <c r="D7" s="4" t="inlineStr">
        <is>
          <t xml:space="preserve"> </t>
        </is>
      </c>
      <c r="E7" s="4" t="inlineStr">
        <is>
          <t xml:space="preserve"> </t>
        </is>
      </c>
    </row>
    <row r="8">
      <c r="A8" s="4" t="inlineStr">
        <is>
          <t>6.32% Senior Notes, Series B, due August 28, 2029</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Amount</t>
        </is>
      </c>
      <c r="B10" s="6" t="n">
        <v>38500</v>
      </c>
      <c r="C10" s="4" t="inlineStr">
        <is>
          <t xml:space="preserve"> </t>
        </is>
      </c>
      <c r="D10" s="4" t="inlineStr">
        <is>
          <t xml:space="preserve"> </t>
        </is>
      </c>
      <c r="E10" s="4" t="inlineStr">
        <is>
          <t xml:space="preserve"> </t>
        </is>
      </c>
    </row>
    <row r="11">
      <c r="A11" s="4" t="inlineStr">
        <is>
          <t>Basis spread on variable rate</t>
        </is>
      </c>
      <c r="B11" s="10" t="n">
        <v>0.06320000000000001</v>
      </c>
      <c r="C11" s="4" t="inlineStr">
        <is>
          <t xml:space="preserve"> </t>
        </is>
      </c>
      <c r="D11" s="4" t="inlineStr">
        <is>
          <t xml:space="preserve"> </t>
        </is>
      </c>
      <c r="E11" s="4" t="inlineStr">
        <is>
          <t xml:space="preserve"> </t>
        </is>
      </c>
    </row>
    <row r="12">
      <c r="A12" s="4" t="inlineStr">
        <is>
          <t>6.40% Senior Notes, Series C, due August 28, 2030</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t>
        </is>
      </c>
      <c r="B14" s="6" t="n">
        <v>39500</v>
      </c>
      <c r="C14" s="4" t="inlineStr">
        <is>
          <t xml:space="preserve"> </t>
        </is>
      </c>
      <c r="D14" s="4" t="inlineStr">
        <is>
          <t xml:space="preserve"> </t>
        </is>
      </c>
      <c r="E14" s="4" t="inlineStr">
        <is>
          <t xml:space="preserve"> </t>
        </is>
      </c>
    </row>
    <row r="15">
      <c r="A15" s="4" t="inlineStr">
        <is>
          <t>Basis spread on variable rate</t>
        </is>
      </c>
      <c r="B15" s="10" t="n">
        <v>0.064</v>
      </c>
      <c r="C15" s="4" t="inlineStr">
        <is>
          <t xml:space="preserve"> </t>
        </is>
      </c>
      <c r="D15" s="4" t="inlineStr">
        <is>
          <t xml:space="preserve"> </t>
        </is>
      </c>
      <c r="E15" s="4" t="inlineStr">
        <is>
          <t xml:space="preserve"> </t>
        </is>
      </c>
    </row>
    <row r="16">
      <c r="A16" s="4" t="inlineStr">
        <is>
          <t>6.43% Senior Notes, Series D, due August 28, 2031</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6" t="n">
        <v>23000</v>
      </c>
      <c r="C18" s="4" t="inlineStr">
        <is>
          <t xml:space="preserve"> </t>
        </is>
      </c>
      <c r="D18" s="4" t="inlineStr">
        <is>
          <t xml:space="preserve"> </t>
        </is>
      </c>
      <c r="E18" s="4" t="inlineStr">
        <is>
          <t xml:space="preserve"> </t>
        </is>
      </c>
    </row>
    <row r="19">
      <c r="A19" s="4" t="inlineStr">
        <is>
          <t>Basis spread on variable rate</t>
        </is>
      </c>
      <c r="B19" s="10" t="n">
        <v>0.0643</v>
      </c>
      <c r="C19" s="4" t="inlineStr">
        <is>
          <t xml:space="preserve"> </t>
        </is>
      </c>
      <c r="D19" s="4" t="inlineStr">
        <is>
          <t xml:space="preserve"> </t>
        </is>
      </c>
      <c r="E19" s="4" t="inlineStr">
        <is>
          <t xml:space="preserve"> </t>
        </is>
      </c>
    </row>
    <row r="20">
      <c r="A20" s="4" t="inlineStr">
        <is>
          <t>BO Lender | Revolving Credit Facility | Line of Credit | Affiliated Ent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4" t="inlineStr">
        <is>
          <t xml:space="preserve"> </t>
        </is>
      </c>
      <c r="C22" s="4" t="inlineStr">
        <is>
          <t xml:space="preserve"> </t>
        </is>
      </c>
      <c r="D22" s="4" t="inlineStr">
        <is>
          <t xml:space="preserve"> </t>
        </is>
      </c>
      <c r="E22" s="6" t="n">
        <v>250000</v>
      </c>
    </row>
    <row r="23">
      <c r="A23" s="4" t="inlineStr">
        <is>
          <t>Debt instrument, additional face amount</t>
        </is>
      </c>
      <c r="B23" s="4" t="inlineStr">
        <is>
          <t xml:space="preserve"> </t>
        </is>
      </c>
      <c r="C23" s="4" t="inlineStr">
        <is>
          <t xml:space="preserve"> </t>
        </is>
      </c>
      <c r="D23" s="6" t="n">
        <v>50000</v>
      </c>
      <c r="E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 Summary of Company’s Outstanding Derivatives (Details) $ in Thousands</t>
        </is>
      </c>
      <c r="B1" s="2" t="inlineStr">
        <is>
          <t>Sep. 30, 2024 USD ($) investment</t>
        </is>
      </c>
      <c r="C1" s="2" t="inlineStr">
        <is>
          <t>Dec. 31, 2023 USD ($)</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1579799</v>
      </c>
      <c r="C3" s="6" t="n">
        <v>1996887</v>
      </c>
    </row>
    <row r="4">
      <c r="A4" s="4" t="inlineStr">
        <is>
          <t>Interest rate swaps | Derivatives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umber of Instruments | investment</t>
        </is>
      </c>
      <c r="B6" s="5" t="n">
        <v>7</v>
      </c>
      <c r="C6" s="4" t="inlineStr">
        <is>
          <t xml:space="preserve"> </t>
        </is>
      </c>
    </row>
    <row r="7">
      <c r="A7" s="4" t="inlineStr">
        <is>
          <t>Notional Amount</t>
        </is>
      </c>
      <c r="B7" s="6" t="n">
        <v>1344392</v>
      </c>
      <c r="C7" s="5" t="n">
        <v>1242480</v>
      </c>
    </row>
    <row r="8">
      <c r="A8" s="4" t="inlineStr">
        <is>
          <t>Interest rate caps | Derivatives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umber of Instruments | investment</t>
        </is>
      </c>
      <c r="B10" s="5" t="n">
        <v>0</v>
      </c>
      <c r="C10" s="4" t="inlineStr">
        <is>
          <t xml:space="preserve"> </t>
        </is>
      </c>
    </row>
    <row r="11">
      <c r="A11" s="4" t="inlineStr">
        <is>
          <t>Notional Amount</t>
        </is>
      </c>
      <c r="B11" s="6" t="n">
        <v>0</v>
      </c>
      <c r="C11" s="5" t="n">
        <v>519000</v>
      </c>
    </row>
    <row r="12">
      <c r="A12" s="4" t="inlineStr">
        <is>
          <t>Foreign currency forward contracts | Derivatives not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umber of Instruments | investment</t>
        </is>
      </c>
      <c r="B14" s="5" t="n">
        <v>3</v>
      </c>
      <c r="C14" s="4" t="inlineStr">
        <is>
          <t xml:space="preserve"> </t>
        </is>
      </c>
    </row>
    <row r="15">
      <c r="A15" s="4" t="inlineStr">
        <is>
          <t>Notional Amount</t>
        </is>
      </c>
      <c r="B15" s="6" t="n">
        <v>131037</v>
      </c>
      <c r="C15" s="5" t="n">
        <v>131037</v>
      </c>
    </row>
    <row r="16">
      <c r="A16" s="4" t="inlineStr">
        <is>
          <t>Foreign currency option contracts | Derivatives not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umber of Instruments | investment</t>
        </is>
      </c>
      <c r="B18" s="5" t="n">
        <v>2</v>
      </c>
      <c r="C18" s="4" t="inlineStr">
        <is>
          <t xml:space="preserve"> </t>
        </is>
      </c>
    </row>
    <row r="19">
      <c r="A19" s="4" t="inlineStr">
        <is>
          <t>Notional Amount</t>
        </is>
      </c>
      <c r="B19" s="6" t="n">
        <v>104370</v>
      </c>
      <c r="C19" s="6" t="n">
        <v>1043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inancial Instruments as well as their Classification (Details)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s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sset Derivatives</t>
        </is>
      </c>
      <c r="B6" s="6" t="n">
        <v>0</v>
      </c>
      <c r="C6" s="6" t="n">
        <v>8599</v>
      </c>
    </row>
    <row r="7">
      <c r="A7" s="4" t="inlineStr">
        <is>
          <t>Liability Derivatives</t>
        </is>
      </c>
      <c r="B7" s="5" t="n">
        <v>15280</v>
      </c>
      <c r="C7" s="5" t="n">
        <v>6305</v>
      </c>
    </row>
    <row r="8">
      <c r="A8" s="4" t="inlineStr">
        <is>
          <t>Derivatives not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sset Derivatives</t>
        </is>
      </c>
      <c r="B10" s="5" t="n">
        <v>4305</v>
      </c>
      <c r="C10" s="5" t="n">
        <v>5065</v>
      </c>
    </row>
    <row r="11">
      <c r="A11" s="4" t="inlineStr">
        <is>
          <t>Liability Derivatives</t>
        </is>
      </c>
      <c r="B11" s="5" t="n">
        <v>7043</v>
      </c>
      <c r="C11" s="5" t="n">
        <v>6820</v>
      </c>
    </row>
    <row r="12">
      <c r="A12" s="4" t="inlineStr">
        <is>
          <t>Interest rate swaps | Derivatives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sset Derivatives</t>
        </is>
      </c>
      <c r="B14" s="5" t="n">
        <v>0</v>
      </c>
      <c r="C14" s="5" t="n">
        <v>1654</v>
      </c>
    </row>
    <row r="15">
      <c r="A15" s="4" t="inlineStr">
        <is>
          <t>Liability Derivatives</t>
        </is>
      </c>
      <c r="B15" s="5" t="n">
        <v>15280</v>
      </c>
      <c r="C15" s="5" t="n">
        <v>6305</v>
      </c>
    </row>
    <row r="16">
      <c r="A16" s="4" t="inlineStr">
        <is>
          <t>Interest rate caps | Derivatives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sset Derivatives</t>
        </is>
      </c>
      <c r="B18" s="5" t="n">
        <v>0</v>
      </c>
      <c r="C18" s="5" t="n">
        <v>6945</v>
      </c>
    </row>
    <row r="19">
      <c r="A19" s="4" t="inlineStr">
        <is>
          <t>Liability Derivatives</t>
        </is>
      </c>
      <c r="B19" s="5" t="n">
        <v>0</v>
      </c>
      <c r="C19" s="5" t="n">
        <v>0</v>
      </c>
    </row>
    <row r="20">
      <c r="A20" s="4" t="inlineStr">
        <is>
          <t>Foreign currency forward contracts | Derivatives not designated as hedging instrumen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Asset Derivatives</t>
        </is>
      </c>
      <c r="B22" s="5" t="n">
        <v>36</v>
      </c>
      <c r="C22" s="5" t="n">
        <v>0</v>
      </c>
    </row>
    <row r="23">
      <c r="A23" s="4" t="inlineStr">
        <is>
          <t>Liability Derivatives</t>
        </is>
      </c>
      <c r="B23" s="5" t="n">
        <v>7043</v>
      </c>
      <c r="C23" s="5" t="n">
        <v>6820</v>
      </c>
    </row>
    <row r="24">
      <c r="A24" s="4" t="inlineStr">
        <is>
          <t>Foreign currency option contracts | Derivatives not designated as hedging instrument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Asset Derivatives</t>
        </is>
      </c>
      <c r="B26" s="5" t="n">
        <v>4269</v>
      </c>
      <c r="C26" s="5" t="n">
        <v>5065</v>
      </c>
    </row>
    <row r="27">
      <c r="A27" s="4" t="inlineStr">
        <is>
          <t>Liability Derivatives</t>
        </is>
      </c>
      <c r="B27" s="6" t="n">
        <v>0</v>
      </c>
      <c r="C2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Derivative Instruments On The Consolidated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 Derivatives Not Designated as Hedging Instruments</t>
        </is>
      </c>
      <c r="B4" s="4" t="inlineStr">
        <is>
          <t xml:space="preserve"> </t>
        </is>
      </c>
      <c r="C4" s="4" t="inlineStr">
        <is>
          <t xml:space="preserve"> </t>
        </is>
      </c>
      <c r="D4" s="6" t="n">
        <v>-258</v>
      </c>
      <c r="E4" s="6" t="n">
        <v>0</v>
      </c>
    </row>
    <row r="5">
      <c r="A5" s="4" t="inlineStr">
        <is>
          <t>Derivatives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Amount of Unrealized Gain (Loss) Recognized in OCI</t>
        </is>
      </c>
      <c r="B7" s="6" t="n">
        <v>-28344</v>
      </c>
      <c r="C7" s="6" t="n">
        <v>11141</v>
      </c>
      <c r="D7" s="5" t="n">
        <v>11293</v>
      </c>
      <c r="E7" s="5" t="n">
        <v>24742</v>
      </c>
    </row>
    <row r="8">
      <c r="A8" s="4" t="inlineStr">
        <is>
          <t>Amount of Gain (Loss) Reclassified from Accumulated OCI into Income</t>
        </is>
      </c>
      <c r="B8" s="5" t="n">
        <v>6893</v>
      </c>
      <c r="C8" s="5" t="n">
        <v>7344</v>
      </c>
      <c r="D8" s="5" t="n">
        <v>21888</v>
      </c>
      <c r="E8" s="5" t="n">
        <v>17927</v>
      </c>
    </row>
    <row r="9">
      <c r="A9" s="4" t="inlineStr">
        <is>
          <t>Derivatives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Total Derivatives Not Designated as Hedging Instruments</t>
        </is>
      </c>
      <c r="B11" s="5" t="n">
        <v>2172</v>
      </c>
      <c r="C11" s="5" t="n">
        <v>0</v>
      </c>
      <c r="D11" s="5" t="n">
        <v>983</v>
      </c>
      <c r="E11" s="5" t="n">
        <v>0</v>
      </c>
    </row>
    <row r="12">
      <c r="A12" s="4" t="inlineStr">
        <is>
          <t>Interest rate swaps | Interest Expense | Derivatives designated as hedging instrument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Amount of Unrealized Gain (Loss) Recognized in OCI</t>
        </is>
      </c>
      <c r="B14" s="5" t="n">
        <v>-28741</v>
      </c>
      <c r="C14" s="5" t="n">
        <v>11179</v>
      </c>
      <c r="D14" s="5" t="n">
        <v>5240</v>
      </c>
      <c r="E14" s="5" t="n">
        <v>24599</v>
      </c>
    </row>
    <row r="15">
      <c r="A15" s="4" t="inlineStr">
        <is>
          <t>Amount of Gain (Loss) Reclassified from Accumulated OCI into Income</t>
        </is>
      </c>
      <c r="B15" s="5" t="n">
        <v>5470</v>
      </c>
      <c r="C15" s="5" t="n">
        <v>3909</v>
      </c>
      <c r="D15" s="5" t="n">
        <v>15835</v>
      </c>
      <c r="E15" s="5" t="n">
        <v>9226</v>
      </c>
    </row>
    <row r="16">
      <c r="A16" s="4" t="inlineStr">
        <is>
          <t>Interest rate caps | Interest Expense | Derivatives designated as hedging instruments</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Amount of Unrealized Gain (Loss) Recognized in OCI</t>
        </is>
      </c>
      <c r="B18" s="5" t="n">
        <v>397</v>
      </c>
      <c r="C18" s="5" t="n">
        <v>-38</v>
      </c>
      <c r="D18" s="5" t="n">
        <v>6053</v>
      </c>
      <c r="E18" s="5" t="n">
        <v>143</v>
      </c>
    </row>
    <row r="19">
      <c r="A19" s="4" t="inlineStr">
        <is>
          <t>Amount of Gain (Loss) Reclassified from Accumulated OCI into Income</t>
        </is>
      </c>
      <c r="B19" s="5" t="n">
        <v>1423</v>
      </c>
      <c r="C19" s="5" t="n">
        <v>3435</v>
      </c>
      <c r="D19" s="5" t="n">
        <v>6053</v>
      </c>
      <c r="E19" s="5" t="n">
        <v>8701</v>
      </c>
    </row>
    <row r="20">
      <c r="A20" s="4" t="inlineStr">
        <is>
          <t>Foreign currency forward contracts | Derivatives not designated as hedging instrumen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Total Derivatives Not Designated as Hedging Instruments</t>
        </is>
      </c>
      <c r="B22" s="5" t="n">
        <v>3084</v>
      </c>
      <c r="C22" s="5" t="n">
        <v>0</v>
      </c>
      <c r="D22" s="5" t="n">
        <v>187</v>
      </c>
      <c r="E22" s="5" t="n">
        <v>0</v>
      </c>
    </row>
    <row r="23">
      <c r="A23" s="4" t="inlineStr">
        <is>
          <t>Foreign currency option contracts | Derivatives not designated as hedging instruments</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Total Derivatives Not Designated as Hedging Instruments</t>
        </is>
      </c>
      <c r="B25" s="6" t="n">
        <v>-912</v>
      </c>
      <c r="C25" s="6" t="n">
        <v>0</v>
      </c>
      <c r="D25" s="6" t="n">
        <v>796</v>
      </c>
      <c r="E25"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Total</t>
        </is>
      </c>
      <c r="B3" s="6" t="n">
        <v>118583</v>
      </c>
      <c r="C3" s="6" t="n">
        <v>71750</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rued ongoing servicing fees</t>
        </is>
      </c>
      <c r="B6" s="5" t="n">
        <v>89711</v>
      </c>
      <c r="C6" s="5" t="n">
        <v>50670</v>
      </c>
    </row>
    <row r="7">
      <c r="A7" s="4" t="inlineStr">
        <is>
          <t>Accrued management fee</t>
        </is>
      </c>
      <c r="B7" s="5" t="n">
        <v>8418</v>
      </c>
      <c r="C7" s="5" t="n">
        <v>4835</v>
      </c>
    </row>
    <row r="8">
      <c r="A8" s="4" t="inlineStr">
        <is>
          <t>Performance participation allocation</t>
        </is>
      </c>
      <c r="B8" s="5" t="n">
        <v>7440</v>
      </c>
      <c r="C8" s="5" t="n">
        <v>0</v>
      </c>
    </row>
    <row r="9">
      <c r="A9" s="4" t="inlineStr">
        <is>
          <t>Advanced organization and offering costs</t>
        </is>
      </c>
      <c r="B9" s="5" t="n">
        <v>10061</v>
      </c>
      <c r="C9" s="5" t="n">
        <v>11919</v>
      </c>
    </row>
    <row r="10">
      <c r="A10" s="4" t="inlineStr">
        <is>
          <t>Other advanced expenses</t>
        </is>
      </c>
      <c r="B10" s="5" t="n">
        <v>2953</v>
      </c>
      <c r="C10" s="5" t="n">
        <v>1937</v>
      </c>
    </row>
    <row r="11">
      <c r="A11" s="4" t="inlineStr">
        <is>
          <t>Accrued interest - affiliate line of credit</t>
        </is>
      </c>
      <c r="B11" s="5" t="n">
        <v>0</v>
      </c>
      <c r="C11" s="5" t="n">
        <v>2389</v>
      </c>
    </row>
    <row r="12">
      <c r="A12" s="4" t="inlineStr">
        <is>
          <t>Total</t>
        </is>
      </c>
      <c r="B12" s="6" t="n">
        <v>118583</v>
      </c>
      <c r="C12" s="6" t="n">
        <v>71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67" customWidth="1" min="1" max="1"/>
    <col width="35" customWidth="1" min="2" max="2"/>
    <col width="35" customWidth="1" min="3" max="3"/>
    <col width="29" customWidth="1" min="4" max="4"/>
    <col width="35" customWidth="1" min="5" max="5"/>
    <col width="29" customWidth="1" min="6" max="6"/>
    <col width="29" customWidth="1" min="7" max="7"/>
    <col width="14" customWidth="1" min="8" max="8"/>
  </cols>
  <sheetData>
    <row r="1">
      <c r="A1" s="1" t="inlineStr">
        <is>
          <t>Related Party Transactions - Additional Information (Details)</t>
        </is>
      </c>
      <c r="C1" s="2" t="inlineStr">
        <is>
          <t>3 Months Ended</t>
        </is>
      </c>
      <c r="E1" s="2" t="inlineStr">
        <is>
          <t>9 Months Ended</t>
        </is>
      </c>
    </row>
    <row r="2">
      <c r="B2" s="2" t="inlineStr">
        <is>
          <t>Sep. 30, 2024 USD ($) class shares</t>
        </is>
      </c>
      <c r="C2" s="2" t="inlineStr">
        <is>
          <t>Sep. 30, 2024 USD ($) class shares</t>
        </is>
      </c>
      <c r="D2" s="2" t="inlineStr">
        <is>
          <t>Sep. 30, 2023 USD ($) shares</t>
        </is>
      </c>
      <c r="E2" s="2" t="inlineStr">
        <is>
          <t>Sep. 30, 2024 USD ($) class shares</t>
        </is>
      </c>
      <c r="F2" s="2" t="inlineStr">
        <is>
          <t>Sep. 30, 2023 USD ($) shares</t>
        </is>
      </c>
      <c r="G2" s="2" t="inlineStr">
        <is>
          <t>Dec. 31, 2023 USD ($) shares</t>
        </is>
      </c>
      <c r="H2" s="2" t="inlineStr">
        <is>
          <t>Sep.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stock, issued | class</t>
        </is>
      </c>
      <c r="B4" s="5" t="n">
        <v>3</v>
      </c>
      <c r="C4" s="5" t="n">
        <v>3</v>
      </c>
      <c r="D4" s="4" t="inlineStr">
        <is>
          <t xml:space="preserve"> </t>
        </is>
      </c>
      <c r="E4" s="5" t="n">
        <v>3</v>
      </c>
      <c r="F4" s="4" t="inlineStr">
        <is>
          <t xml:space="preserve"> </t>
        </is>
      </c>
      <c r="G4" s="4" t="inlineStr">
        <is>
          <t xml:space="preserve"> </t>
        </is>
      </c>
      <c r="H4" s="4" t="inlineStr">
        <is>
          <t xml:space="preserve"> </t>
        </is>
      </c>
    </row>
    <row r="5">
      <c r="A5" s="4" t="inlineStr">
        <is>
          <t>Management fee | $</t>
        </is>
      </c>
      <c r="B5" s="4" t="inlineStr">
        <is>
          <t xml:space="preserve"> </t>
        </is>
      </c>
      <c r="C5" s="6" t="n">
        <v>12330000</v>
      </c>
      <c r="D5" s="6" t="n">
        <v>6045000</v>
      </c>
      <c r="E5" s="6" t="n">
        <v>31134000</v>
      </c>
      <c r="F5" s="6" t="n">
        <v>15103000</v>
      </c>
      <c r="G5" s="4" t="inlineStr">
        <is>
          <t xml:space="preserve"> </t>
        </is>
      </c>
      <c r="H5" s="4" t="inlineStr">
        <is>
          <t xml:space="preserve"> </t>
        </is>
      </c>
    </row>
    <row r="6">
      <c r="A6" s="4" t="inlineStr">
        <is>
          <t>Performance participation allocation | $</t>
        </is>
      </c>
      <c r="B6" s="4" t="inlineStr">
        <is>
          <t xml:space="preserve"> </t>
        </is>
      </c>
      <c r="C6" s="5" t="n">
        <v>7440000</v>
      </c>
      <c r="D6" s="5" t="n">
        <v>5791000</v>
      </c>
      <c r="E6" s="5" t="n">
        <v>22602000</v>
      </c>
      <c r="F6" s="5" t="n">
        <v>13925000</v>
      </c>
      <c r="G6" s="4" t="inlineStr">
        <is>
          <t xml:space="preserve"> </t>
        </is>
      </c>
      <c r="H6" s="4" t="inlineStr">
        <is>
          <t xml:space="preserve"> </t>
        </is>
      </c>
    </row>
    <row r="7">
      <c r="A7" s="4" t="inlineStr">
        <is>
          <t>Other assets | $</t>
        </is>
      </c>
      <c r="B7" s="6" t="n">
        <v>59571000</v>
      </c>
      <c r="C7" s="5" t="n">
        <v>59571000</v>
      </c>
      <c r="D7" s="4" t="inlineStr">
        <is>
          <t xml:space="preserve"> </t>
        </is>
      </c>
      <c r="E7" s="5" t="n">
        <v>59571000</v>
      </c>
      <c r="F7" s="4" t="inlineStr">
        <is>
          <t xml:space="preserve"> </t>
        </is>
      </c>
      <c r="G7" s="6" t="n">
        <v>49209000</v>
      </c>
      <c r="H7" s="4" t="inlineStr">
        <is>
          <t xml:space="preserve"> </t>
        </is>
      </c>
    </row>
    <row r="8">
      <c r="A8" s="4" t="inlineStr">
        <is>
          <t>Equity owned | $</t>
        </is>
      </c>
      <c r="B8" s="6" t="n">
        <v>3625460000</v>
      </c>
      <c r="C8" s="6" t="n">
        <v>3625460000</v>
      </c>
      <c r="D8" s="4" t="inlineStr">
        <is>
          <t xml:space="preserve"> </t>
        </is>
      </c>
      <c r="E8" s="6" t="n">
        <v>3625460000</v>
      </c>
      <c r="F8" s="4" t="inlineStr">
        <is>
          <t xml:space="preserve"> </t>
        </is>
      </c>
      <c r="G8" s="6" t="n">
        <v>2077466000</v>
      </c>
      <c r="H8" s="4" t="inlineStr">
        <is>
          <t xml:space="preserve"> </t>
        </is>
      </c>
    </row>
    <row r="9">
      <c r="A9" s="4" t="inlineStr">
        <is>
          <t>Class S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t>
        </is>
      </c>
      <c r="B11" s="5" t="n">
        <v>165011665</v>
      </c>
      <c r="C11" s="5" t="n">
        <v>165011665</v>
      </c>
      <c r="D11" s="4" t="inlineStr">
        <is>
          <t xml:space="preserve"> </t>
        </is>
      </c>
      <c r="E11" s="5" t="n">
        <v>165011665</v>
      </c>
      <c r="F11" s="4" t="inlineStr">
        <is>
          <t xml:space="preserve"> </t>
        </is>
      </c>
      <c r="G11" s="5" t="n">
        <v>92068163</v>
      </c>
      <c r="H11" s="4" t="inlineStr">
        <is>
          <t xml:space="preserve"> </t>
        </is>
      </c>
    </row>
    <row r="12">
      <c r="A12" s="4" t="inlineStr">
        <is>
          <t>Shares owned (in shares)</t>
        </is>
      </c>
      <c r="B12" s="5" t="n">
        <v>165011665</v>
      </c>
      <c r="C12" s="5" t="n">
        <v>165011665</v>
      </c>
      <c r="D12" s="4" t="inlineStr">
        <is>
          <t xml:space="preserve"> </t>
        </is>
      </c>
      <c r="E12" s="5" t="n">
        <v>165011665</v>
      </c>
      <c r="F12" s="4" t="inlineStr">
        <is>
          <t xml:space="preserve"> </t>
        </is>
      </c>
      <c r="G12" s="5" t="n">
        <v>92068163</v>
      </c>
      <c r="H12" s="4" t="inlineStr">
        <is>
          <t xml:space="preserve"> </t>
        </is>
      </c>
    </row>
    <row r="13">
      <c r="A13" s="4" t="inlineStr">
        <is>
          <t>Class N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in shares)</t>
        </is>
      </c>
      <c r="B15" s="5" t="n">
        <v>8304936</v>
      </c>
      <c r="C15" s="5" t="n">
        <v>8304936</v>
      </c>
      <c r="D15" s="4" t="inlineStr">
        <is>
          <t xml:space="preserve"> </t>
        </is>
      </c>
      <c r="E15" s="5" t="n">
        <v>8304936</v>
      </c>
      <c r="F15" s="4" t="inlineStr">
        <is>
          <t xml:space="preserve"> </t>
        </is>
      </c>
      <c r="G15" s="5" t="n">
        <v>0</v>
      </c>
      <c r="H15" s="4" t="inlineStr">
        <is>
          <t xml:space="preserve"> </t>
        </is>
      </c>
    </row>
    <row r="16">
      <c r="A16" s="4" t="inlineStr">
        <is>
          <t>Shares owned (in shares)</t>
        </is>
      </c>
      <c r="B16" s="5" t="n">
        <v>8304936</v>
      </c>
      <c r="C16" s="5" t="n">
        <v>8304936</v>
      </c>
      <c r="D16" s="4" t="inlineStr">
        <is>
          <t xml:space="preserve"> </t>
        </is>
      </c>
      <c r="E16" s="5" t="n">
        <v>8304936</v>
      </c>
      <c r="F16" s="4" t="inlineStr">
        <is>
          <t xml:space="preserve"> </t>
        </is>
      </c>
      <c r="G16" s="5" t="n">
        <v>0</v>
      </c>
      <c r="H16" s="4" t="inlineStr">
        <is>
          <t xml:space="preserve"> </t>
        </is>
      </c>
    </row>
    <row r="17">
      <c r="A17" s="4" t="inlineStr">
        <is>
          <t>Class D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in shares)</t>
        </is>
      </c>
      <c r="B19" s="5" t="n">
        <v>1230261</v>
      </c>
      <c r="C19" s="5" t="n">
        <v>1230261</v>
      </c>
      <c r="D19" s="4" t="inlineStr">
        <is>
          <t xml:space="preserve"> </t>
        </is>
      </c>
      <c r="E19" s="5" t="n">
        <v>1230261</v>
      </c>
      <c r="F19" s="4" t="inlineStr">
        <is>
          <t xml:space="preserve"> </t>
        </is>
      </c>
      <c r="G19" s="5" t="n">
        <v>4488818</v>
      </c>
      <c r="H19" s="4" t="inlineStr">
        <is>
          <t xml:space="preserve"> </t>
        </is>
      </c>
    </row>
    <row r="20">
      <c r="A20" s="4" t="inlineStr">
        <is>
          <t>Shares owned (in shares)</t>
        </is>
      </c>
      <c r="B20" s="5" t="n">
        <v>1230261</v>
      </c>
      <c r="C20" s="5" t="n">
        <v>1230261</v>
      </c>
      <c r="D20" s="4" t="inlineStr">
        <is>
          <t xml:space="preserve"> </t>
        </is>
      </c>
      <c r="E20" s="5" t="n">
        <v>1230261</v>
      </c>
      <c r="F20" s="4" t="inlineStr">
        <is>
          <t xml:space="preserve"> </t>
        </is>
      </c>
      <c r="G20" s="5" t="n">
        <v>4488818</v>
      </c>
      <c r="H20" s="4" t="inlineStr">
        <is>
          <t xml:space="preserve"> </t>
        </is>
      </c>
    </row>
    <row r="21">
      <c r="A21" s="4" t="inlineStr">
        <is>
          <t>Common Class I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redeemed or exchanged</t>
        </is>
      </c>
      <c r="B23" s="4" t="inlineStr">
        <is>
          <t xml:space="preserve"> </t>
        </is>
      </c>
      <c r="C23" s="4" t="inlineStr">
        <is>
          <t xml:space="preserve"> </t>
        </is>
      </c>
      <c r="D23" s="4" t="inlineStr">
        <is>
          <t xml:space="preserve"> </t>
        </is>
      </c>
      <c r="E23" s="5" t="n">
        <v>4264</v>
      </c>
      <c r="F23" s="4" t="inlineStr">
        <is>
          <t xml:space="preserve"> </t>
        </is>
      </c>
      <c r="G23" s="4" t="inlineStr">
        <is>
          <t xml:space="preserve"> </t>
        </is>
      </c>
      <c r="H23" s="4" t="inlineStr">
        <is>
          <t xml:space="preserve"> </t>
        </is>
      </c>
    </row>
    <row r="24">
      <c r="A24" s="4" t="inlineStr">
        <is>
          <t>Class I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in shares)</t>
        </is>
      </c>
      <c r="B26" s="5" t="n">
        <v>191250046</v>
      </c>
      <c r="C26" s="5" t="n">
        <v>191250046</v>
      </c>
      <c r="D26" s="4" t="inlineStr">
        <is>
          <t xml:space="preserve"> </t>
        </is>
      </c>
      <c r="E26" s="5" t="n">
        <v>191250046</v>
      </c>
      <c r="F26" s="4" t="inlineStr">
        <is>
          <t xml:space="preserve"> </t>
        </is>
      </c>
      <c r="G26" s="5" t="n">
        <v>101651731</v>
      </c>
      <c r="H26" s="4" t="inlineStr">
        <is>
          <t xml:space="preserve"> </t>
        </is>
      </c>
    </row>
    <row r="27">
      <c r="A27" s="4" t="inlineStr">
        <is>
          <t>Shares owned (in shares)</t>
        </is>
      </c>
      <c r="B27" s="5" t="n">
        <v>191250046</v>
      </c>
      <c r="C27" s="5" t="n">
        <v>191250046</v>
      </c>
      <c r="D27" s="4" t="inlineStr">
        <is>
          <t xml:space="preserve"> </t>
        </is>
      </c>
      <c r="E27" s="5" t="n">
        <v>191250046</v>
      </c>
      <c r="F27" s="4" t="inlineStr">
        <is>
          <t xml:space="preserve"> </t>
        </is>
      </c>
      <c r="G27" s="5" t="n">
        <v>101651731</v>
      </c>
      <c r="H27" s="4" t="inlineStr">
        <is>
          <t xml:space="preserve"> </t>
        </is>
      </c>
    </row>
    <row r="28">
      <c r="A28" s="4" t="inlineStr">
        <is>
          <t>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nagement fee | $</t>
        </is>
      </c>
      <c r="B30" s="4" t="inlineStr">
        <is>
          <t xml:space="preserve"> </t>
        </is>
      </c>
      <c r="C30" s="6" t="n">
        <v>12330000</v>
      </c>
      <c r="D30" s="5" t="n">
        <v>6045000</v>
      </c>
      <c r="E30" s="6" t="n">
        <v>31134000</v>
      </c>
      <c r="F30" s="5" t="n">
        <v>15103000</v>
      </c>
      <c r="G30" s="4" t="inlineStr">
        <is>
          <t xml:space="preserve"> </t>
        </is>
      </c>
      <c r="H30" s="4" t="inlineStr">
        <is>
          <t xml:space="preserve"> </t>
        </is>
      </c>
    </row>
    <row r="31">
      <c r="A31" s="4" t="inlineStr">
        <is>
          <t>Accrued management fee | $</t>
        </is>
      </c>
      <c r="B31" s="6" t="n">
        <v>8418000</v>
      </c>
      <c r="C31" s="5" t="n">
        <v>8418000</v>
      </c>
      <c r="D31" s="4" t="inlineStr">
        <is>
          <t xml:space="preserve"> </t>
        </is>
      </c>
      <c r="E31" s="5" t="n">
        <v>8418000</v>
      </c>
      <c r="F31" s="4" t="inlineStr">
        <is>
          <t xml:space="preserve"> </t>
        </is>
      </c>
      <c r="G31" s="6" t="n">
        <v>4835000</v>
      </c>
      <c r="H31" s="4" t="inlineStr">
        <is>
          <t xml:space="preserve"> </t>
        </is>
      </c>
    </row>
    <row r="32">
      <c r="A32" s="4" t="inlineStr">
        <is>
          <t>Performance participation allocation | $</t>
        </is>
      </c>
      <c r="B32" s="4" t="inlineStr">
        <is>
          <t xml:space="preserve"> </t>
        </is>
      </c>
      <c r="C32" s="5" t="n">
        <v>7440000</v>
      </c>
      <c r="D32" s="6" t="n">
        <v>5791000</v>
      </c>
      <c r="E32" s="5" t="n">
        <v>22602000</v>
      </c>
      <c r="F32" s="6" t="n">
        <v>13925000</v>
      </c>
      <c r="G32" s="4" t="inlineStr">
        <is>
          <t xml:space="preserve"> </t>
        </is>
      </c>
      <c r="H32" s="4" t="inlineStr">
        <is>
          <t xml:space="preserve"> </t>
        </is>
      </c>
    </row>
    <row r="33">
      <c r="A33" s="4" t="inlineStr">
        <is>
          <t>Other assets | $</t>
        </is>
      </c>
      <c r="B33" s="5" t="n">
        <v>0</v>
      </c>
      <c r="C33" s="5" t="n">
        <v>0</v>
      </c>
      <c r="D33" s="4" t="inlineStr">
        <is>
          <t xml:space="preserve"> </t>
        </is>
      </c>
      <c r="E33" s="5" t="n">
        <v>0</v>
      </c>
      <c r="F33" s="4" t="inlineStr">
        <is>
          <t xml:space="preserve"> </t>
        </is>
      </c>
      <c r="G33" s="5" t="n">
        <v>1458000</v>
      </c>
      <c r="H33" s="4" t="inlineStr">
        <is>
          <t xml:space="preserve"> </t>
        </is>
      </c>
    </row>
    <row r="34">
      <c r="A34" s="4" t="inlineStr">
        <is>
          <t>Reimbursement wind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60 months</t>
        </is>
      </c>
    </row>
    <row r="35">
      <c r="A35" s="4" t="inlineStr">
        <is>
          <t>Accrued interest - affiliate line of credit | $</t>
        </is>
      </c>
      <c r="B35" s="6" t="n">
        <v>0</v>
      </c>
      <c r="C35" s="6" t="n">
        <v>0</v>
      </c>
      <c r="D35" s="4" t="inlineStr">
        <is>
          <t xml:space="preserve"> </t>
        </is>
      </c>
      <c r="E35" s="6" t="n">
        <v>0</v>
      </c>
      <c r="F35" s="4" t="inlineStr">
        <is>
          <t xml:space="preserve"> </t>
        </is>
      </c>
      <c r="G35" s="5" t="n">
        <v>2389000</v>
      </c>
      <c r="H35" s="4" t="inlineStr">
        <is>
          <t xml:space="preserve"> </t>
        </is>
      </c>
    </row>
    <row r="36">
      <c r="A36" s="4" t="inlineStr">
        <is>
          <t>Affiliated Entity | Special Limited Partn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in shares)</t>
        </is>
      </c>
      <c r="B38" s="5" t="n">
        <v>1346696</v>
      </c>
      <c r="C38" s="5" t="n">
        <v>1346696</v>
      </c>
      <c r="D38" s="5" t="n">
        <v>1031648</v>
      </c>
      <c r="E38" s="5" t="n">
        <v>1346696</v>
      </c>
      <c r="F38" s="5" t="n">
        <v>1031648</v>
      </c>
      <c r="G38" s="4" t="inlineStr">
        <is>
          <t xml:space="preserve"> </t>
        </is>
      </c>
      <c r="H38" s="4" t="inlineStr">
        <is>
          <t xml:space="preserve"> </t>
        </is>
      </c>
    </row>
    <row r="39">
      <c r="A39" s="4" t="inlineStr">
        <is>
          <t>Incentive fee (as a percent)</t>
        </is>
      </c>
      <c r="B39" s="11" t="n">
        <v>0.125</v>
      </c>
      <c r="C39" s="11" t="n">
        <v>0.125</v>
      </c>
      <c r="D39" s="4" t="inlineStr">
        <is>
          <t xml:space="preserve"> </t>
        </is>
      </c>
      <c r="E39" s="11" t="n">
        <v>0.125</v>
      </c>
      <c r="F39" s="4" t="inlineStr">
        <is>
          <t xml:space="preserve"> </t>
        </is>
      </c>
      <c r="G39" s="4" t="inlineStr">
        <is>
          <t xml:space="preserve"> </t>
        </is>
      </c>
      <c r="H39" s="4" t="inlineStr">
        <is>
          <t xml:space="preserve"> </t>
        </is>
      </c>
    </row>
    <row r="40">
      <c r="A40" s="4" t="inlineStr">
        <is>
          <t>Affiliated Entity | Other Unit 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entive fee (as a percent)</t>
        </is>
      </c>
      <c r="B42" s="9" t="n">
        <v>0.05</v>
      </c>
      <c r="C42" s="9" t="n">
        <v>0.05</v>
      </c>
      <c r="D42" s="4" t="inlineStr">
        <is>
          <t xml:space="preserve"> </t>
        </is>
      </c>
      <c r="E42" s="9" t="n">
        <v>0.05</v>
      </c>
      <c r="F42" s="4" t="inlineStr">
        <is>
          <t xml:space="preserve"> </t>
        </is>
      </c>
      <c r="G42" s="4" t="inlineStr">
        <is>
          <t xml:space="preserve"> </t>
        </is>
      </c>
      <c r="H42" s="4" t="inlineStr">
        <is>
          <t xml:space="preserve"> </t>
        </is>
      </c>
    </row>
    <row r="43">
      <c r="A43" s="4" t="inlineStr">
        <is>
          <t>Affiliated Entity | Common Class I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in shares)</t>
        </is>
      </c>
      <c r="B45" s="5" t="n">
        <v>695189</v>
      </c>
      <c r="C45" s="5" t="n">
        <v>695189</v>
      </c>
      <c r="D45" s="5" t="n">
        <v>1209354</v>
      </c>
      <c r="E45" s="5" t="n">
        <v>695189</v>
      </c>
      <c r="F45" s="5" t="n">
        <v>1209354</v>
      </c>
      <c r="G45" s="4" t="inlineStr">
        <is>
          <t xml:space="preserve"> </t>
        </is>
      </c>
      <c r="H45" s="4" t="inlineStr">
        <is>
          <t xml:space="preserve"> </t>
        </is>
      </c>
    </row>
    <row r="46">
      <c r="A46" s="4" t="inlineStr">
        <is>
          <t>Shares redeemed (in shares)</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row>
    <row r="47">
      <c r="A47" s="4" t="inlineStr">
        <is>
          <t>Accrued interest - affiliate line of credit | $</t>
        </is>
      </c>
      <c r="B47" s="6" t="n">
        <v>0</v>
      </c>
      <c r="C47" s="6" t="n">
        <v>0</v>
      </c>
      <c r="D47" s="4" t="inlineStr">
        <is>
          <t xml:space="preserve"> </t>
        </is>
      </c>
      <c r="E47" s="6" t="n">
        <v>0</v>
      </c>
      <c r="F47" s="4" t="inlineStr">
        <is>
          <t xml:space="preserve"> </t>
        </is>
      </c>
      <c r="G47" s="6" t="n">
        <v>2389000</v>
      </c>
      <c r="H47" s="4" t="inlineStr">
        <is>
          <t xml:space="preserve"> </t>
        </is>
      </c>
    </row>
    <row r="48">
      <c r="A48" s="4" t="inlineStr">
        <is>
          <t>Affiliated Entity | Class I Comm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owned (in shares)</t>
        </is>
      </c>
      <c r="B50" s="5" t="n">
        <v>14646990</v>
      </c>
      <c r="C50" s="5" t="n">
        <v>14646990</v>
      </c>
      <c r="D50" s="4" t="inlineStr">
        <is>
          <t xml:space="preserve"> </t>
        </is>
      </c>
      <c r="E50" s="5" t="n">
        <v>14646990</v>
      </c>
      <c r="F50" s="4" t="inlineStr">
        <is>
          <t xml:space="preserve"> </t>
        </is>
      </c>
      <c r="G50" s="4" t="inlineStr">
        <is>
          <t xml:space="preserve"> </t>
        </is>
      </c>
      <c r="H50" s="4" t="inlineStr">
        <is>
          <t xml:space="preserve"> </t>
        </is>
      </c>
    </row>
    <row r="51">
      <c r="A51" s="4" t="inlineStr">
        <is>
          <t>Equity owned | $</t>
        </is>
      </c>
      <c r="B51" s="6" t="n">
        <v>148299000</v>
      </c>
      <c r="C51" s="6" t="n">
        <v>148299000</v>
      </c>
      <c r="D51" s="4" t="inlineStr">
        <is>
          <t xml:space="preserve"> </t>
        </is>
      </c>
      <c r="E51" s="6" t="n">
        <v>148299000</v>
      </c>
      <c r="F51" s="4" t="inlineStr">
        <is>
          <t xml:space="preserve"> </t>
        </is>
      </c>
      <c r="G51" s="4" t="inlineStr">
        <is>
          <t xml:space="preserve"> </t>
        </is>
      </c>
      <c r="H51" s="4" t="inlineStr">
        <is>
          <t xml:space="preserve"> </t>
        </is>
      </c>
    </row>
    <row r="52">
      <c r="A52" s="4" t="inlineStr">
        <is>
          <t>Ongoing Servicing Fees | Affiliated Entity | Class S Comm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ngoing servicing fee (as a percent)</t>
        </is>
      </c>
      <c r="B54" s="4" t="inlineStr">
        <is>
          <t xml:space="preserve"> </t>
        </is>
      </c>
      <c r="C54" s="4" t="inlineStr">
        <is>
          <t xml:space="preserve"> </t>
        </is>
      </c>
      <c r="D54" s="4" t="inlineStr">
        <is>
          <t xml:space="preserve"> </t>
        </is>
      </c>
      <c r="E54" s="10" t="n">
        <v>0.008500000000000001</v>
      </c>
      <c r="F54" s="4" t="inlineStr">
        <is>
          <t xml:space="preserve"> </t>
        </is>
      </c>
      <c r="G54" s="4" t="inlineStr">
        <is>
          <t xml:space="preserve"> </t>
        </is>
      </c>
      <c r="H54" s="4" t="inlineStr">
        <is>
          <t xml:space="preserve"> </t>
        </is>
      </c>
    </row>
    <row r="55">
      <c r="A55" s="4" t="inlineStr">
        <is>
          <t>Ongoing Servicing Fees | Affiliated Entity | Class N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ngoing servicing fee (as a percent)</t>
        </is>
      </c>
      <c r="B57" s="4" t="inlineStr">
        <is>
          <t xml:space="preserve"> </t>
        </is>
      </c>
      <c r="C57" s="4" t="inlineStr">
        <is>
          <t xml:space="preserve"> </t>
        </is>
      </c>
      <c r="D57" s="4" t="inlineStr">
        <is>
          <t xml:space="preserve"> </t>
        </is>
      </c>
      <c r="E57" s="10" t="n">
        <v>0.005</v>
      </c>
      <c r="F57" s="4" t="inlineStr">
        <is>
          <t xml:space="preserve"> </t>
        </is>
      </c>
      <c r="G57" s="4" t="inlineStr">
        <is>
          <t xml:space="preserve"> </t>
        </is>
      </c>
      <c r="H57" s="4" t="inlineStr">
        <is>
          <t xml:space="preserve"> </t>
        </is>
      </c>
    </row>
    <row r="58">
      <c r="A58" s="4" t="inlineStr">
        <is>
          <t>Ongoing Servicing Fees | Affiliated Entity | Class D Comm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ngoing servicing fee (as a percent)</t>
        </is>
      </c>
      <c r="B60" s="4" t="inlineStr">
        <is>
          <t xml:space="preserve"> </t>
        </is>
      </c>
      <c r="C60" s="4" t="inlineStr">
        <is>
          <t xml:space="preserve"> </t>
        </is>
      </c>
      <c r="D60" s="4" t="inlineStr">
        <is>
          <t xml:space="preserve"> </t>
        </is>
      </c>
      <c r="E60" s="10" t="n">
        <v>0.0025</v>
      </c>
      <c r="F60" s="4" t="inlineStr">
        <is>
          <t xml:space="preserve"> </t>
        </is>
      </c>
      <c r="G60" s="4" t="inlineStr">
        <is>
          <t xml:space="preserve"> </t>
        </is>
      </c>
      <c r="H60" s="4" t="inlineStr">
        <is>
          <t xml:space="preserve"> </t>
        </is>
      </c>
    </row>
    <row r="61">
      <c r="A61" s="4" t="inlineStr">
        <is>
          <t>Ongoing Servicing Fees | Affiliated Entity | Common Class S-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ngoing servicing fee (as a percent)</t>
        </is>
      </c>
      <c r="B63" s="10" t="n">
        <v>0.0085000000000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ngoing Servicing Fees | Affiliated Entity | Common Class N-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ngoing servicing fee (as a percent)</t>
        </is>
      </c>
      <c r="B66" s="10" t="n">
        <v>0.0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ngoing Servicing Fees | Affiliated Entity | Common Class D-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ngoing servicing fee (as a percent)</t>
        </is>
      </c>
      <c r="B69" s="10" t="n">
        <v>0.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ngoing Servicing Fees | Affiliated Entity |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ngoing servicing fee (as a percent)</t>
        </is>
      </c>
      <c r="B72" s="4" t="inlineStr">
        <is>
          <t xml:space="preserve"> </t>
        </is>
      </c>
      <c r="C72" s="4" t="inlineStr">
        <is>
          <t xml:space="preserve"> </t>
        </is>
      </c>
      <c r="D72" s="4" t="inlineStr">
        <is>
          <t xml:space="preserve"> </t>
        </is>
      </c>
      <c r="E72" s="10" t="n">
        <v>0.0025</v>
      </c>
      <c r="F72" s="4" t="inlineStr">
        <is>
          <t xml:space="preserve"> </t>
        </is>
      </c>
      <c r="G72" s="4" t="inlineStr">
        <is>
          <t xml:space="preserve"> </t>
        </is>
      </c>
      <c r="H72" s="4" t="inlineStr">
        <is>
          <t xml:space="preserve"> </t>
        </is>
      </c>
    </row>
    <row r="73">
      <c r="A73" s="4" t="inlineStr">
        <is>
          <t>Management Fee | 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ngoing servicing fee (as a percent)</t>
        </is>
      </c>
      <c r="B75" s="4" t="inlineStr">
        <is>
          <t xml:space="preserve"> </t>
        </is>
      </c>
      <c r="C75" s="4" t="inlineStr">
        <is>
          <t xml:space="preserve"> </t>
        </is>
      </c>
      <c r="D75" s="4" t="inlineStr">
        <is>
          <t xml:space="preserve"> </t>
        </is>
      </c>
      <c r="E75" s="10" t="n">
        <v>0.0125</v>
      </c>
      <c r="F75" s="4" t="inlineStr">
        <is>
          <t xml:space="preserve"> </t>
        </is>
      </c>
      <c r="G75" s="4" t="inlineStr">
        <is>
          <t xml:space="preserve"> </t>
        </is>
      </c>
      <c r="H75" s="4" t="inlineStr">
        <is>
          <t xml:space="preserve"> </t>
        </is>
      </c>
    </row>
    <row r="76">
      <c r="A76" s="4" t="inlineStr">
        <is>
          <t>2022 Management Fees | Affiliated Ent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s issued (in shares)</t>
        </is>
      </c>
      <c r="B78" s="5" t="n">
        <v>2708984</v>
      </c>
      <c r="C78" s="5" t="n">
        <v>2708984</v>
      </c>
      <c r="D78" s="5" t="n">
        <v>1267552</v>
      </c>
      <c r="E78" s="5" t="n">
        <v>2708984</v>
      </c>
      <c r="F78" s="5" t="n">
        <v>1267552</v>
      </c>
      <c r="G78" s="4" t="inlineStr">
        <is>
          <t xml:space="preserve"> </t>
        </is>
      </c>
      <c r="H78" s="4" t="inlineStr">
        <is>
          <t xml:space="preserve"> </t>
        </is>
      </c>
    </row>
    <row r="79">
      <c r="A79" s="4" t="inlineStr">
        <is>
          <t>DST Program-Management Fee | Affiliated Ent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ngoing servicing fee (as a percent)</t>
        </is>
      </c>
      <c r="B81" s="4" t="inlineStr">
        <is>
          <t xml:space="preserve"> </t>
        </is>
      </c>
      <c r="C81" s="4" t="inlineStr">
        <is>
          <t xml:space="preserve"> </t>
        </is>
      </c>
      <c r="D81" s="4" t="inlineStr">
        <is>
          <t xml:space="preserve"> </t>
        </is>
      </c>
      <c r="E81" s="10" t="n">
        <v>0.0125</v>
      </c>
      <c r="F81" s="4" t="inlineStr">
        <is>
          <t xml:space="preserve"> </t>
        </is>
      </c>
      <c r="G81" s="4" t="inlineStr">
        <is>
          <t xml:space="preserve"> </t>
        </is>
      </c>
      <c r="H81"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Operating Lease Income from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Base rent</t>
        </is>
      </c>
      <c r="B4" s="6" t="n">
        <v>41977</v>
      </c>
      <c r="C4" s="6" t="n">
        <v>37608</v>
      </c>
      <c r="D4" s="6" t="n">
        <v>121750</v>
      </c>
      <c r="E4" s="6" t="n">
        <v>110407</v>
      </c>
    </row>
    <row r="5">
      <c r="A5" s="4" t="inlineStr">
        <is>
          <t>Straight-line rental revenue, net</t>
        </is>
      </c>
      <c r="B5" s="5" t="n">
        <v>4899</v>
      </c>
      <c r="C5" s="5" t="n">
        <v>5021</v>
      </c>
      <c r="D5" s="5" t="n">
        <v>14017</v>
      </c>
      <c r="E5" s="5" t="n">
        <v>13539</v>
      </c>
    </row>
    <row r="6">
      <c r="A6" s="4" t="inlineStr">
        <is>
          <t>Variable lease payments</t>
        </is>
      </c>
      <c r="B6" s="5" t="n">
        <v>5693</v>
      </c>
      <c r="C6" s="5" t="n">
        <v>5385</v>
      </c>
      <c r="D6" s="5" t="n">
        <v>16350</v>
      </c>
      <c r="E6" s="5" t="n">
        <v>14994</v>
      </c>
    </row>
    <row r="7">
      <c r="A7" s="4" t="inlineStr">
        <is>
          <t>Amortization of above/below market lease intangibles</t>
        </is>
      </c>
      <c r="B7" s="5" t="n">
        <v>115</v>
      </c>
      <c r="C7" s="5" t="n">
        <v>57</v>
      </c>
      <c r="D7" s="5" t="n">
        <v>238</v>
      </c>
      <c r="E7" s="5" t="n">
        <v>126</v>
      </c>
    </row>
    <row r="8">
      <c r="A8" s="4" t="inlineStr">
        <is>
          <t>Total Rental revenue</t>
        </is>
      </c>
      <c r="B8" s="6" t="n">
        <v>52684</v>
      </c>
      <c r="C8" s="6" t="n">
        <v>48071</v>
      </c>
      <c r="D8" s="6" t="n">
        <v>152355</v>
      </c>
      <c r="E8" s="6" t="n">
        <v>13906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Leases - Summary of Undiscounted Future Minimum Rents (Details) $ in Thousands</t>
        </is>
      </c>
      <c r="B1" s="2" t="inlineStr">
        <is>
          <t>Sep. 30, 2024 USD ($)</t>
        </is>
      </c>
    </row>
    <row r="2">
      <c r="A2" s="3" t="inlineStr">
        <is>
          <t>Leases [Abstract]</t>
        </is>
      </c>
      <c r="B2" s="4" t="inlineStr">
        <is>
          <t xml:space="preserve"> </t>
        </is>
      </c>
    </row>
    <row r="3">
      <c r="A3" s="4" t="inlineStr">
        <is>
          <t>2024 (remaining)</t>
        </is>
      </c>
      <c r="B3" s="6" t="n">
        <v>47471</v>
      </c>
    </row>
    <row r="4">
      <c r="A4" s="4" t="inlineStr">
        <is>
          <t>2025</t>
        </is>
      </c>
      <c r="B4" s="5" t="n">
        <v>177753</v>
      </c>
    </row>
    <row r="5">
      <c r="A5" s="4" t="inlineStr">
        <is>
          <t>2026</t>
        </is>
      </c>
      <c r="B5" s="5" t="n">
        <v>180751</v>
      </c>
    </row>
    <row r="6">
      <c r="A6" s="4" t="inlineStr">
        <is>
          <t>2027</t>
        </is>
      </c>
      <c r="B6" s="5" t="n">
        <v>183418</v>
      </c>
    </row>
    <row r="7">
      <c r="A7" s="4" t="inlineStr">
        <is>
          <t>2028</t>
        </is>
      </c>
      <c r="B7" s="5" t="n">
        <v>186234</v>
      </c>
    </row>
    <row r="8">
      <c r="A8" s="4" t="inlineStr">
        <is>
          <t>2029</t>
        </is>
      </c>
      <c r="B8" s="5" t="n">
        <v>187489</v>
      </c>
    </row>
    <row r="9">
      <c r="A9" s="4" t="inlineStr">
        <is>
          <t>Thereafter</t>
        </is>
      </c>
      <c r="B9" s="5" t="n">
        <v>1852306</v>
      </c>
    </row>
    <row r="10">
      <c r="A10" s="4" t="inlineStr">
        <is>
          <t>Total</t>
        </is>
      </c>
      <c r="B10" s="6" t="n">
        <v>28154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43" customWidth="1" min="2" max="2"/>
    <col width="34" customWidth="1" min="3" max="3"/>
    <col width="49" customWidth="1" min="4" max="4"/>
    <col width="34" customWidth="1" min="5" max="5"/>
    <col width="20" customWidth="1" min="6" max="6"/>
  </cols>
  <sheetData>
    <row r="1">
      <c r="A1" s="1" t="inlineStr">
        <is>
          <t>Leases - Additional Information (Details) $ in Thousands</t>
        </is>
      </c>
      <c r="B1" s="2" t="inlineStr">
        <is>
          <t>3 Months Ended</t>
        </is>
      </c>
      <c r="D1" s="2" t="inlineStr">
        <is>
          <t>9 Months Ended</t>
        </is>
      </c>
      <c r="F1" s="2" t="inlineStr">
        <is>
          <t>12 Months Ended</t>
        </is>
      </c>
    </row>
    <row r="2">
      <c r="B2" s="2" t="inlineStr">
        <is>
          <t>Sep. 30, 2024 USD ($) property transaction</t>
        </is>
      </c>
      <c r="C2" s="2" t="inlineStr">
        <is>
          <t>Sep. 30, 2023 USD ($) transaction</t>
        </is>
      </c>
      <c r="D2" s="2" t="inlineStr">
        <is>
          <t>Sep. 30, 2024 USD ($) transaction asset property</t>
        </is>
      </c>
      <c r="E2" s="2" t="inlineStr">
        <is>
          <t>Sep. 30, 2023 USD ($) transaction</t>
        </is>
      </c>
      <c r="F2" s="2" t="inlineStr">
        <is>
          <t>Dec. 31, 2023 asset</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ale leaseback transactions | transaction</t>
        </is>
      </c>
      <c r="B4" s="5" t="n">
        <v>5</v>
      </c>
      <c r="C4" s="5" t="n">
        <v>3</v>
      </c>
      <c r="D4" s="5" t="n">
        <v>5</v>
      </c>
      <c r="E4" s="5" t="n">
        <v>3</v>
      </c>
      <c r="F4" s="4" t="inlineStr">
        <is>
          <t xml:space="preserve"> </t>
        </is>
      </c>
    </row>
    <row r="5">
      <c r="A5" s="4" t="inlineStr">
        <is>
          <t>Payments to acquire lease receivables</t>
        </is>
      </c>
      <c r="B5" s="4" t="inlineStr">
        <is>
          <t xml:space="preserve"> </t>
        </is>
      </c>
      <c r="C5" s="4" t="inlineStr">
        <is>
          <t xml:space="preserve"> </t>
        </is>
      </c>
      <c r="D5" s="6" t="n">
        <v>147266</v>
      </c>
      <c r="E5" s="6" t="n">
        <v>47855</v>
      </c>
      <c r="F5" s="4" t="inlineStr">
        <is>
          <t xml:space="preserve"> </t>
        </is>
      </c>
    </row>
    <row r="6">
      <c r="A6" s="4" t="inlineStr">
        <is>
          <t>Income from investment in leases - financing receivables</t>
        </is>
      </c>
      <c r="B6" s="6" t="n">
        <v>17133</v>
      </c>
      <c r="C6" s="6" t="n">
        <v>15044</v>
      </c>
      <c r="D6" s="5" t="n">
        <v>46704</v>
      </c>
      <c r="E6" s="5" t="n">
        <v>42673</v>
      </c>
      <c r="F6" s="4" t="inlineStr">
        <is>
          <t xml:space="preserve"> </t>
        </is>
      </c>
    </row>
    <row r="7">
      <c r="A7" s="4" t="inlineStr">
        <is>
          <t>Cash received</t>
        </is>
      </c>
      <c r="B7" s="4" t="inlineStr">
        <is>
          <t xml:space="preserve"> </t>
        </is>
      </c>
      <c r="C7" s="4" t="inlineStr">
        <is>
          <t xml:space="preserve"> </t>
        </is>
      </c>
      <c r="D7" s="6" t="n">
        <v>37179</v>
      </c>
      <c r="E7" s="6" t="n">
        <v>57846</v>
      </c>
      <c r="F7" s="4" t="inlineStr">
        <is>
          <t xml:space="preserve"> </t>
        </is>
      </c>
    </row>
    <row r="8">
      <c r="A8" s="4" t="inlineStr">
        <is>
          <t>Number of assets contributed | asset</t>
        </is>
      </c>
      <c r="B8" s="4" t="inlineStr">
        <is>
          <t xml:space="preserve"> </t>
        </is>
      </c>
      <c r="C8" s="4" t="inlineStr">
        <is>
          <t xml:space="preserve"> </t>
        </is>
      </c>
      <c r="D8" s="5" t="n">
        <v>2</v>
      </c>
      <c r="E8" s="4" t="inlineStr">
        <is>
          <t xml:space="preserve"> </t>
        </is>
      </c>
      <c r="F8" s="5" t="n">
        <v>2</v>
      </c>
    </row>
    <row r="9">
      <c r="A9" s="4" t="inlineStr">
        <is>
          <t>Number of disposed property | property</t>
        </is>
      </c>
      <c r="B9" s="5" t="n">
        <v>1</v>
      </c>
      <c r="C9" s="4" t="inlineStr">
        <is>
          <t xml:space="preserve"> </t>
        </is>
      </c>
      <c r="D9" s="5" t="n">
        <v>1</v>
      </c>
      <c r="E9" s="4" t="inlineStr">
        <is>
          <t xml:space="preserve"> </t>
        </is>
      </c>
      <c r="F9" s="4" t="inlineStr">
        <is>
          <t xml:space="preserve"> </t>
        </is>
      </c>
    </row>
    <row r="10">
      <c r="A10" s="4" t="inlineStr">
        <is>
          <t>Proceeds from sale of finance receivables</t>
        </is>
      </c>
      <c r="B10" s="4" t="inlineStr">
        <is>
          <t xml:space="preserve"> </t>
        </is>
      </c>
      <c r="C10" s="4" t="inlineStr">
        <is>
          <t xml:space="preserve"> </t>
        </is>
      </c>
      <c r="D10" s="6" t="n">
        <v>248459</v>
      </c>
      <c r="E10" s="4" t="inlineStr">
        <is>
          <t xml:space="preserve"> </t>
        </is>
      </c>
      <c r="F10" s="4" t="inlineStr">
        <is>
          <t xml:space="preserve"> </t>
        </is>
      </c>
    </row>
    <row r="11">
      <c r="A11" s="4" t="inlineStr">
        <is>
          <t>Gain on disposition of assets</t>
        </is>
      </c>
      <c r="B11" s="4" t="inlineStr">
        <is>
          <t xml:space="preserve"> </t>
        </is>
      </c>
      <c r="C11" s="4" t="inlineStr">
        <is>
          <t xml:space="preserve"> </t>
        </is>
      </c>
      <c r="D11" s="6" t="n">
        <v>42423</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 - USD ($) $ in Thousands</t>
        </is>
      </c>
      <c r="B1" s="2" t="inlineStr">
        <is>
          <t>Sep. 30, 2024</t>
        </is>
      </c>
      <c r="C1" s="2" t="inlineStr">
        <is>
          <t>Dec. 31, 2023</t>
        </is>
      </c>
    </row>
    <row r="2">
      <c r="A2" s="4" t="inlineStr">
        <is>
          <t>Investments in real estate debt</t>
        </is>
      </c>
      <c r="B2" s="6" t="n">
        <v>186772</v>
      </c>
      <c r="C2" s="6" t="n">
        <v>87209</v>
      </c>
    </row>
    <row r="3">
      <c r="A3" s="4" t="inlineStr">
        <is>
          <t>Class S Common Shares</t>
        </is>
      </c>
      <c r="B3" s="4" t="inlineStr">
        <is>
          <t xml:space="preserve"> </t>
        </is>
      </c>
      <c r="C3" s="4" t="inlineStr">
        <is>
          <t xml:space="preserve"> </t>
        </is>
      </c>
    </row>
    <row r="4">
      <c r="A4" s="4" t="inlineStr">
        <is>
          <t>Par value (in usd per share)</t>
        </is>
      </c>
      <c r="B4" s="7" t="n">
        <v>0.01</v>
      </c>
      <c r="C4" s="7" t="n">
        <v>0.01</v>
      </c>
    </row>
    <row r="5">
      <c r="A5" s="4" t="inlineStr">
        <is>
          <t>Shares issued (in shares)</t>
        </is>
      </c>
      <c r="B5" s="5" t="n">
        <v>165011665</v>
      </c>
      <c r="C5" s="5" t="n">
        <v>92068163</v>
      </c>
    </row>
    <row r="6">
      <c r="A6" s="4" t="inlineStr">
        <is>
          <t>Shares outstanding (in shares)</t>
        </is>
      </c>
      <c r="B6" s="5" t="n">
        <v>165011665</v>
      </c>
      <c r="C6" s="5" t="n">
        <v>92068163</v>
      </c>
    </row>
    <row r="7">
      <c r="A7" s="4" t="inlineStr">
        <is>
          <t>Class N Common Shares</t>
        </is>
      </c>
      <c r="B7" s="4" t="inlineStr">
        <is>
          <t xml:space="preserve"> </t>
        </is>
      </c>
      <c r="C7" s="4" t="inlineStr">
        <is>
          <t xml:space="preserve"> </t>
        </is>
      </c>
    </row>
    <row r="8">
      <c r="A8" s="4" t="inlineStr">
        <is>
          <t>Par value (in usd per share)</t>
        </is>
      </c>
      <c r="B8" s="7" t="n">
        <v>0.01</v>
      </c>
      <c r="C8" s="7" t="n">
        <v>0.01</v>
      </c>
    </row>
    <row r="9">
      <c r="A9" s="4" t="inlineStr">
        <is>
          <t>Shares issued (in shares)</t>
        </is>
      </c>
      <c r="B9" s="5" t="n">
        <v>8304936</v>
      </c>
      <c r="C9" s="5" t="n">
        <v>0</v>
      </c>
    </row>
    <row r="10">
      <c r="A10" s="4" t="inlineStr">
        <is>
          <t>Shares outstanding (in shares)</t>
        </is>
      </c>
      <c r="B10" s="5" t="n">
        <v>8304936</v>
      </c>
      <c r="C10" s="5" t="n">
        <v>0</v>
      </c>
    </row>
    <row r="11">
      <c r="A11" s="4" t="inlineStr">
        <is>
          <t>Class D Common Shares</t>
        </is>
      </c>
      <c r="B11" s="4" t="inlineStr">
        <is>
          <t xml:space="preserve"> </t>
        </is>
      </c>
      <c r="C11" s="4" t="inlineStr">
        <is>
          <t xml:space="preserve"> </t>
        </is>
      </c>
    </row>
    <row r="12">
      <c r="A12" s="4" t="inlineStr">
        <is>
          <t>Par value (in usd per share)</t>
        </is>
      </c>
      <c r="B12" s="7" t="n">
        <v>0.01</v>
      </c>
      <c r="C12" s="7" t="n">
        <v>0.01</v>
      </c>
    </row>
    <row r="13">
      <c r="A13" s="4" t="inlineStr">
        <is>
          <t>Shares issued (in shares)</t>
        </is>
      </c>
      <c r="B13" s="5" t="n">
        <v>1230261</v>
      </c>
      <c r="C13" s="5" t="n">
        <v>4488818</v>
      </c>
    </row>
    <row r="14">
      <c r="A14" s="4" t="inlineStr">
        <is>
          <t>Shares outstanding (in shares)</t>
        </is>
      </c>
      <c r="B14" s="5" t="n">
        <v>1230261</v>
      </c>
      <c r="C14" s="5" t="n">
        <v>4488818</v>
      </c>
    </row>
    <row r="15">
      <c r="A15" s="4" t="inlineStr">
        <is>
          <t>Class I Common Shares</t>
        </is>
      </c>
      <c r="B15" s="4" t="inlineStr">
        <is>
          <t xml:space="preserve"> </t>
        </is>
      </c>
      <c r="C15" s="4" t="inlineStr">
        <is>
          <t xml:space="preserve"> </t>
        </is>
      </c>
    </row>
    <row r="16">
      <c r="A16" s="4" t="inlineStr">
        <is>
          <t>Par value (in usd per share)</t>
        </is>
      </c>
      <c r="B16" s="7" t="n">
        <v>0.01</v>
      </c>
      <c r="C16" s="7" t="n">
        <v>0.01</v>
      </c>
    </row>
    <row r="17">
      <c r="A17" s="4" t="inlineStr">
        <is>
          <t>Shares issued (in shares)</t>
        </is>
      </c>
      <c r="B17" s="5" t="n">
        <v>191250046</v>
      </c>
      <c r="C17" s="5" t="n">
        <v>101651731</v>
      </c>
    </row>
    <row r="18">
      <c r="A18" s="4" t="inlineStr">
        <is>
          <t>Shares outstanding (in shares)</t>
        </is>
      </c>
      <c r="B18" s="5" t="n">
        <v>191250046</v>
      </c>
      <c r="C18" s="5" t="n">
        <v>101651731</v>
      </c>
    </row>
    <row r="19">
      <c r="A19" s="4" t="inlineStr">
        <is>
          <t>Fair Value, Recurring</t>
        </is>
      </c>
      <c r="B19" s="4" t="inlineStr">
        <is>
          <t xml:space="preserve"> </t>
        </is>
      </c>
      <c r="C19" s="4" t="inlineStr">
        <is>
          <t xml:space="preserve"> </t>
        </is>
      </c>
    </row>
    <row r="20">
      <c r="A20" s="4" t="inlineStr">
        <is>
          <t>Investments in unconsolidated real estate affiliates</t>
        </is>
      </c>
      <c r="B20" s="6" t="n">
        <v>1576301</v>
      </c>
      <c r="C20" s="6" t="n">
        <v>699570</v>
      </c>
    </row>
    <row r="21">
      <c r="A21" s="4" t="inlineStr">
        <is>
          <t>Investments in real estate debt</t>
        </is>
      </c>
      <c r="B21" s="6" t="n">
        <v>159007</v>
      </c>
      <c r="C21" s="6" t="n">
        <v>872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mmary of Future Minimum Payments of Sales-Type Lease Receivables (Details) - USD ($) $ in Thousands</t>
        </is>
      </c>
      <c r="B1" s="2" t="inlineStr">
        <is>
          <t>Sep. 30, 2024</t>
        </is>
      </c>
      <c r="C1" s="2" t="inlineStr">
        <is>
          <t>Dec. 31, 2023</t>
        </is>
      </c>
      <c r="D1" s="2" t="inlineStr">
        <is>
          <t>Sep. 30, 2023</t>
        </is>
      </c>
      <c r="E1" s="2" t="inlineStr">
        <is>
          <t>Dec. 31, 2022</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2024 (remaining)</t>
        </is>
      </c>
      <c r="B3" s="6" t="n">
        <v>12031</v>
      </c>
      <c r="C3" s="4" t="inlineStr">
        <is>
          <t xml:space="preserve"> </t>
        </is>
      </c>
      <c r="D3" s="4" t="inlineStr">
        <is>
          <t xml:space="preserve"> </t>
        </is>
      </c>
      <c r="E3" s="4" t="inlineStr">
        <is>
          <t xml:space="preserve"> </t>
        </is>
      </c>
    </row>
    <row r="4">
      <c r="A4" s="4" t="inlineStr">
        <is>
          <t>2025</t>
        </is>
      </c>
      <c r="B4" s="5" t="n">
        <v>48764</v>
      </c>
      <c r="C4" s="4" t="inlineStr">
        <is>
          <t xml:space="preserve"> </t>
        </is>
      </c>
      <c r="D4" s="4" t="inlineStr">
        <is>
          <t xml:space="preserve"> </t>
        </is>
      </c>
      <c r="E4" s="4" t="inlineStr">
        <is>
          <t xml:space="preserve"> </t>
        </is>
      </c>
    </row>
    <row r="5">
      <c r="A5" s="4" t="inlineStr">
        <is>
          <t>2026</t>
        </is>
      </c>
      <c r="B5" s="5" t="n">
        <v>49965</v>
      </c>
      <c r="C5" s="4" t="inlineStr">
        <is>
          <t xml:space="preserve"> </t>
        </is>
      </c>
      <c r="D5" s="4" t="inlineStr">
        <is>
          <t xml:space="preserve"> </t>
        </is>
      </c>
      <c r="E5" s="4" t="inlineStr">
        <is>
          <t xml:space="preserve"> </t>
        </is>
      </c>
    </row>
    <row r="6">
      <c r="A6" s="4" t="inlineStr">
        <is>
          <t>2027</t>
        </is>
      </c>
      <c r="B6" s="5" t="n">
        <v>51195</v>
      </c>
      <c r="C6" s="4" t="inlineStr">
        <is>
          <t xml:space="preserve"> </t>
        </is>
      </c>
      <c r="D6" s="4" t="inlineStr">
        <is>
          <t xml:space="preserve"> </t>
        </is>
      </c>
      <c r="E6" s="4" t="inlineStr">
        <is>
          <t xml:space="preserve"> </t>
        </is>
      </c>
    </row>
    <row r="7">
      <c r="A7" s="4" t="inlineStr">
        <is>
          <t>2028</t>
        </is>
      </c>
      <c r="B7" s="5" t="n">
        <v>52457</v>
      </c>
      <c r="C7" s="4" t="inlineStr">
        <is>
          <t xml:space="preserve"> </t>
        </is>
      </c>
      <c r="D7" s="4" t="inlineStr">
        <is>
          <t xml:space="preserve"> </t>
        </is>
      </c>
      <c r="E7" s="4" t="inlineStr">
        <is>
          <t xml:space="preserve"> </t>
        </is>
      </c>
    </row>
    <row r="8">
      <c r="A8" s="4" t="inlineStr">
        <is>
          <t>2029</t>
        </is>
      </c>
      <c r="B8" s="5" t="n">
        <v>53751</v>
      </c>
      <c r="C8" s="4" t="inlineStr">
        <is>
          <t xml:space="preserve"> </t>
        </is>
      </c>
      <c r="D8" s="4" t="inlineStr">
        <is>
          <t xml:space="preserve"> </t>
        </is>
      </c>
      <c r="E8" s="4" t="inlineStr">
        <is>
          <t xml:space="preserve"> </t>
        </is>
      </c>
    </row>
    <row r="9">
      <c r="A9" s="4" t="inlineStr">
        <is>
          <t>Thereafter</t>
        </is>
      </c>
      <c r="B9" s="5" t="n">
        <v>3691447</v>
      </c>
      <c r="C9" s="4" t="inlineStr">
        <is>
          <t xml:space="preserve"> </t>
        </is>
      </c>
      <c r="D9" s="4" t="inlineStr">
        <is>
          <t xml:space="preserve"> </t>
        </is>
      </c>
      <c r="E9" s="4" t="inlineStr">
        <is>
          <t xml:space="preserve"> </t>
        </is>
      </c>
    </row>
    <row r="10">
      <c r="A10" s="4" t="inlineStr">
        <is>
          <t>Total lease payment receivable</t>
        </is>
      </c>
      <c r="B10" s="5" t="n">
        <v>3959610</v>
      </c>
      <c r="C10" s="4" t="inlineStr">
        <is>
          <t xml:space="preserve"> </t>
        </is>
      </c>
      <c r="D10" s="4" t="inlineStr">
        <is>
          <t xml:space="preserve"> </t>
        </is>
      </c>
      <c r="E10" s="4" t="inlineStr">
        <is>
          <t xml:space="preserve"> </t>
        </is>
      </c>
    </row>
    <row r="11">
      <c r="A11" s="4" t="inlineStr">
        <is>
          <t>Less deferred interest income</t>
        </is>
      </c>
      <c r="B11" s="5" t="n">
        <v>3425954</v>
      </c>
      <c r="C11" s="4" t="inlineStr">
        <is>
          <t xml:space="preserve"> </t>
        </is>
      </c>
      <c r="D11" s="4" t="inlineStr">
        <is>
          <t xml:space="preserve"> </t>
        </is>
      </c>
      <c r="E11" s="4" t="inlineStr">
        <is>
          <t xml:space="preserve"> </t>
        </is>
      </c>
    </row>
    <row r="12">
      <c r="A12" s="4" t="inlineStr">
        <is>
          <t>Less allowance for credit losses</t>
        </is>
      </c>
      <c r="B12" s="5" t="n">
        <v>19694</v>
      </c>
      <c r="C12" s="6" t="n">
        <v>16638</v>
      </c>
      <c r="D12" s="6" t="n">
        <v>18949</v>
      </c>
      <c r="E12" s="6" t="n">
        <v>0</v>
      </c>
    </row>
    <row r="13">
      <c r="A13" s="4" t="inlineStr">
        <is>
          <t>Total Investment in leases - Financing receivables</t>
        </is>
      </c>
      <c r="B13" s="6" t="n">
        <v>513962</v>
      </c>
      <c r="C13" s="6" t="n">
        <v>562690</v>
      </c>
      <c r="D13" s="4" t="inlineStr">
        <is>
          <t xml:space="preserve"> </t>
        </is>
      </c>
      <c r="E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Allowance For Credit Losses On Our Real Estate Portfolio (Details) - USD ($) $ in Thousands</t>
        </is>
      </c>
      <c r="B1" s="2" t="inlineStr">
        <is>
          <t>9 Months Ended</t>
        </is>
      </c>
    </row>
    <row r="2">
      <c r="B2" s="2" t="inlineStr">
        <is>
          <t>Sep. 30, 2024</t>
        </is>
      </c>
      <c r="C2" s="2" t="inlineStr">
        <is>
          <t>Sep. 30, 2023</t>
        </is>
      </c>
    </row>
    <row r="3">
      <c r="A3" s="3" t="inlineStr">
        <is>
          <t>Sales-type Lease, Net Investment in Lease, Allowance for Credit Loss [Roll Forward]</t>
        </is>
      </c>
      <c r="B3" s="4" t="inlineStr">
        <is>
          <t xml:space="preserve"> </t>
        </is>
      </c>
      <c r="C3" s="4" t="inlineStr">
        <is>
          <t xml:space="preserve"> </t>
        </is>
      </c>
    </row>
    <row r="4">
      <c r="A4" s="4" t="inlineStr">
        <is>
          <t>Beginning balance</t>
        </is>
      </c>
      <c r="B4" s="6" t="n">
        <v>16638</v>
      </c>
      <c r="C4" s="6" t="n">
        <v>0</v>
      </c>
    </row>
    <row r="5">
      <c r="A5" s="4" t="inlineStr">
        <is>
          <t>Initial allowance upon adoption</t>
        </is>
      </c>
      <c r="B5" s="5" t="n">
        <v>0</v>
      </c>
      <c r="C5" s="5" t="n">
        <v>7157</v>
      </c>
    </row>
    <row r="6">
      <c r="A6" s="4" t="inlineStr">
        <is>
          <t>Current period change in credit allowance</t>
        </is>
      </c>
      <c r="B6" s="5" t="n">
        <v>3056</v>
      </c>
      <c r="C6" s="5" t="n">
        <v>11792</v>
      </c>
    </row>
    <row r="7">
      <c r="A7" s="4" t="inlineStr">
        <is>
          <t>Ending balance</t>
        </is>
      </c>
      <c r="B7" s="6" t="n">
        <v>19694</v>
      </c>
      <c r="C7" s="6" t="n">
        <v>1894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mortized Cost Basis Of Our Investments By The Credit Quality Indicator (Details) - USD ($) $ in Thousands</t>
        </is>
      </c>
      <c r="B1" s="2" t="inlineStr">
        <is>
          <t>Sep. 30, 2024</t>
        </is>
      </c>
      <c r="C1" s="2" t="inlineStr">
        <is>
          <t>Dec. 31, 2023</t>
        </is>
      </c>
    </row>
    <row r="2">
      <c r="A2" s="3" t="inlineStr">
        <is>
          <t>Sales-type Lease, Net Investment in Lease, Credit Quality Indicator [Line Items]</t>
        </is>
      </c>
      <c r="B2" s="4" t="inlineStr">
        <is>
          <t xml:space="preserve"> </t>
        </is>
      </c>
      <c r="C2" s="4" t="inlineStr">
        <is>
          <t xml:space="preserve"> </t>
        </is>
      </c>
    </row>
    <row r="3">
      <c r="A3" s="4" t="inlineStr">
        <is>
          <t>Investment in leases - Financing Receivables</t>
        </is>
      </c>
      <c r="B3" s="6" t="n">
        <v>533656</v>
      </c>
      <c r="C3" s="6" t="n">
        <v>579328</v>
      </c>
    </row>
    <row r="4">
      <c r="A4" s="4" t="inlineStr">
        <is>
          <t>Ba1</t>
        </is>
      </c>
      <c r="B4" s="4" t="inlineStr">
        <is>
          <t xml:space="preserve"> </t>
        </is>
      </c>
      <c r="C4" s="4" t="inlineStr">
        <is>
          <t xml:space="preserve"> </t>
        </is>
      </c>
    </row>
    <row r="5">
      <c r="A5" s="3" t="inlineStr">
        <is>
          <t>Sales-type Lease, Net Investment in Lease, Credit Quality Indicator [Line Items]</t>
        </is>
      </c>
      <c r="B5" s="4" t="inlineStr">
        <is>
          <t xml:space="preserve"> </t>
        </is>
      </c>
      <c r="C5" s="4" t="inlineStr">
        <is>
          <t xml:space="preserve"> </t>
        </is>
      </c>
    </row>
    <row r="6">
      <c r="A6" s="4" t="inlineStr">
        <is>
          <t>Investment in leases - Financing Receivables</t>
        </is>
      </c>
      <c r="B6" s="5" t="n">
        <v>0</v>
      </c>
      <c r="C6" s="5" t="n">
        <v>204364</v>
      </c>
    </row>
    <row r="7">
      <c r="A7" s="4" t="inlineStr">
        <is>
          <t>Baa2</t>
        </is>
      </c>
      <c r="B7" s="4" t="inlineStr">
        <is>
          <t xml:space="preserve"> </t>
        </is>
      </c>
      <c r="C7" s="4" t="inlineStr">
        <is>
          <t xml:space="preserve"> </t>
        </is>
      </c>
    </row>
    <row r="8">
      <c r="A8" s="3" t="inlineStr">
        <is>
          <t>Sales-type Lease, Net Investment in Lease, Credit Quality Indicator [Line Items]</t>
        </is>
      </c>
      <c r="B8" s="4" t="inlineStr">
        <is>
          <t xml:space="preserve"> </t>
        </is>
      </c>
      <c r="C8" s="4" t="inlineStr">
        <is>
          <t xml:space="preserve"> </t>
        </is>
      </c>
    </row>
    <row r="9">
      <c r="A9" s="4" t="inlineStr">
        <is>
          <t>Investment in leases - Financing Receivables</t>
        </is>
      </c>
      <c r="B9" s="5" t="n">
        <v>58802</v>
      </c>
      <c r="C9" s="5" t="n">
        <v>52247</v>
      </c>
    </row>
    <row r="10">
      <c r="A10" s="4" t="inlineStr">
        <is>
          <t>B2</t>
        </is>
      </c>
      <c r="B10" s="4" t="inlineStr">
        <is>
          <t xml:space="preserve"> </t>
        </is>
      </c>
      <c r="C10" s="4" t="inlineStr">
        <is>
          <t xml:space="preserve"> </t>
        </is>
      </c>
    </row>
    <row r="11">
      <c r="A11" s="3" t="inlineStr">
        <is>
          <t>Sales-type Lease, Net Investment in Lease, Credit Quality Indicator [Line Items]</t>
        </is>
      </c>
      <c r="B11" s="4" t="inlineStr">
        <is>
          <t xml:space="preserve"> </t>
        </is>
      </c>
      <c r="C11" s="4" t="inlineStr">
        <is>
          <t xml:space="preserve"> </t>
        </is>
      </c>
    </row>
    <row r="12">
      <c r="A12" s="4" t="inlineStr">
        <is>
          <t>Investment in leases - Financing Receivables</t>
        </is>
      </c>
      <c r="B12" s="5" t="n">
        <v>260586</v>
      </c>
      <c r="C12" s="5" t="n">
        <v>111803</v>
      </c>
    </row>
    <row r="13">
      <c r="A13" s="4" t="inlineStr">
        <is>
          <t>Caa2</t>
        </is>
      </c>
      <c r="B13" s="4" t="inlineStr">
        <is>
          <t xml:space="preserve"> </t>
        </is>
      </c>
      <c r="C13" s="4" t="inlineStr">
        <is>
          <t xml:space="preserve"> </t>
        </is>
      </c>
    </row>
    <row r="14">
      <c r="A14" s="3" t="inlineStr">
        <is>
          <t>Sales-type Lease, Net Investment in Lease, Credit Quality Indicator [Line Items]</t>
        </is>
      </c>
      <c r="B14" s="4" t="inlineStr">
        <is>
          <t xml:space="preserve"> </t>
        </is>
      </c>
      <c r="C14" s="4" t="inlineStr">
        <is>
          <t xml:space="preserve"> </t>
        </is>
      </c>
    </row>
    <row r="15">
      <c r="A15" s="4" t="inlineStr">
        <is>
          <t>Investment in leases - Financing Receivables</t>
        </is>
      </c>
      <c r="B15" s="6" t="n">
        <v>214268</v>
      </c>
      <c r="C15" s="6" t="n">
        <v>2109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Undiscounted Future Minimum Rent Payment Obligation of the Wholly-Owned Subsidiary (Details) $ in Thousands</t>
        </is>
      </c>
      <c r="B1" s="2" t="inlineStr">
        <is>
          <t>Sep. 30, 2024 USD ($)</t>
        </is>
      </c>
    </row>
    <row r="2">
      <c r="A2" s="3" t="inlineStr">
        <is>
          <t>Leases [Abstract]</t>
        </is>
      </c>
      <c r="B2" s="4" t="inlineStr">
        <is>
          <t xml:space="preserve"> </t>
        </is>
      </c>
    </row>
    <row r="3">
      <c r="A3" s="4" t="inlineStr">
        <is>
          <t>2024 (remaining)</t>
        </is>
      </c>
      <c r="B3" s="6" t="n">
        <v>1120</v>
      </c>
    </row>
    <row r="4">
      <c r="A4" s="4" t="inlineStr">
        <is>
          <t>2025</t>
        </is>
      </c>
      <c r="B4" s="5" t="n">
        <v>4478</v>
      </c>
    </row>
    <row r="5">
      <c r="A5" s="4" t="inlineStr">
        <is>
          <t>2026</t>
        </is>
      </c>
      <c r="B5" s="5" t="n">
        <v>4478</v>
      </c>
    </row>
    <row r="6">
      <c r="A6" s="4" t="inlineStr">
        <is>
          <t>2027</t>
        </is>
      </c>
      <c r="B6" s="5" t="n">
        <v>4478</v>
      </c>
    </row>
    <row r="7">
      <c r="A7" s="4" t="inlineStr">
        <is>
          <t>2028</t>
        </is>
      </c>
      <c r="B7" s="5" t="n">
        <v>4636</v>
      </c>
    </row>
    <row r="8">
      <c r="A8" s="4" t="inlineStr">
        <is>
          <t>2029</t>
        </is>
      </c>
      <c r="B8" s="5" t="n">
        <v>4885</v>
      </c>
    </row>
    <row r="9">
      <c r="A9" s="4" t="inlineStr">
        <is>
          <t>Thereafter</t>
        </is>
      </c>
      <c r="B9" s="5" t="n">
        <v>73312</v>
      </c>
    </row>
    <row r="10">
      <c r="A10" s="4" t="inlineStr">
        <is>
          <t>Total</t>
        </is>
      </c>
      <c r="B10" s="6" t="n">
        <v>973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9" customWidth="1" min="2" max="2"/>
    <col width="46" customWidth="1" min="3" max="3"/>
    <col width="29" customWidth="1" min="4" max="4"/>
    <col width="46" customWidth="1" min="5" max="5"/>
    <col width="29" customWidth="1" min="6" max="6"/>
    <col width="32" customWidth="1" min="7" max="7"/>
    <col width="14" customWidth="1" min="8" max="8"/>
    <col width="14" customWidth="1" min="9" max="9"/>
  </cols>
  <sheetData>
    <row r="1">
      <c r="A1" s="1" t="inlineStr">
        <is>
          <t>Equity and Non-Controlling Interest - Additional Information (Details) $ / shares in Units, $ in Thousands</t>
        </is>
      </c>
      <c r="C1" s="2" t="inlineStr">
        <is>
          <t>3 Months Ended</t>
        </is>
      </c>
      <c r="E1" s="2" t="inlineStr">
        <is>
          <t>9 Months Ended</t>
        </is>
      </c>
    </row>
    <row r="2">
      <c r="B2" s="2" t="inlineStr">
        <is>
          <t>Jan. 29, 2024 USD ($) shares</t>
        </is>
      </c>
      <c r="C2" s="2" t="inlineStr">
        <is>
          <t>Sep. 30, 2024 USD ($) class $ / shares shares</t>
        </is>
      </c>
      <c r="D2" s="2" t="inlineStr">
        <is>
          <t>Sep. 30, 2023 USD ($) shares</t>
        </is>
      </c>
      <c r="E2" s="2" t="inlineStr">
        <is>
          <t>Sep. 30, 2024 USD ($) class $ / shares shares</t>
        </is>
      </c>
      <c r="F2" s="2" t="inlineStr">
        <is>
          <t>Sep. 30, 2023 USD ($) shares</t>
        </is>
      </c>
      <c r="G2" s="2" t="inlineStr">
        <is>
          <t>Dec. 31, 2023 $ / shares shares</t>
        </is>
      </c>
      <c r="H2" s="2" t="inlineStr">
        <is>
          <t>Oct. 18, 2023</t>
        </is>
      </c>
      <c r="I2" s="2" t="inlineStr">
        <is>
          <t>Jul.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of shares | class</t>
        </is>
      </c>
      <c r="B4" s="4" t="inlineStr">
        <is>
          <t xml:space="preserve"> </t>
        </is>
      </c>
      <c r="C4" s="5" t="n">
        <v>4</v>
      </c>
      <c r="D4" s="4" t="inlineStr">
        <is>
          <t xml:space="preserve"> </t>
        </is>
      </c>
      <c r="E4" s="5" t="n">
        <v>4</v>
      </c>
      <c r="F4" s="4" t="inlineStr">
        <is>
          <t xml:space="preserve"> </t>
        </is>
      </c>
      <c r="G4" s="4" t="inlineStr">
        <is>
          <t xml:space="preserve"> </t>
        </is>
      </c>
      <c r="H4" s="4" t="inlineStr">
        <is>
          <t xml:space="preserve"> </t>
        </is>
      </c>
      <c r="I4" s="4" t="inlineStr">
        <is>
          <t xml:space="preserve"> </t>
        </is>
      </c>
    </row>
    <row r="5">
      <c r="A5" s="4" t="inlineStr">
        <is>
          <t>Stock ownership, penalty threshold (in years)</t>
        </is>
      </c>
      <c r="B5" s="4" t="inlineStr">
        <is>
          <t xml:space="preserve"> </t>
        </is>
      </c>
      <c r="C5" s="4" t="inlineStr">
        <is>
          <t xml:space="preserve"> </t>
        </is>
      </c>
      <c r="D5" s="4" t="inlineStr">
        <is>
          <t>1 year</t>
        </is>
      </c>
      <c r="E5" s="4" t="inlineStr">
        <is>
          <t xml:space="preserve"> </t>
        </is>
      </c>
      <c r="F5" s="4" t="inlineStr">
        <is>
          <t>1 year</t>
        </is>
      </c>
      <c r="G5" s="4" t="inlineStr">
        <is>
          <t xml:space="preserve"> </t>
        </is>
      </c>
      <c r="H5" s="4" t="inlineStr">
        <is>
          <t xml:space="preserve"> </t>
        </is>
      </c>
      <c r="I5" s="4" t="inlineStr">
        <is>
          <t xml:space="preserve"> </t>
        </is>
      </c>
    </row>
    <row r="6">
      <c r="A6" s="4" t="inlineStr">
        <is>
          <t>Penalty (as a percent)</t>
        </is>
      </c>
      <c r="B6" s="4" t="inlineStr">
        <is>
          <t xml:space="preserve"> </t>
        </is>
      </c>
      <c r="C6" s="4" t="inlineStr">
        <is>
          <t xml:space="preserve"> </t>
        </is>
      </c>
      <c r="D6" s="9" t="n">
        <v>0.02</v>
      </c>
      <c r="E6" s="4" t="inlineStr">
        <is>
          <t xml:space="preserve"> </t>
        </is>
      </c>
      <c r="F6" s="9" t="n">
        <v>0.02</v>
      </c>
      <c r="G6" s="4" t="inlineStr">
        <is>
          <t xml:space="preserve"> </t>
        </is>
      </c>
      <c r="H6" s="4" t="inlineStr">
        <is>
          <t xml:space="preserve"> </t>
        </is>
      </c>
      <c r="I6" s="4" t="inlineStr">
        <is>
          <t xml:space="preserve"> </t>
        </is>
      </c>
    </row>
    <row r="7">
      <c r="A7" s="4" t="inlineStr">
        <is>
          <t>Purchases limit to net asset value, monthly (as a percent)</t>
        </is>
      </c>
      <c r="B7" s="4" t="inlineStr">
        <is>
          <t xml:space="preserve"> </t>
        </is>
      </c>
      <c r="C7" s="4" t="inlineStr">
        <is>
          <t xml:space="preserve"> </t>
        </is>
      </c>
      <c r="D7" s="9" t="n">
        <v>0.02</v>
      </c>
      <c r="E7" s="4" t="inlineStr">
        <is>
          <t xml:space="preserve"> </t>
        </is>
      </c>
      <c r="F7" s="9" t="n">
        <v>0.02</v>
      </c>
      <c r="G7" s="4" t="inlineStr">
        <is>
          <t xml:space="preserve"> </t>
        </is>
      </c>
      <c r="H7" s="4" t="inlineStr">
        <is>
          <t xml:space="preserve"> </t>
        </is>
      </c>
      <c r="I7" s="4" t="inlineStr">
        <is>
          <t xml:space="preserve"> </t>
        </is>
      </c>
    </row>
    <row r="8">
      <c r="A8" s="4" t="inlineStr">
        <is>
          <t>Purchases limit to net asset value, quarterly (as a percent)</t>
        </is>
      </c>
      <c r="B8" s="4" t="inlineStr">
        <is>
          <t xml:space="preserve"> </t>
        </is>
      </c>
      <c r="C8" s="4" t="inlineStr">
        <is>
          <t xml:space="preserve"> </t>
        </is>
      </c>
      <c r="D8" s="9" t="n">
        <v>0.05</v>
      </c>
      <c r="E8" s="4" t="inlineStr">
        <is>
          <t xml:space="preserve"> </t>
        </is>
      </c>
      <c r="F8" s="9" t="n">
        <v>0.05</v>
      </c>
      <c r="G8" s="4" t="inlineStr">
        <is>
          <t xml:space="preserve"> </t>
        </is>
      </c>
      <c r="H8" s="9" t="n">
        <v>0.05</v>
      </c>
      <c r="I8" s="9" t="n">
        <v>0.05</v>
      </c>
    </row>
    <row r="9">
      <c r="A9" s="4" t="inlineStr">
        <is>
          <t>Purchase price to net asset valu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98</v>
      </c>
      <c r="I9" s="4" t="inlineStr">
        <is>
          <t xml:space="preserve"> </t>
        </is>
      </c>
    </row>
    <row r="10">
      <c r="A10" s="4" t="inlineStr">
        <is>
          <t>Fair value allocation | $</t>
        </is>
      </c>
      <c r="B10" s="4" t="inlineStr">
        <is>
          <t xml:space="preserve"> </t>
        </is>
      </c>
      <c r="C10" s="6" t="n">
        <v>161</v>
      </c>
      <c r="D10" s="6" t="n">
        <v>341</v>
      </c>
      <c r="E10" s="6" t="n">
        <v>598</v>
      </c>
      <c r="F10" s="6" t="n">
        <v>346</v>
      </c>
      <c r="G10" s="4" t="inlineStr">
        <is>
          <t xml:space="preserve"> </t>
        </is>
      </c>
      <c r="H10" s="4" t="inlineStr">
        <is>
          <t xml:space="preserve"> </t>
        </is>
      </c>
      <c r="I10" s="4" t="inlineStr">
        <is>
          <t xml:space="preserve"> </t>
        </is>
      </c>
    </row>
    <row r="11">
      <c r="A11" s="4" t="inlineStr">
        <is>
          <t>Compensation expense | $</t>
        </is>
      </c>
      <c r="B11" s="4" t="inlineStr">
        <is>
          <t xml:space="preserve"> </t>
        </is>
      </c>
      <c r="C11" s="4" t="inlineStr">
        <is>
          <t xml:space="preserve"> </t>
        </is>
      </c>
      <c r="D11" s="6" t="n">
        <v>84</v>
      </c>
      <c r="E11" s="6" t="n">
        <v>301</v>
      </c>
      <c r="F11" s="6" t="n">
        <v>252</v>
      </c>
      <c r="G11" s="4" t="inlineStr">
        <is>
          <t xml:space="preserve"> </t>
        </is>
      </c>
      <c r="H11" s="4" t="inlineStr">
        <is>
          <t xml:space="preserve"> </t>
        </is>
      </c>
      <c r="I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13 years 6 months</t>
        </is>
      </c>
      <c r="F14" s="4" t="inlineStr">
        <is>
          <t xml:space="preserve"> </t>
        </is>
      </c>
      <c r="G14" s="4" t="inlineStr">
        <is>
          <t xml:space="preserve"> </t>
        </is>
      </c>
      <c r="H14" s="4" t="inlineStr">
        <is>
          <t xml:space="preserve"> </t>
        </is>
      </c>
      <c r="I14" s="4" t="inlineStr">
        <is>
          <t xml:space="preserve"> </t>
        </is>
      </c>
    </row>
    <row r="15">
      <c r="A15" s="4" t="inlineStr">
        <is>
          <t>Compensation expense | $</t>
        </is>
      </c>
      <c r="B15" s="4" t="inlineStr">
        <is>
          <t xml:space="preserve"> </t>
        </is>
      </c>
      <c r="C15" s="6" t="n">
        <v>9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s repurchased (in shares)</t>
        </is>
      </c>
      <c r="B18" s="4" t="inlineStr">
        <is>
          <t xml:space="preserve"> </t>
        </is>
      </c>
      <c r="C18" s="5" t="n">
        <v>7380191</v>
      </c>
      <c r="D18" s="5" t="n">
        <v>1209739</v>
      </c>
      <c r="E18" s="5" t="n">
        <v>11424558</v>
      </c>
      <c r="F18" s="5" t="n">
        <v>3107681</v>
      </c>
      <c r="G18" s="4" t="inlineStr">
        <is>
          <t xml:space="preserve"> </t>
        </is>
      </c>
      <c r="H18" s="4" t="inlineStr">
        <is>
          <t xml:space="preserve"> </t>
        </is>
      </c>
      <c r="I18" s="4" t="inlineStr">
        <is>
          <t xml:space="preserve"> </t>
        </is>
      </c>
    </row>
    <row r="19">
      <c r="A19" s="4" t="inlineStr">
        <is>
          <t>Common share repurchases | $</t>
        </is>
      </c>
      <c r="B19" s="4" t="inlineStr">
        <is>
          <t xml:space="preserve"> </t>
        </is>
      </c>
      <c r="C19" s="6" t="n">
        <v>74509</v>
      </c>
      <c r="D19" s="6" t="n">
        <v>12477</v>
      </c>
      <c r="E19" s="6" t="n">
        <v>115483</v>
      </c>
      <c r="F19" s="6" t="n">
        <v>31820</v>
      </c>
      <c r="G19" s="4" t="inlineStr">
        <is>
          <t xml:space="preserve"> </t>
        </is>
      </c>
      <c r="H19" s="4" t="inlineStr">
        <is>
          <t xml:space="preserve"> </t>
        </is>
      </c>
      <c r="I19" s="4" t="inlineStr">
        <is>
          <t xml:space="preserve"> </t>
        </is>
      </c>
    </row>
    <row r="20">
      <c r="A20" s="4" t="inlineStr">
        <is>
          <t>Converted common shares (in shares)</t>
        </is>
      </c>
      <c r="B20" s="4" t="inlineStr">
        <is>
          <t xml:space="preserve"> </t>
        </is>
      </c>
      <c r="C20" s="4" t="inlineStr">
        <is>
          <t xml:space="preserve"> </t>
        </is>
      </c>
      <c r="D20" s="4" t="inlineStr">
        <is>
          <t xml:space="preserve"> </t>
        </is>
      </c>
      <c r="E20" s="5" t="n">
        <v>-78598</v>
      </c>
      <c r="F20" s="4" t="inlineStr">
        <is>
          <t xml:space="preserve"> </t>
        </is>
      </c>
      <c r="G20" s="4" t="inlineStr">
        <is>
          <t xml:space="preserve"> </t>
        </is>
      </c>
      <c r="H20" s="4" t="inlineStr">
        <is>
          <t xml:space="preserve"> </t>
        </is>
      </c>
      <c r="I20" s="4" t="inlineStr">
        <is>
          <t xml:space="preserve"> </t>
        </is>
      </c>
    </row>
    <row r="21">
      <c r="A21" s="4" t="inlineStr">
        <is>
          <t>Operating Partnership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repurchased (in shares)</t>
        </is>
      </c>
      <c r="B23" s="4" t="inlineStr">
        <is>
          <t xml:space="preserve"> </t>
        </is>
      </c>
      <c r="C23" s="4" t="inlineStr">
        <is>
          <t xml:space="preserve"> </t>
        </is>
      </c>
      <c r="D23" s="4" t="inlineStr">
        <is>
          <t xml:space="preserve"> </t>
        </is>
      </c>
      <c r="E23" s="5" t="n">
        <v>50593</v>
      </c>
      <c r="F23" s="5" t="n">
        <v>2158725</v>
      </c>
      <c r="G23" s="4" t="inlineStr">
        <is>
          <t xml:space="preserve"> </t>
        </is>
      </c>
      <c r="H23" s="4" t="inlineStr">
        <is>
          <t xml:space="preserve"> </t>
        </is>
      </c>
      <c r="I23" s="4" t="inlineStr">
        <is>
          <t xml:space="preserve"> </t>
        </is>
      </c>
    </row>
    <row r="24">
      <c r="A24" s="4" t="inlineStr">
        <is>
          <t>Common share repurchases | $</t>
        </is>
      </c>
      <c r="B24" s="4" t="inlineStr">
        <is>
          <t xml:space="preserve"> </t>
        </is>
      </c>
      <c r="C24" s="4" t="inlineStr">
        <is>
          <t xml:space="preserve"> </t>
        </is>
      </c>
      <c r="D24" s="4" t="inlineStr">
        <is>
          <t xml:space="preserve"> </t>
        </is>
      </c>
      <c r="E24" s="6" t="n">
        <v>516</v>
      </c>
      <c r="F24" s="6" t="n">
        <v>21992</v>
      </c>
      <c r="G24" s="4" t="inlineStr">
        <is>
          <t xml:space="preserve"> </t>
        </is>
      </c>
      <c r="H24" s="4" t="inlineStr">
        <is>
          <t xml:space="preserve"> </t>
        </is>
      </c>
      <c r="I24" s="4" t="inlineStr">
        <is>
          <t xml:space="preserve"> </t>
        </is>
      </c>
    </row>
    <row r="25">
      <c r="A25" s="4" t="inlineStr">
        <is>
          <t>Converted common shares (in shares)</t>
        </is>
      </c>
      <c r="B25" s="4" t="inlineStr">
        <is>
          <t xml:space="preserve"> </t>
        </is>
      </c>
      <c r="C25" s="5" t="n">
        <v>491403</v>
      </c>
      <c r="D25" s="4" t="inlineStr">
        <is>
          <t xml:space="preserve"> </t>
        </is>
      </c>
      <c r="E25" s="5" t="n">
        <v>920449</v>
      </c>
      <c r="F25" s="4" t="inlineStr">
        <is>
          <t xml:space="preserve"> </t>
        </is>
      </c>
      <c r="G25" s="4" t="inlineStr">
        <is>
          <t xml:space="preserve"> </t>
        </is>
      </c>
      <c r="H25" s="4" t="inlineStr">
        <is>
          <t xml:space="preserve"> </t>
        </is>
      </c>
      <c r="I25" s="4" t="inlineStr">
        <is>
          <t xml:space="preserve"> </t>
        </is>
      </c>
    </row>
    <row r="26">
      <c r="A26" s="4" t="inlineStr">
        <is>
          <t>Converted common shares | $</t>
        </is>
      </c>
      <c r="B26" s="4" t="inlineStr">
        <is>
          <t xml:space="preserve"> </t>
        </is>
      </c>
      <c r="C26" s="6" t="n">
        <v>4994</v>
      </c>
      <c r="D26" s="4" t="inlineStr">
        <is>
          <t xml:space="preserve"> </t>
        </is>
      </c>
      <c r="E26" s="6" t="n">
        <v>9411</v>
      </c>
      <c r="F26" s="4" t="inlineStr">
        <is>
          <t xml:space="preserve"> </t>
        </is>
      </c>
      <c r="G26" s="4" t="inlineStr">
        <is>
          <t xml:space="preserve"> </t>
        </is>
      </c>
      <c r="H26" s="4" t="inlineStr">
        <is>
          <t xml:space="preserve"> </t>
        </is>
      </c>
      <c r="I26" s="4" t="inlineStr">
        <is>
          <t xml:space="preserve"> </t>
        </is>
      </c>
    </row>
    <row r="27">
      <c r="A27" s="4" t="inlineStr">
        <is>
          <t>Class I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r value (in usd per share) | $ / shares</t>
        </is>
      </c>
      <c r="B29" s="4" t="inlineStr">
        <is>
          <t xml:space="preserve"> </t>
        </is>
      </c>
      <c r="C29" s="7" t="n">
        <v>0.01</v>
      </c>
      <c r="D29" s="4" t="inlineStr">
        <is>
          <t xml:space="preserve"> </t>
        </is>
      </c>
      <c r="E29" s="7" t="n">
        <v>0.01</v>
      </c>
      <c r="F29" s="4" t="inlineStr">
        <is>
          <t xml:space="preserve"> </t>
        </is>
      </c>
      <c r="G29" s="7" t="n">
        <v>0.01</v>
      </c>
      <c r="H29" s="4" t="inlineStr">
        <is>
          <t xml:space="preserve"> </t>
        </is>
      </c>
      <c r="I29" s="4" t="inlineStr">
        <is>
          <t xml:space="preserve"> </t>
        </is>
      </c>
    </row>
    <row r="30">
      <c r="A30" s="4" t="inlineStr">
        <is>
          <t>Class I Common Shares |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ed (in shares)</t>
        </is>
      </c>
      <c r="B32" s="4" t="inlineStr">
        <is>
          <t xml:space="preserve"> </t>
        </is>
      </c>
      <c r="C32" s="4" t="inlineStr">
        <is>
          <t xml:space="preserve"> </t>
        </is>
      </c>
      <c r="D32" s="4" t="inlineStr">
        <is>
          <t xml:space="preserve"> </t>
        </is>
      </c>
      <c r="E32" s="5" t="n">
        <v>38683</v>
      </c>
      <c r="F32" s="5" t="n">
        <v>16397</v>
      </c>
      <c r="G32" s="4" t="inlineStr">
        <is>
          <t xml:space="preserve"> </t>
        </is>
      </c>
      <c r="H32" s="4" t="inlineStr">
        <is>
          <t xml:space="preserve"> </t>
        </is>
      </c>
      <c r="I32" s="4" t="inlineStr">
        <is>
          <t xml:space="preserve"> </t>
        </is>
      </c>
    </row>
    <row r="33">
      <c r="A33" s="4" t="inlineStr">
        <is>
          <t>Class I Common Shares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emable common stock shares issued (in shares)</t>
        </is>
      </c>
      <c r="B35" s="4" t="inlineStr">
        <is>
          <t xml:space="preserve"> </t>
        </is>
      </c>
      <c r="C35" s="5" t="n">
        <v>7140039</v>
      </c>
      <c r="D35" s="4" t="inlineStr">
        <is>
          <t xml:space="preserve"> </t>
        </is>
      </c>
      <c r="E35" s="5" t="n">
        <v>7140039</v>
      </c>
      <c r="F35" s="4" t="inlineStr">
        <is>
          <t xml:space="preserve"> </t>
        </is>
      </c>
      <c r="G35" s="5" t="n">
        <v>3735867</v>
      </c>
      <c r="H35" s="4" t="inlineStr">
        <is>
          <t xml:space="preserve"> </t>
        </is>
      </c>
      <c r="I35" s="4" t="inlineStr">
        <is>
          <t xml:space="preserve"> </t>
        </is>
      </c>
    </row>
    <row r="36">
      <c r="A36" s="4" t="inlineStr">
        <is>
          <t>Allocation adjustment | $</t>
        </is>
      </c>
      <c r="B36" s="4" t="inlineStr">
        <is>
          <t xml:space="preserve"> </t>
        </is>
      </c>
      <c r="C36" s="6" t="n">
        <v>-23</v>
      </c>
      <c r="D36" s="5" t="n">
        <v>127</v>
      </c>
      <c r="E36" s="6" t="n">
        <v>1</v>
      </c>
      <c r="F36" s="6" t="n">
        <v>269</v>
      </c>
      <c r="G36" s="4" t="inlineStr">
        <is>
          <t xml:space="preserve"> </t>
        </is>
      </c>
      <c r="H36" s="4" t="inlineStr">
        <is>
          <t xml:space="preserve"> </t>
        </is>
      </c>
      <c r="I36" s="4" t="inlineStr">
        <is>
          <t xml:space="preserve"> </t>
        </is>
      </c>
    </row>
    <row r="37">
      <c r="A37" s="4" t="inlineStr">
        <is>
          <t>Common shares repurchased (in shares)</t>
        </is>
      </c>
      <c r="B37" s="4" t="inlineStr">
        <is>
          <t xml:space="preserve"> </t>
        </is>
      </c>
      <c r="C37" s="5" t="n">
        <v>4146465</v>
      </c>
      <c r="D37" s="4" t="inlineStr">
        <is>
          <t xml:space="preserve"> </t>
        </is>
      </c>
      <c r="E37" s="5" t="n">
        <v>6181726</v>
      </c>
      <c r="F37" s="4" t="inlineStr">
        <is>
          <t xml:space="preserve"> </t>
        </is>
      </c>
      <c r="G37" s="4" t="inlineStr">
        <is>
          <t xml:space="preserve"> </t>
        </is>
      </c>
      <c r="H37" s="4" t="inlineStr">
        <is>
          <t xml:space="preserve"> </t>
        </is>
      </c>
      <c r="I37" s="4" t="inlineStr">
        <is>
          <t xml:space="preserve"> </t>
        </is>
      </c>
    </row>
    <row r="38">
      <c r="A38" s="4" t="inlineStr">
        <is>
          <t>Common share repurchases | $</t>
        </is>
      </c>
      <c r="B38" s="4" t="inlineStr">
        <is>
          <t xml:space="preserve"> </t>
        </is>
      </c>
      <c r="C38" s="6" t="n">
        <v>42</v>
      </c>
      <c r="D38" s="5" t="n">
        <v>8</v>
      </c>
      <c r="E38" s="6" t="n">
        <v>62</v>
      </c>
      <c r="F38" s="5" t="n">
        <v>17</v>
      </c>
      <c r="G38" s="4" t="inlineStr">
        <is>
          <t xml:space="preserve"> </t>
        </is>
      </c>
      <c r="H38" s="4" t="inlineStr">
        <is>
          <t xml:space="preserve"> </t>
        </is>
      </c>
      <c r="I38" s="4" t="inlineStr">
        <is>
          <t xml:space="preserve"> </t>
        </is>
      </c>
    </row>
    <row r="39">
      <c r="A39" s="4" t="inlineStr">
        <is>
          <t>Converted common shares (in shares)</t>
        </is>
      </c>
      <c r="B39" s="5" t="n">
        <v>4596143</v>
      </c>
      <c r="C39" s="4" t="inlineStr">
        <is>
          <t xml:space="preserve"> </t>
        </is>
      </c>
      <c r="D39" s="4" t="inlineStr">
        <is>
          <t xml:space="preserve"> </t>
        </is>
      </c>
      <c r="E39" s="5" t="n">
        <v>4596143</v>
      </c>
      <c r="F39" s="4" t="inlineStr">
        <is>
          <t xml:space="preserve"> </t>
        </is>
      </c>
      <c r="G39" s="4" t="inlineStr">
        <is>
          <t xml:space="preserve"> </t>
        </is>
      </c>
      <c r="H39" s="4" t="inlineStr">
        <is>
          <t xml:space="preserve"> </t>
        </is>
      </c>
      <c r="I39" s="4" t="inlineStr">
        <is>
          <t xml:space="preserve"> </t>
        </is>
      </c>
    </row>
    <row r="40">
      <c r="A40" s="4" t="inlineStr">
        <is>
          <t>Converted common shares | $</t>
        </is>
      </c>
      <c r="B40" s="4" t="inlineStr">
        <is>
          <t xml:space="preserve"> </t>
        </is>
      </c>
      <c r="C40" s="4" t="inlineStr">
        <is>
          <t xml:space="preserve"> </t>
        </is>
      </c>
      <c r="D40" s="4" t="inlineStr">
        <is>
          <t xml:space="preserve"> </t>
        </is>
      </c>
      <c r="E40" s="6" t="n">
        <v>46</v>
      </c>
      <c r="F40" s="4" t="inlineStr">
        <is>
          <t xml:space="preserve"> </t>
        </is>
      </c>
      <c r="G40" s="4" t="inlineStr">
        <is>
          <t xml:space="preserve"> </t>
        </is>
      </c>
      <c r="H40" s="4" t="inlineStr">
        <is>
          <t xml:space="preserve"> </t>
        </is>
      </c>
      <c r="I40" s="4" t="inlineStr">
        <is>
          <t xml:space="preserve"> </t>
        </is>
      </c>
    </row>
    <row r="41">
      <c r="A41" s="4" t="inlineStr">
        <is>
          <t>Class D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r value (in usd per share) | $ / shares</t>
        </is>
      </c>
      <c r="B43" s="4" t="inlineStr">
        <is>
          <t xml:space="preserve"> </t>
        </is>
      </c>
      <c r="C43" s="7" t="n">
        <v>0.01</v>
      </c>
      <c r="D43" s="4" t="inlineStr">
        <is>
          <t xml:space="preserve"> </t>
        </is>
      </c>
      <c r="E43" s="7" t="n">
        <v>0.01</v>
      </c>
      <c r="F43" s="4" t="inlineStr">
        <is>
          <t xml:space="preserve"> </t>
        </is>
      </c>
      <c r="G43" s="7" t="n">
        <v>0.01</v>
      </c>
      <c r="H43" s="4" t="inlineStr">
        <is>
          <t xml:space="preserve"> </t>
        </is>
      </c>
      <c r="I43" s="4" t="inlineStr">
        <is>
          <t xml:space="preserve"> </t>
        </is>
      </c>
    </row>
    <row r="44">
      <c r="A44" s="4" t="inlineStr">
        <is>
          <t>Class D Common Shares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hares repurchased (in shares)</t>
        </is>
      </c>
      <c r="B46" s="4" t="inlineStr">
        <is>
          <t xml:space="preserve"> </t>
        </is>
      </c>
      <c r="C46" s="5" t="n">
        <v>0</v>
      </c>
      <c r="D46" s="4" t="inlineStr">
        <is>
          <t xml:space="preserve"> </t>
        </is>
      </c>
      <c r="E46" s="5" t="n">
        <v>0</v>
      </c>
      <c r="F46" s="4" t="inlineStr">
        <is>
          <t xml:space="preserve"> </t>
        </is>
      </c>
      <c r="G46" s="4" t="inlineStr">
        <is>
          <t xml:space="preserve"> </t>
        </is>
      </c>
      <c r="H46" s="4" t="inlineStr">
        <is>
          <t xml:space="preserve"> </t>
        </is>
      </c>
      <c r="I46" s="4" t="inlineStr">
        <is>
          <t xml:space="preserve"> </t>
        </is>
      </c>
    </row>
    <row r="47">
      <c r="A47" s="4" t="inlineStr">
        <is>
          <t>Common share repurchases | $</t>
        </is>
      </c>
      <c r="B47" s="4" t="inlineStr">
        <is>
          <t xml:space="preserve"> </t>
        </is>
      </c>
      <c r="C47" s="4" t="inlineStr">
        <is>
          <t xml:space="preserve"> </t>
        </is>
      </c>
      <c r="D47" s="4" t="inlineStr">
        <is>
          <t xml:space="preserve"> </t>
        </is>
      </c>
      <c r="E47" s="4" t="inlineStr">
        <is>
          <t xml:space="preserve"> </t>
        </is>
      </c>
      <c r="F47" s="5" t="n">
        <v>2</v>
      </c>
      <c r="G47" s="4" t="inlineStr">
        <is>
          <t xml:space="preserve"> </t>
        </is>
      </c>
      <c r="H47" s="4" t="inlineStr">
        <is>
          <t xml:space="preserve"> </t>
        </is>
      </c>
      <c r="I47" s="4" t="inlineStr">
        <is>
          <t xml:space="preserve"> </t>
        </is>
      </c>
    </row>
    <row r="48">
      <c r="A48" s="4" t="inlineStr">
        <is>
          <t>Converted common shares (in shares)</t>
        </is>
      </c>
      <c r="B48" s="5" t="n">
        <v>4674741</v>
      </c>
      <c r="C48" s="4" t="inlineStr">
        <is>
          <t xml:space="preserve"> </t>
        </is>
      </c>
      <c r="D48" s="4" t="inlineStr">
        <is>
          <t xml:space="preserve"> </t>
        </is>
      </c>
      <c r="E48" s="5" t="n">
        <v>-4674741</v>
      </c>
      <c r="F48" s="4" t="inlineStr">
        <is>
          <t xml:space="preserve"> </t>
        </is>
      </c>
      <c r="G48" s="4" t="inlineStr">
        <is>
          <t xml:space="preserve"> </t>
        </is>
      </c>
      <c r="H48" s="4" t="inlineStr">
        <is>
          <t xml:space="preserve"> </t>
        </is>
      </c>
      <c r="I48" s="4" t="inlineStr">
        <is>
          <t xml:space="preserve"> </t>
        </is>
      </c>
    </row>
    <row r="49">
      <c r="A49" s="4" t="inlineStr">
        <is>
          <t>Converted common shares | $</t>
        </is>
      </c>
      <c r="B49" s="6" t="n">
        <v>46636</v>
      </c>
      <c r="C49" s="4" t="inlineStr">
        <is>
          <t xml:space="preserve"> </t>
        </is>
      </c>
      <c r="D49" s="4" t="inlineStr">
        <is>
          <t xml:space="preserve"> </t>
        </is>
      </c>
      <c r="E49" s="6" t="n">
        <v>-47</v>
      </c>
      <c r="F49" s="4" t="inlineStr">
        <is>
          <t xml:space="preserve"> </t>
        </is>
      </c>
      <c r="G49" s="4" t="inlineStr">
        <is>
          <t xml:space="preserve"> </t>
        </is>
      </c>
      <c r="H49" s="4" t="inlineStr">
        <is>
          <t xml:space="preserve"> </t>
        </is>
      </c>
      <c r="I49" s="4" t="inlineStr">
        <is>
          <t xml:space="preserve"> </t>
        </is>
      </c>
    </row>
    <row r="50">
      <c r="A50" s="4" t="inlineStr">
        <is>
          <t>Class N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r value (in usd per share) | $ / shares</t>
        </is>
      </c>
      <c r="B52" s="4" t="inlineStr">
        <is>
          <t xml:space="preserve"> </t>
        </is>
      </c>
      <c r="C52" s="7" t="n">
        <v>0.01</v>
      </c>
      <c r="D52" s="4" t="inlineStr">
        <is>
          <t xml:space="preserve"> </t>
        </is>
      </c>
      <c r="E52" s="7" t="n">
        <v>0.01</v>
      </c>
      <c r="F52" s="4" t="inlineStr">
        <is>
          <t xml:space="preserve"> </t>
        </is>
      </c>
      <c r="G52" s="9" t="n">
        <v>0.01</v>
      </c>
      <c r="H52" s="4" t="inlineStr">
        <is>
          <t xml:space="preserve"> </t>
        </is>
      </c>
      <c r="I52" s="4" t="inlineStr">
        <is>
          <t xml:space="preserve"> </t>
        </is>
      </c>
    </row>
    <row r="53">
      <c r="A53" s="4" t="inlineStr">
        <is>
          <t>Class N Common Shares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hares repurchased (in shares)</t>
        </is>
      </c>
      <c r="B55" s="4" t="inlineStr">
        <is>
          <t xml:space="preserve"> </t>
        </is>
      </c>
      <c r="C55" s="5" t="n">
        <v>0</v>
      </c>
      <c r="D55" s="4" t="inlineStr">
        <is>
          <t xml:space="preserve"> </t>
        </is>
      </c>
      <c r="E55" s="5" t="n">
        <v>0</v>
      </c>
      <c r="F55" s="4" t="inlineStr">
        <is>
          <t xml:space="preserve"> </t>
        </is>
      </c>
      <c r="G55" s="4" t="inlineStr">
        <is>
          <t xml:space="preserve"> </t>
        </is>
      </c>
      <c r="H55" s="4" t="inlineStr">
        <is>
          <t xml:space="preserve"> </t>
        </is>
      </c>
      <c r="I55" s="4" t="inlineStr">
        <is>
          <t xml:space="preserve"> </t>
        </is>
      </c>
    </row>
    <row r="56">
      <c r="A56" s="4" t="inlineStr">
        <is>
          <t>Converted common shares (in shares)</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row>
    <row r="57">
      <c r="A57" s="4" t="inlineStr">
        <is>
          <t>Class S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ar value (in usd per share) | $ / shares</t>
        </is>
      </c>
      <c r="B59" s="4" t="inlineStr">
        <is>
          <t xml:space="preserve"> </t>
        </is>
      </c>
      <c r="C59" s="7" t="n">
        <v>0.01</v>
      </c>
      <c r="D59" s="4" t="inlineStr">
        <is>
          <t xml:space="preserve"> </t>
        </is>
      </c>
      <c r="E59" s="7" t="n">
        <v>0.01</v>
      </c>
      <c r="F59" s="4" t="inlineStr">
        <is>
          <t xml:space="preserve"> </t>
        </is>
      </c>
      <c r="G59" s="7" t="n">
        <v>0.01</v>
      </c>
      <c r="H59" s="4" t="inlineStr">
        <is>
          <t xml:space="preserve"> </t>
        </is>
      </c>
      <c r="I59" s="4" t="inlineStr">
        <is>
          <t xml:space="preserve"> </t>
        </is>
      </c>
    </row>
    <row r="60">
      <c r="A60" s="4" t="inlineStr">
        <is>
          <t>Class S Common Shares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hares repurchased (in shares)</t>
        </is>
      </c>
      <c r="B62" s="4" t="inlineStr">
        <is>
          <t xml:space="preserve"> </t>
        </is>
      </c>
      <c r="C62" s="5" t="n">
        <v>3233726</v>
      </c>
      <c r="D62" s="4" t="inlineStr">
        <is>
          <t xml:space="preserve"> </t>
        </is>
      </c>
      <c r="E62" s="5" t="n">
        <v>5242832</v>
      </c>
      <c r="F62" s="4" t="inlineStr">
        <is>
          <t xml:space="preserve"> </t>
        </is>
      </c>
      <c r="G62" s="4" t="inlineStr">
        <is>
          <t xml:space="preserve"> </t>
        </is>
      </c>
      <c r="H62" s="4" t="inlineStr">
        <is>
          <t xml:space="preserve"> </t>
        </is>
      </c>
      <c r="I62" s="4" t="inlineStr">
        <is>
          <t xml:space="preserve"> </t>
        </is>
      </c>
    </row>
    <row r="63">
      <c r="A63" s="4" t="inlineStr">
        <is>
          <t>Common share repurchases | $</t>
        </is>
      </c>
      <c r="B63" s="4" t="inlineStr">
        <is>
          <t xml:space="preserve"> </t>
        </is>
      </c>
      <c r="C63" s="6" t="n">
        <v>32</v>
      </c>
      <c r="D63" s="6" t="n">
        <v>4</v>
      </c>
      <c r="E63" s="6" t="n">
        <v>52</v>
      </c>
      <c r="F63" s="6" t="n">
        <v>12</v>
      </c>
      <c r="G63" s="4" t="inlineStr">
        <is>
          <t xml:space="preserve"> </t>
        </is>
      </c>
      <c r="H63" s="4" t="inlineStr">
        <is>
          <t xml:space="preserve"> </t>
        </is>
      </c>
      <c r="I63" s="4" t="inlineStr">
        <is>
          <t xml:space="preserve"> </t>
        </is>
      </c>
    </row>
    <row r="64">
      <c r="A64" s="4" t="inlineStr">
        <is>
          <t>Converted common shares (in shares)</t>
        </is>
      </c>
      <c r="B64" s="4" t="inlineStr">
        <is>
          <t xml:space="preserve"> </t>
        </is>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4" t="inlineStr">
        <is>
          <t xml:space="preserve"> </t>
        </is>
      </c>
    </row>
    <row r="65">
      <c r="A65" s="4" t="inlineStr">
        <is>
          <t>Common Class I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redeemed (in shares)</t>
        </is>
      </c>
      <c r="B67" s="4" t="inlineStr">
        <is>
          <t xml:space="preserve"> </t>
        </is>
      </c>
      <c r="C67" s="4" t="inlineStr">
        <is>
          <t xml:space="preserve"> </t>
        </is>
      </c>
      <c r="D67" s="4" t="inlineStr">
        <is>
          <t xml:space="preserve"> </t>
        </is>
      </c>
      <c r="E67" s="5" t="n">
        <v>20439</v>
      </c>
      <c r="F67" s="4" t="inlineStr">
        <is>
          <t xml:space="preserve"> </t>
        </is>
      </c>
      <c r="G67" s="4" t="inlineStr">
        <is>
          <t xml:space="preserve"> </t>
        </is>
      </c>
      <c r="H67" s="4" t="inlineStr">
        <is>
          <t xml:space="preserve"> </t>
        </is>
      </c>
      <c r="I67" s="4" t="inlineStr">
        <is>
          <t xml:space="preserve"> </t>
        </is>
      </c>
    </row>
    <row r="68">
      <c r="A68" s="4" t="inlineStr">
        <is>
          <t>Shares redeemed or exchanged</t>
        </is>
      </c>
      <c r="B68" s="4" t="inlineStr">
        <is>
          <t xml:space="preserve"> </t>
        </is>
      </c>
      <c r="C68" s="4" t="inlineStr">
        <is>
          <t xml:space="preserve"> </t>
        </is>
      </c>
      <c r="D68" s="4" t="inlineStr">
        <is>
          <t xml:space="preserve"> </t>
        </is>
      </c>
      <c r="E68" s="5" t="n">
        <v>4264</v>
      </c>
      <c r="F68" s="4" t="inlineStr">
        <is>
          <t xml:space="preserve"> </t>
        </is>
      </c>
      <c r="G68" s="4" t="inlineStr">
        <is>
          <t xml:space="preserve"> </t>
        </is>
      </c>
      <c r="H68" s="4" t="inlineStr">
        <is>
          <t xml:space="preserve"> </t>
        </is>
      </c>
      <c r="I68"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quity and Non-Controlling Interest - Summary of Company’s Outstanding Shares of Common Shares (Details) - USD ($) $ in Thousands</t>
        </is>
      </c>
      <c r="C1" s="2" t="inlineStr">
        <is>
          <t>3 Months Ended</t>
        </is>
      </c>
      <c r="E1" s="2" t="inlineStr">
        <is>
          <t>9 Months Ended</t>
        </is>
      </c>
    </row>
    <row r="2">
      <c r="B2" s="2" t="inlineStr">
        <is>
          <t>Jan. 29, 2024</t>
        </is>
      </c>
      <c r="C2" s="2" t="inlineStr">
        <is>
          <t>Sep. 30, 2024</t>
        </is>
      </c>
      <c r="D2" s="2" t="inlineStr">
        <is>
          <t>Sep. 30, 2023</t>
        </is>
      </c>
      <c r="E2" s="2" t="inlineStr">
        <is>
          <t>Sep. 30, 2024</t>
        </is>
      </c>
      <c r="F2" s="2" t="inlineStr">
        <is>
          <t>Sep. 30, 2023</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t>
        </is>
      </c>
      <c r="B5" s="4" t="inlineStr">
        <is>
          <t xml:space="preserve"> </t>
        </is>
      </c>
      <c r="C5" s="5" t="n">
        <v>310610595</v>
      </c>
      <c r="D5" s="4" t="inlineStr">
        <is>
          <t xml:space="preserve"> </t>
        </is>
      </c>
      <c r="E5" s="5" t="n">
        <v>198208712</v>
      </c>
      <c r="F5" s="4" t="inlineStr">
        <is>
          <t xml:space="preserve"> </t>
        </is>
      </c>
    </row>
    <row r="6">
      <c r="A6" s="4" t="inlineStr">
        <is>
          <t>Common shares issued (in shares)</t>
        </is>
      </c>
      <c r="B6" s="4" t="inlineStr">
        <is>
          <t xml:space="preserve"> </t>
        </is>
      </c>
      <c r="C6" s="5" t="n">
        <v>59742106</v>
      </c>
      <c r="D6" s="4" t="inlineStr">
        <is>
          <t xml:space="preserve"> </t>
        </is>
      </c>
      <c r="E6" s="5" t="n">
        <v>172307124</v>
      </c>
      <c r="F6" s="4" t="inlineStr">
        <is>
          <t xml:space="preserve"> </t>
        </is>
      </c>
    </row>
    <row r="7">
      <c r="A7" s="4" t="inlineStr">
        <is>
          <t>Distribution reinvestment (in shares)</t>
        </is>
      </c>
      <c r="B7" s="4" t="inlineStr">
        <is>
          <t xml:space="preserve"> </t>
        </is>
      </c>
      <c r="C7" s="5" t="n">
        <v>2824398</v>
      </c>
      <c r="D7" s="4" t="inlineStr">
        <is>
          <t xml:space="preserve"> </t>
        </is>
      </c>
      <c r="E7" s="5" t="n">
        <v>6784228</v>
      </c>
      <c r="F7" s="4" t="inlineStr">
        <is>
          <t xml:space="preserve"> </t>
        </is>
      </c>
    </row>
    <row r="8">
      <c r="A8" s="4" t="inlineStr">
        <is>
          <t>Common shares repurchased (in shares)</t>
        </is>
      </c>
      <c r="B8" s="4" t="inlineStr">
        <is>
          <t xml:space="preserve"> </t>
        </is>
      </c>
      <c r="C8" s="5" t="n">
        <v>-7380191</v>
      </c>
      <c r="D8" s="5" t="n">
        <v>-1209739</v>
      </c>
      <c r="E8" s="5" t="n">
        <v>-11424558</v>
      </c>
      <c r="F8" s="5" t="n">
        <v>-3107681</v>
      </c>
    </row>
    <row r="9">
      <c r="A9" s="4" t="inlineStr">
        <is>
          <t>Converted common shares (in shares)</t>
        </is>
      </c>
      <c r="B9" s="4" t="inlineStr">
        <is>
          <t xml:space="preserve"> </t>
        </is>
      </c>
      <c r="C9" s="4" t="inlineStr">
        <is>
          <t xml:space="preserve"> </t>
        </is>
      </c>
      <c r="D9" s="4" t="inlineStr">
        <is>
          <t xml:space="preserve"> </t>
        </is>
      </c>
      <c r="E9" s="5" t="n">
        <v>-78598</v>
      </c>
      <c r="F9" s="4" t="inlineStr">
        <is>
          <t xml:space="preserve"> </t>
        </is>
      </c>
    </row>
    <row r="10">
      <c r="A10" s="4" t="inlineStr">
        <is>
          <t>Ending balance (in shares)</t>
        </is>
      </c>
      <c r="B10" s="4" t="inlineStr">
        <is>
          <t xml:space="preserve"> </t>
        </is>
      </c>
      <c r="C10" s="5" t="n">
        <v>365796908</v>
      </c>
      <c r="D10" s="4" t="inlineStr">
        <is>
          <t xml:space="preserve"> </t>
        </is>
      </c>
      <c r="E10" s="5" t="n">
        <v>365796908</v>
      </c>
      <c r="F10" s="4" t="inlineStr">
        <is>
          <t xml:space="preserve"> </t>
        </is>
      </c>
    </row>
    <row r="11">
      <c r="A11" s="4" t="inlineStr">
        <is>
          <t>Class S Commo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in shares)</t>
        </is>
      </c>
      <c r="B13" s="4" t="inlineStr">
        <is>
          <t xml:space="preserve"> </t>
        </is>
      </c>
      <c r="C13" s="4" t="inlineStr">
        <is>
          <t xml:space="preserve"> </t>
        </is>
      </c>
      <c r="D13" s="4" t="inlineStr">
        <is>
          <t xml:space="preserve"> </t>
        </is>
      </c>
      <c r="E13" s="5" t="n">
        <v>92068163</v>
      </c>
      <c r="F13" s="4" t="inlineStr">
        <is>
          <t xml:space="preserve"> </t>
        </is>
      </c>
    </row>
    <row r="14">
      <c r="A14" s="4" t="inlineStr">
        <is>
          <t>Ending balance (in shares)</t>
        </is>
      </c>
      <c r="B14" s="4" t="inlineStr">
        <is>
          <t xml:space="preserve"> </t>
        </is>
      </c>
      <c r="C14" s="5" t="n">
        <v>165011665</v>
      </c>
      <c r="D14" s="4" t="inlineStr">
        <is>
          <t xml:space="preserve"> </t>
        </is>
      </c>
      <c r="E14" s="5" t="n">
        <v>165011665</v>
      </c>
      <c r="F14" s="4" t="inlineStr">
        <is>
          <t xml:space="preserve"> </t>
        </is>
      </c>
    </row>
    <row r="15">
      <c r="A15" s="4" t="inlineStr">
        <is>
          <t>Class S Common Shares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in shares)</t>
        </is>
      </c>
      <c r="B17" s="4" t="inlineStr">
        <is>
          <t xml:space="preserve"> </t>
        </is>
      </c>
      <c r="C17" s="5" t="n">
        <v>145774129</v>
      </c>
      <c r="D17" s="4" t="inlineStr">
        <is>
          <t xml:space="preserve"> </t>
        </is>
      </c>
      <c r="E17" s="5" t="n">
        <v>92068163</v>
      </c>
      <c r="F17" s="4" t="inlineStr">
        <is>
          <t xml:space="preserve"> </t>
        </is>
      </c>
    </row>
    <row r="18">
      <c r="A18" s="4" t="inlineStr">
        <is>
          <t>Common shares issued (in shares)</t>
        </is>
      </c>
      <c r="B18" s="4" t="inlineStr">
        <is>
          <t xml:space="preserve"> </t>
        </is>
      </c>
      <c r="C18" s="5" t="n">
        <v>21115577</v>
      </c>
      <c r="D18" s="4" t="inlineStr">
        <is>
          <t xml:space="preserve"> </t>
        </is>
      </c>
      <c r="E18" s="5" t="n">
        <v>74939593</v>
      </c>
      <c r="F18" s="4" t="inlineStr">
        <is>
          <t xml:space="preserve"> </t>
        </is>
      </c>
    </row>
    <row r="19">
      <c r="A19" s="4" t="inlineStr">
        <is>
          <t>Distribution reinvestment (in shares)</t>
        </is>
      </c>
      <c r="B19" s="4" t="inlineStr">
        <is>
          <t xml:space="preserve"> </t>
        </is>
      </c>
      <c r="C19" s="5" t="n">
        <v>1355685</v>
      </c>
      <c r="D19" s="4" t="inlineStr">
        <is>
          <t xml:space="preserve"> </t>
        </is>
      </c>
      <c r="E19" s="5" t="n">
        <v>3246741</v>
      </c>
      <c r="F19" s="4" t="inlineStr">
        <is>
          <t xml:space="preserve"> </t>
        </is>
      </c>
    </row>
    <row r="20">
      <c r="A20" s="4" t="inlineStr">
        <is>
          <t>Common shares repurchased (in shares)</t>
        </is>
      </c>
      <c r="B20" s="4" t="inlineStr">
        <is>
          <t xml:space="preserve"> </t>
        </is>
      </c>
      <c r="C20" s="5" t="n">
        <v>-3233726</v>
      </c>
      <c r="D20" s="4" t="inlineStr">
        <is>
          <t xml:space="preserve"> </t>
        </is>
      </c>
      <c r="E20" s="5" t="n">
        <v>-5242832</v>
      </c>
      <c r="F20" s="4" t="inlineStr">
        <is>
          <t xml:space="preserve"> </t>
        </is>
      </c>
    </row>
    <row r="21">
      <c r="A21" s="4" t="inlineStr">
        <is>
          <t>Converted common shares (in shares)</t>
        </is>
      </c>
      <c r="B21" s="4" t="inlineStr">
        <is>
          <t xml:space="preserve"> </t>
        </is>
      </c>
      <c r="C21" s="4" t="inlineStr">
        <is>
          <t xml:space="preserve"> </t>
        </is>
      </c>
      <c r="D21" s="4" t="inlineStr">
        <is>
          <t xml:space="preserve"> </t>
        </is>
      </c>
      <c r="E21" s="5" t="n">
        <v>0</v>
      </c>
      <c r="F21" s="4" t="inlineStr">
        <is>
          <t xml:space="preserve"> </t>
        </is>
      </c>
    </row>
    <row r="22">
      <c r="A22" s="4" t="inlineStr">
        <is>
          <t>Ending balance (in shares)</t>
        </is>
      </c>
      <c r="B22" s="4" t="inlineStr">
        <is>
          <t xml:space="preserve"> </t>
        </is>
      </c>
      <c r="C22" s="5" t="n">
        <v>165011665</v>
      </c>
      <c r="D22" s="4" t="inlineStr">
        <is>
          <t xml:space="preserve"> </t>
        </is>
      </c>
      <c r="E22" s="5" t="n">
        <v>165011665</v>
      </c>
      <c r="F22" s="4" t="inlineStr">
        <is>
          <t xml:space="preserve"> </t>
        </is>
      </c>
    </row>
    <row r="23">
      <c r="A23" s="4" t="inlineStr">
        <is>
          <t>Class N Common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 (in shares)</t>
        </is>
      </c>
      <c r="B25" s="4" t="inlineStr">
        <is>
          <t xml:space="preserve"> </t>
        </is>
      </c>
      <c r="C25" s="4" t="inlineStr">
        <is>
          <t xml:space="preserve"> </t>
        </is>
      </c>
      <c r="D25" s="4" t="inlineStr">
        <is>
          <t xml:space="preserve"> </t>
        </is>
      </c>
      <c r="E25" s="5" t="n">
        <v>0</v>
      </c>
      <c r="F25" s="4" t="inlineStr">
        <is>
          <t xml:space="preserve"> </t>
        </is>
      </c>
    </row>
    <row r="26">
      <c r="A26" s="4" t="inlineStr">
        <is>
          <t>Ending balance (in shares)</t>
        </is>
      </c>
      <c r="B26" s="4" t="inlineStr">
        <is>
          <t xml:space="preserve"> </t>
        </is>
      </c>
      <c r="C26" s="5" t="n">
        <v>8304936</v>
      </c>
      <c r="D26" s="4" t="inlineStr">
        <is>
          <t xml:space="preserve"> </t>
        </is>
      </c>
      <c r="E26" s="5" t="n">
        <v>8304936</v>
      </c>
      <c r="F26" s="4" t="inlineStr">
        <is>
          <t xml:space="preserve"> </t>
        </is>
      </c>
    </row>
    <row r="27">
      <c r="A27" s="4" t="inlineStr">
        <is>
          <t>Class N Common Shares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 (in shares)</t>
        </is>
      </c>
      <c r="B29" s="4" t="inlineStr">
        <is>
          <t xml:space="preserve"> </t>
        </is>
      </c>
      <c r="C29" s="5" t="n">
        <v>1907909</v>
      </c>
      <c r="D29" s="4" t="inlineStr">
        <is>
          <t xml:space="preserve"> </t>
        </is>
      </c>
      <c r="E29" s="5" t="n">
        <v>0</v>
      </c>
      <c r="F29" s="4" t="inlineStr">
        <is>
          <t xml:space="preserve"> </t>
        </is>
      </c>
    </row>
    <row r="30">
      <c r="A30" s="4" t="inlineStr">
        <is>
          <t>Common shares issued (in shares)</t>
        </is>
      </c>
      <c r="B30" s="4" t="inlineStr">
        <is>
          <t xml:space="preserve"> </t>
        </is>
      </c>
      <c r="C30" s="5" t="n">
        <v>6368494</v>
      </c>
      <c r="D30" s="4" t="inlineStr">
        <is>
          <t xml:space="preserve"> </t>
        </is>
      </c>
      <c r="E30" s="5" t="n">
        <v>8276403</v>
      </c>
      <c r="F30" s="4" t="inlineStr">
        <is>
          <t xml:space="preserve"> </t>
        </is>
      </c>
    </row>
    <row r="31">
      <c r="A31" s="4" t="inlineStr">
        <is>
          <t>Distribution reinvestment (in shares)</t>
        </is>
      </c>
      <c r="B31" s="4" t="inlineStr">
        <is>
          <t xml:space="preserve"> </t>
        </is>
      </c>
      <c r="C31" s="5" t="n">
        <v>28533</v>
      </c>
      <c r="D31" s="4" t="inlineStr">
        <is>
          <t xml:space="preserve"> </t>
        </is>
      </c>
      <c r="E31" s="5" t="n">
        <v>28533</v>
      </c>
      <c r="F31" s="4" t="inlineStr">
        <is>
          <t xml:space="preserve"> </t>
        </is>
      </c>
    </row>
    <row r="32">
      <c r="A32" s="4" t="inlineStr">
        <is>
          <t>Common shares repurchased (in shares)</t>
        </is>
      </c>
      <c r="B32" s="4" t="inlineStr">
        <is>
          <t xml:space="preserve"> </t>
        </is>
      </c>
      <c r="C32" s="5" t="n">
        <v>0</v>
      </c>
      <c r="D32" s="4" t="inlineStr">
        <is>
          <t xml:space="preserve"> </t>
        </is>
      </c>
      <c r="E32" s="5" t="n">
        <v>0</v>
      </c>
      <c r="F32" s="4" t="inlineStr">
        <is>
          <t xml:space="preserve"> </t>
        </is>
      </c>
    </row>
    <row r="33">
      <c r="A33" s="4" t="inlineStr">
        <is>
          <t>Converted common shares (in shares)</t>
        </is>
      </c>
      <c r="B33" s="4" t="inlineStr">
        <is>
          <t xml:space="preserve"> </t>
        </is>
      </c>
      <c r="C33" s="4" t="inlineStr">
        <is>
          <t xml:space="preserve"> </t>
        </is>
      </c>
      <c r="D33" s="4" t="inlineStr">
        <is>
          <t xml:space="preserve"> </t>
        </is>
      </c>
      <c r="E33" s="5" t="n">
        <v>0</v>
      </c>
      <c r="F33" s="4" t="inlineStr">
        <is>
          <t xml:space="preserve"> </t>
        </is>
      </c>
    </row>
    <row r="34">
      <c r="A34" s="4" t="inlineStr">
        <is>
          <t>Ending balance (in shares)</t>
        </is>
      </c>
      <c r="B34" s="4" t="inlineStr">
        <is>
          <t xml:space="preserve"> </t>
        </is>
      </c>
      <c r="C34" s="5" t="n">
        <v>8304936</v>
      </c>
      <c r="D34" s="4" t="inlineStr">
        <is>
          <t xml:space="preserve"> </t>
        </is>
      </c>
      <c r="E34" s="5" t="n">
        <v>8304936</v>
      </c>
      <c r="F34" s="4" t="inlineStr">
        <is>
          <t xml:space="preserve"> </t>
        </is>
      </c>
    </row>
    <row r="35">
      <c r="A35" s="4" t="inlineStr">
        <is>
          <t>Class D Common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 (in shares)</t>
        </is>
      </c>
      <c r="B37" s="4" t="inlineStr">
        <is>
          <t xml:space="preserve"> </t>
        </is>
      </c>
      <c r="C37" s="4" t="inlineStr">
        <is>
          <t xml:space="preserve"> </t>
        </is>
      </c>
      <c r="D37" s="4" t="inlineStr">
        <is>
          <t xml:space="preserve"> </t>
        </is>
      </c>
      <c r="E37" s="5" t="n">
        <v>4488818</v>
      </c>
      <c r="F37" s="4" t="inlineStr">
        <is>
          <t xml:space="preserve"> </t>
        </is>
      </c>
    </row>
    <row r="38">
      <c r="A38" s="4" t="inlineStr">
        <is>
          <t>Ending balance (in shares)</t>
        </is>
      </c>
      <c r="B38" s="4" t="inlineStr">
        <is>
          <t xml:space="preserve"> </t>
        </is>
      </c>
      <c r="C38" s="5" t="n">
        <v>1230261</v>
      </c>
      <c r="D38" s="4" t="inlineStr">
        <is>
          <t xml:space="preserve"> </t>
        </is>
      </c>
      <c r="E38" s="5" t="n">
        <v>1230261</v>
      </c>
      <c r="F38" s="4" t="inlineStr">
        <is>
          <t xml:space="preserve"> </t>
        </is>
      </c>
    </row>
    <row r="39">
      <c r="A39" s="4" t="inlineStr">
        <is>
          <t>Class D Common Shares |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 (in shares)</t>
        </is>
      </c>
      <c r="B41" s="4" t="inlineStr">
        <is>
          <t xml:space="preserve"> </t>
        </is>
      </c>
      <c r="C41" s="5" t="n">
        <v>1209667</v>
      </c>
      <c r="D41" s="4" t="inlineStr">
        <is>
          <t xml:space="preserve"> </t>
        </is>
      </c>
      <c r="E41" s="5" t="n">
        <v>4488818</v>
      </c>
      <c r="F41" s="4" t="inlineStr">
        <is>
          <t xml:space="preserve"> </t>
        </is>
      </c>
    </row>
    <row r="42">
      <c r="A42" s="4" t="inlineStr">
        <is>
          <t>Common shares issued (in shares)</t>
        </is>
      </c>
      <c r="B42" s="4" t="inlineStr">
        <is>
          <t xml:space="preserve"> </t>
        </is>
      </c>
      <c r="C42" s="5" t="n">
        <v>0</v>
      </c>
      <c r="D42" s="4" t="inlineStr">
        <is>
          <t xml:space="preserve"> </t>
        </is>
      </c>
      <c r="E42" s="5" t="n">
        <v>1376352</v>
      </c>
      <c r="F42" s="4" t="inlineStr">
        <is>
          <t xml:space="preserve"> </t>
        </is>
      </c>
    </row>
    <row r="43">
      <c r="A43" s="4" t="inlineStr">
        <is>
          <t>Distribution reinvestment (in shares)</t>
        </is>
      </c>
      <c r="B43" s="4" t="inlineStr">
        <is>
          <t xml:space="preserve"> </t>
        </is>
      </c>
      <c r="C43" s="5" t="n">
        <v>20594</v>
      </c>
      <c r="D43" s="4" t="inlineStr">
        <is>
          <t xml:space="preserve"> </t>
        </is>
      </c>
      <c r="E43" s="5" t="n">
        <v>39832</v>
      </c>
      <c r="F43" s="4" t="inlineStr">
        <is>
          <t xml:space="preserve"> </t>
        </is>
      </c>
    </row>
    <row r="44">
      <c r="A44" s="4" t="inlineStr">
        <is>
          <t>Common shares repurchased (in shares)</t>
        </is>
      </c>
      <c r="B44" s="4" t="inlineStr">
        <is>
          <t xml:space="preserve"> </t>
        </is>
      </c>
      <c r="C44" s="5" t="n">
        <v>0</v>
      </c>
      <c r="D44" s="4" t="inlineStr">
        <is>
          <t xml:space="preserve"> </t>
        </is>
      </c>
      <c r="E44" s="5" t="n">
        <v>0</v>
      </c>
      <c r="F44" s="4" t="inlineStr">
        <is>
          <t xml:space="preserve"> </t>
        </is>
      </c>
    </row>
    <row r="45">
      <c r="A45" s="4" t="inlineStr">
        <is>
          <t>Converted common shares (in shares)</t>
        </is>
      </c>
      <c r="B45" s="5" t="n">
        <v>4674741</v>
      </c>
      <c r="C45" s="4" t="inlineStr">
        <is>
          <t xml:space="preserve"> </t>
        </is>
      </c>
      <c r="D45" s="4" t="inlineStr">
        <is>
          <t xml:space="preserve"> </t>
        </is>
      </c>
      <c r="E45" s="5" t="n">
        <v>-4674741</v>
      </c>
      <c r="F45" s="4" t="inlineStr">
        <is>
          <t xml:space="preserve"> </t>
        </is>
      </c>
    </row>
    <row r="46">
      <c r="A46" s="4" t="inlineStr">
        <is>
          <t>Ending balance (in shares)</t>
        </is>
      </c>
      <c r="B46" s="4" t="inlineStr">
        <is>
          <t xml:space="preserve"> </t>
        </is>
      </c>
      <c r="C46" s="5" t="n">
        <v>1230261</v>
      </c>
      <c r="D46" s="4" t="inlineStr">
        <is>
          <t xml:space="preserve"> </t>
        </is>
      </c>
      <c r="E46" s="5" t="n">
        <v>1230261</v>
      </c>
      <c r="F46" s="4" t="inlineStr">
        <is>
          <t xml:space="preserve"> </t>
        </is>
      </c>
    </row>
    <row r="47">
      <c r="A47" s="4" t="inlineStr">
        <is>
          <t>Converted common shares</t>
        </is>
      </c>
      <c r="B47" s="6" t="n">
        <v>46636</v>
      </c>
      <c r="C47" s="4" t="inlineStr">
        <is>
          <t xml:space="preserve"> </t>
        </is>
      </c>
      <c r="D47" s="4" t="inlineStr">
        <is>
          <t xml:space="preserve"> </t>
        </is>
      </c>
      <c r="E47" s="6" t="n">
        <v>-47</v>
      </c>
      <c r="F47" s="4" t="inlineStr">
        <is>
          <t xml:space="preserve"> </t>
        </is>
      </c>
    </row>
    <row r="48">
      <c r="A48" s="4" t="inlineStr">
        <is>
          <t>Class I Common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 (in shares)</t>
        </is>
      </c>
      <c r="B50" s="4" t="inlineStr">
        <is>
          <t xml:space="preserve"> </t>
        </is>
      </c>
      <c r="C50" s="4" t="inlineStr">
        <is>
          <t xml:space="preserve"> </t>
        </is>
      </c>
      <c r="D50" s="4" t="inlineStr">
        <is>
          <t xml:space="preserve"> </t>
        </is>
      </c>
      <c r="E50" s="5" t="n">
        <v>101651731</v>
      </c>
      <c r="F50" s="4" t="inlineStr">
        <is>
          <t xml:space="preserve"> </t>
        </is>
      </c>
    </row>
    <row r="51">
      <c r="A51" s="4" t="inlineStr">
        <is>
          <t>Ending balance (in shares)</t>
        </is>
      </c>
      <c r="B51" s="4" t="inlineStr">
        <is>
          <t xml:space="preserve"> </t>
        </is>
      </c>
      <c r="C51" s="5" t="n">
        <v>191250046</v>
      </c>
      <c r="D51" s="4" t="inlineStr">
        <is>
          <t xml:space="preserve"> </t>
        </is>
      </c>
      <c r="E51" s="5" t="n">
        <v>191250046</v>
      </c>
      <c r="F51" s="4" t="inlineStr">
        <is>
          <t xml:space="preserve"> </t>
        </is>
      </c>
    </row>
    <row r="52">
      <c r="A52" s="4" t="inlineStr">
        <is>
          <t>Class I Common Shares |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 (in shares)</t>
        </is>
      </c>
      <c r="B54" s="4" t="inlineStr">
        <is>
          <t xml:space="preserve"> </t>
        </is>
      </c>
      <c r="C54" s="5" t="n">
        <v>161718890</v>
      </c>
      <c r="D54" s="4" t="inlineStr">
        <is>
          <t xml:space="preserve"> </t>
        </is>
      </c>
      <c r="E54" s="5" t="n">
        <v>101651731</v>
      </c>
      <c r="F54" s="4" t="inlineStr">
        <is>
          <t xml:space="preserve"> </t>
        </is>
      </c>
    </row>
    <row r="55">
      <c r="A55" s="4" t="inlineStr">
        <is>
          <t>Common shares issued (in shares)</t>
        </is>
      </c>
      <c r="B55" s="4" t="inlineStr">
        <is>
          <t xml:space="preserve"> </t>
        </is>
      </c>
      <c r="C55" s="5" t="n">
        <v>32258035</v>
      </c>
      <c r="D55" s="4" t="inlineStr">
        <is>
          <t xml:space="preserve"> </t>
        </is>
      </c>
      <c r="E55" s="5" t="n">
        <v>87714776</v>
      </c>
      <c r="F55" s="4" t="inlineStr">
        <is>
          <t xml:space="preserve"> </t>
        </is>
      </c>
    </row>
    <row r="56">
      <c r="A56" s="4" t="inlineStr">
        <is>
          <t>Distribution reinvestment (in shares)</t>
        </is>
      </c>
      <c r="B56" s="4" t="inlineStr">
        <is>
          <t xml:space="preserve"> </t>
        </is>
      </c>
      <c r="C56" s="5" t="n">
        <v>1419586</v>
      </c>
      <c r="D56" s="4" t="inlineStr">
        <is>
          <t xml:space="preserve"> </t>
        </is>
      </c>
      <c r="E56" s="5" t="n">
        <v>3469122</v>
      </c>
      <c r="F56" s="4" t="inlineStr">
        <is>
          <t xml:space="preserve"> </t>
        </is>
      </c>
    </row>
    <row r="57">
      <c r="A57" s="4" t="inlineStr">
        <is>
          <t>Common shares repurchased (in shares)</t>
        </is>
      </c>
      <c r="B57" s="4" t="inlineStr">
        <is>
          <t xml:space="preserve"> </t>
        </is>
      </c>
      <c r="C57" s="5" t="n">
        <v>-4146465</v>
      </c>
      <c r="D57" s="4" t="inlineStr">
        <is>
          <t xml:space="preserve"> </t>
        </is>
      </c>
      <c r="E57" s="5" t="n">
        <v>-6181726</v>
      </c>
      <c r="F57" s="4" t="inlineStr">
        <is>
          <t xml:space="preserve"> </t>
        </is>
      </c>
    </row>
    <row r="58">
      <c r="A58" s="4" t="inlineStr">
        <is>
          <t>Converted common shares (in shares)</t>
        </is>
      </c>
      <c r="B58" s="5" t="n">
        <v>4596143</v>
      </c>
      <c r="C58" s="4" t="inlineStr">
        <is>
          <t xml:space="preserve"> </t>
        </is>
      </c>
      <c r="D58" s="4" t="inlineStr">
        <is>
          <t xml:space="preserve"> </t>
        </is>
      </c>
      <c r="E58" s="5" t="n">
        <v>4596143</v>
      </c>
      <c r="F58" s="4" t="inlineStr">
        <is>
          <t xml:space="preserve"> </t>
        </is>
      </c>
    </row>
    <row r="59">
      <c r="A59" s="4" t="inlineStr">
        <is>
          <t>Ending balance (in shares)</t>
        </is>
      </c>
      <c r="B59" s="4" t="inlineStr">
        <is>
          <t xml:space="preserve"> </t>
        </is>
      </c>
      <c r="C59" s="5" t="n">
        <v>191250046</v>
      </c>
      <c r="D59" s="4" t="inlineStr">
        <is>
          <t xml:space="preserve"> </t>
        </is>
      </c>
      <c r="E59" s="5" t="n">
        <v>191250046</v>
      </c>
      <c r="F59" s="4" t="inlineStr">
        <is>
          <t xml:space="preserve"> </t>
        </is>
      </c>
    </row>
    <row r="60">
      <c r="A60" s="4" t="inlineStr">
        <is>
          <t>Converted common shares</t>
        </is>
      </c>
      <c r="B60" s="4" t="inlineStr">
        <is>
          <t xml:space="preserve"> </t>
        </is>
      </c>
      <c r="C60" s="4" t="inlineStr">
        <is>
          <t xml:space="preserve"> </t>
        </is>
      </c>
      <c r="D60" s="4" t="inlineStr">
        <is>
          <t xml:space="preserve"> </t>
        </is>
      </c>
      <c r="E60" s="6" t="n">
        <v>46</v>
      </c>
      <c r="F60"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 - Summary of Aggregate Distributions Declared For Each Applicable Class Of Common Share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distributions declared per common share (in USD per share)</t>
        </is>
      </c>
      <c r="B4" s="8" t="n">
        <v>0.175</v>
      </c>
      <c r="C4" s="8" t="n">
        <v>0.175</v>
      </c>
      <c r="D4" s="8" t="n">
        <v>0.525</v>
      </c>
      <c r="E4" s="8" t="n">
        <v>0.525</v>
      </c>
    </row>
    <row r="5">
      <c r="A5" s="4" t="inlineStr">
        <is>
          <t>Class S Common Shar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ggregate gross distributions declared per common share (in USD per share)</t>
        </is>
      </c>
      <c r="B7" s="13" t="n">
        <v>0.175</v>
      </c>
      <c r="C7" s="13" t="n">
        <v>0.175</v>
      </c>
      <c r="D7" s="13" t="n">
        <v>0.525</v>
      </c>
      <c r="E7" s="13" t="n">
        <v>0.525</v>
      </c>
    </row>
    <row r="8">
      <c r="A8" s="4" t="inlineStr">
        <is>
          <t>Shareholder servicing fee per common share (in USD per share)</t>
        </is>
      </c>
      <c r="B8" s="13" t="n">
        <v>-0.0214</v>
      </c>
      <c r="C8" s="13" t="n">
        <v>-0.0218</v>
      </c>
      <c r="D8" s="13" t="n">
        <v>-0.06419999999999999</v>
      </c>
      <c r="E8" s="13" t="n">
        <v>-0.06510000000000001</v>
      </c>
    </row>
    <row r="9">
      <c r="A9" s="4" t="inlineStr">
        <is>
          <t>Net distributions declared per common share (in USD per share)</t>
        </is>
      </c>
      <c r="B9" s="13" t="n">
        <v>0.1536</v>
      </c>
      <c r="C9" s="13" t="n">
        <v>0.1532</v>
      </c>
      <c r="D9" s="13" t="n">
        <v>0.4608</v>
      </c>
      <c r="E9" s="13" t="n">
        <v>0.4599</v>
      </c>
    </row>
    <row r="10">
      <c r="A10" s="4" t="inlineStr">
        <is>
          <t>Class N Common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ggregate gross distributions declared per common share (in USD per share)</t>
        </is>
      </c>
      <c r="B12" s="13" t="n">
        <v>0.175</v>
      </c>
      <c r="C12" s="5" t="n">
        <v>0</v>
      </c>
      <c r="D12" s="13" t="n">
        <v>0.2334</v>
      </c>
      <c r="E12" s="5" t="n">
        <v>0</v>
      </c>
    </row>
    <row r="13">
      <c r="A13" s="4" t="inlineStr">
        <is>
          <t>Shareholder servicing fee per common share (in USD per share)</t>
        </is>
      </c>
      <c r="B13" s="13" t="n">
        <v>-0.0127</v>
      </c>
      <c r="C13" s="5" t="n">
        <v>0</v>
      </c>
      <c r="D13" s="13" t="n">
        <v>-0.017</v>
      </c>
      <c r="E13" s="5" t="n">
        <v>0</v>
      </c>
    </row>
    <row r="14">
      <c r="A14" s="4" t="inlineStr">
        <is>
          <t>Net distributions declared per common share (in USD per share)</t>
        </is>
      </c>
      <c r="B14" s="13" t="n">
        <v>0.1623</v>
      </c>
      <c r="C14" s="5" t="n">
        <v>0</v>
      </c>
      <c r="D14" s="13" t="n">
        <v>0.2164</v>
      </c>
      <c r="E14" s="5" t="n">
        <v>0</v>
      </c>
    </row>
    <row r="15">
      <c r="A15" s="4" t="inlineStr">
        <is>
          <t>Class D Common Shar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Aggregate gross distributions declared per common share (in USD per share)</t>
        </is>
      </c>
      <c r="B17" s="13" t="n">
        <v>0.175</v>
      </c>
      <c r="C17" s="13" t="n">
        <v>0.175</v>
      </c>
      <c r="D17" s="13" t="n">
        <v>0.525</v>
      </c>
      <c r="E17" s="13" t="n">
        <v>0.525</v>
      </c>
    </row>
    <row r="18">
      <c r="A18" s="4" t="inlineStr">
        <is>
          <t>Shareholder servicing fee per common share (in USD per share)</t>
        </is>
      </c>
      <c r="B18" s="13" t="n">
        <v>-0.0061</v>
      </c>
      <c r="C18" s="13" t="n">
        <v>-0.0063</v>
      </c>
      <c r="D18" s="13" t="n">
        <v>-0.0186</v>
      </c>
      <c r="E18" s="13" t="n">
        <v>-0.0189</v>
      </c>
    </row>
    <row r="19">
      <c r="A19" s="4" t="inlineStr">
        <is>
          <t>Net distributions declared per common share (in USD per share)</t>
        </is>
      </c>
      <c r="B19" s="13" t="n">
        <v>0.1689</v>
      </c>
      <c r="C19" s="13" t="n">
        <v>0.1687</v>
      </c>
      <c r="D19" s="13" t="n">
        <v>0.5064</v>
      </c>
      <c r="E19" s="13" t="n">
        <v>0.5061</v>
      </c>
    </row>
    <row r="20">
      <c r="A20" s="4" t="inlineStr">
        <is>
          <t>Class I Common Share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Aggregate gross distributions declared per common share (in USD per share)</t>
        </is>
      </c>
      <c r="B22" s="13" t="n">
        <v>0.175</v>
      </c>
      <c r="C22" s="13" t="n">
        <v>0.175</v>
      </c>
      <c r="D22" s="13" t="n">
        <v>0.525</v>
      </c>
      <c r="E22" s="13" t="n">
        <v>0.525</v>
      </c>
    </row>
    <row r="23">
      <c r="A23" s="4" t="inlineStr">
        <is>
          <t>Shareholder servicing fee per common share (in USD per share)</t>
        </is>
      </c>
      <c r="B23" s="5" t="n">
        <v>0</v>
      </c>
      <c r="C23" s="5" t="n">
        <v>0</v>
      </c>
      <c r="D23" s="5" t="n">
        <v>0</v>
      </c>
      <c r="E23" s="5" t="n">
        <v>0</v>
      </c>
    </row>
    <row r="24">
      <c r="A24" s="4" t="inlineStr">
        <is>
          <t>Net distributions declared per common share (in USD per share)</t>
        </is>
      </c>
      <c r="B24" s="8" t="n">
        <v>0.175</v>
      </c>
      <c r="C24" s="8" t="n">
        <v>0.175</v>
      </c>
      <c r="D24" s="8" t="n">
        <v>0.525</v>
      </c>
      <c r="E24" s="8" t="n">
        <v>0.52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 - Summary of Redeemable Noncontrolling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deemable Noncontrolling Interest, Equity, Fair Valu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7976</v>
      </c>
      <c r="E4" s="6" t="n">
        <v>1657</v>
      </c>
    </row>
    <row r="5">
      <c r="A5" s="4" t="inlineStr">
        <is>
          <t>Settlement of prior performance participation allocation</t>
        </is>
      </c>
      <c r="B5" s="4" t="inlineStr">
        <is>
          <t xml:space="preserve"> </t>
        </is>
      </c>
      <c r="C5" s="4" t="inlineStr">
        <is>
          <t xml:space="preserve"> </t>
        </is>
      </c>
      <c r="D5" s="5" t="n">
        <v>13685</v>
      </c>
      <c r="E5" s="5" t="n">
        <v>10638</v>
      </c>
    </row>
    <row r="6">
      <c r="A6" s="4" t="inlineStr">
        <is>
          <t>Repurchases</t>
        </is>
      </c>
      <c r="B6" s="4" t="inlineStr">
        <is>
          <t xml:space="preserve"> </t>
        </is>
      </c>
      <c r="C6" s="4" t="inlineStr">
        <is>
          <t xml:space="preserve"> </t>
        </is>
      </c>
      <c r="D6" s="5" t="n">
        <v>-251</v>
      </c>
      <c r="E6" s="5" t="n">
        <v>0</v>
      </c>
    </row>
    <row r="7">
      <c r="A7" s="4" t="inlineStr">
        <is>
          <t>GAAP income allocation</t>
        </is>
      </c>
      <c r="B7" s="4" t="inlineStr">
        <is>
          <t xml:space="preserve"> </t>
        </is>
      </c>
      <c r="C7" s="4" t="inlineStr">
        <is>
          <t xml:space="preserve"> </t>
        </is>
      </c>
      <c r="D7" s="5" t="n">
        <v>579</v>
      </c>
      <c r="E7" s="5" t="n">
        <v>-68</v>
      </c>
    </row>
    <row r="8">
      <c r="A8" s="4" t="inlineStr">
        <is>
          <t>Other comprehensive income</t>
        </is>
      </c>
      <c r="B8" s="6" t="n">
        <v>-186</v>
      </c>
      <c r="C8" s="6" t="n">
        <v>1</v>
      </c>
      <c r="D8" s="5" t="n">
        <v>-103</v>
      </c>
      <c r="E8" s="5" t="n">
        <v>75</v>
      </c>
    </row>
    <row r="9">
      <c r="A9" s="4" t="inlineStr">
        <is>
          <t>Distributions</t>
        </is>
      </c>
      <c r="B9" s="4" t="inlineStr">
        <is>
          <t xml:space="preserve"> </t>
        </is>
      </c>
      <c r="C9" s="4" t="inlineStr">
        <is>
          <t xml:space="preserve"> </t>
        </is>
      </c>
      <c r="D9" s="5" t="n">
        <v>-1161</v>
      </c>
      <c r="E9" s="5" t="n">
        <v>-292</v>
      </c>
    </row>
    <row r="10">
      <c r="A10" s="4" t="inlineStr">
        <is>
          <t>Fair value allocation</t>
        </is>
      </c>
      <c r="B10" s="5" t="n">
        <v>161</v>
      </c>
      <c r="C10" s="5" t="n">
        <v>341</v>
      </c>
      <c r="D10" s="5" t="n">
        <v>598</v>
      </c>
      <c r="E10" s="5" t="n">
        <v>346</v>
      </c>
    </row>
    <row r="11">
      <c r="A11" s="4" t="inlineStr">
        <is>
          <t>Reallocation between additional paid-in capital and non-controlling interests due to changes in NLT OP ownership</t>
        </is>
      </c>
      <c r="B11" s="4" t="inlineStr">
        <is>
          <t xml:space="preserve"> </t>
        </is>
      </c>
      <c r="C11" s="4" t="inlineStr">
        <is>
          <t xml:space="preserve"> </t>
        </is>
      </c>
      <c r="D11" s="5" t="n">
        <v>748</v>
      </c>
      <c r="E11" s="5" t="n">
        <v>82</v>
      </c>
    </row>
    <row r="12">
      <c r="A12" s="4" t="inlineStr">
        <is>
          <t>Ending balance</t>
        </is>
      </c>
      <c r="B12" s="6" t="n">
        <v>32071</v>
      </c>
      <c r="C12" s="6" t="n">
        <v>12438</v>
      </c>
      <c r="D12" s="6" t="n">
        <v>32071</v>
      </c>
      <c r="E12" s="6" t="n">
        <v>1243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1" customWidth="1" min="2" max="2"/>
  </cols>
  <sheetData>
    <row r="1">
      <c r="A1" s="1" t="inlineStr">
        <is>
          <t>Commitment and Contingencies (Details) $ in Thousands</t>
        </is>
      </c>
      <c r="B1" s="2" t="inlineStr">
        <is>
          <t>9 Months Ended</t>
        </is>
      </c>
    </row>
    <row r="2">
      <c r="B2" s="2" t="inlineStr">
        <is>
          <t>Sep. 30, 2024 USD ($) investment service</t>
        </is>
      </c>
    </row>
    <row r="3">
      <c r="A3" s="3" t="inlineStr">
        <is>
          <t>Gain Contingencies [Line Items]</t>
        </is>
      </c>
      <c r="B3" s="4" t="inlineStr">
        <is>
          <t xml:space="preserve"> </t>
        </is>
      </c>
    </row>
    <row r="4">
      <c r="A4" s="4" t="inlineStr">
        <is>
          <t>Number of investments related to build to suit assets | investment</t>
        </is>
      </c>
      <c r="B4" s="5" t="n">
        <v>23</v>
      </c>
    </row>
    <row r="5">
      <c r="A5" s="4" t="inlineStr">
        <is>
          <t>Number of assets in service | service</t>
        </is>
      </c>
      <c r="B5" s="5" t="n">
        <v>1</v>
      </c>
    </row>
    <row r="6">
      <c r="A6" s="4" t="inlineStr">
        <is>
          <t>Number of remaining investments related to build-to-suit arrangements | investment</t>
        </is>
      </c>
      <c r="B6" s="5" t="n">
        <v>22</v>
      </c>
    </row>
    <row r="7">
      <c r="A7" s="4" t="inlineStr">
        <is>
          <t>Asset under Construction</t>
        </is>
      </c>
      <c r="B7" s="4" t="inlineStr">
        <is>
          <t xml:space="preserve"> </t>
        </is>
      </c>
    </row>
    <row r="8">
      <c r="A8" s="3" t="inlineStr">
        <is>
          <t>Gain Contingencies [Line Items]</t>
        </is>
      </c>
      <c r="B8" s="4" t="inlineStr">
        <is>
          <t xml:space="preserve"> </t>
        </is>
      </c>
    </row>
    <row r="9">
      <c r="A9" s="4" t="inlineStr">
        <is>
          <t>Contractual obligation</t>
        </is>
      </c>
      <c r="B9" s="6" t="n">
        <v>228620</v>
      </c>
    </row>
    <row r="10">
      <c r="A10" s="4" t="inlineStr">
        <is>
          <t>Estimated contractual obligation</t>
        </is>
      </c>
      <c r="B10" s="5" t="n">
        <v>117137</v>
      </c>
    </row>
    <row r="11">
      <c r="A11" s="4" t="inlineStr">
        <is>
          <t>Asset under Construction | Minimum</t>
        </is>
      </c>
      <c r="B11" s="4" t="inlineStr">
        <is>
          <t xml:space="preserve"> </t>
        </is>
      </c>
    </row>
    <row r="12">
      <c r="A12" s="3" t="inlineStr">
        <is>
          <t>Gain Contingencies [Line Items]</t>
        </is>
      </c>
      <c r="B12" s="4" t="inlineStr">
        <is>
          <t xml:space="preserve"> </t>
        </is>
      </c>
    </row>
    <row r="13">
      <c r="A13" s="4" t="inlineStr">
        <is>
          <t>Contractual obligation</t>
        </is>
      </c>
      <c r="B13" s="5" t="n">
        <v>52325</v>
      </c>
    </row>
    <row r="14">
      <c r="A14" s="4" t="inlineStr">
        <is>
          <t>Asset under Construction | Maximum</t>
        </is>
      </c>
      <c r="B14" s="4" t="inlineStr">
        <is>
          <t xml:space="preserve"> </t>
        </is>
      </c>
    </row>
    <row r="15">
      <c r="A15" s="3" t="inlineStr">
        <is>
          <t>Gain Contingencies [Line Items]</t>
        </is>
      </c>
      <c r="B15" s="4" t="inlineStr">
        <is>
          <t xml:space="preserve"> </t>
        </is>
      </c>
    </row>
    <row r="16">
      <c r="A16" s="4" t="inlineStr">
        <is>
          <t>Contractual obligation</t>
        </is>
      </c>
      <c r="B16" s="6" t="n">
        <v>17629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0403</v>
      </c>
      <c r="C4" s="6" t="n">
        <v>-20651</v>
      </c>
      <c r="D4" s="6" t="n">
        <v>80587</v>
      </c>
      <c r="E4" s="6" t="n">
        <v>2267</v>
      </c>
    </row>
    <row r="5">
      <c r="A5" s="4" t="inlineStr">
        <is>
          <t>Net (income) loss attributable to non-controlling interests</t>
        </is>
      </c>
      <c r="B5" s="5" t="n">
        <v>-3629</v>
      </c>
      <c r="C5" s="5" t="n">
        <v>2858</v>
      </c>
      <c r="D5" s="5" t="n">
        <v>-6546</v>
      </c>
      <c r="E5" s="5" t="n">
        <v>-1904</v>
      </c>
    </row>
    <row r="6">
      <c r="A6" s="4" t="inlineStr">
        <is>
          <t>Net income (loss) attributable to ORENT shareholders</t>
        </is>
      </c>
      <c r="B6" s="5" t="n">
        <v>46774</v>
      </c>
      <c r="C6" s="5" t="n">
        <v>-17793</v>
      </c>
      <c r="D6" s="5" t="n">
        <v>74041</v>
      </c>
      <c r="E6" s="5" t="n">
        <v>363</v>
      </c>
    </row>
    <row r="7">
      <c r="A7" s="4" t="inlineStr">
        <is>
          <t>Net income attributable to dilutive OP Units</t>
        </is>
      </c>
      <c r="B7" s="5" t="n">
        <v>3629</v>
      </c>
      <c r="C7" s="5" t="n">
        <v>0</v>
      </c>
      <c r="D7" s="5" t="n">
        <v>6546</v>
      </c>
      <c r="E7" s="5" t="n">
        <v>0</v>
      </c>
    </row>
    <row r="8">
      <c r="A8" s="4" t="inlineStr">
        <is>
          <t>Net income attributable to ORENT shareholders - dilutive</t>
        </is>
      </c>
      <c r="B8" s="6" t="n">
        <v>50403</v>
      </c>
      <c r="C8" s="6" t="n">
        <v>0</v>
      </c>
      <c r="D8" s="6" t="n">
        <v>80587</v>
      </c>
      <c r="E8" s="6" t="n">
        <v>0</v>
      </c>
    </row>
    <row r="9">
      <c r="A9" s="4" t="inlineStr">
        <is>
          <t>Weighted average number of common shares outstanding - basic (in shares)</t>
        </is>
      </c>
      <c r="B9" s="5" t="n">
        <v>357017433</v>
      </c>
      <c r="C9" s="5" t="n">
        <v>156903346</v>
      </c>
      <c r="D9" s="5" t="n">
        <v>295966833</v>
      </c>
      <c r="E9" s="5" t="n">
        <v>127652548</v>
      </c>
    </row>
    <row r="10">
      <c r="A10" s="4" t="inlineStr">
        <is>
          <t>Effect of dilutive unvested grants of restricted Class I shares (in shares)</t>
        </is>
      </c>
      <c r="B10" s="5" t="n">
        <v>38683</v>
      </c>
      <c r="C10" s="5" t="n">
        <v>16212</v>
      </c>
      <c r="D10" s="5" t="n">
        <v>38683</v>
      </c>
      <c r="E10" s="5" t="n">
        <v>16212</v>
      </c>
    </row>
    <row r="11">
      <c r="A11" s="4" t="inlineStr">
        <is>
          <t>Effect of dilutive OP units (in shares)</t>
        </is>
      </c>
      <c r="B11" s="5" t="n">
        <v>29135762</v>
      </c>
      <c r="C11" s="5" t="n">
        <v>0</v>
      </c>
      <c r="D11" s="5" t="n">
        <v>28917820</v>
      </c>
      <c r="E11" s="5" t="n">
        <v>0</v>
      </c>
    </row>
    <row r="12">
      <c r="A12" s="4" t="inlineStr">
        <is>
          <t>Weighted average shares of common shares outstanding - dilutive (in shares)</t>
        </is>
      </c>
      <c r="B12" s="5" t="n">
        <v>386191878</v>
      </c>
      <c r="C12" s="5" t="n">
        <v>156919558</v>
      </c>
      <c r="D12" s="5" t="n">
        <v>324923336</v>
      </c>
      <c r="E12" s="5" t="n">
        <v>127668760</v>
      </c>
    </row>
    <row r="13">
      <c r="A13" s="4" t="inlineStr">
        <is>
          <t>Net income per common share– basic (in usd per share)</t>
        </is>
      </c>
      <c r="B13" s="7" t="n">
        <v>0.13</v>
      </c>
      <c r="C13" s="7" t="n">
        <v>-0.11</v>
      </c>
      <c r="D13" s="7" t="n">
        <v>0.25</v>
      </c>
      <c r="E13" s="6" t="n">
        <v>0</v>
      </c>
    </row>
    <row r="14">
      <c r="A14" s="4" t="inlineStr">
        <is>
          <t>Net income per common share – diluted (in usd per share)</t>
        </is>
      </c>
      <c r="B14" s="7" t="n">
        <v>0.13</v>
      </c>
      <c r="C14" s="7" t="n">
        <v>-0.11</v>
      </c>
      <c r="D14" s="7" t="n">
        <v>0.25</v>
      </c>
      <c r="E1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45" customWidth="1" min="5" max="5"/>
  </cols>
  <sheetData>
    <row r="1">
      <c r="A1" s="1" t="inlineStr">
        <is>
          <t>Condensed Consolidated Statement of Changes in Equity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Accounting Standards Update 2016-13 [Member]</t>
        </is>
      </c>
    </row>
    <row r="5">
      <c r="A5" s="4" t="inlineStr">
        <is>
          <t>Net income (loss)</t>
        </is>
      </c>
      <c r="B5" s="6" t="n">
        <v>392</v>
      </c>
      <c r="C5" s="6" t="n">
        <v>132</v>
      </c>
      <c r="D5" s="6" t="n">
        <v>579</v>
      </c>
      <c r="E5" s="6" t="n">
        <v>-68</v>
      </c>
    </row>
    <row r="6">
      <c r="A6" s="4" t="inlineStr">
        <is>
          <t>Other comprehensive income (loss)</t>
        </is>
      </c>
      <c r="B6" s="6" t="n">
        <v>-186</v>
      </c>
      <c r="C6" s="6" t="n">
        <v>1</v>
      </c>
      <c r="D6" s="6" t="n">
        <v>-103</v>
      </c>
      <c r="E6" s="6" t="n">
        <v>75</v>
      </c>
    </row>
    <row r="7">
      <c r="A7" s="4" t="inlineStr">
        <is>
          <t>Distributions declared on common shares (in USD per share)</t>
        </is>
      </c>
      <c r="B7" s="8" t="n">
        <v>0.175</v>
      </c>
      <c r="C7" s="8" t="n">
        <v>0.175</v>
      </c>
      <c r="D7" s="8" t="n">
        <v>0.525</v>
      </c>
      <c r="E7" s="8" t="n">
        <v>0.52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ffect of dilutive unvested grants of restricted Class I shares (in shares)</t>
        </is>
      </c>
      <c r="B4" s="5" t="n">
        <v>38683</v>
      </c>
      <c r="C4" s="5" t="n">
        <v>16212</v>
      </c>
      <c r="D4" s="5" t="n">
        <v>38683</v>
      </c>
      <c r="E4" s="5" t="n">
        <v>16212</v>
      </c>
    </row>
    <row r="5">
      <c r="A5" s="4" t="inlineStr">
        <is>
          <t>Effect of dilutive OP units (in shares)</t>
        </is>
      </c>
      <c r="B5" s="5" t="n">
        <v>29135762</v>
      </c>
      <c r="C5" s="5" t="n">
        <v>0</v>
      </c>
      <c r="D5" s="5" t="n">
        <v>28917820</v>
      </c>
      <c r="E5" s="5" t="n">
        <v>0</v>
      </c>
    </row>
    <row r="6">
      <c r="A6" s="4" t="inlineStr">
        <is>
          <t>Class I Common Shares | 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Effect of dilutive unvested grants of restricted Class I shares (in shares)</t>
        </is>
      </c>
      <c r="B8" s="5" t="n">
        <v>38683</v>
      </c>
      <c r="C8" s="5" t="n">
        <v>16212</v>
      </c>
      <c r="D8" s="5" t="n">
        <v>38683</v>
      </c>
      <c r="E8" s="5" t="n">
        <v>16212</v>
      </c>
    </row>
    <row r="9">
      <c r="A9" s="4" t="inlineStr">
        <is>
          <t>Effect of dilutive OP units (in shares)</t>
        </is>
      </c>
      <c r="B9" s="5" t="n">
        <v>29135762</v>
      </c>
      <c r="C9" s="5" t="n">
        <v>28247501</v>
      </c>
      <c r="D9" s="5" t="n">
        <v>28917820</v>
      </c>
      <c r="E9" s="5" t="n">
        <v>2840464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026</v>
      </c>
      <c r="C4" s="6" t="n">
        <v>0</v>
      </c>
      <c r="D4" s="6" t="n">
        <v>2438</v>
      </c>
      <c r="E4" s="6" t="n">
        <v>0</v>
      </c>
      <c r="F4" s="4" t="inlineStr">
        <is>
          <t xml:space="preserve"> </t>
        </is>
      </c>
    </row>
    <row r="5">
      <c r="A5" s="4" t="inlineStr">
        <is>
          <t>Deferred tax liabilities, net</t>
        </is>
      </c>
      <c r="B5" s="5" t="n">
        <v>143</v>
      </c>
      <c r="C5" s="4" t="inlineStr">
        <is>
          <t xml:space="preserve"> </t>
        </is>
      </c>
      <c r="D5" s="5" t="n">
        <v>143</v>
      </c>
      <c r="E5" s="4" t="inlineStr">
        <is>
          <t xml:space="preserve"> </t>
        </is>
      </c>
      <c r="F5" s="4" t="inlineStr">
        <is>
          <t xml:space="preserve"> </t>
        </is>
      </c>
    </row>
    <row r="6">
      <c r="A6" s="4" t="inlineStr">
        <is>
          <t>Deferred tax assets, organizational expenses</t>
        </is>
      </c>
      <c r="B6" s="5" t="n">
        <v>390</v>
      </c>
      <c r="C6" s="4" t="inlineStr">
        <is>
          <t xml:space="preserve"> </t>
        </is>
      </c>
      <c r="D6" s="5" t="n">
        <v>390</v>
      </c>
      <c r="E6" s="4" t="inlineStr">
        <is>
          <t xml:space="preserve"> </t>
        </is>
      </c>
      <c r="F6" s="6" t="n">
        <v>390</v>
      </c>
    </row>
    <row r="7">
      <c r="A7" s="4" t="inlineStr">
        <is>
          <t>Deferred tax liabilities, real property</t>
        </is>
      </c>
      <c r="B7" s="6" t="n">
        <v>533</v>
      </c>
      <c r="C7" s="4" t="inlineStr">
        <is>
          <t xml:space="preserve"> </t>
        </is>
      </c>
      <c r="D7" s="6" t="n">
        <v>533</v>
      </c>
      <c r="E7" s="4" t="inlineStr">
        <is>
          <t xml:space="preserve"> </t>
        </is>
      </c>
      <c r="F7" s="5" t="n">
        <v>319</v>
      </c>
    </row>
    <row r="8">
      <c r="A8" s="4" t="inlineStr">
        <is>
          <t>Deferred tax assets</t>
        </is>
      </c>
      <c r="B8" s="4" t="inlineStr">
        <is>
          <t xml:space="preserve"> </t>
        </is>
      </c>
      <c r="C8" s="4" t="inlineStr">
        <is>
          <t xml:space="preserve"> </t>
        </is>
      </c>
      <c r="D8" s="4" t="inlineStr">
        <is>
          <t xml:space="preserve"> </t>
        </is>
      </c>
      <c r="E8" s="4" t="inlineStr">
        <is>
          <t xml:space="preserve"> </t>
        </is>
      </c>
      <c r="F8" s="6" t="n">
        <v>7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onents of Income Tax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 Expense</t>
        </is>
      </c>
      <c r="B3" s="4" t="inlineStr">
        <is>
          <t xml:space="preserve"> </t>
        </is>
      </c>
      <c r="C3" s="4" t="inlineStr">
        <is>
          <t xml:space="preserve"> </t>
        </is>
      </c>
      <c r="D3" s="4" t="inlineStr">
        <is>
          <t xml:space="preserve"> </t>
        </is>
      </c>
      <c r="E3" s="4" t="inlineStr">
        <is>
          <t xml:space="preserve"> </t>
        </is>
      </c>
    </row>
    <row r="4">
      <c r="A4" s="4" t="inlineStr">
        <is>
          <t>U.S. Federal</t>
        </is>
      </c>
      <c r="B4" s="6" t="n">
        <v>168</v>
      </c>
      <c r="C4" s="4" t="inlineStr">
        <is>
          <t xml:space="preserve"> </t>
        </is>
      </c>
      <c r="D4" s="6" t="n">
        <v>280</v>
      </c>
      <c r="E4" s="4" t="inlineStr">
        <is>
          <t xml:space="preserve"> </t>
        </is>
      </c>
    </row>
    <row r="5">
      <c r="A5" s="4" t="inlineStr">
        <is>
          <t>U.S. State</t>
        </is>
      </c>
      <c r="B5" s="5" t="n">
        <v>78</v>
      </c>
      <c r="C5" s="4" t="inlineStr">
        <is>
          <t xml:space="preserve"> </t>
        </is>
      </c>
      <c r="D5" s="5" t="n">
        <v>151</v>
      </c>
      <c r="E5" s="4" t="inlineStr">
        <is>
          <t xml:space="preserve"> </t>
        </is>
      </c>
    </row>
    <row r="6">
      <c r="A6" s="4" t="inlineStr">
        <is>
          <t>Foreign</t>
        </is>
      </c>
      <c r="B6" s="5" t="n">
        <v>-112</v>
      </c>
      <c r="C6" s="4" t="inlineStr">
        <is>
          <t xml:space="preserve"> </t>
        </is>
      </c>
      <c r="D6" s="5" t="n">
        <v>794</v>
      </c>
      <c r="E6" s="4" t="inlineStr">
        <is>
          <t xml:space="preserve"> </t>
        </is>
      </c>
    </row>
    <row r="7">
      <c r="A7" s="4" t="inlineStr">
        <is>
          <t>Total current expense</t>
        </is>
      </c>
      <c r="B7" s="5" t="n">
        <v>134</v>
      </c>
      <c r="C7" s="4" t="inlineStr">
        <is>
          <t xml:space="preserve"> </t>
        </is>
      </c>
      <c r="D7" s="5" t="n">
        <v>1225</v>
      </c>
      <c r="E7" s="4" t="inlineStr">
        <is>
          <t xml:space="preserve"> </t>
        </is>
      </c>
    </row>
    <row r="8">
      <c r="A8" s="3" t="inlineStr">
        <is>
          <t>Deferred Tax Expense</t>
        </is>
      </c>
      <c r="B8" s="4" t="inlineStr">
        <is>
          <t xml:space="preserve"> </t>
        </is>
      </c>
      <c r="C8" s="4" t="inlineStr">
        <is>
          <t xml:space="preserve"> </t>
        </is>
      </c>
      <c r="D8" s="4" t="inlineStr">
        <is>
          <t xml:space="preserve"> </t>
        </is>
      </c>
      <c r="E8" s="4" t="inlineStr">
        <is>
          <t xml:space="preserve"> </t>
        </is>
      </c>
    </row>
    <row r="9">
      <c r="A9" s="4" t="inlineStr">
        <is>
          <t>U.S. Federal</t>
        </is>
      </c>
      <c r="B9" s="5" t="n">
        <v>-70</v>
      </c>
      <c r="C9" s="4" t="inlineStr">
        <is>
          <t xml:space="preserve"> </t>
        </is>
      </c>
      <c r="D9" s="5" t="n">
        <v>149</v>
      </c>
      <c r="E9" s="4" t="inlineStr">
        <is>
          <t xml:space="preserve"> </t>
        </is>
      </c>
    </row>
    <row r="10">
      <c r="A10" s="4" t="inlineStr">
        <is>
          <t>U.S. State</t>
        </is>
      </c>
      <c r="B10" s="5" t="n">
        <v>-33</v>
      </c>
      <c r="C10" s="4" t="inlineStr">
        <is>
          <t xml:space="preserve"> </t>
        </is>
      </c>
      <c r="D10" s="5" t="n">
        <v>69</v>
      </c>
      <c r="E10" s="4" t="inlineStr">
        <is>
          <t xml:space="preserve"> </t>
        </is>
      </c>
    </row>
    <row r="11">
      <c r="A11" s="4" t="inlineStr">
        <is>
          <t>Foreign</t>
        </is>
      </c>
      <c r="B11" s="5" t="n">
        <v>995</v>
      </c>
      <c r="C11" s="4" t="inlineStr">
        <is>
          <t xml:space="preserve"> </t>
        </is>
      </c>
      <c r="D11" s="5" t="n">
        <v>995</v>
      </c>
      <c r="E11" s="4" t="inlineStr">
        <is>
          <t xml:space="preserve"> </t>
        </is>
      </c>
    </row>
    <row r="12">
      <c r="A12" s="4" t="inlineStr">
        <is>
          <t>Total deferred tax expense</t>
        </is>
      </c>
      <c r="B12" s="5" t="n">
        <v>892</v>
      </c>
      <c r="C12" s="4" t="inlineStr">
        <is>
          <t xml:space="preserve"> </t>
        </is>
      </c>
      <c r="D12" s="5" t="n">
        <v>1213</v>
      </c>
      <c r="E12" s="4" t="inlineStr">
        <is>
          <t xml:space="preserve"> </t>
        </is>
      </c>
    </row>
    <row r="13">
      <c r="A13" s="4" t="inlineStr">
        <is>
          <t>Total income tax expense, net</t>
        </is>
      </c>
      <c r="B13" s="6" t="n">
        <v>1026</v>
      </c>
      <c r="C13" s="6" t="n">
        <v>0</v>
      </c>
      <c r="D13" s="6" t="n">
        <v>2438</v>
      </c>
      <c r="E13"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4" customWidth="1" min="5" max="5"/>
  </cols>
  <sheetData>
    <row r="1">
      <c r="A1" s="1" t="inlineStr">
        <is>
          <t>Subsequent Events (Details) - USD ($) $ in Thousands</t>
        </is>
      </c>
      <c r="B1" s="2" t="inlineStr">
        <is>
          <t>1 Months Ended</t>
        </is>
      </c>
      <c r="C1" s="2" t="inlineStr">
        <is>
          <t>3 Months Ended</t>
        </is>
      </c>
      <c r="D1" s="2" t="inlineStr">
        <is>
          <t>9 Months Ended</t>
        </is>
      </c>
    </row>
    <row r="2">
      <c r="B2" s="2" t="inlineStr">
        <is>
          <t>Nov. 12, 2024</t>
        </is>
      </c>
      <c r="C2" s="2" t="inlineStr">
        <is>
          <t>Sep. 30, 2024</t>
        </is>
      </c>
      <c r="D2" s="2" t="inlineStr">
        <is>
          <t>Sep. 30, 2024</t>
        </is>
      </c>
      <c r="E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ayment of mortgage notes</t>
        </is>
      </c>
      <c r="B4" s="4" t="inlineStr">
        <is>
          <t xml:space="preserve"> </t>
        </is>
      </c>
      <c r="C4" s="4" t="inlineStr">
        <is>
          <t xml:space="preserve"> </t>
        </is>
      </c>
      <c r="D4" s="6" t="n">
        <v>494902</v>
      </c>
      <c r="E4" s="6" t="n">
        <v>25027</v>
      </c>
    </row>
    <row r="5">
      <c r="A5" s="4" t="inlineStr">
        <is>
          <t>Proceeds from issuance of common shares</t>
        </is>
      </c>
      <c r="B5" s="4" t="inlineStr">
        <is>
          <t xml:space="preserve"> </t>
        </is>
      </c>
      <c r="C5" s="4" t="inlineStr">
        <is>
          <t xml:space="preserve"> </t>
        </is>
      </c>
      <c r="D5" s="6" t="n">
        <v>1738437</v>
      </c>
      <c r="E5" s="6" t="n">
        <v>891563</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hares issued (in shares)</t>
        </is>
      </c>
      <c r="B8" s="4" t="inlineStr">
        <is>
          <t xml:space="preserve"> </t>
        </is>
      </c>
      <c r="C8" s="5" t="n">
        <v>59742106</v>
      </c>
      <c r="D8" s="5" t="n">
        <v>172307124</v>
      </c>
      <c r="E8" s="4" t="inlineStr">
        <is>
          <t xml:space="preserve"> </t>
        </is>
      </c>
    </row>
    <row r="9">
      <c r="A9" s="4" t="inlineStr">
        <is>
          <t>Common Stock | Class S Common Share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hares issued (in shares)</t>
        </is>
      </c>
      <c r="B11" s="4" t="inlineStr">
        <is>
          <t xml:space="preserve"> </t>
        </is>
      </c>
      <c r="C11" s="5" t="n">
        <v>21115577</v>
      </c>
      <c r="D11" s="5" t="n">
        <v>74939593</v>
      </c>
      <c r="E11" s="4" t="inlineStr">
        <is>
          <t xml:space="preserve"> </t>
        </is>
      </c>
    </row>
    <row r="12">
      <c r="A12" s="4" t="inlineStr">
        <is>
          <t>Common Stock | Class N Common Share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on shares issued (in shares)</t>
        </is>
      </c>
      <c r="B14" s="4" t="inlineStr">
        <is>
          <t xml:space="preserve"> </t>
        </is>
      </c>
      <c r="C14" s="5" t="n">
        <v>6368494</v>
      </c>
      <c r="D14" s="5" t="n">
        <v>8276403</v>
      </c>
      <c r="E14" s="4" t="inlineStr">
        <is>
          <t xml:space="preserve"> </t>
        </is>
      </c>
    </row>
    <row r="15">
      <c r="A15" s="4" t="inlineStr">
        <is>
          <t>Common Stock | Class D Common Share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ommon shares issued (in shares)</t>
        </is>
      </c>
      <c r="B17" s="4" t="inlineStr">
        <is>
          <t xml:space="preserve"> </t>
        </is>
      </c>
      <c r="C17" s="5" t="n">
        <v>0</v>
      </c>
      <c r="D17" s="5" t="n">
        <v>1376352</v>
      </c>
      <c r="E17" s="4" t="inlineStr">
        <is>
          <t xml:space="preserve"> </t>
        </is>
      </c>
    </row>
    <row r="18">
      <c r="A18" s="4" t="inlineStr">
        <is>
          <t>Common Stock | Class I Common Share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ommon shares issued (in shares)</t>
        </is>
      </c>
      <c r="B20" s="4" t="inlineStr">
        <is>
          <t xml:space="preserve"> </t>
        </is>
      </c>
      <c r="C20" s="5" t="n">
        <v>32258035</v>
      </c>
      <c r="D20" s="5" t="n">
        <v>87714776</v>
      </c>
      <c r="E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Proceeds from issuance of common shares</t>
        </is>
      </c>
      <c r="B23" s="6" t="n">
        <v>373669</v>
      </c>
      <c r="C23" s="4" t="inlineStr">
        <is>
          <t xml:space="preserve"> </t>
        </is>
      </c>
      <c r="D23" s="4" t="inlineStr">
        <is>
          <t xml:space="preserve"> </t>
        </is>
      </c>
      <c r="E23" s="4" t="inlineStr">
        <is>
          <t xml:space="preserve"> </t>
        </is>
      </c>
    </row>
    <row r="24">
      <c r="A24" s="4" t="inlineStr">
        <is>
          <t>Subsequent Event | Common Stock</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Common shares issued (in shares)</t>
        </is>
      </c>
      <c r="B26" s="5" t="n">
        <v>36973095</v>
      </c>
      <c r="C26" s="4" t="inlineStr">
        <is>
          <t xml:space="preserve"> </t>
        </is>
      </c>
      <c r="D26" s="4" t="inlineStr">
        <is>
          <t xml:space="preserve"> </t>
        </is>
      </c>
      <c r="E26" s="4" t="inlineStr">
        <is>
          <t xml:space="preserve"> </t>
        </is>
      </c>
    </row>
    <row r="27">
      <c r="A27" s="4" t="inlineStr">
        <is>
          <t>Subsequent Event | Common Stock | Class S Common Shares</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Common shares issued (in shares)</t>
        </is>
      </c>
      <c r="B29" s="5" t="n">
        <v>14340758</v>
      </c>
      <c r="C29" s="4" t="inlineStr">
        <is>
          <t xml:space="preserve"> </t>
        </is>
      </c>
      <c r="D29" s="4" t="inlineStr">
        <is>
          <t xml:space="preserve"> </t>
        </is>
      </c>
      <c r="E29" s="4" t="inlineStr">
        <is>
          <t xml:space="preserve"> </t>
        </is>
      </c>
    </row>
    <row r="30">
      <c r="A30" s="4" t="inlineStr">
        <is>
          <t>Subsequent Event | Common Stock | Class N Common Shares</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Common shares issued (in shares)</t>
        </is>
      </c>
      <c r="B32" s="5" t="n">
        <v>3923321</v>
      </c>
      <c r="C32" s="4" t="inlineStr">
        <is>
          <t xml:space="preserve"> </t>
        </is>
      </c>
      <c r="D32" s="4" t="inlineStr">
        <is>
          <t xml:space="preserve"> </t>
        </is>
      </c>
      <c r="E32" s="4" t="inlineStr">
        <is>
          <t xml:space="preserve"> </t>
        </is>
      </c>
    </row>
    <row r="33">
      <c r="A33" s="4" t="inlineStr">
        <is>
          <t>Subsequent Event | Common Stock | Class D Common Shares</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Common shares issued (in shares)</t>
        </is>
      </c>
      <c r="B35" s="5" t="n">
        <v>0</v>
      </c>
      <c r="C35" s="4" t="inlineStr">
        <is>
          <t xml:space="preserve"> </t>
        </is>
      </c>
      <c r="D35" s="4" t="inlineStr">
        <is>
          <t xml:space="preserve"> </t>
        </is>
      </c>
      <c r="E35" s="4" t="inlineStr">
        <is>
          <t xml:space="preserve"> </t>
        </is>
      </c>
    </row>
    <row r="36">
      <c r="A36" s="4" t="inlineStr">
        <is>
          <t>Subsequent Event | Common Stock | Class I Common Shares</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Common shares issued (in shares)</t>
        </is>
      </c>
      <c r="B38" s="5" t="n">
        <v>18709015</v>
      </c>
      <c r="C38" s="4" t="inlineStr">
        <is>
          <t xml:space="preserve"> </t>
        </is>
      </c>
      <c r="D38" s="4" t="inlineStr">
        <is>
          <t xml:space="preserve"> </t>
        </is>
      </c>
      <c r="E38"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the Business</t>
        </is>
      </c>
      <c r="B4" s="4" t="inlineStr">
        <is>
          <t>Organization and Nature of the Business Blue Owl Real Estate Net Lease Trust (“we”, “us”, “our”, “ORENT”, and the “Company”) invests primarily in a diversified portfolio of single-tenant commercial real estate properties subject to long-term net leases with investment grade and other creditworthy tenants or guarantors across the United States, and to a lesser extent Canada and western Europe. The Company is the sole general partner and majority limited partner in Blue Owl NLT Operating Partnership LP, a Delaware limited partnership (the “NLT OP” or “Operating Partnership”). Substantially all of the Company’s business is conducted through the NLT OP. As of September 30, 2024, ORENT owns 92.7% of the NLT OP. The Company and the NLT OP are externally managed by an adviser, Blue Owl Real Estate Capital LLC (“Blue Owl Real Estate” or “Adviser”), a subsidiary of Blue Owl Capital Inc. (“Blue Owl”). The Company’s investment decisions are made by employees of the Adviser, subject to general oversight by the Company’s investment committee and the Company’s board of trustees (the “Board”). The Company was formed under the name Oak Street Net Lease Trust on April 4, 2022 as a Maryland statutory trust; however, no activity occurred until the first capital funding from Blue Owl on August 9, 2022. On July 6, 2023, the Company and NLT OP changed their legal names from Oak Street Net Lease Trust and OakTrust Operating Partnership L.P., respectively. The Company operates in a manner to qualify as a real estate investment trust (“REIT”) for U.S. federal income tax purposes. As a REIT, the Company is entitled to a tax deduction for some or all of the dividends paid to shareholders. Accordingly, the Company generally will not be subject to federal income taxes as long as it currently distributes to shareholders an amount equal to or in excess of the Company’s taxable income. If the Company fails to operate in a manner to qualify as a REIT in any taxable year, without the benefit of certain relief provisions, the Company will be subject to federal and state income tax on its taxable income at regular corporate tax rates. The Company’s principal business is the acquisition, ownership, financing and leasing of single-tenant commercial real estate properties subject to long-term net leases with investment grade and other creditworthy tenants or guarantors, and its management does not distinguish the principal business, or group the operations, by geography or property type for purposes of measuring performance. Accordingly, the Company has only one operating segment and reportable segment. As of September 30, 2024, the Company wholly-owned 189 investments in real estate, 21 investments in real estate leases and 22 build-to-suit assets currently in development, including industrial, retail, and office properties. Additionally, the Company holds interest in four joint ventures that are included in investments in unconsolidated real estate affiliates, including STORE Capital LLC and Waterparks LLC (collectively, “STORE”). STORE owns 3,245 properties which are leased to 635 tenants on a triple-net lease basis. As of September 30, 2024, the Company holds a 16.1% ownership interest in STORE. The Company’s investment in STORE qualifies as a significant investment under SEC Regulation S-X Rule 10-01(b) (refer to Note 4 - Investments in Unconsolidated Real Estate Affiliates). The Company also holds investments in real estate debt which consist of securities and loans (refer to Note 5 - Investments in Real Estate Debt). On September 1, 2022, the Company commenced the offering of its common shares through a continuous private placement offering (“Private Offering”), under Regulation D of the Securities Act of 1933, as amended (the “1933 Act”). As of September 30, 2024, the Company is authorized to issue an unlimited number of each of its classes of shares of its common shares (Class S shares, Class N shares, Class D shares, and Class I shares), each with a par value of $0.01 per common share. The share classes have different upfront selling commissions, dealer manager fees and ongoing shareholder servicing fees. The initial offering price for shares sold through the Private Offering was $10.00 per share. The Company conducts periodic closings and sells shares at the prior net asset value (“NAV”) per share as determined using the valuation methodology recommended by the Adviser and approved by the pricing committee of the Board, plus applicable fees and commissions. The NAV per share is calculated on a fully diluted basis. NAV may differ from the values of our real estate assets as calculated in accordance with accounting principles generally accepted in the United States (“GAAP”). On August 31, 2023, the Company, through the NLT OP, initiated a program (the “DST Program”) to issue and sell up to a maximum aggregate offering amount of $3,000,000 of beneficial interests (“Interests”) in specific Delaware statutory trusts (the “DSTs”) holding real properties (the “DST Properties”) to “accredited investors,” as that term is defined under Regulation D promulgated by the SEC under the 1933 Act in private placements exempt from registration pursuant to Section 4(a)(2) of the 1933 Act (the “DST Offerings”). As of September 30, 2024, the Company has raised proceeds of $38,226 from its DST program. See Note 6 - DST Program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7:59Z</dcterms:created>
  <dcterms:modified xmlns:dcterms="http://purl.org/dc/terms/" xmlns:xsi="http://www.w3.org/2001/XMLSchema-instance" xsi:type="dcterms:W3CDTF">2024-11-12T21:17:59Z</dcterms:modified>
</cp:coreProperties>
</file>